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financial assets" sheetId="16" state="visible" r:id="rId16"/>
    <sheet xmlns:r="http://schemas.openxmlformats.org/officeDocument/2006/relationships" name="Other current and non-current a" sheetId="17" state="visible" r:id="rId17"/>
    <sheet xmlns:r="http://schemas.openxmlformats.org/officeDocument/2006/relationships" name="Trade and other payables"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Other financial liabilities" sheetId="21" state="visible" r:id="rId21"/>
    <sheet xmlns:r="http://schemas.openxmlformats.org/officeDocument/2006/relationships" name="Provisions" sheetId="22" state="visible" r:id="rId22"/>
    <sheet xmlns:r="http://schemas.openxmlformats.org/officeDocument/2006/relationships" name="Employee benefits" sheetId="23" state="visible" r:id="rId23"/>
    <sheet xmlns:r="http://schemas.openxmlformats.org/officeDocument/2006/relationships" name="Other current and non-current l" sheetId="24" state="visible" r:id="rId24"/>
    <sheet xmlns:r="http://schemas.openxmlformats.org/officeDocument/2006/relationships" name="Equity" sheetId="25" state="visible" r:id="rId25"/>
    <sheet xmlns:r="http://schemas.openxmlformats.org/officeDocument/2006/relationships" name="Share-based payments" sheetId="26" state="visible" r:id="rId26"/>
    <sheet xmlns:r="http://schemas.openxmlformats.org/officeDocument/2006/relationships" name="Dividends" sheetId="27" state="visible" r:id="rId27"/>
    <sheet xmlns:r="http://schemas.openxmlformats.org/officeDocument/2006/relationships" name="Revenue" sheetId="28" state="visible" r:id="rId28"/>
    <sheet xmlns:r="http://schemas.openxmlformats.org/officeDocument/2006/relationships" name="Selling, general and administra" sheetId="29" state="visible" r:id="rId29"/>
    <sheet xmlns:r="http://schemas.openxmlformats.org/officeDocument/2006/relationships" name="Compensation and employee benef" sheetId="30" state="visible" r:id="rId30"/>
    <sheet xmlns:r="http://schemas.openxmlformats.org/officeDocument/2006/relationships" name="Other operating income and expe" sheetId="31" state="visible" r:id="rId31"/>
    <sheet xmlns:r="http://schemas.openxmlformats.org/officeDocument/2006/relationships" name="Finance income and costs" sheetId="32" state="visible" r:id="rId32"/>
    <sheet xmlns:r="http://schemas.openxmlformats.org/officeDocument/2006/relationships" name="Income taxes" sheetId="33" state="visible" r:id="rId33"/>
    <sheet xmlns:r="http://schemas.openxmlformats.org/officeDocument/2006/relationships" name="Other comprehensive income" sheetId="34" state="visible" r:id="rId34"/>
    <sheet xmlns:r="http://schemas.openxmlformats.org/officeDocument/2006/relationships" name="Financial instruments" sheetId="35" state="visible" r:id="rId35"/>
    <sheet xmlns:r="http://schemas.openxmlformats.org/officeDocument/2006/relationships" name="Principal subsidiaries" sheetId="36" state="visible" r:id="rId36"/>
    <sheet xmlns:r="http://schemas.openxmlformats.org/officeDocument/2006/relationships" name="Associates and joint ventures a" sheetId="37" state="visible" r:id="rId37"/>
    <sheet xmlns:r="http://schemas.openxmlformats.org/officeDocument/2006/relationships" name="Commitments" sheetId="38" state="visible" r:id="rId38"/>
    <sheet xmlns:r="http://schemas.openxmlformats.org/officeDocument/2006/relationships" name="Earnings per share" sheetId="39" state="visible" r:id="rId39"/>
    <sheet xmlns:r="http://schemas.openxmlformats.org/officeDocument/2006/relationships" name="Related party transactions and " sheetId="40" state="visible" r:id="rId40"/>
    <sheet xmlns:r="http://schemas.openxmlformats.org/officeDocument/2006/relationships" name="Cash flow information - Financi"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Segment information (Tables)"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Other financial assets (Tables)" sheetId="50" state="visible" r:id="rId50"/>
    <sheet xmlns:r="http://schemas.openxmlformats.org/officeDocument/2006/relationships" name="Other current and non-current_2" sheetId="51" state="visible" r:id="rId51"/>
    <sheet xmlns:r="http://schemas.openxmlformats.org/officeDocument/2006/relationships" name="Trade and other payables (Table" sheetId="52" state="visible" r:id="rId52"/>
    <sheet xmlns:r="http://schemas.openxmlformats.org/officeDocument/2006/relationships" name="Leases (Tables)" sheetId="53" state="visible" r:id="rId53"/>
    <sheet xmlns:r="http://schemas.openxmlformats.org/officeDocument/2006/relationships" name="Borrowings (Tables)" sheetId="54" state="visible" r:id="rId54"/>
    <sheet xmlns:r="http://schemas.openxmlformats.org/officeDocument/2006/relationships" name="Other financial liabilities (Ta" sheetId="55" state="visible" r:id="rId55"/>
    <sheet xmlns:r="http://schemas.openxmlformats.org/officeDocument/2006/relationships" name="Provisions (Tables)" sheetId="56" state="visible" r:id="rId56"/>
    <sheet xmlns:r="http://schemas.openxmlformats.org/officeDocument/2006/relationships" name="Employee benefits (Tables)" sheetId="57" state="visible" r:id="rId57"/>
    <sheet xmlns:r="http://schemas.openxmlformats.org/officeDocument/2006/relationships" name="Other current and non-current_3" sheetId="58" state="visible" r:id="rId58"/>
    <sheet xmlns:r="http://schemas.openxmlformats.org/officeDocument/2006/relationships" name="Equity (Tables)" sheetId="59" state="visible" r:id="rId59"/>
    <sheet xmlns:r="http://schemas.openxmlformats.org/officeDocument/2006/relationships" name="Share-based payments (Tables)" sheetId="60" state="visible" r:id="rId60"/>
    <sheet xmlns:r="http://schemas.openxmlformats.org/officeDocument/2006/relationships" name="Dividends (Tables)" sheetId="61" state="visible" r:id="rId61"/>
    <sheet xmlns:r="http://schemas.openxmlformats.org/officeDocument/2006/relationships" name="Revenue (Tables)" sheetId="62" state="visible" r:id="rId62"/>
    <sheet xmlns:r="http://schemas.openxmlformats.org/officeDocument/2006/relationships" name="Selling, general and administ_2" sheetId="63" state="visible" r:id="rId63"/>
    <sheet xmlns:r="http://schemas.openxmlformats.org/officeDocument/2006/relationships" name="Compensation and employee ben_2" sheetId="64" state="visible" r:id="rId64"/>
    <sheet xmlns:r="http://schemas.openxmlformats.org/officeDocument/2006/relationships" name="Other operating income and ex_2" sheetId="65" state="visible" r:id="rId65"/>
    <sheet xmlns:r="http://schemas.openxmlformats.org/officeDocument/2006/relationships" name="Finance income and costs (Table" sheetId="66" state="visible" r:id="rId66"/>
    <sheet xmlns:r="http://schemas.openxmlformats.org/officeDocument/2006/relationships" name="Income taxes (Tables)" sheetId="67" state="visible" r:id="rId67"/>
    <sheet xmlns:r="http://schemas.openxmlformats.org/officeDocument/2006/relationships" name="Other comprehensive income (Tab" sheetId="68" state="visible" r:id="rId68"/>
    <sheet xmlns:r="http://schemas.openxmlformats.org/officeDocument/2006/relationships" name="Financial instruments (Tables)" sheetId="69" state="visible" r:id="rId69"/>
    <sheet xmlns:r="http://schemas.openxmlformats.org/officeDocument/2006/relationships" name="Principal subsidiaries (Tables)" sheetId="70" state="visible" r:id="rId70"/>
    <sheet xmlns:r="http://schemas.openxmlformats.org/officeDocument/2006/relationships" name="Associates and joint ventures_2" sheetId="71" state="visible" r:id="rId71"/>
    <sheet xmlns:r="http://schemas.openxmlformats.org/officeDocument/2006/relationships" name="Commitments (Tables)" sheetId="72" state="visible" r:id="rId72"/>
    <sheet xmlns:r="http://schemas.openxmlformats.org/officeDocument/2006/relationships" name="Earnings per share (Tables)" sheetId="73" state="visible" r:id="rId73"/>
    <sheet xmlns:r="http://schemas.openxmlformats.org/officeDocument/2006/relationships" name="Related party transactions an_2" sheetId="74" state="visible" r:id="rId74"/>
    <sheet xmlns:r="http://schemas.openxmlformats.org/officeDocument/2006/relationships" name="Cash flow information - Finan_2" sheetId="75" state="visible" r:id="rId75"/>
    <sheet xmlns:r="http://schemas.openxmlformats.org/officeDocument/2006/relationships" name="Reporting entity - Additional I" sheetId="76" state="visible" r:id="rId76"/>
    <sheet xmlns:r="http://schemas.openxmlformats.org/officeDocument/2006/relationships" name="Basis of preparation of the f_2"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egment Information - Summary_2" sheetId="82" state="visible" r:id="rId82"/>
    <sheet xmlns:r="http://schemas.openxmlformats.org/officeDocument/2006/relationships" name="Segment Information - Summary_3" sheetId="83" state="visible" r:id="rId83"/>
    <sheet xmlns:r="http://schemas.openxmlformats.org/officeDocument/2006/relationships" name="Trade and Other Receivables - S" sheetId="84" state="visible" r:id="rId84"/>
    <sheet xmlns:r="http://schemas.openxmlformats.org/officeDocument/2006/relationships" name="Inventories - Summary of Compon" sheetId="85" state="visible" r:id="rId85"/>
    <sheet xmlns:r="http://schemas.openxmlformats.org/officeDocument/2006/relationships" name="Inventories - Additional Inform"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Intangible Assets - Summary of " sheetId="90" state="visible" r:id="rId90"/>
    <sheet xmlns:r="http://schemas.openxmlformats.org/officeDocument/2006/relationships" name="Other Financial Assets - Summar" sheetId="91" state="visible" r:id="rId91"/>
    <sheet xmlns:r="http://schemas.openxmlformats.org/officeDocument/2006/relationships" name="Other Financial Assets - Summ_2" sheetId="92" state="visible" r:id="rId92"/>
    <sheet xmlns:r="http://schemas.openxmlformats.org/officeDocument/2006/relationships" name="Other Financial Assets - Additi" sheetId="93" state="visible" r:id="rId93"/>
    <sheet xmlns:r="http://schemas.openxmlformats.org/officeDocument/2006/relationships" name="Other Financial Assets - Summ_3" sheetId="94" state="visible" r:id="rId94"/>
    <sheet xmlns:r="http://schemas.openxmlformats.org/officeDocument/2006/relationships" name="Other Current and Non-current_4" sheetId="95" state="visible" r:id="rId95"/>
    <sheet xmlns:r="http://schemas.openxmlformats.org/officeDocument/2006/relationships" name="Trade and Other Payables - Summ" sheetId="96" state="visible" r:id="rId96"/>
    <sheet xmlns:r="http://schemas.openxmlformats.org/officeDocument/2006/relationships" name="Leases - Summary of Future Mini" sheetId="97" state="visible" r:id="rId97"/>
    <sheet xmlns:r="http://schemas.openxmlformats.org/officeDocument/2006/relationships" name="Leases - Summary of Future Mi_2" sheetId="98" state="visible" r:id="rId98"/>
    <sheet xmlns:r="http://schemas.openxmlformats.org/officeDocument/2006/relationships" name="Leases - Additional Information" sheetId="99" state="visible" r:id="rId99"/>
    <sheet xmlns:r="http://schemas.openxmlformats.org/officeDocument/2006/relationships" name="Leases - Summary of Future Mi_3" sheetId="100" state="visible" r:id="rId100"/>
    <sheet xmlns:r="http://schemas.openxmlformats.org/officeDocument/2006/relationships" name="Borrowings - Summary of Compone" sheetId="101" state="visible" r:id="rId101"/>
    <sheet xmlns:r="http://schemas.openxmlformats.org/officeDocument/2006/relationships" name="Borrowings - Summary of Compo_2" sheetId="102" state="visible" r:id="rId102"/>
    <sheet xmlns:r="http://schemas.openxmlformats.org/officeDocument/2006/relationships" name="Borrowings - Summary of Assets " sheetId="103" state="visible" r:id="rId103"/>
    <sheet xmlns:r="http://schemas.openxmlformats.org/officeDocument/2006/relationships" name="Borrowings - Summary of Liabili" sheetId="104" state="visible" r:id="rId104"/>
    <sheet xmlns:r="http://schemas.openxmlformats.org/officeDocument/2006/relationships" name="Borrowings - Additional Informa" sheetId="105" state="visible" r:id="rId105"/>
    <sheet xmlns:r="http://schemas.openxmlformats.org/officeDocument/2006/relationships" name="Other Financial Liabilities - S" sheetId="106" state="visible" r:id="rId106"/>
    <sheet xmlns:r="http://schemas.openxmlformats.org/officeDocument/2006/relationships" name="Provisions - Summary of Compone" sheetId="107" state="visible" r:id="rId107"/>
    <sheet xmlns:r="http://schemas.openxmlformats.org/officeDocument/2006/relationships" name="Employee Benefits - Summary of " sheetId="108" state="visible" r:id="rId108"/>
    <sheet xmlns:r="http://schemas.openxmlformats.org/officeDocument/2006/relationships" name="Employee Benefits - Additional " sheetId="109" state="visible" r:id="rId109"/>
    <sheet xmlns:r="http://schemas.openxmlformats.org/officeDocument/2006/relationships" name="Employee Benefits - Summary o_2" sheetId="110" state="visible" r:id="rId110"/>
    <sheet xmlns:r="http://schemas.openxmlformats.org/officeDocument/2006/relationships" name="Employee Benefits - Summary o_3" sheetId="111" state="visible" r:id="rId111"/>
    <sheet xmlns:r="http://schemas.openxmlformats.org/officeDocument/2006/relationships" name="Employee Benefits - Summary o_4" sheetId="112" state="visible" r:id="rId112"/>
    <sheet xmlns:r="http://schemas.openxmlformats.org/officeDocument/2006/relationships" name="Employee Benefits - Summary o_5" sheetId="113" state="visible" r:id="rId113"/>
    <sheet xmlns:r="http://schemas.openxmlformats.org/officeDocument/2006/relationships" name="Employee Benefits - Summary o_6" sheetId="114" state="visible" r:id="rId114"/>
    <sheet xmlns:r="http://schemas.openxmlformats.org/officeDocument/2006/relationships" name="Employee Benefits - Summary o_7" sheetId="115" state="visible" r:id="rId115"/>
    <sheet xmlns:r="http://schemas.openxmlformats.org/officeDocument/2006/relationships" name="Other Current and Non-current_5" sheetId="116" state="visible" r:id="rId116"/>
    <sheet xmlns:r="http://schemas.openxmlformats.org/officeDocument/2006/relationships" name="Other Current and Non-current_6" sheetId="117" state="visible" r:id="rId117"/>
    <sheet xmlns:r="http://schemas.openxmlformats.org/officeDocument/2006/relationships" name="Equity - Additional Information" sheetId="118" state="visible" r:id="rId118"/>
    <sheet xmlns:r="http://schemas.openxmlformats.org/officeDocument/2006/relationships" name="Equity - Summary of Movements i" sheetId="119" state="visible" r:id="rId119"/>
    <sheet xmlns:r="http://schemas.openxmlformats.org/officeDocument/2006/relationships" name="Share-based Payments - Summary " sheetId="120" state="visible" r:id="rId120"/>
    <sheet xmlns:r="http://schemas.openxmlformats.org/officeDocument/2006/relationships" name="Share-based Payments - Addition" sheetId="121" state="visible" r:id="rId121"/>
    <sheet xmlns:r="http://schemas.openxmlformats.org/officeDocument/2006/relationships" name="Dividends - Summary of Dividend" sheetId="122" state="visible" r:id="rId122"/>
    <sheet xmlns:r="http://schemas.openxmlformats.org/officeDocument/2006/relationships" name="Revenue - Summary of Components" sheetId="123" state="visible" r:id="rId123"/>
    <sheet xmlns:r="http://schemas.openxmlformats.org/officeDocument/2006/relationships" name="Revenue - Additional Informatio" sheetId="124" state="visible" r:id="rId124"/>
    <sheet xmlns:r="http://schemas.openxmlformats.org/officeDocument/2006/relationships" name="Revenue - Summary of Revenue Di" sheetId="125" state="visible" r:id="rId125"/>
    <sheet xmlns:r="http://schemas.openxmlformats.org/officeDocument/2006/relationships" name="Revenue - Summary of Ending Bal" sheetId="126" state="visible" r:id="rId126"/>
    <sheet xmlns:r="http://schemas.openxmlformats.org/officeDocument/2006/relationships" name="Revenue - Summary of Transactio" sheetId="127" state="visible" r:id="rId127"/>
    <sheet xmlns:r="http://schemas.openxmlformats.org/officeDocument/2006/relationships" name="Selling, General and Administ_3" sheetId="128" state="visible" r:id="rId128"/>
    <sheet xmlns:r="http://schemas.openxmlformats.org/officeDocument/2006/relationships" name="Compensation and Employee Ben_3" sheetId="129" state="visible" r:id="rId129"/>
    <sheet xmlns:r="http://schemas.openxmlformats.org/officeDocument/2006/relationships" name="Other Operating Income and Ex_3" sheetId="130" state="visible" r:id="rId130"/>
    <sheet xmlns:r="http://schemas.openxmlformats.org/officeDocument/2006/relationships" name="Finance Income and Costs - Deta" sheetId="131" state="visible" r:id="rId131"/>
    <sheet xmlns:r="http://schemas.openxmlformats.org/officeDocument/2006/relationships" name="Income Taxes - Summary of Incom" sheetId="132" state="visible" r:id="rId132"/>
    <sheet xmlns:r="http://schemas.openxmlformats.org/officeDocument/2006/relationships" name="Income Taxes - Summary of Recon" sheetId="133" state="visible" r:id="rId133"/>
    <sheet xmlns:r="http://schemas.openxmlformats.org/officeDocument/2006/relationships" name="Income Taxes - Additional Infor" sheetId="134" state="visible" r:id="rId134"/>
    <sheet xmlns:r="http://schemas.openxmlformats.org/officeDocument/2006/relationships" name="Income Taxes - Summary of Defer" sheetId="135" state="visible" r:id="rId135"/>
    <sheet xmlns:r="http://schemas.openxmlformats.org/officeDocument/2006/relationships" name="Income Taxes - Summary of Def_2" sheetId="136" state="visible" r:id="rId136"/>
    <sheet xmlns:r="http://schemas.openxmlformats.org/officeDocument/2006/relationships" name="Income Taxes - Summary of Def_3" sheetId="137" state="visible" r:id="rId137"/>
    <sheet xmlns:r="http://schemas.openxmlformats.org/officeDocument/2006/relationships" name="Income Taxes - Summary of Expir" sheetId="138" state="visible" r:id="rId138"/>
    <sheet xmlns:r="http://schemas.openxmlformats.org/officeDocument/2006/relationships" name="Income Taxes - Summary of Exp_2" sheetId="139" state="visible" r:id="rId139"/>
    <sheet xmlns:r="http://schemas.openxmlformats.org/officeDocument/2006/relationships" name="Other Comprehensive Income - Su" sheetId="140" state="visible" r:id="rId140"/>
    <sheet xmlns:r="http://schemas.openxmlformats.org/officeDocument/2006/relationships" name="Financial Instruments - Summary" sheetId="141" state="visible" r:id="rId141"/>
    <sheet xmlns:r="http://schemas.openxmlformats.org/officeDocument/2006/relationships" name="Financial Instruments - Summa_2" sheetId="142" state="visible" r:id="rId142"/>
    <sheet xmlns:r="http://schemas.openxmlformats.org/officeDocument/2006/relationships" name="Financial Instruments - Summa_3" sheetId="143" state="visible" r:id="rId143"/>
    <sheet xmlns:r="http://schemas.openxmlformats.org/officeDocument/2006/relationships" name="Financial Instruments - Summa_4" sheetId="144" state="visible" r:id="rId144"/>
    <sheet xmlns:r="http://schemas.openxmlformats.org/officeDocument/2006/relationships" name="Financial Instruments - Additio" sheetId="145" state="visible" r:id="rId145"/>
    <sheet xmlns:r="http://schemas.openxmlformats.org/officeDocument/2006/relationships" name="Financial Instruments - Summa_5" sheetId="146" state="visible" r:id="rId146"/>
    <sheet xmlns:r="http://schemas.openxmlformats.org/officeDocument/2006/relationships" name="Financial Instruments - Schedul" sheetId="147" state="visible" r:id="rId147"/>
    <sheet xmlns:r="http://schemas.openxmlformats.org/officeDocument/2006/relationships" name="Financial Instruments - Sched_2" sheetId="148" state="visible" r:id="rId148"/>
    <sheet xmlns:r="http://schemas.openxmlformats.org/officeDocument/2006/relationships" name="Financial Instruments - Sched_3" sheetId="149" state="visible" r:id="rId149"/>
    <sheet xmlns:r="http://schemas.openxmlformats.org/officeDocument/2006/relationships" name="Financial Instruments - Summa_6" sheetId="150" state="visible" r:id="rId150"/>
    <sheet xmlns:r="http://schemas.openxmlformats.org/officeDocument/2006/relationships" name="Financial Instruments - Summa_7" sheetId="151" state="visible" r:id="rId151"/>
    <sheet xmlns:r="http://schemas.openxmlformats.org/officeDocument/2006/relationships" name="Financial Instruments - Summa_8" sheetId="152" state="visible" r:id="rId152"/>
    <sheet xmlns:r="http://schemas.openxmlformats.org/officeDocument/2006/relationships" name="Principal Subsidiaries - Summar" sheetId="153" state="visible" r:id="rId153"/>
    <sheet xmlns:r="http://schemas.openxmlformats.org/officeDocument/2006/relationships" name="Principal Subsidiaries - Additi" sheetId="154" state="visible" r:id="rId154"/>
    <sheet xmlns:r="http://schemas.openxmlformats.org/officeDocument/2006/relationships" name="Principal Subsidiaries - Summ_2" sheetId="155" state="visible" r:id="rId155"/>
    <sheet xmlns:r="http://schemas.openxmlformats.org/officeDocument/2006/relationships" name="Principal Subsidiaries - Summ_3" sheetId="156" state="visible" r:id="rId156"/>
    <sheet xmlns:r="http://schemas.openxmlformats.org/officeDocument/2006/relationships" name="Principal Subsidiaries - Summ_4" sheetId="157" state="visible" r:id="rId157"/>
    <sheet xmlns:r="http://schemas.openxmlformats.org/officeDocument/2006/relationships" name="Principal Subsidiaries - Summ_5" sheetId="158" state="visible" r:id="rId158"/>
    <sheet xmlns:r="http://schemas.openxmlformats.org/officeDocument/2006/relationships" name="Principal Subsidiaries - Summ_6" sheetId="159" state="visible" r:id="rId159"/>
    <sheet xmlns:r="http://schemas.openxmlformats.org/officeDocument/2006/relationships" name="Associates and Joint Ventures_3" sheetId="160" state="visible" r:id="rId160"/>
    <sheet xmlns:r="http://schemas.openxmlformats.org/officeDocument/2006/relationships" name="Associates and Joint Ventures_4" sheetId="161" state="visible" r:id="rId161"/>
    <sheet xmlns:r="http://schemas.openxmlformats.org/officeDocument/2006/relationships" name="Commitments - Summary of Commit" sheetId="162" state="visible" r:id="rId162"/>
    <sheet xmlns:r="http://schemas.openxmlformats.org/officeDocument/2006/relationships" name="Earnings Per Share - Summary of" sheetId="163" state="visible" r:id="rId163"/>
    <sheet xmlns:r="http://schemas.openxmlformats.org/officeDocument/2006/relationships" name="Related Party Transactions an_3" sheetId="164" state="visible" r:id="rId164"/>
    <sheet xmlns:r="http://schemas.openxmlformats.org/officeDocument/2006/relationships" name="Related Party Transactions an_4" sheetId="165" state="visible" r:id="rId165"/>
    <sheet xmlns:r="http://schemas.openxmlformats.org/officeDocument/2006/relationships" name="Related Party Transactions an_5" sheetId="166" state="visible" r:id="rId166"/>
    <sheet xmlns:r="http://schemas.openxmlformats.org/officeDocument/2006/relationships" name="Cash Flow Information - Finan_3" sheetId="167" state="visible" r:id="rId167"/>
  </sheets>
  <definedNames/>
  <calcPr calcId="124519" fullCalcOnLoad="1"/>
</workbook>
</file>

<file path=xl/sharedStrings.xml><?xml version="1.0" encoding="utf-8"?>
<sst xmlns="http://schemas.openxmlformats.org/spreadsheetml/2006/main" uniqueCount="1279">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8</t>
  </si>
  <si>
    <t>Document Fiscal Period Focus</t>
  </si>
  <si>
    <t>FY</t>
  </si>
  <si>
    <t>Security Reporting Obligation</t>
  </si>
  <si>
    <t>15(d)</t>
  </si>
  <si>
    <t>Document Annual Report</t>
  </si>
  <si>
    <t>true</t>
  </si>
  <si>
    <t>Document Transition Report</t>
  </si>
  <si>
    <t>Document Shell Company Report</t>
  </si>
  <si>
    <t>Entity Interactive Data Current</t>
  </si>
  <si>
    <t>Yes</t>
  </si>
  <si>
    <t>Entity Registrant Name</t>
  </si>
  <si>
    <t>ALPS ALPINE CO., LTD.</t>
  </si>
  <si>
    <t>Entity Central Index Key</t>
  </si>
  <si>
    <t>0000900278</t>
  </si>
  <si>
    <t>Current Fiscal Year End Date</t>
  </si>
  <si>
    <t>--03-31</t>
  </si>
  <si>
    <t>Entity Well-known Seasoned Issuer</t>
  </si>
  <si>
    <t>No</t>
  </si>
  <si>
    <t>Entity Current Reporting Status</t>
  </si>
  <si>
    <t>Entity Voluntary Filers</t>
  </si>
  <si>
    <t>Entity Filer Category</t>
  </si>
  <si>
    <t>Non-accelerated Filer</t>
  </si>
  <si>
    <t>Entity Emerging Growth Company</t>
  </si>
  <si>
    <t>Entity Shell Company</t>
  </si>
  <si>
    <t>Entity Common Stock, Shares Outstanding</t>
  </si>
  <si>
    <t>Consolidated Statements of Financial Position - JPY (¥) ¥ in Millions</t>
  </si>
  <si>
    <t>Mar. 31, 2019</t>
  </si>
  <si>
    <t>Mar. 31, 2018</t>
  </si>
  <si>
    <t>Current assets:</t>
  </si>
  <si>
    <t>Cash and cash equivalents</t>
  </si>
  <si>
    <t>Trade and other receivables</t>
  </si>
  <si>
    <t>Inventories</t>
  </si>
  <si>
    <t>Income taxes receivable</t>
  </si>
  <si>
    <t>Other financial assets</t>
  </si>
  <si>
    <t>Other current assets</t>
  </si>
  <si>
    <t>Total current assets</t>
  </si>
  <si>
    <t>Non-current assets:</t>
  </si>
  <si>
    <t>Property, plant and equipment</t>
  </si>
  <si>
    <t>Intangible assets</t>
  </si>
  <si>
    <t>Associates and joint ventures accounted for using the equity method</t>
  </si>
  <si>
    <t>Deferred tax assets</t>
  </si>
  <si>
    <t>Other non-current assets</t>
  </si>
  <si>
    <t>Total non-current assets</t>
  </si>
  <si>
    <t>Total assets</t>
  </si>
  <si>
    <t>Current liabilities:</t>
  </si>
  <si>
    <t>Trade and other payables</t>
  </si>
  <si>
    <t>Borrowings</t>
  </si>
  <si>
    <t>Other financial liabilities</t>
  </si>
  <si>
    <t>Provisions</t>
  </si>
  <si>
    <t>Income taxes payable</t>
  </si>
  <si>
    <t>Other current liabilities</t>
  </si>
  <si>
    <t>Total current liabilities</t>
  </si>
  <si>
    <t>Non-current liabilities:</t>
  </si>
  <si>
    <t>Defined benefit liabilities</t>
  </si>
  <si>
    <t>Deferred tax liabilities</t>
  </si>
  <si>
    <t>Other non-current liabilities</t>
  </si>
  <si>
    <t>Total non-current liabilities</t>
  </si>
  <si>
    <t>Total liabilities</t>
  </si>
  <si>
    <t>Equity</t>
  </si>
  <si>
    <t>Share capital</t>
  </si>
  <si>
    <t>Capital surplus</t>
  </si>
  <si>
    <t>Retained earnings</t>
  </si>
  <si>
    <t>Treasury shares</t>
  </si>
  <si>
    <t>Other components of equity</t>
  </si>
  <si>
    <t>Total equity attributable to owners of the Company</t>
  </si>
  <si>
    <t>Non-controlling interests</t>
  </si>
  <si>
    <t>Total equity</t>
  </si>
  <si>
    <t>Total liabilities and equity</t>
  </si>
  <si>
    <t>Consolidated Statements of Profit or Loss - JPY (¥) ¥ in Millions</t>
  </si>
  <si>
    <t>Mar. 31, 2017</t>
  </si>
  <si>
    <t>Noncontrolling Interests Income Statement [abstract]</t>
  </si>
  <si>
    <t>Revenue</t>
  </si>
  <si>
    <t>Cost of goods sold</t>
  </si>
  <si>
    <t>Gross profit</t>
  </si>
  <si>
    <t>Selling, general and administrative expenses</t>
  </si>
  <si>
    <t>Other operating income</t>
  </si>
  <si>
    <t>Other operating expenses</t>
  </si>
  <si>
    <t>Share of losses of associates and joint ventures accounted for using the equity method</t>
  </si>
  <si>
    <t>Operating profit</t>
  </si>
  <si>
    <t>Finance income</t>
  </si>
  <si>
    <t>Finance costs</t>
  </si>
  <si>
    <t>Profit for the year before income taxes</t>
  </si>
  <si>
    <t>Income tax expenses</t>
  </si>
  <si>
    <t>Net profit for the year</t>
  </si>
  <si>
    <t>Net profit for the year attributable to:</t>
  </si>
  <si>
    <t>Owners of the Company</t>
  </si>
  <si>
    <t>Earnings per share attributable to owners of the Company:</t>
  </si>
  <si>
    <t>Basic (yen)</t>
  </si>
  <si>
    <t>Diluted (yen)</t>
  </si>
  <si>
    <t>Consolidated Statements of Comprehensive Income - JPY (¥) ¥ in Millions</t>
  </si>
  <si>
    <t>Statement of comprehensive income [abstract]</t>
  </si>
  <si>
    <t>Items that will not be reclassified subsequently to profit or loss:</t>
  </si>
  <si>
    <t>Remeasurements of defined benefit plans</t>
  </si>
  <si>
    <t>Changes in fair value of financial assets measured at fair value through other comprehensive income</t>
  </si>
  <si>
    <t>Subtotal</t>
  </si>
  <si>
    <t>Items that may be reclassified subsequently to profit or loss:</t>
  </si>
  <si>
    <t>Foreign currency translation</t>
  </si>
  <si>
    <t>Total</t>
  </si>
  <si>
    <t>Comprehensive income for the year</t>
  </si>
  <si>
    <t>Comprehensive income attributable to:</t>
  </si>
  <si>
    <t>Consolidated Statements of Changes in Equity - JPY (¥) ¥ in Millions</t>
  </si>
  <si>
    <t>Share capital [member]</t>
  </si>
  <si>
    <t>Capital surplus [member]</t>
  </si>
  <si>
    <t>Retained earnings [member]</t>
  </si>
  <si>
    <t>Treasury shares [member]</t>
  </si>
  <si>
    <t>Changes in fair value of financial assets measured at fair value through other comprehensive income [member]</t>
  </si>
  <si>
    <t>Foreign currency translation [member]</t>
  </si>
  <si>
    <t>Remeasurements of defined benefit plans [member]</t>
  </si>
  <si>
    <t>Share acquisition rights [member]</t>
  </si>
  <si>
    <t>Other components of equity [member]</t>
  </si>
  <si>
    <t>Total equity attributable to owners of the Company [member]</t>
  </si>
  <si>
    <t>Non-controlling interests [member]</t>
  </si>
  <si>
    <t>Balance at Mar. 31, 2016</t>
  </si>
  <si>
    <t>Statement [LineItems]</t>
  </si>
  <si>
    <t>Other comprehensive income (loss)</t>
  </si>
  <si>
    <t>Total comprehensive income (loss) for the year</t>
  </si>
  <si>
    <t>Acquisitions of treasury shares</t>
  </si>
  <si>
    <t>Disposal of treasury shares</t>
  </si>
  <si>
    <t>Dividends</t>
  </si>
  <si>
    <t>Share based payments</t>
  </si>
  <si>
    <t>Transfer from other components of equity to retained earnings</t>
  </si>
  <si>
    <t>Changes in non-controlling interests</t>
  </si>
  <si>
    <t>Others</t>
  </si>
  <si>
    <t>Total transactions with owners</t>
  </si>
  <si>
    <t>Balance at Mar. 31, 2017</t>
  </si>
  <si>
    <t>Balance at Mar. 31, 2018</t>
  </si>
  <si>
    <t>Share exchange</t>
  </si>
  <si>
    <t>Balance at Mar. 31, 2019</t>
  </si>
  <si>
    <t>Consolidated Statements of Cash Flows - JPY (¥) ¥ in Millions</t>
  </si>
  <si>
    <t>Cash flows from operating activities:</t>
  </si>
  <si>
    <t>Adjustments for:</t>
  </si>
  <si>
    <t>Depreciation and amortization</t>
  </si>
  <si>
    <t>Impairment losses on property, plant and equipment</t>
  </si>
  <si>
    <t>Interest and dividends income</t>
  </si>
  <si>
    <t>Interest expense</t>
  </si>
  <si>
    <t>Gain on sales of property, plant and equipment</t>
  </si>
  <si>
    <t>Loss on sales and disposals of property, plant and equipment</t>
  </si>
  <si>
    <t>Decrease (increase) in trade and other receivables</t>
  </si>
  <si>
    <t>Increase in inventories</t>
  </si>
  <si>
    <t>Increase (decrease) in trade and other payables</t>
  </si>
  <si>
    <t>Non-cash changes in defined benefit liabilities</t>
  </si>
  <si>
    <t>Increase (decrease) in other liabilities</t>
  </si>
  <si>
    <t>Cash provided by operating activities</t>
  </si>
  <si>
    <t>Interest received</t>
  </si>
  <si>
    <t>Dividend received</t>
  </si>
  <si>
    <t>Interest paid</t>
  </si>
  <si>
    <t>Income taxes paid</t>
  </si>
  <si>
    <t>Net cash provided by operating activities</t>
  </si>
  <si>
    <t>Cash flows from investing activities:</t>
  </si>
  <si>
    <t>Acquisition of property, plant and equipment</t>
  </si>
  <si>
    <t>Acquisition of intangible assets</t>
  </si>
  <si>
    <t>Payments for other investments</t>
  </si>
  <si>
    <t>Proceeds from sales of other financial assets</t>
  </si>
  <si>
    <t>Net cash used in investing activities</t>
  </si>
  <si>
    <t>Cash flows from financing activities:</t>
  </si>
  <si>
    <t>Repayment of long-term borrowings</t>
  </si>
  <si>
    <t>Proceeds from long-term borrowings</t>
  </si>
  <si>
    <t>Increase (decrease) in short-term borrowings, net</t>
  </si>
  <si>
    <t>Purchase of treasury shares</t>
  </si>
  <si>
    <t>Contribution to trust fund for purchase of treasury shares</t>
  </si>
  <si>
    <t>Purchase of shares from non-controlling interests</t>
  </si>
  <si>
    <t>Cash dividends paid</t>
  </si>
  <si>
    <t>Cash dividends paid to non-controlling interests</t>
  </si>
  <si>
    <t>Repayments of lease obligation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Reporting entity</t>
  </si>
  <si>
    <t>Text block [abstract]</t>
  </si>
  <si>
    <t>1.
Reporting entity
ALPS ALPINE CO., LTD. (hereinafter referred to as the
“Company”) is listed on the First Section of the Tokyo
Stock Exchange. The Company and its subsidiaries (collectively the
“Group”) are engaged in manufacturing and sales of
electronic components, car navigation and audio systems, and
providing integrated logistics service specializing in electronic
components. Principal manufacturing facilities are located in
Japan, China, other Asian countries, Europe, and the U.S. The
Company’s registered address is 1-7, Ota-ku, 145-8501,
The Group’s consolidated financial statements for the year
ended March 31, 2019 were authorized for issuance by the
Company’s Representative Director and President &amp;
CEO, Toshihiro Kuriyama and Vice President and Officer in charge of
Corporate Planning, Accounting and Finance, Toshinori Kobayashi, on
July 10, 2019 and subsequent events have been considered up to
that date.
On December 5, 2018, the Share Exchange Agreement was approved
at the extraordinary general meetings of the shareholders of Alpine
Electric Co., Ltd. (“Alpine”), through which Alpine
would become wholly owned by Alps Electric Co., Ltd
(“Alps”). On January 1, 2019, Alps acquired the
interests in Alpine held by other parties (the non-controlling
interests), increasing its ownership interest to 100%. Pursuant to
the Share Exchange Agreement, Alpine shareholders (the
non-controlling interests) received 0.68 of an Alps’s share
per one share of Alpine. Concurrent with the execution of the share
exchange, Alps was renamed ALPS ALPINE CO., LTD.</t>
  </si>
  <si>
    <t>Basis of preparation of the financial statements</t>
  </si>
  <si>
    <t>2.
Basis of preparation of the financial
statements
(1) Applicable financial reporting framework
These consolidated financial statements have been prepared in
accordance with International Financial Reporting Standards
(“IFRS”) as issued by the International Accounting
Standards Board (“IASB”). The Group has prepared these
consolidated financial statements in accordance with IFRS for the
purpose of filing with the Securities and Exchange Commission of
the United States of America in connection with the above mentioned
Business Integration.
(2) Basis of measurement
The consolidated financial statements have been prepared on the
historical cost basis except for the application of fair value
measurements required or allowed by relevant accounting standards.
Fair value measurement is explained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unadjusted quoted prices in
active markets for identical assets or liabilities that the entity
can access at the measurement date;
•
Level 2 inputs are inputs other than quoted
prices included within Level 1, that are observable for the
asset or liability, either directly (i.e., as prices) or indirectly
(i.e., derived from prices);
•
Level 3 inputs are unobservable inputs for the
asset or liability.
(3) Functional currency and presentation currency
The consolidated financial statements are presented in Japanese
yen, which is the functional currency of the Company and the
presentation currency of the Group. All amounts have been rounded
to the nearest million yen, unless otherwise indicated.
(4) Significant accounting judgments, estimates and
assumptions
In preparing these consolidated financial statements under IFRS,
management has made certain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and are based on historical experience and other factors,
including expectations of future events that are considered
reasonable under the circumstances.
Although the estimates were made based on best information
available at the date of authorization for issuance of these
consolidated financial statements, any changes to estimates that
may occur in the future would be reflected prospectively from that
time, and the effect of the change would be recognized in the
consolidated statements of profit or loss and comprehensive income
for the period in which the estimates are revised and in any future
periods.
Information about judgements, estimates and assumptions that have
significant effects on the amounts recognized in the consolidated
financial statements is as follows:
(a) Scope of consolidation
The Company’s most significant consolidated subsidiaries are
Alpine and Alps Logistics Co., Ltd. (“Alps Logistics”),
each of which originates from the Group’s business operations
and forms the core segment companies of the Group. The Company
holds less than half of the voting rights in Alpine until December
31, 2018 and Alps Logistics as of March 31, 2019, but has other
power features. Analysis and judgment are required to assess
whether the Company possesses power over Alpine and Alps Logistics
through contractual and other rights, including consideration of
indicators that give it the practical ability to unilaterally
direct the relevant activities of Alpine and Alps Logistics. Based
on comprehensive assessments, the Company concludes that it
possesses the power, and ultimately controls Alpine and Alps
Logistics. Different assessments may lead to significantly
different financial results if Alpine and Alps Logistics were not
to be consolidated, but accounted for under the equity method. See
Note 3(1)(a) “Subsidiaries” and Note 30
“Principal subsidiaries” for more detail.
(b) Useful lives of property, plant and equipment, and intangible
assets
Property, plant and equipment, except for land and construction in
progress, are depreciated over the estimated useful lives that
reflect the period in which the asset’s future economic
benefits are expected to be consumed. Depreciation charges for the
period may increase and the estimated useful lives may become
shorter if any property, plant and equipment become obsolete or its
original intended use is changed. For more information in relation
to useful lives, see Note 3 (6) “Property, plant and
equipment” and Note 3 (7) “Intangible
assets.”
(c) Impairment of non-financial
The Company assesses at the end of each reporting period whether
there is an indication that an asset may be impaired. If any such
indication exists, the Company recognizes impairment losses when
its carrying amount exceeds its recoverable amount. The recoverable
amount of an asset or cash-generating unit (“CGU”) is
the higher of fair value less costs of disposal and value in use.
Value in use calculated and used in impairment tests is based on
assumptions such as future cash flows, discount rates and long-term
growth rates. These assumptions are based on the best estimates and
judgments made by management. However, these assumptions may be
affected by changes in future economic conditions, which may have a
material impact on the consolidated financial statements in future
periods. Fair value less costs of disposal is the price that would
be received to sell the asset in an orderly transaction between
market participants. The recoverable amount of CGU is further
explained in Note 3 (9) “Impairment of property, plant and
equipment, and intangible assets.” For more information in
relation to impairment, see Note 8 (2) “Impairment
losses.”
(d) Recoverability of deferred tax assets
In recognizing deferred tax assets, the Group estimates the timing
and amount of future taxable income based on the Company’s
business plans. Such estimates may be affected by future results of
operations of the Company.
For more descriptions of accounting policies and other information
in relation to deferred tax assets, see Note 3 (15) “Income
taxes” and Note 27 “Income taxes.”
(e) Measurement of defined benefit obligations
The Group has retirement benefits plans including defined benefit
plans. The present value of defined benefit obligations of each of
these plans and the service costs are calculated based on actuarial
assumptions, which require estimates and judgments on variables
such as discount rates and mortality rates. The Group obtains
advice from external pension actuaries with respect to the
appropriateness of these actuarial assumptions including these
variables, and determines the actuarial assumptions based on the
best estimates and judgments made by management. However, it is
possible that these assumptions may be affected by changes in
future economic conditions, or by the enactment or the amendment of
related laws, which may have a material impact on the consolidated
financial statements in future periods.
The actuarial assumptions for measurement of defined benefit
obligations are more fully described in Note 17
“Employee benefits.”
(f) Measurement of financial assets without quoted prices in active
markets
The Group has used valuation techniques that incorporate
unobservable inputs in the market when assessing the fair value of
unlisted shares. Unobservable inputs may be affected by changes in
uncertain future economic conditions, which may bring about changes
in fair value of the shares, and result in a material impact on the
consolidated financial statements in future periods.
Valuation of financial assets is more fully described in Note 29
(7) “Fair value hierarchy of financial
instruments.”
(5) Accounting standards issued but not yet adopted
At the date of authorization for issue of these consolidated
financial statements, the following standard was issued by the IASB
but not yet adopted by the Group:
IFRS 16, “Leases,” was issued in January 2016 and
specifies how an entity will recognize, measure, present and
disclose leases. The standard provides a single lessee accounting
model, requiring lessees to recognize assets and liabilities for
most leases.
IFRS 16 applies to annual reporting periods beginning on or after
January 1, 2019. Accordingly, the Group will be required to
adopt the new standard effective April 1, 2019. The Group will
elect to use the modified retrospective approach with the
cumulative effect on initially applying the new standard being
recognized in the opening balance of the year of initial
application. Based on current information, the main impact of
transitioning to the new standard would result from the
capitalization of warehouse and office leases that are currently
classified as operating leases under IAS17.
Upon adoption of this new standard on April 1, 2019, the Group
anticipates recognizing right-of-use</t>
  </si>
  <si>
    <t>Significant accounting policies</t>
  </si>
  <si>
    <t xml:space="preserve">3.
Significant accounting policies
Significant accounting policies and measurement basis used by the
Group in preparing these consolidated financial statements are as
follows. Except for (18) Revenue
recognition
(1) Basis of consolidation
(a) Subsidiaries
The consolidated financial statements incorporate the financial
statements of the Company and entities controlled by the Group.
Control is achieved when the Group has power over the investee, is
exposed, or has rights, to variable returns from its involvement
with the investee, and has the ability to use its power to affect
its returns.
The Group reassesses whether or not it controls an investee if
facts and circumstances indicate that there are changes to one or
more of the three elements of control listed above.
The financial statements of the subsidiaries are consolidated into
the consolidated financial statements of the Group from the date
when the Group obtains control over a subsidiary until the date the
Group loses control of the subsidiary. Additionally, the financial
statements of subsidiaries are adjusted to conform to the
accounting policies adopted by the Group, as necessary.
The Group treats transactions with non-controlling non-controlling non-controlling
Intercompany transactions, balances and unrealized gains on
transactions between group companies are eliminated upon
consolidation. Unrealized losses are also eliminated unless the
transaction provides evidence of an impairment of the transferred
asset.
When the Group ceases to have control over a subsidiary, any
retained interest in the entity is remeasured to its fair value on
the date when control is lost, with the change in the carrying
amount recognized in profit or loss in its entirety.
(b) Associates and joint ventures
Associates are entities over which the Group has significant
influence, but not control or joint control, over management
decision-making in relation to their financial and operating
policies. Significant influence is the power to participate in the
financial and operating policy decisions of the entity.
Joint control is a contractual arrangement, which exists only when
decisions about the relevant activities require the unanimous
consent of the parties sharing control. Joint arrangements are
classified as either joint operations or joint ventures depending
on the contractual rights and obligations of each party. Joint
ventures are joint arrangements whereby the parties who have joint
control of the arrangement have the rights to the net assets of the
arrangement.
Investments in interests in associates and joint ventures are
accounted for using the equity method. Under the equity method,
investments in interests are initially recognized at cost, and
adjusted for changes in the net assets of associates and joint
ventures that arise after the date of the acquisition.
When the Group’s interest in an associate or a joint venture
is reduced, but the investment continues to be classified as an
associate or a joint venture respectively, the Group reclassifies
to profit or loss the proportion of the related gain or loss that
had previously been recognized in other comprehensive income
(“OCI”) corresponding to that reduction in ownership
interest. However, where the investment ceases to be classified as
an associate or joint venture but is classified as a financial
asset, the Group measures the retained interest at fair value in
accordance with IFRS 9, and recognizes in profit or loss any
difference between such fair value and the carrying amount at the
date the equity method was discontinued.
The Group’s share of operating results of associates and
joint ventures is adjusted to conform to the Group’s
accounting policy and recognized as “Share of profit or loss
of associates and joint ventures accounted for using the equity
method” in the consolidated statements of profit or loss.
Unrealized gains or losses on transactions are eliminated to the
extent of the Group’s interest in the investee.
Impairment in respect of an equity-method investee is measured by
comparing the recoverable amount of the investment with its
carrying amount. An impairment is recognized in profit or loss, and
is reversed if there has been a favorable change in the estimates
used to determine the recoverable amount.
(2) Foreign currency transactions
(a) Foreign currency transactions
Foreign currency transactions are converted into the functional
currency of each company using foreign currency exchange rates
prevailing at the transaction dates.
Monetary assets and liabilities denominated in foreign currencies
are translated into the functional currency at the exchange rate at
the reporting date. Non-monetary Non-monetary
(b) Translation of foreign operations
The assets and liabilities of foreign operations, which use a
functional currency other than Japanese yen are translated into
Japanese yen at exchange rates at the reporting date. Income and
expenses of foreign operations are translated into Japanese yen at
exchange rates at the dates of the transactions, which are
approximated using average exchange rates, unless the exchange
rates fluctuate significantly.
Foreign currency differences are recognized in OCI and accumulated
in the foreign currency translation reserve in other components of
equity, except to the extent that the translation difference is
allocated to NCI.
When a foreign operation is disposed of in its entirety or
partially such that control or significant influence is lost, the
cumulative amount in the foreign currency translation reserve
related to that foreign operation is reclassified to profit or loss
as part of the gain or loss on disposal. If the Group disposes of
part of its interest in a subsidiary but retains control, the
relevant proportion of the cumulative amount is reattributed to
NCI. When the Group disposes of only part of an associate while
retaining significant influence, the relevant proportion of the
cumulative amount is reclassified to profit or loss.
(3) Segment reporting
Operating segments are reported in a manner consistent with the
internal reporting provided to the chief operating decision-maker.
The chief operating decision-maker is responsible for allocating
resources and assessing performance of the operating segments and
is considered to be the board of directors of the Company.
(4) Cash and cash equivalents
Cash and cash equivalents include cash on hand, deposits held at
call with financial institutions, other short-term, highly liquid
investments with original maturities of three months or less that
are readily convertible to known amounts of cash and are subject to
an insignificant risk of changes in value.
(5) Inventories
Inventories are valued at the lower of cost or net realizable
value. Net realizable value is the estimated selling price in the
ordinary course of business less the estimated selling costs. The
costs of inventories include direct materials, direct labor and an
appropriate proportion of variable and fixed overhead expenditure,
which are allocated on the basis of normal operating capacity.
Costs are assigned to individual items of inventory on the basis of
weighted average costs. Costs of purchased inventory are determined
after deducting rebates and discounts.
(6) Property, plant and equipment
Property, plant and equipment are measured initially at cost and
subsequently carried at the amount net of any accumulated
depreciation and any accumulated impairment losses.
Costs incurred to enlarge, upgrade or improve the items that
increase productivity, capacity or efficiency, or extend the useful
lives of the assets are capitalized as an increase in the cost of
the related asset, while repairs and maintenance expenses are
charged to expense as incurred.
The depreciable amount is the cost of the asset less the estimated
residual values. The Group depreciates its property, plant and
equipment primarily using the straight-line method over the useful
lives, as follows:
Years of useful lives
Buildings and structures 2 – 50
Machinery, equipment and vehicles 1 – 17
Tools, furniture and fixtures 1 – 20
The depreciation methods, useful lives and residual values are
reviewed at the end of each reporting period, and any necessary
changes are applied prospectively as a change in accounting
estimate.
Gains or losses arising from the sales or disposals of an asset are
determined as the difference between the carrying amount of the
asset and its sales proceeds and recognized in “Other
operating income” or “Other operating expenses”
in the consolidated statements of profit or loss.
(7) Intangible assets
Intangible assets are measured initially at cost of acquisition or
development. After initial recognition, intangible assets are
carried at cost less accumulated amortizations and any accumulated
impairment losses. Intangible assets acquired separately are
measured at cost at initial recognition.
Intangible assets are amortized using the straight-line method over
their estimated useful lives. Useful lives of major categories of
intangible assets are as follows:
Years of useful lives
Software 2 – 10
Development costs 2 – 5
The amortization methods, useful lives and residual values are
reviewed at the end of each reporting period, and if there are any
changes necessary, those changes are applied prospectively as a
change in accounting estimate.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8) Leases
The determination of whether an arrangement i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Lessee
The Group leases property, plant and equipment and intangible
assets as a lessee. The determination of whether an agreement
contains a lease is based on the examination of the economic nature
of the transactions regardless of the form of the lease.
Among the lease transactions, those that substantially transfer all
the risks and rewards of ownership to the Group are classified as
finance leases, and leases other than finance leases are classified
as operating leases.
For finance leases, leased assets (presented in the respective
accounts of “Property, plant and equipment” or
“Intangible assets”) and lease obligations (presented
in “Other financial liabilities (current)” and
“Other financial liabilities (non-current))”
For operating leases, lease payments are recognized as an expense
on a straight-line basis over the lease term.
Lessor
The Group undertakes leasing activities involving property, plant
and equipment as a lessor. The determination of whether an
agreement contains a lease is based on the examination of the
economic nature of the transactions regardless of the form of the
lease.
For finance leases, net investments in finance leases are
recognized as lease receivables (presented in “Trade and
other receivables”). Lease receivables are categorized into
amounts equivalent to the principal and interest of lease
receivables. Further, if the main purpose of a finance lease is the
sale of products and the finance leases have been implemented in
accordance with sales policies, the lower of the fair value of the
assets subject to leases or minimum lease payment receivable
discounted at the market rate of interest is recognized as revenue,
and the purchase price of the leased assets is recognized in cost
of sales.
For operating leases, lease income is recognized on a straight line
basis over the term of the lease. The respective leased assets are
included in the statement of financial position based on their
nature.
(9) Impairment of property, plant and equipment, and intangible
assets
The Company assesses at the end of each reporting period whether
there is an indication that an asset may be impaired. If any such
indication exists, the Company recognizes impairment losses when
its carrying amount exceeds its recoverable amount.
The recoverable amount of an asset or CGU is the higher of fair
value less costs of disposal and value in use. Value in use is
determined as the present value of future cash flows expected to be
derived from an asset or CGU. When it is not possible to estimate
the recoverable amount of the individual asset, the recoverable
amount of CGU to which the asset belongs is estimated.
When the carrying amount of CGU exceeds the recoverable amount, the
carrying amount is reduced to the recoverable amount and an
impairment loss is recognized in profit or loss. An impairment loss
for CGU is allocated to the assets on the basis of the relative
carrying amount of each asset in the unit.
The Group determines at the end of each reporting period whether
there is any indication that an impairment loss recognized in prior
years has decreased or extinguished. An impairment loss is reversed
when there is an indication that there has been a change in the
estimates used to determine an asset’s recoverable amount.
When an impairment loss recognized is reversed, carrying amount of
the asset is increased to its updated estimated recoverable amount.
A reversal of an impairment loss is recognized, to the extent the
increased carrying amount does not exceed the lower of the
recoverable amount or the carrying amount (net of depreciation and
amortization) that would have been determined had no impairment
loss been recognized. A reversal of an impairment loss is
recognized as “Other operating income.”
(10) Financial instruments
The Group applies the requirements for financial instruments under
IFRS 9 “Financial Instruments” issued in July 2014.
(a) Recognition and derecognition
The Group initially recognizes a financial asset or a financial
liability when it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created or
retained by the Group is recognized as a separate asset or
liability. The Group derecognizes a financial liability when its
contractual obligations are discharged, cancelled, or expire.
The Group directly writes off the gross carrying amount of
financial assets that are legally discharged (by court or relevant
law) or where the Group has no reasonable expectations of
recovering a financial asset in question in its entirety or a
portion.
(b) Offsetting
Financial assets and liabilities are offset and the net amount is
presented in the statement of financial position when, and only
when, the Group has a legally enforceable right to offset the
amounts and intends to settle them on a net basis or to realize the
asset and settle the liability simultaneously.
(c) Classification and measurement—financial assets
Financial assets are classified as subsequently measured at
amortized cost, fair value through other comprehensive income
(“FVOCI”) or fair value through profit or loss
(“FVPL”).
A regular way purchase or sale of financial assets is recognized
and derecognized, as applicable, using transaction date accounting
or settlement date accounting. The Group applies the following
dates to account for each classification of financial asset:
•   Financial assets at amortized cost Settlement date accounting
•   Financial assets at FVOCI Transaction date accounting
•   Financial assets at FVPL Transaction date accounting
(i) Financial assets at amortized cost
A financial asset is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se assets are initially measured at fair value plus any directly
attributable transaction costs. Subsequent to initial recognition,
they are measured at amortized cost using the effective interest
method. The impairment requirements discussed below are also
applied.
(ii) Financial assets at FVOCI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iii) Financial assets at FVPL
A financial asset that is not measured at amortized cost or FVOCI
is classified as measured at FVPL. It can also be designated as
such on initial recognition. Directly attributable transaction
costs are recognized in profit or loss as incurred. A gain or loss
on a financial asset that is measured at FVPL is recognized in
profit or loss.
The Group may make an irrevocable election at initial recognition
for particular investments in equity instruments that would
otherwise be measured at FVPL to present subsequent changes in fair
value in other comprehensive income.
(iv) Investments in equity instruments designated at FVOCI
After initial recognition, investments in equity instruments not
held for trading that are designated as measured at FVOCI should be
measured at fair value, with no deduction for sale or disposal
costs. With the exception of dividends received, the associated
gains and losses (including any related foreign exchange component)
are recognized in OCI. Amounts presented in OCI are not
subsequently reclassified to profit or loss.
(d) Classification and measurement—financial liabilities
Financial liabilities are classified either as subsequently
measured at FVPL or at amortized cost. Financial liabilities are
classified as at FVPL if it is classified
as held-for-trading
Financial liabilities at amortized cost are initially measured at
fair value less any directly attributable transaction costs.
Subsequent to initial recognition, these liabilities are measured
at amortized cost using the effective interest method.
(e) Impairment
Impairment is based on an expected credit loss (“ECL”)
model. The Group applies a three-stage approach to measuring ECL on
debt instruments accounted for at amortized cost and FVOCI. Assets
migrate through the following three stages based on the change in
credit quality since initial recognition:
Stage 1: 12-month
For exposure on debt instruments where there has not been a
significant increase in credit risk since initial recognition and
that were not credit impaired upon origination, the portion of the
lifetime ECL associated with the probability of default events
occurring within the next 12 months is recognized.
Stage 2: Lifetime ECL—not credit-impaired
For credit exposure on debt instruments where there has been a
significant increase in credit risk since initial recognition but
that are not credit impaired, a lifetime ECL is recognized.
Stage 3: Lifetime ECL—credit-impaired
Financial assets are assessed as credit impaired when one or more
events that have detrimental impact on the estimated future cash
flows of that asset have occurred. For financial assets that have
become credit impaired, a lifetime ECL is recognized and interest
income is calculated applying the effective interest rate to the
amortized cost (net of provision) rather than the gross carrying
amount.
At each reporting date, the Group assesses whether there has been a
significant increase in credit risk for financial assets since
initial recognition by comparing the risk of default occurring over
the expected life between the reporting date and the date of
initial recognition. The indicators used by the Group to assess
whether there is any objective evidence of impairment include:
significant financial difficulties of the issuer or the borrower;
breach of contract, such as default or past due event in interest
or principal payment, or; probable event that borrower will enter
bankruptcy or financial reorganization.
If, in a subsequent period, credit quality improves and reverses
any previously assessed significant increase in credit risk since
origination, then the provision for doubtful debts reverts from
lifetime ECL to 12-month
The Group applies the simplified approach for all trade receivables
and lease receivables, instead of the three-stages above. Under
this approach, the Group does not track changes in credit risk, but
instead recognizes loss allowances based on lifetime ECL upon
origination and at each reporting date.
(f) Derivatives and hedge accounting
In order to hedge foreign currency risks, the Group utilizes
derivative transactions including foreign exchange forward
contracts. At the initiation of a transaction, the Group documents
the relationship between the hedging instrument and the hedged
item, along with the risk management objective and strategy for
undertaking the hedge transaction. Additionally, at the inception
of the hedge and on an ongoing basis, the Group assesses whether
the derivative designated as hedging instrument meets the criteria
for hedge accounting in offsetting changes in cash flows of the
hedged item.
Derivatives are initially recognized at fair value. For derivatives
which do not meet the criteria for hedge accounting, subsequent
changes in fair value are recognized in profit or loss. For
derivatives which meet the criteria for hedge accounting, changes
in fair value of derivatives that are designated and qualify as
cash flow hedges are recognized in other comprehensive income.
However, the ineffective portion of changes in the fair value of
hedging derivatives is recognized in profit or loss.
Amounts accumulated in other comprehensive income are reclassified
to profit or loss in the period when the hedged item affects profit
or loss. However, when the hedged forecast transaction subsequently
results in the recognition of a non-financial
Furthermore, hedge accounting is discontinued prospectively when
cash flow hedges no longer meet the criteria for hedge accounting,
or when the hedging instrument expires or is sold, terminated or
exercised.
(11) Borrowings
Borrowings are initially recognized at fair value, net of
transaction costs incurred and measured subsequently at amortized
cost. Any difference between the proceeds, net of transaction
costs, and the redemption amount is recognized in profit or loss
over the period of the borrowings using the effective interest
method. Fees paid on the financing of debt facilities are
recognized as transaction costs of the debt to the extent that it
is probable that some or all of the facility will be drawn
down.
(12) Borrowing costs
Borrowing costs that are directly attributable to the acquisition,
construction or production of a qualifying asset are capitalized
during the period of time that is required to complete and prepare
the asset for its intended use. Qualifying assets are assets that
necessarily take a substantial period of time to get ready for
their intended use.
Investment income earned on the temporary investment of specific
borrowings pending their expenditure on qualifying assets is
deducted from the borrowing costs eligible for capitalization.
All other borrowing costs are expensed in the period in which they
are incurred.
(13) Provisions and contingencies
The consolidated financial statements include all provisions for
which it is considered more likely than not that the corresponding
obligation will have to be settled.
Provisions are measured at the present value of the best estimate
of the amount required to settle the obligation or transfer it,
taking into account the information available on the event and its
consequences. Adjustments arising from the discounting of the
provision are recognized as finance costs when accrued.
Any items of contingent liabilities that may have a material impact
on business in the future are disclosed in light of all available
evidence at the end of the reporting period and by taking into
account the probability of these contingencies and their impact on
financial reporting.
(14) Employee benefits
(a)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b) Defined contribution plans
Obligations for contributions to defined contribution plans are
expensed as the related service is provided.
(c) Defined benefit plans
The Group’s net obligation related to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are performed
annually by qualified actuaries using the projected unit credit
method.
Remeasurements of defined benefit liabilities, which comprise
actuarial gains and losses, the return on plan assets (excluding
interest) and the effect of the asset ceiling (if any, excluding
interest), are recognized immediately in other comprehensive
income. The Group determines the net interest expense on defined
benefit liabilities for the period by applying discount rate used
to measure the defined benefit obligations at the beginning of the
annual period to the then defined benefit liabilities, taking into
account any changes in defined benefit liabilities during the
period as a result of contributions and benefit payments. Net
interest expense and other operating expenses related to defined
benefit plans are recognized in profit or loss.
Actuarial gains and losses arising from the defined benefit plan
are recognized immediately in other comprehensive income and
directly reclassified to retained earnings from other components of
equity.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15) Income taxes
Income tax expense is comprised of current and deferred taxes, and
it is recognized in profit or loss except for taxes arising from
business combinations and transactions which are recognized
directly in equity or in other comprehensive income.
(a) Current tax
Current tax is comprised of expected taxes payable or receivable on
the taxable income or loss for the year and any adjustment to the
taxes payable or receivable in respect of the previous years. The
amount of current taxes payable or receivable is the best estimate
of the tax amount expected to be paid or received that reflects
uncertainty related to income taxes, if any. It is measured using
tax rates enacted or substantively enacted at the reporting date.
Current tax also includes any taxes arising from dividends.
Current tax assets and liabilities are offset only if certain
criteria are met.
(b)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associates, and joint ventures to the extent that the
Group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for
utilization. Future taxable profits are estimated based on business
plans for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measured at the tax
rates that are expected to be applied to temporary differences when
they reverse, using tax rates enacted or substantively enacted at
the reporting date. Deferred tax assets and liabilities are offset
only if certain criteria are met.
(16) Equity
(a) Ordinary shares
Common shares are classified as equity. Incremental costs directly
attributable to the issuance of ordinary shares are recognized as a
deduction from equity, net of any related taxes.
(b) Repurchase and sale of ordinary shares (treasury shares)
When shares recognized as equity are repurchased, the amount of the
consideration paid, which includes directly attributable costs, is
recognized as a deduction from equity and presented as treasury
shares. When treasury shares are sold subsequently, the
consideration received is recognized as an increase in equity and
the difference between the consideration received and the carrying
amount is recognized in capital surplus.
(17) Dividends
Dividends to shareholders of the Company are recognized as a
liability when such dividends are approved by the shareholders on
or before the end of the reporting period but not yet distributed
at the end of the reporting period.
(18) Revenue recognition
The Group adopted the new revenue recognition standard issued by
IASB, IFRS 15 “Revenue from Contracts with Customer”
from the year beginning on April 1, 2018.
Before adoption of IFRS 15, the Group generally recognized revenue
from sales of goods upon shipment or delivery, depending on when
risk and rewards were transferred to customers. Revenue from
rendering of services was recognized by reference to the stage of
completion of the service at the end of the reporting period.
Revenue was measured at the fair value of the consideration
received or receivable, net of returns, trade discounts, volume
rebates and consumption taxes. The Group has examined and concluded
that the prior methods of revenue recognition and measurement were
substantially in accordance with IFRS 15 and therefore no material
adjustment was made to the beginning balance of the retained
earnings under the modified retrospective method.
Details of the revenue recognition policy of the Group are as
follows.
The Group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engages in the manufacturing and selling of products such
as electronic components, car navigation and audio systems and
other products through the electronic components segment and the
automotive infotainment segment. Revenue from sales of these
products is recognized upon shipment or delivery, depending on when
the control over the products is considered transferred to the
customer based on sales agreements.
The Group also renders transportation, storage, forwarding
services, system development, and </t>
  </si>
  <si>
    <t>Segment information</t>
  </si>
  <si>
    <t>4.
Segment information
(1) Reportable segments
Operating segments are defined as the components of the Group for
which separate financial information is available that is evaluated
regularly by the chief operating decision maker in making resource
allocation decisions and in assessing performance. The Group is
composed of segments determined by products and services and
implements business activities based on its comprehensive
strategies. The reportable segments are classified by products and
services taking into account the commonality of the types of
products and markets.
The Company has three operating segments, namely, “Electronic
Components,” “Automotive Infotainment” and
“Logistics,” which are also the Company’s
reportable segments as no operating segments have been aggregated
to form reportable segments. “Other” includes
relatively less significant businesses.
Reportable segments
Operations
Electronic Components Development, manufacturing and marketing of a
variety of electronic components, including sensors, TACT
Switch TM
Automotive Infotainment Development, manufacturing, and marketing of
audio, information and communication products, including head
units, audio visual, road navigation systems and speakers mainly
for the automotive sector.
Logistics Provision of transportation, storage and
forwarding services.
The chief operating decision maker primarily evaluates segment
performance based on figures as reported under Japanese GAAP as
such information is most relevant in evaluating the results of the
respective segments relative to entities that operate in the same
industries.
The reconciliations of reportable segment information, which is
prepared under Japanese GAAP figures, to consolidated amounts under
IFRS were as follows:
For the year ended March 31, 2017
(Millions of
yen)
Reportable segments Other* 1 Adjustments* 2 Consolidated GAAP IFRS 4 Consolidated IFRS
Electronic Automotive Logistics Total
Revenue
External 437,677 242,307 61,151 741,135 12,128 — 753,263 (1,700 ) 751,563
Inter-segment 10,019 5,445 38,099 53,563 13,254 (66,817 ) — — —
Total 447,696 247,752 99,250 794,698 25,382 (66,817 ) 753,263 (1,700 ) 751,563
Segment profit* 3 32,803 5,624 5,084 43,511 885 (22 ) 44,374 (2,631 ) 41,743
Reconciling items
Finance income 1,076
Finance costs (1,334 )
Profit for the year before income tax under IFRS 41,485
Other items
-Depreciation and amortization 24,139 6,418 2,128 32,685 381 10 33,076 305 33,381
-Capital expenditures 37,063 7,979 2,072 47,114 493 50 47,657 1,229 48,886
As of and for the year ended March 31, 2018
(Millions of
yen)
Reportable segments Other* 1 Adjustments* 2 Consolidated GAAP IFRS 5 Consolidated IFRS
Electronic Automotive Logistics Total
Revenue
External 514,032 267,639 64,666 846,337 11,981 — 858,318 (786 ) 857,532
Inter-segment 13,861 7,643 40,306 61,810 14,175 (75,985 ) — — —
Total 527,893 275,282 104,972 908,147 26,156 (75,985 ) 858,318 (786 ) 857,532
Segment profit* 3 52,930 13,735 4,933 71,598 1,701 (1,392 ) 71,907 (3,248 ) 68,659
Reconciling items
Finance income 1,146
Finance costs (4,235 )
Profit for the year before income tax under IFRS 65,570
Other items
-Depreciation and amortization 26,308 7,035 2,184 35,527 453 25 36,005 919 36,924
-Capital expenditures 61,236 8,611 5,584 75,431 663 60 76,154 (569 ) 75,585
Segment assets 413,899 218,903 76,344 709,146 38,689 (76,036 ) 671,799 29,388 701,187
Segment liabilities 180,260 63,217 27,015 270,492 32,024 (46,590 ) 255,926 19,464 275,390
As of and for the year ended March 31, 2019
(Millions of
yen)
Reportable segments Other* 1 Adjustments* 2 Consolidated GAAP IFRS 6 Consolidated IFRS
Electronic Automotive Logistics Total
Revenue
External 468,606 303,594 66,888 839,088 12,245 — 851,333 (858 ) 850,475
Inter-segment 15,664 7,577 38,030 61,271 14,994 (76,265 ) — — —
Total 484,270 311,171 104,918 900,359 27,239 (76,265 ) 851,333 (858 ) 850,475
Segment profit* 3 29,607 13,922 4,722 48,251 1,430 (40 ) 49,641 (8,015 ) 41,626
Reconciling items
Finance income 1,363
Finance costs (3,429 )
Profit for the year before income tax under IFRS 39,560
Other items
-Depreciation and amortization 33,995 7,412 2,288 43,695 456 37 44,188 1,147 45,335
-Capital expenditures 33,210 13,597 5,533 52,340 563 25 52,928 8,305 61,233
Segment assets 473,867 218,144 75,604 767,615 44,058 (135,955 ) 675,718 35,610 711,328
Segment liabilities 198,581 79,632 25,082 303,295 37,819 (60,758 ) 280,356 19,906 300,262
*1
“Other” includes business segments not
included in the reportable segments, and includes the development
of information systems, office services, financing and leasing
businesses.
*2
Adjustments consist of the following:
1.
Adjustments for segment profit are mainly on selling,
general and administrative expenses and corporate expenses that do
not belong to any reportable segment.
2.
Adjustments for segment assets are elimination from
intersegment transactions.
3.
Adjustments for segment liabilities are elimination
from intersegment transactions.
4.
Adjustments for depreciation and amortization are
mainly on depreciation of facilities of administrative departments
that do not belong to any reportable segment.
5.
Adjustments for capital expenditures are mainly on
capital expenditures for administrative departments that do not
belong to any reportable segment.
*3
“Segment profit” corresponds to operating
profit in the consolidated statements of profit or loss.
*4
IFRS adjustments for the year ended March 31,
2017 consist of the following:
1.
IFRS adjustments for revenue mainly include a decrease
of 2,121 million yen resulting from a change in presentation
of certain product sales from gross basis to net basis.
2.
IFRS adjustments for segment profit mainly include a
decrease of 2,284 million yen resulting from a
reclassification of non-operating income and expenses under
Japanese GAAP to other operating income and expenses under
IFRS.
*5
IFRS adjustments as of and for the year ended
March 31, 2018 consist of the following:
1.
IFRS adjustments for revenue mainly include a decrease
of 1,167 million yen resulting from a change in presentation
of certain product sales from gross basis to net basis.
2.
IFRS adjustments for segment profit mainly include a
decrease of 2,057 million yen resulting from reclassification
of non-operating income and expenses under Japanese GAAP to other
operating income and expenses under IFRS.
3.
IFRS adjustments for segment assets mainly include an
increase of 17,789 million yen resulting from change of
classification of certain entities from associates accounted for
using the equity method under Japanese GAAP to financial assets
measured at FVOCI under IFRS.
4.
IFRS adjustments for segment liabilities mainly
include an increase of 6,459 million yen resulting from
provision for paid vacations and sabbatical vacations, an increase
of 3,678 million yen resulting from change of classification
of certain entities from associates accounted for using the equity
method under Japanese GAAP to financial assets measured at FVOCI
under IFRS.
*6
IFRS adjustments as of and for the year ended
March 31, 2019 consist of the following:
1.
IFRS adjustments for revenue mainly include a decrease
of 1,052 million yen resulting from a subsidiary under
Japanese GAAP determined to be a joint venture under IFRS.
2.
IFRS adjustments for segment profit mainly include a
decrease of 5,854 million yen resulting from reclassification
of non-operating income and expenses under Japanese GAAP to other
operating income and expenses under IFRS.
3.
IFRS adjustments for segment assets mainly include an
increase of 24,878 million yen resulting from change of
classification of certain entities from equity method under
Japanese GAAP to financial assets measured at FVOCI under IFRS.
4.
IFRS adjustments for segment liabilities mainly
include an increase of 8,254 million yen resulting from change
of classification of certain entities from associates accounted for
using the equity method under Japanese GAAP to financial assets
measured at FVOCI under IFRS, an increase of 7,123 million yen
resulting from provision for paid vacations and sabbatical
vacations.
(2) Information by products and services
The categories of major products and services correspond to the
reportable segments. For detailed information, please refer to
revenue, segment profit, other items, segment assets, and segment
liabilities in (1) “Reportable segments”
above.
(3) Geographic information of revenue from external
customers
Revenue from customers by country for the years ended
March 31, 2017, 2018 and 2019 were as follows:
(Millions of
yen)
For the year ended
March 31
2017 2018 2019
China 116,641 135,204 167,897
Japan 150,329 156,168 158,184
United States 135,579 155,255 136,238
Germany 74,820 85,229 80,868
Others 274,194 325,676 307,288
Total 751,563 857,532 850,475
Revenue is attributed based on the customers’ locations.
(4) Geographic information of non-current
Non-current
(Millions of
yen)
As of March 31
2018 2019
Japan 136,105 143,701
China 46,264 40,555
Others 33,977 37,777
Total 216,346 222,033
Non-current non-current
(5) Information about major customers
There is no customer for which sales exceed 10% of the
Group’s total revenue in any period presented.</t>
  </si>
  <si>
    <t>5.
Cash and cash equivalents
Cash and cash equivalents represent the Group’s cash held in
financial institutions as well as cash on hand.</t>
  </si>
  <si>
    <t>6.
Trade and other receivables
The components of trade and other receivables as of March 31,
2018 and 2019 were as follows:
(Millions of
yen)
As of
March 31
2018 2019
Trade receivables 159,868 155,283
Lease receivables 1,784 1,520
Other receivables 4,909 4,280
Loss allowances (413 ) (298 )
Total 166,148 160,785</t>
  </si>
  <si>
    <t>7.
Inventories
The components of inventories as of March 31, 2018 and 2019
were as follows:
(Millions of
yen)
As of
March 31
2018 2019
Raw materials 21,581 22,968
Work in progress 13,885 14,427
Finished goods 59,351 58,271
Supplies 3,222 3,135
Total 98,039 98,801
The amounts of inventories recognized as expense and included in
“Cost of goods sold” were 542,319 million yen,
608,280 million yen and 624,878 million yen for the years
ended March 31, 2017, 2018 and 2019, respectively.
In addition, the amounts of write-down of inventories recognized as
expenses and included in “Cost of goods sold” were
4,867 million yen, 5,710 million yen and 5,471 million
yen for the years ended March 31, 2017, 2018 and 2019,
respectively.</t>
  </si>
  <si>
    <t>8.
Property, plant and equipment
(1) Property, plant and equipment
A reconciliation of the carrying amounts of property, plant and
equipment for the years ended March 31, 2018 and 2019 was as
follows:
Cost
(Millions of yen)
Land Buildings Machinery, Tools, Construction Total
Balance as of March 31, 2017 30,611 129,637 201,568 129,327 15,612 506,755
Additions 1,334 1,377 178 4,563 60,962 68,414
Disposals and sales (143 ) (2,091 ) (12,012 ) (5,240 ) (281 ) (19,767 )
Currency exchange differences 26 1,166 2,445 1,357 391 5,385
Reclassification 144 3,065 37,902 8,459 (49,205 ) 365
Balance as of March 31, 2018 31,972 133,154 230,081 138,466 27,479 561,152
Additions 556 1,706 2,440 4,345 42,498 51,545
Disposals and sales (336 ) (2,448 ) (14,767 ) (8,594 ) (140 ) (26,285 )
Currency exchange differences (10 ) (728 ) (1,990 ) (928 ) (277 ) (3,933 )
Reclassification 141 14,067 30,198 9,259 (53,789 ) (124 )
Balance as of March 31, 2019 32,323 145,751 245,962
142,548 15,771
582,355
Accumulated depreciation and impairment losses
(Millions of yen)
Land Buildings Machinery, Tools, Construction Total
Balance as of March 31, 2017 — 92,490 150,126
112,405 27 355,048
Depreciation — 3,166 19,396 9,395 — 31,957
Impairment losses 261 38 — — — 299
Disposals and sales — (2,001 ) (10,907 ) (5,085 ) — (17,993 )
Currency exchange differences — 735 1,920 1,088 — 3,743
Others — 166 111 118 — 395
Balance as of March 31, 2018 261
94,594 160,646 117,921 27 373,449
Depreciation — 3,837 25,128 10,625 — 39,590
Impairment losses — 210 41 6 1,583 1,840
Disposals and sales — (2,186 ) (9,868 ) (8,331 ) — (20,385 )
Currency exchange differences — (429 ) (1,242 ) (666 ) — (2,337 )
Others — 210 37 284 — 531
Balance as of March 31, 2019
261 96,236 174,742 119,839 1,610
392,688
Carrying amounts
(Millions of yen)
Land Buildings Machinery, Tools, Construction Total
Balance as of March 31, 2017 30,611 37,147 51,442 16,922 15,585 151,707
Balance as of March 31, 2018 31,711 38,560 69,435 20,545 27,452 187,703
Balance as of March 31, 2019 32,062 49,515 71,220
22,709 14,161 189,667
Depreciation of property, plant and equipment is included in
“Cost of goods sold” and “Selling, general and
administrative expenses” in the consolidated statements of
profit or loss. See Note 24 “Compensation and employee
benefit expenses, depreciation and amortization” for more
information.
The amount of assets pledged as collateral for interest-bearing
debt or others is described in Note 14
“Borrowings.”
(2) Impairment losses
The Company assesses impairment losses for assets to be disposed of
on an individual asset basis when the assets generate independent
cash flows. Idle assets are also assessed individually as they no
longer generate cash flows. Other assets are assessed for
impairment by CGU at the smallest group of assets that generates
cash flows independent of other assets.
The Company recognized impairment losses of 299 million yen
and 1,840 million yen for the years ended March 31, 2018
and 2019, respectively. The impairment losses are included in
“Other operating expenses” in the consolidated
statements of profit or loss.
The impairment losses incurred for the year ended March 31,
2018 were related to certain land and buildings impaired to their
recoverable amounts, which was the fair value less costs of
disposal as measured by an external appraiser.
For the year ended March 31, 2019, construction in progress in
the electronic components segment amounting to 1,583 million
yen was impaired because certain assets were determined to have no
further use and are expected to be disposed of. Such assets were
impaired to carrying values of zero or to their respective
recoverable amounts based on fair value less costs of disposal. The
remaining impairment losses of 257 million yen were mainly
related to buildings and structures of a subsidiary of the
logistics segment. The book values of impaired assets were reduced
to the recoverable amount due to deteriorated business
performance.
(3) Property, plant and equipment held under finance
leases
The carrying amounts of property, plant and equipment under finance
lease agreements as of March 31, 2018 and 2019 were as
follows:
(Millions of yen)
Buildings and Machinery, Tools, furniture Total
Balance as of March 31, 2017 1,158 1,207 91 2,456
Balance as of March 31, 2018 1,084 1,182 66 2,332
Balance as of March 31, 2019 1,002 1,664 49 2,715
The balances are included in the carrying amounts of each
corresponding category of asset in Note 8 (1) “Property,
plant and equipment” above.</t>
  </si>
  <si>
    <t>9.
Intangible assets
A reconciliation of the carrying amounts of intangible assets for
the years ended March 31, 2018 and 2019 was as follows:
Cost
(Millions of
yen)
Software Development Construction Others Total
Balance as of March 31, 2017 50,677 5,223 1,881 3,345 61,126
Purchases 864 — 4,080 152 5,096
Internal development — 2,075 — — 2,075
Disposals and sales (1,597 ) — (0 ) (282 ) (1,879 )
Currency exchange differences 90 — 2 27 119
Reclassification 3,357 (37 ) (2,975 ) 51 396
Balance as of March 31, 2018 53,391 7,261 2,988 3,293 66,933
Purchases 890 — 5,817 628 7,335
Internal development — 2,353 — — 2,353
Disposals and sales (5,475 ) — (0 ) (340 ) (5,815 )
Currency exchange differences (53 ) — (2 ) (22 ) (77 )
Reclassification 5,147 (37 ) (4,764 ) 10 356
Balance as of March 31, 2019 53,900 9,577 4,039 3,569 71,085
Accumulated amortization and impairment losses
(Millions of
yen)
Software Development Construction Others Total
Balance as of March 31, 2017 39,402 178 — 2,469 42,049
Amortization 3,567 1,118 — 282 4,967
Disposals and sales (1,587 ) — — (280 ) (1,867 )
Currency exchange differences 40 — — 17 57
Others 237 — — 41 278
Balance as of March 31, 2018 41,659 1,296 — 2,529 45,484
Amortization 3,884 1,414 — 447 5,745
Disposals and sales (5,454 ) — — (340 ) (5,794 )
Currency exchange differences (16 ) — — (14 ) (30 )
Others (13 ) 1 6 (68 ) (74 )
Balance as of March 31, 2019 40,060 2,711
6 2,554 45,331
Carrying Amounts
(Millions of
yen)
Software Development Construction Others Total
Balance as of March 31, 2017 11,275 5,045 1,881 876 19,077
Balance as of March 31, 2018 11,732 5,965 2,988 764 21,449
Balance as of March 31, 2019 13,840 6,866 4,033 1,015 25,754
The capitalized development costs primarily include material costs
and personnel expenses relating to engineering, design and
development.
Amortization of intangible assets is included in “Cost of
goods sold” and “Selling, general and administrative
expenses” in the consolidated statements of profit or loss.
See Note 24 “Compensation and employee benefit expenses,
depreciation and amortization” for more information.</t>
  </si>
  <si>
    <t>10.
Other financial assets
(1) Other financial assets
The components of other financial assets as of March 31, 2018
and 2019 were as follows:
(Millions of
yen)
As of March 31
2018 2019
Current:
Financial assets measured at amortized cost:
Time deposits with original maturities of over three months 763 3,759
Loan receivables 530 346
Financial assets measured at fair value through profit or loss:
Derivative assets 680 34
Total 1,973 4,139
Non-current:
Financial assets measured at amortized cost:
Delinquent receivables 2,735 807
Loan receivables 256 231
Deposits 1,182 1,372
Loss allowances (2,722 ) (842 )
Financial assets measured at fair value through other comprehensive
income:
Equity securities 52,881 55,736
Total 54,332 57,304
The amounts of other financial assets on the consolidated
statements of financial position are presented net of loss
allowances.
(2) Financial assets measured at fair value through other
comprehensive income
The fair values of major financial assets measured at fair value
through other comprehensive income which are all “Equity
securities” within “Other financial assets”
above, as of March 31, 2018 and 2019 were as follows:
(Millions of
yen)
As of March 31
Investees Fair value 2018 2019
Neusoft Corporation Level 1 24,208 23,825
Dalian Neusoft Holdings Co., Ltd. Level 3 9,286 16,206
Honda Motor Co., Ltd. Level 1 13,183 10,788
*
Fair value hierarchy is explained in Note 2 (2)
“Basis of measurement” and Note 29 (7) “Fair
value hierarchy of financial instruments.”
Equity securities are held mainly for the purpose of strengthening
business relationships and product development with the investees,
and not for the purpose of obtaining gains through short-term
trading. Accordingly, they are designated as financial assets
measured at fair value through other comprehensive income.
The amounts of dividend income from financial assets measured at
fair value through other comprehensive income held as of
March 31, 2017, 2018 and 2019 that were recognized during the
years ended March 31, 2017, 2018 and 2019 were 558 million
yen, 584 million yen and 624 million yen,
respectively.
(3) Derecognition of financial assets measured at fair value
through other comprehensive income
The Group reconsiders business relationships with the investees and
as a result, financial assets measured at fair value through other
comprehensive income are sold for efficient and effective
utilization of assets held.
Financial assets measured at fair value through other comprehensive
income which were disposed of during the years ended March 31,
2017, 2018 and 2019 were as follows:
(Millions of yen)
For the year ended March 31
2017
2018
2019
Fair value
Accumulated in equity as other
Dividend
Fair value as of the date of sale
Accumulated
Dividend
Fair value as of the date of sale
Accumulated
Dividend
12,514 393 48 1 1 0 877 554
10
*
Accumulated gains or losses recognized in equity as
other components of equity are reclassified to retained earnings
when financial assets measured at fair value through other
comprehensive income are sold.</t>
  </si>
  <si>
    <t>Other current and non-current assets</t>
  </si>
  <si>
    <t>11.
Other current and non-current
The components of other current and non-current
(Millions of
yen)
As of March 31
2018 2019
Current:
Consumption taxes receivable 4,682 4,966
Prepaid expenses 3,806 3,100
Advance payments 764 736
Others 3,076 6,503
Total 12,328 15,305
Non-current:
Prepaid expenses 5,342 4,631
Others 1,852 1,981
Total 7,194 6,612
Prepaid expenses consist of upfront payments associated with
services such as technical support and maintenance. Others in
current assets mainly consist of suspense payments for the purchase
of treasury shares and value-added taxes in subsidiaries.</t>
  </si>
  <si>
    <t>12.
Trade and other payables
The components of trade and other payables as of March 31,
2018 and 2019 were as follows:
(Millions of
yen)
As of March 31
2018 2019
Trade payables 73,945 68,758
Accrued expenses 18,293 17,855
Other payables 12,484 18,279
Other payables - equipment 17,209 8,059
Total 121,931 112,951
Accrued expenses mainly consist of accrued royalty fees relating
to know-how
Other payables mainly consist of subcontracting expenses and system
support fees.</t>
  </si>
  <si>
    <t>Leases</t>
  </si>
  <si>
    <t>13.
Leases
(1) Leases as lessee
(a) Finance lease obligations
The Group has finance lease obligations mainly relating to
buildings and structures, machinery, equipment and vehicles and
tools, furniture and fixtures.
As of March 31, 2018 and 2019, the total minimum lease
payments capitalized under finance lease agreements were as
follows:
(Millions of
yen)
As of March 31
2018 2019
Gross finance lease obligations:
Total minimum lease payments:
Within 1 year 657 662
Over 1 year but not longer than 5 years 1,176 1,766
Over 5 years 1,202 1,367
Less: amount representing interest charge (499 ) (740 )
Present value of finance lease obligations
2,536
3,055
(b) Operating leases
The Group has operating leases mainly relating to office spaces,
warehouses and vehicles.
As of March 31, 2018 and 2019 the total minimum lease payments
under non-cancelable
(Millions of
yen)
As of March 31
2018 2019
Within 1 year 1,737 1,826
Over 1 year but not longer than 5 years 2,863 3,007
Over 5 years 913 1,534
Total
5,513
6,367
The amounts recognized as operating lease expenses in the
consolidated statements of profit or loss during the years ended
March 31, 2017, 2018 and 2019 were 6,887 million yen,
7,461 million yen and 7,879 million yen, respectively.
Operating lease expenses are included in “Cost of goods
sold” and “Selling, general and administrative
expenses” in the consolidated statements of profit or
loss.
(2) Leases as a lessor
Finance lease receivables
The Group has finance lease receivables relating to machinery and
equipment.
As of March 31, 2018 and 2019, the investments in the lease
under finance lease agreements were as follows:
(Millions of
yen)
As of March 31
2018 2019
Gross finance lease receivables:
Total minimum lease payments to be received:
Within 1 year 549 497
Over 1 year but not longer than 5 years 1,237 1,021
Over 5 years 41 46
Less: amount representing unearned interest (43 ) (44 )
Present value of finance lease receivables
1,784
1,520
The balance of lease receivables is included in “Trade and
other receivables” in the consolidated statements of
financial position. There is no residual value at the end of the
lease period. Also, there are no unearned financial income,
unrecognized residual value recognized as a profit for the lessor,
or contingencies recognized as income in the reporting periods.</t>
  </si>
  <si>
    <t>14.
Borrowings
The components of borrowings as of March 31, 2018 and 2019
were as follows:
(Millions of
yen)
As of
March 31 Interest
rate*
Maturity
2018 2019
Current:
Short-term borrowings 33,778 28,871 0.04% – 3.85 %
Current portion of long-term borrowings 3,027 9,375 0.45% – 3.28 %
Total 36,805 38,246
Non-current:
Long-term borrowings 33,465 70,384 0.26% – 3.64 %
April 2020 – February 2024
Total 33,465 70,384
*
27,000 million yen of short-term borrowings have
variable interest rates based on TIBOR plus a spread that on
average is 0.24%, and the remainder have fixed interest rates.
The interest rate on short-term borrowings represents the weighted
average interest rate on the balance as of March 31, 2019.
Maturity of long-term borrowings represents the maturity of the
outstanding balance as of March 31, 2019.
Assets pledged as collateral to borrowings as of March 31,
2018 and 2019 were as follows:
(Millions of yen)
As of March 31
2018
2019
Property, plant and equipment (carrying amount)
Buildings and structures 1,734 1,610
Land 1,390 1,390
Total 3,124 3,000
The liabilities related to these assets pledged as collateral as of
March 31, 2018 and 2019 were as follows:
(Millions of
yen)
As of March 31
2018
2019
Current portion of long-term borrowings 96 61
Long-term borrowings 61 —
Total 157 61
Certain of the Company’s borrowings are subject to debt
covenants. As of March 31, 2019, the outstanding principal of
borrowings subject to debt covenants was 57,000 million yen,
repayable at maturity, all of which were due after more than one
year.
Of the above, 17,000 million yen in borrowings were subject to the
following key debt covenants:
•
Consolidated shareholders’ equity under Japanese
GAAP at the end of a fiscal year is no less than 128,006 million
yen (such amount being 75% of 170,675 million yen, which was the
amount of consolidated shareholders’ equity under Japanese
GAAP as of March 31, 2015);
•
The Company’s corporate rating of BBB- or better
by the rating agency Rating and Investment Information, Inc. (its
current credit rating is A-); and
•
No consolidated operating loss, and no operating loss
in the electronic components segment, as determined under Japanese
GAAP, for more than two consecutive fiscal years.
The remaining 40,000 million yen in borrowings were subject to the
following key debt covenants:
•
Consolidated shareholders’ equity under Japanese
GAAP as of March 31, 2019 is no less than 228,816 million yen (such
amount being 75% of 305,088 million yen, which was the amount of
consolidated shareholders’ equity under Japanese GAAP as of
March 31, 2018);
•
Consolidated shareholders’ equity under Japanese
GAAP as of March 31, 2020, and later fiscal year ends, is no less
than 75% of the amount of consolidated shareholders’ equity
under Japanese GAAP as of June 30, 2019; and
•
No consolidated operating loss, as determined under
Japanese GAAP, for more than two consecutive fiscal years.
Violation of any of the above debt covenants triggers an immediate
early repayment of all outstanding principal and interest, unless
the Company resolves the breach within a remediation period of ten
working days. Based on the Company’s current and projected
business performance, the Company believes that the probability of
breaching any of these debt covenants is low.
As of March 31, 2019, the Company was not in violation of any of
these covenants and does not expect to be in violation in the near
future.</t>
  </si>
  <si>
    <t>15.
Other financial liabilities
The components of other financial liabilities as of March 31,
2018 and 2019 were as follows:
(Millions of
yen)
As of March 31
2018 2019
Current:
Financial liabilities measured at amortized cost:
Deposits received 1,982 1,402
Finance lease obligations 592 544
Financial liabilities measured at fair value through profit or
loss:
Derivative liabilities 2 158
Total 2,576 2,104
Non-current:
Financial liabilities measured at amortized cost:
Finance lease obligations 1,944 2,511
Deposits received 519 614
Total 2,463 3,125</t>
  </si>
  <si>
    <t>16.
Provisions
The components and changes in the carrying amounts of provisions
for the years ended March 31, 2018 and 2019 were as
follows:
For the year ended March 31, 2018
(Millions of
yen)
Product warranty Provision for Decommissioning Others Total
Balance as of beginning of year
5,907 521 432 284 7,144
Additions 2,940 — 80 74 3,094
Utilizations (1,819 ) — (39 ) (6 ) (1,864 )
Interest costs accrued on discounted value and changes in discount
rate — 13 5 — 18
Reversals (137 ) (3 ) — — (140 )
Currency exchange differences 69 — 3 9 81
Balance as of end of year 6,960 531 481 361 8,333
Current 6,960 — 39 361 7,360
Non-current — 531 442 — 973
Total 6,960 531 481 361 8,333
For the year ended March 31, 2019
(Millions of
yen)
Product Warranty Provision for Decommissioning Others Total
Balance as of beginning of year
6,960 531 481 361 8,333
Additions 4,456 — 153 132 4,741
Utilizations (2,173 ) — (48 ) (16 ) (2,237 )
Interest costs accrued on discounted value and changes in discount
rate — 21 5 — 26
Reversals (364 ) — — (104 ) (468 )
Currency exchange differences (89 ) — (2 ) (2 ) (93 )
Balance as of end of year 8,790 552 589 371 10,302
Current 8,790 — — 371 9,161
Non-current — 552 589 — 1,141
Total 8,790 552 589 371 10,302
Product warranties are provided to customers against defects in
consumer products. Product warranty related costs are estimated at
the time revenue is recognized and are included in “Selling,
general and administrative expenses” in the consolidated
statements of profit or loss. Product warranty provisions are
estimated primarily based on historical experience and measured at
the amounts expected to be incurred in the future to replace or
repair the defective products sold. These expenditures are required
to be settled based on customer request and are frequently paid
over several years.
Provisions for environmental measures are recognized based on
reasonable estimates of the industrial waste handling expenditures
expected to be incurred in the future. The timing of these
expenditures will depend on future business plans and other
plans.
Decommissioning obligations are recognized when the Group is
obligated to dismantle and remove facilities or equipment and
restore the site, and when reliable estimates can be made of the
amounts of its obligations. The timing of these expenditures
depends on future business plans.</t>
  </si>
  <si>
    <t>Employee benefits</t>
  </si>
  <si>
    <t>17.
Employee benefits
The Group has mainly defined benefit pension plans, which are
hereinafter referred to as “defined benefit plans” and
defined contribution pension plans, for which the amount of
benefits or contribution is calculated based on the level of
position, service years, and other factors.
These plans are administrated by the Group in accordance with
statutory requirements. The Group is required by law to act in the
best interests of the plan participants, and is responsible for
managing the plan assets in accordance with the designated
policies.
The Group is obligated to make contributions to the pension fund of
an amount stipulated by the fund administrator. Contributions are
also regularly reviewed and adjusted as necessary to the extent
permitted by laws and regulations.
(1) Defined benefit plans
The Group is exposed to various risks related to defined benefit
plans. The Group is not exposed to any significant concentration
risks related to plan assets. Major risks are as follows:
•
Plan asset volatility: Investments in equity
instruments are exposed to market price fluctuation risk.
•
Change in interest rate on bonds: Decrease in bond
market yields will increase net defined benefit liability.
(a)
The changes in defined benefit obligations for the years ended
March 31, 2018 and 2019 were as follows:
(Millions of
yen)
For the year ended
2018 2019
Defined benefit obligations at beginning of the year 74,049 73,479
Current service cost 2,664 2,501
Interest cost 459 479
Remeasurements:
Change in demographic assumptions (23 ) (69 )
Change in financial assumptions 468 568
Experience adjustments* (621 ) (57 )
Benefit payments (3,512 ) (3,671 )
Currency exchange differences (17 ) (62 )
Others 12 —
Defined benefit obligations at end of the year 73,479 73,168
*
Experience adjustments represent the impact on the
liabilities of differences between actual experiences during the
year compared with the previous actuarial assumptions.
The weighted average durations of the defined benefit obligations
were 7.1-11.5 8.7-11.9
(b)
The changes in the carrying amounts of plan assets for the years
ended March 31, 2018 and 2019 were as follows:
(Millions of
yen)
For the year ended
2018 2019
Plan assets at beginning of the year 53,253 56,547
Interest income 409 404
Remeasurements 3,993 (1,550 )
Employer contributions 2,084 2,190
Benefit payments (3,207 ) (3,584 )
Currency exchange differences (16 ) (54 )
Others 31 (23 )
Plan assets at end of the year 56,547 53,930
The estimated contributions to plan assets in the year ending
March 31, 2020 are 2,178 million yen.
(c)
The amounts recognized in the consolidated statements of financial
position are reconciled to the obligations and assets of defined
benefit plans and unfunded lump-sum
(Millions of
yen)
As of March 31
2018 2019
Defined benefit obligations 73,479 73,168
Plan assets (56,547 ) (53,930 )
Net of liabilities and assets 16,932 19,238
Defined benefit liabilities 16,947 19,270
Defined benefit assets (15 ) (32 )
Net defined benefit liabilities 16,932 19,238
An allowance for directors’ retirement benefits is also
included separately in defined benefit liabilities in the
consolidated statements of financial position. The amounts of
allowance for directors’ retirement benefits were
223 million yen and 206 million yen as of March 31,
2018 and 2019, respectively. Defined benefit assets were included
in “Other non-current
(d)
The Group’s investment policies for pension plan assets are
designed to maximize total medium-to-long medium-to-long
Major categories of plan assets as of March 31, 2018 and 2019
were as follows:
(Millions of
yen)
As of March 31
2018 2019
Quoted Unquoted Total Quoted Unquoted Total
Assets held through unquoted trust funds
Equities-domestic — 16,966 16,966 — 15,148 15,148
-foreign — 4,306 4,306 — 4,623 4,623
Debt instruments-domestic — 3,441 3,441 — 3,279 3,279
-foreign — 11,377 11,377 — 16,108 16,108
Other alternative funds and investments — 9,027 9,027 — 8,637 8,637
Cash and cash equivalents — 6,153 6,153 — 612 612
Assets held directly by the plan
Cash and cash equivalents 2,816 — 2,816 3,005 — 3,005
Group annuity insurance — 2,461 2,461 — 2,518 2,518
Total 2,816 53,731 56,547 3,005 50,925 53,930
Assets held through unquoted trust funds are predominately quoted
assets, however the trust funds themselves are unquoted hence they
have been classified as unquoted investments in the table
above.
(e)
The significant actuarial assumptions as of March 31, 2017,
2018 and 2019 were as follows:
As of March 31
2017 2018 2019
Discount rate (%) 0.41-0.62 0.38-0.54 0.31-0.44
Expected remaining life expectancy of those who are currently 60
years old (years)
Male 23.6 23.6 23.6
Female 29.3 29.3 29.3
(f)
Reasonably possible changes at the reporting date to one of the
relevant significant actuarial assumptions, holding other
assumptions constant, would have affected the defined benefit
obligation by the amounts as of March 31, 2018 and 2019 shown
below. This analysis is based on provisional calculations, and thus
actual results may differ from the analysis.
(Millions of
yen)
As of March 31
2018 2019
Discount rate
0.5% decrease 3,417 3,371
0.5% increase (3,219 ) (3,109 )
Mortality
Increase in life expectancy by 1 year 618 630
(2) Defined contribution pension plans
The amounts of contributions paid or payable by the Group to the
defined contribution plans were 928 million yen,
962 million yen and 998 million yen for the years ended
March 31, 2017, 2018 and 2019, respectively.</t>
  </si>
  <si>
    <t>Other current and non-current liabilities</t>
  </si>
  <si>
    <t>18.
Other current and non-current
The components of other current and non-current
(Millions of
yen)
As of March 31
2018 2019
Current:
Accrued employees and directors’ bonuses 12,302 10,648
Accrued vacations 6,459 7,123
Contract liabilities — 5,684
Consumption tax payable 1,386 1,054
Deferred government subsidy income 317 275
Deferred revenue 1,360 —
Other advances received 4,412 816
Others 3,197 3,632
Total 29,433 29,232
Non-current:
Accrued sabbatical vacations 1,705 1,779
Contract liabilities — 1,650
Deferred government subsidy income 1,589 1,292
Deferred revenue 2,002 —
Others 1,109 354
Total 6,405 5,075
On adopting IFRS 15, the Company has changed the presentation of
certain amounts in other current and non-current “Non-current
Deferred revenue as of March 31, 2018 represented software update
services sold with the in-car</t>
  </si>
  <si>
    <t>19.
Equity
(1) Share capital and capital surplus
The total number of shares authorized as of March 31, 2018 and
2019 was 500,000,000 shares. The total number of shares issued as
of March 31, 2018 was 198,208,086 shares and March 31,
2019 was 219,281,450 shares. Shares issued by the Company are
ordinary shares with no par value and have been fully paid.
Capital surplus consists mainly of the capital reserve and is
derived from equity transactions. The Companies Act of Japan (the
“Companies Act”) requires that not less than 50% of
the paid-in
On January 1, 2019, pursuant to the Share Exchange Agreements,
Alps acquired additional interest in Alpine, increasing its
ownership interest from 41.02% to 100%. As a result of the share
exchange, 22,973,364 Alps shares including 1,900,000 treasury
shares, with a fair value of 49,048 million yen on the date of
share exchange, were delivered to
the non-controlling
(2) Treasury shares
When the Company acquires treasury shares, the consideration paid
is recognized as a deduction from equity. When the Company sells
treasury shares, the consideration received is recognized as an
increase in equity.
The movements in treasury shares for the years ended March 31,
2017, 2018 and 2019 were as follows:
(Millions of
yen)
For the year ended
March 31
2017 2018 2019
Balance at the beginning of the year 3,505 3,493 3,497
Acquisitions during the year 3 4 17,706
Disposals during the year (15 ) — (34 )
Share exchange — — (2,885 )
Balance at the end of the year 3,493 3,497 18,284
The numbers of treasury shares as of March 31, 2018 and 2019
were 2,304 thousand and 8,264 thousand shares,
respectively.
With the aim of improving capital efficiency and responding to the
dilution that may occur due to the share exchange, on January 29,
2019, the Company’s board of directors resolved to implement
a share buyback program for a repurchase of a maximum of 20 million
shares of the Company’s common stock. The maximum aggregate
purchase price for purchases under the program was set at 28,400
million yen, representing approximately 40,000 million yen less the
11,570 million yen that Alpine was expected to pay, in accordance
with Article 786, paragraph 5 of the Companies Act, to its former
shareholders who had requested Alpine to purchase their shares in
connection with the share exchange. In early February 2019, 11,570
million yen was paid to such former Alpine shareholders. By May 16,
2019, the Company completed the share buybacks under the program
for a total of 12,684,800 shares of the Company’s common
stock with an aggregated purchase price of 28,400 million yen.
The Company entered into a syndicated loan to fund the share
buyback program. On April 26, 2019, the Company’s board of
directors further resolved to execute a share buyback for the
repurchase, during the period from July 1, 2019 to March 31, 2020,
of up to 5,500,000 shares of the Company’s common stock with
a maximum aggregate purchase price for purchases under the program
of 7,500 million yen. Purchases shall be conducted on the floor of
the Tokyo Stock Exchange.
(3) Retained earnings
The Companies Act provides that 10% of a dividend from retained
earnings shall be appropriated as capital surplus or as a legal
earnings reserve until the aggregate amount of capital surplus and
the legal earnings reserve reaches 25% of common shares. Legal
reserve is included in retained earnings in the accompanying
consolidated statements of financial position. The legal reserve
and capital surplus may be used to eliminate or reduce a deficit by
a resolution of the Company’s shareholders’
meeting.
(4) Non-controlling
Due to the share exchange described in (1)
“Share capital and capital
surplus” non-controlling</t>
  </si>
  <si>
    <t>Share-based payments</t>
  </si>
  <si>
    <t>20.
Share-based payments
The Company granted incentives to its directors in the form of
equity-settled share options with nominal exercise prices during
the years ended March 31, 2017, 2018 and 2019, respectively.
Annually, the Board of Directors determines which directors are
eligible, and they are granted the allowed number of share options
on the condition that they render services over the vesting period
of, in principle, six months.
The movements in number of the outstanding share options for the
years ended March 31, 2017, 2018 and 2019 were as follows:
(Number of
options)
For the year ended
March 31
2017 2018 2019
Outstanding at the beginning of the year 43,800 60,300 77,300
Granted 23,900 17,000 66,940
Exercised (7,400 ) — (22,100 )
Outstanding at the end of the year 60,300 77,300 122,140
Exercisable at the end of the year 60,300 77,300 122,140
Of the 66,940 share options granted during the year ended March 31,
2019, 47,940 share options were allotted to replace unexercised
share options of Alpine that lapsed due to the share exchange,
which took place on January 1, 2019. The number of share options
allotted were calculated based on the share exchange ratio. All of
the other terms of the replacement options were the same as the
previous Alpine options.
The fair value of the respective share options at the grant date
were approximately the same as the fair value of the
Company’s shares.
Share options granted are accounted for as share-based payment
transactions. Expenses recorded in the consolidated statements of
profit or loss from shared-based payments transactions were
99 million yen, 106 million yen and 108 million yen
for the years ended March 31, 2017, 2018 and 2019,
respectively.</t>
  </si>
  <si>
    <t>21.
Dividends
The following dividends were declared and paid by the Company for
the years ended March 31, 2017, 2018 and 2019.
For the year ended March 31, 2017
Resolution
Type of Total amount of (Millions of yen) Dividend (Yen)
Dividend
Effective date
Shareholders’ meeting on June 23, 2016 Ordinary 2,938 15 March 31, 2016 June 24, 2016
Board of directors meeting on October 28, 2016 Ordinary 2,939 15
September 30, 2016 November 30, 2016
For the year ended March 31, 2018
Resolution
Type of Total amount of (Millions of yen) Dividend (Yen)
Dividend
Effective date
Shareholders’ meeting on June 23, 2017 Ordinary 2,939 15 March 31, 2017 June 26, 2017
Board of directors meeting on October 30, 2017 Ordinary 3,330 17
September 30, 2017 November 30, 2017
For the year ended March 31, 2019
Resolution
Type of Total amount of (Millions of yen) Dividend (Yen)
Dividend
Effective date
Shareholders’ meeting on June 22, 2018 Ordinary 3,918 20 March 31, 2018 June 25, 2018
Board of directors meeting on October 30, 2018 Ordinary 4,898 25
September 30, 2018 November 30, 2018
Dividends becoming effective in the next fiscal year are as
follows:
Resolution
Type of Total amount of (Millions of yen) Dividend (Yen)
Dividend
Effective date
Shareholders’ meeting on June 21, 2019 Ordinary 5,275 25 March 31, 2019 June 24, 2019</t>
  </si>
  <si>
    <t>22.
Revenue
The Group engages in the selling of products such as electronic
components, car navigation and audio systems and renders services
such as transportation, storage, forwarding, and system development
to its customers. See Note 3 (18)
“Revenue recognition”
(Millions of
yen)
For the year ended March 31
2017 2018
Sales of goods 685,563 787,625
Rendering of services 66,000 69,907
Total 751,563 857,532
The information of revenue for the year ended March 31, 2019
was as follows:
(1) Disaggregation of revenue
The Group has three operating segments, namely, “Electronic
Components,” “Automotive Infotainment” and
“Logistics”. “Other” includes relatively
less significant businesses. The Group presents revenue under
these operating segments because the Board of Directors regularly
monitors and evaluates them in determining resources allocation and
assessing performance. See Note 4 “Segment information”
for more information.
Revenue is geographically disaggregated based on customer
locations. Geographically disaggregated revenue attributable to the
operating segments was as follows:
For the year ended March 31, 2019
(Millions of
yen)
Electronic components Automotive infotainment Logistics Other Total
Revenue arising from Contracts with Customers
China 97,904 60,238 9,729 26 167,897
Japan 58,848 36,636 51,409 10,886 157,779
United States 60,980 74,112 933 213 136,238
Germany 24,159 56,709 — — 80,868
Other 226,608 75,499 4,985 196 307,288
Total 468,499 303,194 67,056 11,321 850,070
Revenue arising from other sources* 1 — — — 405 405
Total 468,499 303,194 67,056 11,726 850,475
Goods transferred at a point in time 468,499 302,901 6,572 7,128 785,100
Services transferred over time — 293 60,484 4,193 64,970
Total* 2 468,499 303,194 67,056 11,321 850,070
*1
Revenue arising from other sources primarily includes
lease revenues recognized under IAS 17.
*2
Differences between segment revenue disclosed above
and those disclosed in Note 4(1) “Reportable segments”
represent IFRS adjustments.
(2) Ending balance of receivables and liabilities from contract
with customers
The ending balance of receivables and liabilities from contract
with customers were as follows:
(Millions of
yen)
As of
April 1, 2018 March 31, 2019
Receivables from contracts with customers 159,868 155,283
Contract liabilities 7,710 7,334
On the consolidated statements of financial position, receivables
from contracts with customers are recognized in trade and other
receivables, and contract liabilities are recognized in other
current liabilities and other non-current
(3) Transaction price allocated to remaining performance
obligations
The breakdown of transaction price allocated to the remaining
performance obligations was as follows:
(Millions of yen)
For the year ended
Within 1 year 2,204
Over 1 year 2,315
Total 4,519
The Company applies the practical expedient in accordance with IFRS
15.121(a) and does not disclose information about remaining
performance obligations that have original expected durations of
one year or less.</t>
  </si>
  <si>
    <t>23.
Selling, general and administrative
expenses
The components of selling, general and administrative expenses for
the years ended March 31, 2017, 2018 and 2019 were as
follows:
(Millions of yen)
For the year ended
March 31
2017 2018 2019
Compensation and employee benefit expenses 47,035 48,761 47,933
Research costs 16,067 19,164 18,901
Support, maintenance and other service fees 10,652 12,324 14,203
Shipping and handling costs 5,726 6,114 5,480
Depreciation and amortization 3,674 3,976 4,704
Advertisement and promotion expenses 3,218 3,322 3,502
Operating lease expenses 2,482 2,904 2,601
Others 19,184 22,086 18,933
Total 108,038 118,651 116,257
Others primarily consists of miscellaneous expenses such as other
taxes and duties, travel expenses, insurance expenses and
maintenance costs.</t>
  </si>
  <si>
    <t>Compensation and employee benefit expenses, depreciation and amortization</t>
  </si>
  <si>
    <t>24.
Compensation and employee benefit expenses,
depreciation and amortization
The components of compensation and employee benefit expenses,
depreciation and amortization for the years ended March 31,
2017, 2018 and 2019 were as follows:
(Millions of
yen)
For the year ended
March 31
2017 2018 2019
Cost of Selling, Cost of Selling, general and Cost of Selling,
Compensation and employee benefit expenses
Salaries and wages 67,543 30,958 73,402 31,977 74,282 31,747
Welfare expenses 16,655 8,043 18,330 8,366 18,908 8,050
Bonuses 15,919 6,444 18,823 7,086 17,910 6,699
Retirement benefit expenses 2,352 1,590 2,461 1,332 2,350 1,437
Total 102,469 47,035 113,016 48,761 113,450 47,933
Depreciation and amortization 29,707 3,674 32,948 3,976 40,631 4,704</t>
  </si>
  <si>
    <t>Other operating income and expenses</t>
  </si>
  <si>
    <t>25.
Other operating income and expenses
The components of other operating income and expenses for the years
ended March 31, 2017, 2018 and 2019 were as follows:
(Millions of yen)
For the year ended
March 31
2017 2018 2019
Other operating income
Gain on sales of property, plant and equipment 179 366 539
Insurance recovery 679 195 329
Government subsidy income 209 254 417
Others 839 827 454
Total 1,906 1,642 1,739
Other operating expenses
Impairment losses on property, plant and equipment 164 299 1,840
Restructuring costs — — 860
Loss on sales and disposals of property, plant and equipment 1,113 881 600
Litigation and legal expenses 569 60 44
Overseas withholding tax 204 322 —
Loss on settlement of defined benefit plans 743 — —
Others 532 317 394
Total 3,325 1,879 3,738</t>
  </si>
  <si>
    <t>Finance income and costs</t>
  </si>
  <si>
    <t>26.
Finance income and costs
The components of finance income and costs for the years ended
March 31, 2017, 2018 and 2019 were as follows:
(Millions of yen)
For the year ended
March 31
2017 2018 2019
Finance income
Dividend income:
Equity securities measured at fair value through other
comprehensive income 606 584 634
Interest income:
Financial assets measured at amortized cost 455 562 711
Others 15 — 18
Total 1,076 1,146 1,363
Finance costs
Interest expenses:
Financial liabilities measured at amortized cost 557 805 1,328
Foreign exchange losses 615 3,180 2,017
Others 162 250 84
Total 1,334 4,235 3,429</t>
  </si>
  <si>
    <t>Income taxes</t>
  </si>
  <si>
    <t>27.
Income taxes
(1) Income tax expenses
The components of income tax expenses for the years ended
March 31, 2017, 2018 and 2019 were as follows:
(Millions of yen)
For the year ended
March 31
2017 2018 2019
Current income tax expenses 15,865 14,096 11,445
Deferred income tax (benefit) expenses (5,947 ) 6,121 (4,094 )
Income tax expenses 9,918 20,217 7,351
(2) Reconciliation of the effective tax rate
A reconciliation between the statutory income tax rate in Japan and
the effective income tax rate in the consolidated statements of
profit or loss for the years ended March 31, 2017, 2018 and
2019 is as follows:
For the year ended March 31
2017 2018 2019
Statutory income tax rate 31.5 % 31.5 % 31.2 %
Effects of income and expense not taxable and deductible for tax
purpose 3.0 0.8 1.3
Changes in unrecognized deferred tax assets (0.6 ) 0.1 (10.1 )
Tax rate difference of overseas subsidiaries (3.9 ) (2.6 ) (6.4 )
Undistributed profits of consolidated subsidiaries (2.4 ) 1.8 1.4
Tax credits (0.9 ) (1.5 ) (0.8 )
Others (2.8 ) 0.7 2.0
Effective income tax rate 23.9 % 30.8 % 18.6 %
The Company and its domestic subsidiaries in Japan are mainly
subject to national and local corporate income taxes, local
inhabitant tax and deductible enterprise tax. The statutory tax
rates calculated based on these taxes were 31.5%, 31.5% and 31.2%
for the years ended March 31, 2017, 2018 and 2019,
respectively.
(3) Deferred tax assets and deferred tax liabilities
The movements by significant component of deferred tax assets and
deferred tax liabilities for the years ended March 31, 2017,
2018 and 2019 were summarized as follows:
For the year ended March 31, 2017
(Millions of
yen)
As of Recognized in Recognized in Others As of March 31, 2017
Deferred tax assets:
Property, plant and equipment 7,134 1,567 — (2 ) 8,699
Inventories 2,825 370 — — 3,195
Accrued employee bonuses 2,283 233 — — 2,516
Defined benefit liabilities 6,112 22 (710 ) (26 ) 5,398
Other employee benefits 1,905 85 — — 1,990
Loss allowances 874 72 — — 946
Accrued expenses 572 121 — — 693
Provision for product warranty 818 37 — — 855
Accrued enterprise taxes 279 25 — — 304
Tax credits 595 22 617
Tax loss carryforwards 9,693 (1,169 ) — — 8,524
Others 5,457 (389 ) — (85 ) 4,983
Total 38,547 996 (710 ) (113 ) 38,720
Deferred tax liabilities:
Undistributed earnings of subsidiaries 4,358 (1,214 ) — — 3,144
Financial assets measured at fair value 13,089 (2,771 ) 380 — 10,698
Others 3,327 (966 ) — 20 2,381
Total 20,774 (4,951 ) 380 20 16,223
For the year ended March 31, 2018
(Millions of yen)
As of April 1, 2017 Recognized in profit or loss Recognized in Others As of March 31, 2018
Deferred tax assets:
Property, plant and equipment 8,699 (502 ) — 121 8,318
Inventories 3,195 (112 ) — 89 3,172
Accrued employee bonuses 2,516 122 — — 2,638
Defined benefit liabilities 5,398 (59 ) (1,048 ) 26 4,317
Other employee benefits 1,990 43 — — 2,033
Loss allowances 946 (45 ) — — 901
Accrued expenses 693 (120 ) — 9 582
Provision for product warranty 855 (128 ) — — 727
Accrued enterprise taxes 304 112 — — 416
Tax credits 617 79 696
Tax loss carryforwards 8,524 (3,968 ) — — 4,556
Others 4,983 (1,735 ) — 181 3,429
Total 38,720 (6,313 ) (1,048 ) 426 31,785
Deferred tax liabilities:
Undistributed earnings of subsidiaries 3,144 846 — — 3,990
Financial assets measured at fair value 10,698 — (944 ) — 9,754
Others 2,381 (1,038 ) — (50 ) 1,293
Total 16,223 (192 ) (944 ) (50 ) 15,037
For the year ended March 31, 2019
(Millions of yen)
As of April 1, 2018 Recognized in profit or loss Recognized in Others As of March 31, 2019
Deferred tax assets:
Property, plant and equipment 8,318 1,135 — — 9,453
Inventories 3,172 843 — — 4,015
Accrued employee bonuses 2,638 207 — — 2,845
Defined benefit liabilities 4,317 703 845 — 5,865
Other employee benefits 2,033 616 — — 2,649
Loss allowances 901 (590 ) — — 311
Accrued expenses 582 322 — — 904
Provision for product warranty 727 439 — — 1,166
Accrued enterprise taxes 416 (199 ) — — 217
Tax credits 696 277 — — 973
Tax loss carryforwards 4,556 386 — — 4,942
Others 3,429 1,134 — 191 4,754
Total 31,785 5,273 845 191 38,094
Deferred tax liabilities:
Undistributed earnings of subsidiaries 3,990 (89 ) — — 3,901
Financial assets measured at fair value 9,754 — 508 — 10,262
Others 1,293 1,268 — — 2,561
Total 15,037 1,179 508 — 16,724
Deferred tax assets and deferred tax liabilities recognized in the
consolidated statements of financial position were as follows:
(Millions of
yen)
As of March 31,
2018 2019
Deferred tax assets 25,876 26,100
Deferred tax liabilities (9,128 ) (4,730 )
16,748 21,370
The Group considers the probability that a portion of or all of the
future deductible temporary differences and tax losses carryforward
can be utilized against future taxable profits on recognition of
deferred tax assets. In assessing recoverability of deferred tax
assets, the Group considers the scheduled reversal of deferred tax
liabilities, projected future taxable income and tax planning
strategies. Based on the level of historical taxable profits and
projected future taxable income during the periods for which
deferred tax assets are deductible, the Group believes that it is
probable that the tax benefits of these deferred tax assets can be
utilized at the end of each period. Uncertainty of estimates of
future taxable income could increase due to changes in the economic
environment, market conditions or other factors surrounding the
Group.
(4) Deferred tax assets which are not recognized
The amounts of deductible temporary differences and unused tax loss
carryforward for which no deferred tax assets were recognized as of
March 31, 2018 and 2019 were as follows:
(Millions of
yen)
As of March 31
2018 2019
Deductible temporary differences 35,816
20,557
Unused tax loss carryforwards 10,485 10,323
Unused tax credits 1,716 1,458
The Company has elected to apply the Japanese tax consolidation
filing system to it and its wholly owned Japanese subsidiaries.
Alpine Electronics, Inc. became a member of the consolidated tax
return group from January 1, 2019, the effective date of the
share exchange when Alpine became a wholly-owned subsidiary of the
Company. Alpine Electronics, Inc. did not recognize any deferred
tax assets as of March 31, 2018, since taxable income was not
recorded in recent years and recoverability of deferred tax assets
were considered not probable. However, certain deferred tax assets
of Alpine relating to deductible temporary differences that did not
meet the recognition criteria previously, based on an assessment of
recoverability as a stand-alone entity, were judged to meet the
criteria for recognition from the perspective of the Group as a
consolidated group for tax purposes. The recoverability of
Alpine’s deferred tax assets were assessed in terms of
whether it is probable that the Group has the ability to generate
future taxable income sufficient to utilize the deductible
temporary differences. As a result of this assessment based on
management estimates, The Group recognized deferred tax assets of
4,680 million yen as of March 31, 2019, which had not
been recognized by Alpine prior to the share exchange.
The expiry dates of tax loss carryforwards for which deferred tax
assets are not recognized as of March 31, 2018 and 2019 were
as follows:
(Millions of
yen)
As of March 31,
2018 2019
Within 1 year 10 40
Between 1 and 5 years 156 409
Over 5 years 10,319 9,874
Total 10,485 10,323
The expiry dates of tax credits for which deferred tax assets are
not recognized as of March 31, 2018 and 2019 were as
follows:
(Millions of
yen)
As of March 31,
2018 2019
Within 1 year 14 12
Between 1 and 5 years 151 720
Over 5 years 1,551 726
Total
1,716
1,458
(5) Temporary differences related to investments in subsidiaries
for which deferred tax liabilities are not recognized
As for future taxable temporary differences related to investments
in subsidiaries, the Group did not recognize deferred tax
liabilities except for those related to the undistributed retained
earnings at the end of the reporting period from which dividends to
the Company will be paid, because the Company is able to control
the timing of reversing the temporary differences, and the
temporary differences will not be reversed in the foreseeable
future. Future taxable temporary differences related to investments
in subsidiaries for which no deferred tax liabilities have been
recognized were 63,937 million yen and 54,706 million yen
as of March 31, 2018 and 2019, respectively, and the tax rate
which would be applicable to such unrecognized future taxable
temporary differences was primarily 10%.</t>
  </si>
  <si>
    <t>Other comprehensive income</t>
  </si>
  <si>
    <t>28.
Other comprehensive income
The related tax effects for each item of other comprehensive income
for the years ended March 31, 2017, 2018 and 2019 were as
follows:
(Millions of
yen)
For the year ended
March 31
2017 2018 2019
Changes in fair value of financial assets measured at fair value
through other comprehensive income
Amount arising during the year 449 (5,105 ) 3,805
Tax effects (48 ) 944 (675 )
Net changes 401 (4,161 ) 3,130
Remeasurements of defined benefit plans
Amount arising during the year 2,578 4,169 (1,992 )
Tax effects (710 ) (1,048 ) 845
Net changes 1,868 3,121 (1,147 )
Foreign currency translation
Amount arising during the year (6,431 ) 4,102 (2,140 )
Tax effects — — —
Net changes (6,431 ) 4,102 (2,140 )
Total (4,162 ) 3,062 (157 )</t>
  </si>
  <si>
    <t>Financial instruments</t>
  </si>
  <si>
    <t>29.
Financial instruments
(1) Capital management
Amid market innovation brought about by the fourth industrial
revolution, the Group decided to conduct the business integration
between Alps and Alpine. The Group aims to keep contributing to
people’s lives in the areas of electronics and communications
by focusing on the electronic components business and the
automotive infotainment business and to significantly transform
itself into a sustainable value-creating corporate group with net
sales of one trillion yen on a Japanese GAAP basis. To meet this
objective, the Group believes that it is important to first secure
a sound financial base, and then to pursue the maximization and
sustainable increase of its corporate value, which are to be
achieved through the dual pillars of investment in sustainable
growth and capital efficiency improvements.
Based on the above, the Group reviews the appropriate capital level
against medium- long-term
a)
Maintain a financial position that can withstand rapid
changes in the business environment and any unforeseen economic
crisis in the future;
b)
Maintain a rating necessary to engage in business
worldwide; and
c)
Secure capital necessary to sustain
the medium- long-term
The measures the Group focuses on for capital management purposes
are equity ratio and interest-bearing debt.
The following table provides details of such measures as of
March 31, 2018 and 2019:
(Millions of
yen)
As of March 31
2018 2019
Total equity
425,797
411,066
Total assets 701,187 711,328
Equity ratio 0.61 0.58
Borrowings 70,270 108,630
Finance lease obligations 2,536 3,055
Interest-bearing debt 72,806 111,685
The measures are reported to and monitored by management
regularly.
The Group is not subject to any particularly significant capital
requirements, other than general rules such as those specified in
the Companies Act of Japan.
(2) Basic policy on financial risk management
The Group is exposed to financial risks such as market risk (mainly
foreign exchange risk and interest rate risk), credit risk and
liquidity risk from its underlying business activities. The Group
adopts necessary policies to avoid or mitigate such risks.
Under the Group policy, derivative transactions that are
speculative or targeted for short-term trading gains are
prohibited, and only transactions for financial risk management
purposes are permitted.
(3) Credit risk
(a) Credit risk management and maximum exposure to credit risk
Credit risk refers to the risk of a counterparty failing to fulfill
contractual obligations, which would result in a financial loss for
the Group. Financial instruments that expose the Group to credit
risk consist of trade and other receivables and other financial
assets. In accordance with the Company’s credit control
rules, the related Sales Department manager monitors credit limit
of major customers, and the Credit Control Department assesses the
financial conditions of the customers periodically. Receivables are
considered to be in default, partially or fully, when it is
determined that they are uncollectible or will be difficult to
collect.
The Company determines there has been a significant increase in
credit risk of financial assets since initial recognition in cases
where the cash collection of the financial assets is delayed and
this delay is not due to a temporary cash shortage of the
counterparty.
Monitoring includes periodic review of balances and due dates for
each major customer and review of the respective credit limit, for
the purpose of early detection of doubtful accounts due to
deteriorated financial conditions of the customers and to mitigate
credit risk. The Company’s subsidiaries implement the same
controls as the Company’s credit control rules.
Derivative transactions to mitigate foreign exchange rates are
entered into with highly creditworthy financial institutions. As
such, the impact on credit risk is limited.
(i) Responses to risks owned by the Group—Measurement of
expected credit losses on trade receivables
Receivables held by the Group are due from various counterparties,
mainly in the electronics and automotive industries and across
various geographic regions. Accordingly, the Group does not have
significant concentration of credit risk related to particular
counterparties or any other excessive concentration of credit risk
requiring special attention. As trade receivables do not contain a
significant financing component, the Group measures loss allowances
at an amount equal to the lifetime expected credit losses until the
trade receivables are recovered. As trade receivables comprise a
number of customers, the Group measures expected credit loss
collectively by grouping those receivables and considering
historical credit loss experience. When those receivables are
affected by material economic changes, the provision rate
calculated based upon the historical credit loss experience is
adjusted to reflect current and future economic prospects.
Even when a late payment or request for grace period arises, the
Group does not regard the related receivable as past due if such
late payment or request for grace period is judged to be
attributable to a temporary cash shortage, the risk of default is
considered to be low and the debtors are evaluated to have
sufficient ability to fulfill their contractual cash flow
obligations in the near future.
(ii) Responses to risks owned by the Group—Measurement of
expected credit losses on other receivables
When credit risk related to other receivables has not increased
significantly since initial recognition of the other receivables at
the end of the reporting period, the Group determines the amount of
loss allowances by estimating the 12-months
When there has been a significant increase in credit risk since
initial recognition as of the end of the fiscal year, the Group
estimates the lifetime credit losses individually and measures the
amount of loss allowances based upon historical credit loss
experience and future recoverable amount.
The Group’s maximum exposure to credit risk equals the
carrying amounts of the financial assets, net of loss allowances,
as presented on the consolidated statements of financial
position.
(b) Changes in loss allowances
Changes in the balances of loss allowances for the years ended
March 31, 2018 and 2019 were as follows:
For the year ended March 31, 2018
(Millions of
yen)
Lifetime expected credit
loss
12-month
Financial assets that are Financial assets
Financial assets for which the allowance for doubtful accounts is always measured at an amount equal to lifetime expected credit loss Total
Balance at beginning of year 6 2,909 — 297 3,212
Provision 17 30 — 299 346
Write-off — (1 ) — (31 ) (32 )
Reversal (3 ) (215 ) — (182 ) (400 )
Currency exchange differences 0 (1 ) — 10 9
Balance at end of year 20 2,722 — 393 3,135
For the year ended March 31, 2019
(Millions of
yen)
Lifetime expected credit
loss
12-month
Financial assets that are Financial assets
Financial assets for which the allowance for doubtful accounts is always measured at an amount equal to lifetime expected credit loss Total
Balance at beginning of year 20 2,722 — 393 3,135
Provision 1 832 — 164 997
Write-off — (65 ) — (27 ) (92 )
Reversal (6 ) (2,647 ) — (242 ) (2,895 )
Currency exchange differences — — — (5 ) (5 )
Balance at end of year 15 842 — 283 1,140
(c) Carrying amounts of financial assets related to loss
allowances
The carrying amounts of financial assets related to loss allowances
as of March 31, 2018 and 2019 were as follows:
(Millions of
yen)
As of March 31
2018 2019
12-month 6,877 6,229
Financial assets that are credit-impaired at the reporting date 2,735 807
Financial assets for which credit risk has increased significantly
since initial recognition but that are not credit-impaired
financial assets — —
Financial assets for which the allowance for doubtful accounts is
always measured at an amount equal to lifetime expected credit
loss 161,652 156,803
(d) Credit risk analysis
Aging of trade receivables and lease receivables that are not
credit impaired as of March 31, 2018 and 2019 were as
follows:
(Millions of
yen)
As of March 31
2018 2019
Current 152,089 139,400
Past due within 30 days 6,186 10,576
Past due between 31 and 90 days 1,483 4,562
Past due over 90 days 1,894 2,265
Total 161,652 156,803
(4) Liquidity risk
(a) Liquidity risk management
The Company manages liquidity risk by preparing cash flow plans,
which are revised on a regular basis based on the business plan, as
well as through maintaining a certain minimum level of liquidity.
The Company’s subsidiaries also manage liquidity risk in the
same manner. The Company has also entered into syndicated committed
credit line agreements with banks to manage its liquidity risk. The
Company and its subsidiaries maintained committed credit lines of
40,000 million yen as of March 31, 2018 and 2019. The
amounts of undrawn committed borrowing facilities are short-term
borrowings of 39,100 million yen and 40,000 million yen
as of March 31, 2018 and 2019, respectively.
(b) Maturities of financial liabilities
The maturities of financial liabilities as of March 31, 2018
and 2019 were as follows:
Balance as of March 31, 2018
(Millions of
yen)
Carrying Contractual cash flows Within 1 year Over 2 years Over 2 years but no 3 years Over 4 years Over 5 years More than 5 years
Non-derivative
Trade and other payables 121,931 121,931 121,931 — — — — —
Borrowings 70,270 70,704 36,850 6,924 24,423 1,505 1,002 —
Finance lease obligations 2,536 3,035 657 491 273 221 191 1,202
Deposits received 2,501 2,501 1,982 7 8 7 — 497
Subtotal 197,238 198,171 161,420 7,422 24,704 1,733 1,193 1,699
Derivative liabilities 2 2 2 — — — — —
Total 197,240 198,173 161,422 7,422 24,704 1,733 1,193 1,699
Balance as of March 31, 2019
(Millions of
yen)
Carrying Contractual cash flows Within 1 year Over later than Over Over Over More than 5 years
Non-derivative
Trade and other payables 112,951 112,951 112,951 — — — — —
Borrowings 108,630 109,892 36,380 30,721 1,612 11,106 30,073 —
Finance lease obligations 3,055 3,795 662 506 445 415 400 1,367
Deposits received 2,016 2,016 1,402 188 5 7 — 414
Subtotal 226,652 228,654 151,395 31,415 2,062 11,528 30,473 1,781
Derivative liabilities 158 158 158 — — — — —
Total 226,810 228,812 151,553 31,415 2,062 11,528 30,473 1,781
(5) Market risk
The Group’s market risk primarily consists of currency risk
and interest rate risk. The objective of market risk management is
to manage and control market risk exposure within acceptable
parameters.
(a) Currency risk
Currency exchange risk management
Trade receivables and trade payables denominated in foreign
currency arising from overseas businesses are exposed to foreign
currency risk. The Group’s foreign exchange risk arises
mainly from US dollar and Euro fluctuations. The Group implements
continuous monitoring of the exchange rates movements and
management of foreign exchange exposures to manage currency risk.
The Group utilizes forward exchange contracts to mitigate the
currency risk.
Sensitivity analysis for currency exchange rates
For financial assets and liabilities held by the Group as of
March 31, 2018 and 2019, the impact on profit before income
taxes had the Japanese Yen appreciated 1% against the US dollar and
Euro, assuming all other variables are held at a constant, was as
follows:
(Millions of
yen)
For the year ended March 31
Currency 2018 2019
Impact on profit before income taxes US dollar (297 ) (331 )
Euro (40 ) (73 )
The above analysis does not include financial assets and
liabilities denominated in the functional currency and the effect
of translating assets and liabilities of foreign operations into
Japanese Yen.
(b) Interest rate risk
Interest rate risk management
The Group is financed by borrowings, some of which bear variable
interests and expose the Group to interest rate risk. To mitigate
this risk, the Group enters into interest rate swap contracts for
those floating rate borrowings with a variable interest rate in
order to fix the interest expense.
Sensitivity analysis for interest rates
For floating rate borrowings held by the Group as of March 31,
2018 and 2019, the impact on profit before income taxes had the
interest rate increased by 1%, assuming all other variables are
held at a constant, was as follows:
(Millions of yen)
For the year ended March 31
2018 2019
Impact on profit before income taxes (498 ) (791 )
(6) Fair values of financial instruments
The carrying amounts and fair values of financial instruments as of
March 31, 2018 and 2019 were as follows:
(Millions of
yen)
As of March 31
2018 2019
Carrying Fair value Carrying Fair value
Borrowings 70,270 70,338 108,630 108,586
For financial liabilities in the above table, the fair value is
calculated based on the discounted value of contractual cash flows.
The fair values are considered to be Level 3 in the fair-value
hierarchy. The calculation is performed by the Company reflecting
the nature of assets or liabilities, characteristics and risks of
individual assets or liabilities.
Management assessed that the fair values of financial assets and
liabilities with maturities of less than one year, other than
derivatives, approximate their carrying amounts due to the
short-term maturities of these instruments.
As of March 31, 2018 and 2019, there are no significant
variances between the fair value and the carrying amount of
long-term loan receivables and long-term deposits received.
(7) Fair value hierarchy of financial instruments
Financial instruments subsequently measured at fair value after
initial recognition on a recurring basis are classified into the
following three levels of the fair value hierarchy, based on the
degree to which the inputs to the fair value measurements are
observable and the significance of the inputs to the fair value
measurement in its entirety.
Level 1: Fair value measured by quoted prices in active
markets for identical assets or liabilities
Level 2: Fair value measured by direct or indirect observable
inputs other than Level 1
Level 3: Fair value measured by significant unobservable
inputs
The Group recognizes transfers into and transfers out of fair value
hierarchy levels as of the date of the event or change in
circumstances that caused the transfer. For the years ended
March 31, 2018 and 2019, there were no transfers between
Level 1 and Level 2 and no transfers in and out of
Level 3.
The following tables present the levels at which the fair values
measured on a recurring basis are classified as of March 31,
2018 and 2019:
As of March 31, 2018
(Millions of yen)
Level 1 Level 2 Level 3 Total
Financial assets
Financial assets measured at fair value through other comprehensive
income:
Equity securities 41,865 — 11,016 52,881
Financial assets measured at fair value through profit or loss:
Derivative assets — 680 — 680
Total 41,865 680 11,016 53,561
Financial liabilities
Financial liabilities measured at fair value through profit or
loss:
Derivative liabilities — 2 — 2
Total — 2 — 2
As of March 31, 2019
(Millions of
yen)
Level 1 Level 2 Level 3 Total
Financial assets
Financial assets measured at fair value through other comprehensive
income:
Equity securities 37,624 — 18,112 55,736
Financial assets measured at fair value through profit or loss:
Derivative assets — 34 — 34
Total 37,624 34 18,112 55,770
Financial liabilities
Financial liabilities measured at fair value through profit or
loss:
Derivative liabilities — 158 — 158
Total — 158 — 158
The fair values of listed equity securities traded in active
markets are calculated based on directly observable market values,
and as such are categorized as Level 1. The fair values of
unlisted equity securities with no active market for which fair
values are calculated based on significant unobservable inputs
reflecting the assumptions of market participants are categorized
as Level 3.
The fair value measurement process for Level 3 financial
instruments is performed by adopting valuation models that can best
reflect the characteristics and risks of individual financial
instruments. In addition, the Company also monitors the trends of
significant indicators that could have an effect on their fair
values and financial conditions of the issuer. Valuation of these
financial instruments is performed by primarily referring to most
recent transaction prices for the same instrument. In certain
cases, valuation is made through comparison with the listed equity
prices of similar companies with appropriate adjustments using
reasonably available inputs, which would be used by market
participants. Unobservable inputs are used for measurement of fair
value of unlisted securities. The significant unobservable input
used for measurement of Level 3 financial instruments measured
at fair value is actual transaction prices or P/B
ratio (price-to-book
For the years ended March 31, 2018 and 2019, changes in the
fair value of Level 3 financial instruments measured at fair
value on a recurring basis were as follows:
Equity instruments
measured at fair
(Millions of yen)
For the year ended
March 31,
2018 2019
Balance at the beginning of the year 10,966 11,016
Total income (losses) recognized in other comprehensive income (114 ) 7,113
Sales — (19 )
Purchases 164 2
Balance at the end of the year 11,016 18,112
(8) Derivative transactions and hedging activities
The Group uses derivative financial instruments, including foreign
exchange forward contracts, to hedge future cash flow fluctuation
risk due to foreign exchange.
As of March 31, 2018 and 2019, the Group did not apply hedge
accounting for all the derivatives.
Derivative financial instruments are included in “Other
financial assets” or “Other financial
liabilities” in the consolidated statements of financial
position.
Fair value and notional amount of derivatives to which hedge
accounting is not applied were as follows:
As of March 31, 2018
(Millions of
yen)
Fair value
Notional amount
Asset Liability
Foreign exchange forward contracts 39,429 680 2
As of March 31, 2019
(Millions of
yen)
Fair value
Notional amount
Asset Liability
Foreign exchange forward contracts 21,316 34 158</t>
  </si>
  <si>
    <t>Principal subsidiaries</t>
  </si>
  <si>
    <t>Investments accounted for using equity method [abstract]</t>
  </si>
  <si>
    <t>30. Principal subsidiaries
(1) Composition of the corporate group
The Group’s principal subsidiaries as of March 31, 2019,
are set out below. These subsidiaries have share capital consisting
of ordinary shares that are held directly or indirectly by the
Company, and the percentages of ownership interests held by the
Group equals the voting rights held by the Group.
Name of subsidiaries
Place of
Contents of business Percentage of
Electronic components
ALPS ELECTRIC (NORTH AMERICA), INC. United States Manufacturing and sales of
electrical parts 100.00
ALPS ELECTRIC EUROPE GmbH Germany Manufacturing and sales of
electrical parts 100.00
ALPS ELECTRIC CZECH, S.R.O. Czech Manufacturing and sales of
electrical parts 100.00
ALPS ELECTRIC KOREA CO., LTD. Korea Manufacturing and sales of
electrical parts 100.00
ALPS ELECTRIC (MALAYSIA) SDN. BHD. Malaysia Manufacturing and sales of
electrical parts 100.00
ALPS ELECTRONICS HONG KONG LIMITED Hong Kong Sales of electrical parts 100.00
ALPS (CHINA) CO., LTD. China Holding company of China area,
sales of electrical parts 100.00
ALPS (SHANGHAI) INTERNATIONAL TRADING CO., LTD. China Sales of electrical parts 100.00
DALIAN ALPS ELECTRONICS CO., LTD. China Manufacturing and sales of
electrical parts 100.00
NINGBO ALPS ELECTRONICS CO., LTD. China Manufacturing and sales of
electrical parts 100.00
WUXI ALPS ELECTRONICS CO., LTD. China Manufacturing and sales of
electrical parts 100.00
ALPS ELECTRONICS TAIWAN CO., LTD. Taiwan Sales of electrical parts 100.00
Automotive infotainment
ALPINE ELECTRONICS, INC. Japan Manufacturing and sales of car
audio and car communication
100.00 (Note 30(2))
ALPINE ELECTRONICS MARKETING, INC. Japan Sales of car audio and car
communication equipment 100.00
ALPINE ELECTRONICS OF AMERICA, INC. United States Sales of car audio and car
communication equipment 100.00
ALPINE ELECTRONICS (EUROPE) GmbH Germany Sales of car audio and car
communication equipment 100.00
ALPINE ELECTRONICS GmbH Germany Sales of car audio and car
communication equipment 100.00
ALPINE ELECTRONICS OF U.K., LTD. United Kingdom Sales of car audio and car
communication equipment 100.00
ALPINE ELECTRONICS MANUFACTURING OF EUROPE, LTD. Hungary Manufacturing and sales of car
audio and car communication equipment 100.00
ALPINE ELECTRONICS (CHINA) CO., LTD. China Sales of car audio and car
communication equipment 100.00
DALIAN ALPINE ELECTRONICS CO., LTD. China Manufacturing and sales of car
audio and car communication equipment 100.00
TAICANG ALPINE ELECTRONICS CO., LTD. China Manufacturing and sales of car
audio and car communication equipment 100.00
ALCOM ELECTRONCOS DE MEXICO, SA. DE C.V. Mexico Manufacturing and sales of car
audio and electrical parts 100.00
Logistics
ALPS LOGISTICS CO., LTD. Japan Logistics for electronic
components, materials sales 49.04
RYUTSU SERVICE CO., LTD. Japan Logistics for consumer goods 70.63
TIANJIN ALPS TEDA LOGISTICS CO., LTD. China Logistics for electronic
components 50.00
Others
ALPS FINANCE SERVICE CORP. Japan Financial, lease and insurance
agent 100.00
ALPS BUSINESS CREATION CO., LTD. Japan Office work service 100.00
ALPS SYSTEM INTEGRATION CO., LTD. Japan System integration 100.00
(2) Acquisition of additional interest in Alpine
For the period ended December 31, 2018, Alpine and its
respective subsidiaries (Alpine and its subsidiaries, the
“Alpine Group”) were consolidated subsidiaries of the
Company even though the Company held less than half of the voting
rights of Alpine. This was because Alpine was bound contractually
by the Alps Group Operation and Management Agreement the
“Group Management Agreement,” which allowed Alps to
assert control over Alpine under IFRS 10 Consolidated Financial
Statements. On January 1, 2019, pursuant to the Share Exchange
Agreement, the Company acquired additional interest in Alpine,
increasing its ownership interest to 100%. See Note 19
(1)“Share capital and capital surplus” for more
information. The following is the condensed financial statements of
the Alpine Group.
Alpine Group
(a) General information
As of March 31
2018 2019
Share of ownership held by non-controlling
58.97
0.00
Voting rights held by non-controlling 58.85 0.00
(b) Condensed consolidated financial statements
(i) Condensed consolidated statements of financial position
(Millions of
yen)
As of March 31
2018 2019
Current assets 138,624 136,700
Non-current 95,328 105,879
Current liabilities 55,657 76,961
Non-current 16,959 12,267
Total equity 161,336 153,351
Accumulated non-controlling 95,140 —
(ii) Condensed consolidated statements of profit or loss and other
comprehensive income or loss
(Millions of
yen)
For the year ended
March 31
2017 2018 2019
Revenue 243,483 268,575 303,309
Net profit for the year 1,992 7,526 10,884
Other comprehensive income (loss), net of taxes (2,891 ) (3,082 ) 2,103
Comprehensive income (loss) for the year, net of taxes (899 ) 4,444 12,987
Net profit for the year attributable
to non-controlling 1,174 4,438 5,093
Dividends paid to non-controlling 1,219 1,220 5,248
*
On September 27, 2018, Alpine’s board of
directors resolved to submit to an extraordinary general meeting of
shareholders a proposal for the approval of special dividends of
100 yen per share of Alpine common stock on the condition that the
Share Exchange Agreement was approved by Alpine shareholders at an
extraordinary meeting of shareholders. The Share Exchange Agreement
was approved on December 5, 2018 and the proposal of special
dividends was resolved on the same date. The aggregate amount of
such dividends was 6,895 million yen including those paid to
the Group and certain of its subsidiaries, and the Group’s
cash and cash equivalents were reduced by 4,067 million, the
amount that was paid to Alpine shareholders other than the Company
and certain of its subsidiaries. The special dividends were paid on
December 27, 2018.
(iii) Condensed consolidated statements of cash flows
(Millions of
yen)
For the year ended
March 31,
2017 2018 2019
Cash flows provided by operating activities, net
4,145 14,261 13,032
Cash flows provided by (used in) investing activities, net 2,715 (12,760 ) (16,342 )
Cash flows used in financing activities, net (2,163 ) (2,124 ) (7,548 )
Net increase (decrease) in cash and cash equivalents 4,026 396 (11,420 )
(3) Condensed financial statements of subsidiaries with
significant non-controlling
Alps Logistics, publicly listed in Japan, and its respective
subsidiaries (Alps Logistics and its subsidiaries, the “Alps
Logistics Group”) are consolidated subsidiaries of the
Company even though the Company holds less than half of the voting
rights of Alps Logistics. Alps Logistics is bound contractually by
the Alps Group Operation and Management Agreement (the “Group
Management Agreement”), which establishes management
principles and gives the Company the right to direct the operations
of Alps Logistics Group. The Group Management Agreement grants Alps
rights as to determination of actions submitted to the Alps
Logistics Shareholders’ Meetings for a vote, and specifies
very detailed rights over each of their operations. Specifically,
such rights include: the ability to dispatch directors to Alps
Logistics; the ability to lead group CEO meetings to discuss key
operating matters in advance of a shareholder vote at Alps
Logistics; the ability to participate in the decision-making
process over management policy, finance policy and business
strategy of the Alps Logistics groups; and the ability to manage
financial performance through periodic reporting and business
reviews, including internal audit procedures. In addition to these
rights, Alps has had a history of representing the majority of
votes on matters submitted to a vote at Shareholders’
Meetings of Alps Logistics, and the other shareholders are
relatively widely dispersed without significant concentrations.
Such governance framework and other conditions provide substantive
rights to the Company to establish operating and financing
decisions, including key personnel human resource policies, which
reflects control over Alps Logistics under IFRS 10 Consolidated
Financial Statements.
Alps Logistics Group
(a) General information
As of March 31,
2018 2019
Share of ownership held by non-controlling
52.27
50.96
Voting rights held by non-controlling 50.95 50.96
(b) Condensed consolidated financial statements
(i) Condensed consolidated statements of financial position
(Millions of
yen)
As of March 31,
2018 2019
Current assets 39,296 36,886
Non-current 37,011 39,587
Current liabilities 22,193 20,129
Non-current 5,757 6,617
Total equity 48,357 49,727
Accumulated non-controlling 25,276 25,341
(ii) Condensed consolidated statements of profit or loss and other
comprehensive income or loss
(Millions of
yen)
For the year ended
March 31,
2017 2018 2019
Revenue 100,121 104,835 104,537
Net profit for the year 3,550 2,855 2,720
Other comprehensive (loss) income, net of taxes (484 ) 280 (335 )
Comprehensive income for the year, net of taxes 3,066 3,135 2,385
Net profit for the year attributable
to non-controlling 1,858 1,492 1,386
Dividends paid to non-controlling 328 332 324
(iii) Condensed consolidated statements of cash flows
(Millions of
yen)
For the year ended
March 31,
2017 2018 2019
Cash flows provided by operating activities, net
6,506
4,986
3,469
Cash flows used in investing activities, net (1,548 ) (4,395 ) (3,493 )
Cash flows used in financing activities, net (1,971 ) (1,804 ) (1,678 )
Net increase (decrease) in cash and cash equivalents 2,658 (1,085 ) (1,779 )</t>
  </si>
  <si>
    <t>31.
Associates and joint ventures accounted for using
the equity method
The components of the carrying amount of investment in associates
and joint ventures accounted for using the equity method as of
March 31, 2018, and 2019 were as follows:
(Millions of
yen)
As of March 31,
2018 2019
Associates
4,303
3,669
Joint ventures 500 782
Total 4,803 4,451
The components of share of profit (loss) and total comprehensive
income (loss) of associates and joint ventures accounted for using
the equity method for the years ended March 31, 2017, 2018 and
2019 were as follows:
(Millions of
yen)
For the year ended March 31,
2017 2018 2019
Associates (379 ) (503 ) (1,610 )
Joint ventures
89
32
111
Total (290 ) (471 ) (1,499 )</t>
  </si>
  <si>
    <t>Commitments</t>
  </si>
  <si>
    <t>32.
Commitments
Commitments for purchases of property, plant and equipment and
intangible assets as of March 31, 2018 and 2019 were as
follows:
(Millions of
yen)
As of March 31,
2018 2019
Property, plant and equipment 8,677 4,702
Intangible assets 364 252
Total 9,041 4,954</t>
  </si>
  <si>
    <t>Earnings per share</t>
  </si>
  <si>
    <t xml:space="preserve">33.
Earnings per share
The calculation of basic earnings per share is based on the net
profit for the year attributable to owners of the Company and the
weighted-average number of ordinary shares outstanding during the
years. The following table shows the calculation of basic and
diluted earnings per share for the years ended March 31, 2017,
2018 and 2019:
For the year ended
March 31,
2017 2018 2019
Net profit for the year attributable to owners of the Company
(millions of yen) 27,458 38,352 24,383
Weighted average number of ordinary shares for basic earnings per
share (thousands of shares) 195,904 195,905 200,694
Effects of dilution from stock options (thousands of shares) 56 73 95
Weighted average number of ordinary shares adjusted for the effect
of dilution (thousands of shares) 195,960 195,978 200,789
Basic earnings per share (yen) 140.16 195.77 121.49
Diluted earnings per share (yen) 140.12 195.69 121.43 </t>
  </si>
  <si>
    <t>Related party transactions and balances</t>
  </si>
  <si>
    <t>34.
Related party transactions and balances
Transactions and balances between the Group and related parties
were as follows:
(1) Transactions with associates and joint ventures
(Millions of
yen)
Associates Joint ventures
For the year ended
March 31, For the year ended
March 31,
2017 2018 2019 2017 2018 2019
Sales of goods / rendering of services 1,631 1,272 2,845 — — —
Goods purchased / services received 5,740 3,944 — 2,572 3,031 2,533
(2) Assets and liabilities of the Company in respect of
associates and joint ventures
(Millions of
yen)
Associates Joint ventures
As of March 31 As of March 31
2018 2019 2018 2019
(Assets)
Trade receivables 176 744 — —
Loan receivables — — 212 —
(Liabilities)
Trade payables 213 — 200 293
Note:
1.
Interest rates for the above-mentioned transactions
are generally decided in a reasonable manner with reference to
market interest rates.
2.
Loss allowances have not been recorded against the
balances in the above table.
Compensation for key management personnel of the Group was as
follows:
(Millions of
yen)
For the year ended March 31
2017 2018 2019
Short-term employee benefits 956 1,036 840
Share-based payment transactions 92 98 103
Total
1,048
1,134
943</t>
  </si>
  <si>
    <t>Cash flow information - Financing activities</t>
  </si>
  <si>
    <t>35. Cash flow information—Financing activities
Changes in liabilities from financing activities for the years
ended March 31, 2017, 2018 and 2019 were as follows:
(Millions of
yen)
Non-cash Changes
As of Net New lease Currency exchange Changes As of
Borrowings 54,046 10,052 — (1,114 ) 70 63,054
Finance lease obligations 3,190 (1,135 ) 662 (48 ) — 2,669
Total 57,236 8,917 662 (1,162 ) 70 65,723
(Millions of
yen)
Non-cash
As of Net New lease Currency exchange Changes As of
Borrowings 63,054 6,119 — 1,026 71 70,270
Finance lease obligations 2,669 (713 ) 647 (67 ) — 2,536
Total 65,723 5,406 647 959 71 72,806
(Millions of
yen)
Non-cash
As of April 1, 2018 Net New lease Currency exchange Changes As of
Borrowings 70,270 38,768 — (483 ) 75 108,630
Finance lease obligations 2,536 (644 ) 1,295 (132 ) — 3,055
Total 72,806 38,124 1,295 (615 ) 75 111,685</t>
  </si>
  <si>
    <t>Subsequent events</t>
  </si>
  <si>
    <t>36.
Subsequent events
Significant subsequent events have not been identified except for
the share buyback plans described in Note 19 (2) “Treasury
shares.”</t>
  </si>
  <si>
    <t>Significant accounting policies (Policies)</t>
  </si>
  <si>
    <t>Basis of consolidation</t>
  </si>
  <si>
    <t>(1) Basis of consolidation
(a) Subsidiaries
The consolidated financial statements incorporate the financial
statements of the Company and entities controlled by the Group.
Control is achieved when the Group has power over the investee, is
exposed, or has rights, to variable returns from its involvement
with the investee, and has the ability to use its power to affect
its returns.
The Group reassesses whether or not it controls an investee if
facts and circumstances indicate that there are changes to one or
more of the three elements of control listed above.
The financial statements of the subsidiaries are consolidated into
the consolidated financial statements of the Group from the date
when the Group obtains control over a subsidiary until the date the
Group loses control of the subsidiary. Additionally, the financial
statements of subsidiaries are adjusted to conform to the
accounting policies adopted by the Group, as necessary.
The Group treats transactions with non-controlling non-controlling non-controlling
Intercompany transactions, balances and unrealized gains on
transactions between group companies are eliminated upon
consolidation. Unrealized losses are also eliminated unless the
transaction provides evidence of an impairment of the transferred
asset.
When the Group ceases to have control over a subsidiary, any
retained interest in the entity is remeasured to its fair value on
the date when control is lost, with the change in the carrying
amount recognized in profit or loss in its entirety.
(b) Associates and joint ventures
Associates are entities over which the Group has significant
influence, but not control or joint control, over management
decision-making in relation to their financial and operating
policies. Significant influence is the power to participate in the
financial and operating policy decisions of the entity.
Joint control is a contractual arrangement, which exists only when
decisions about the relevant activities require the unanimous
consent of the parties sharing control. Joint arrangements are
classified as either joint operations or joint ventures depending
on the contractual rights and obligations of each party. Joint
ventures are joint arrangements whereby the parties who have joint
control of the arrangement have the rights to the net assets of the
arrangement.
Investments in interests in associates and joint ventures are
accounted for using the equity method. Under the equity method,
investments in interests are initially recognized at cost, and
adjusted for changes in the net assets of associates and joint
ventures that arise after the date of the acquisition.
When the Group’s interest in an associate or a joint venture
is reduced, but the investment continues to be classified as an
associate or a joint venture respectively, the Group reclassifies
to profit or loss the proportion of the related gain or loss that
had previously been recognized in other comprehensive income
(“OCI”) corresponding to that reduction in ownership
interest. However, where the investment ceases to be classified as
an associate or joint venture but is classified as a financial
asset, the Group measures the retained interest at fair value in
accordance with IFRS 9, and recognizes in profit or loss any
difference between such fair value and the carrying amount at the
date the equity method was discontinued.
The Group’s share of operating results of associates and
joint ventures is adjusted to conform to the Group’s
accounting policy and recognized as “Share of profit or loss
of associates and joint ventures accounted for using the equity
method” in the consolidated statements of profit or loss.
Unrealized gains or losses on transactions are eliminated to the
extent of the Group’s interest in the investee.
Impairment in respect of an equity-method investee is measured by
comparing the recoverable amount of the investment with its
carrying amount. An impairment is recognized in profit or loss, and
is reversed if there has been a favorable change in the estimates
used to determine the recoverable amount.</t>
  </si>
  <si>
    <t>Foreign currency transactions</t>
  </si>
  <si>
    <t>(2) Foreign currency transactions
(a) Foreign currency transactions
Foreign currency transactions are converted into the functional
currency of each company using foreign currency exchange rates
prevailing at the transaction dates.
Monetary assets and liabilities denominated in foreign currencies
are translated into the functional currency at the exchange rate at
the reporting date. Non-monetary Non-monetary
(b) Translation of foreign operations
The assets and liabilities of foreign operations, which use a
functional currency other than Japanese yen are translated into
Japanese yen at exchange rates at the reporting date. Income and
expenses of foreign operations are translated into Japanese yen at
exchange rates at the dates of the transactions, which are
approximated using average exchange rates, unless the exchange
rates fluctuate significantly.
Foreign currency differences are recognized in OCI and accumulated
in the foreign currency translation reserve in other components of
equity, except to the extent that the translation difference is
allocated to NCI.
When a foreign operation is disposed of in its entirety or
partially such that control or significant influence is lost, the
cumulative amount in the foreign currency translation reserve
related to that foreign operation is reclassified to profit or loss
as part of the gain or loss on disposal. If the Group disposes of
part of its interest in a subsidiary but retains control, the
relevant proportion of the cumulative amount is reattributed to
NCI. When the Group disposes of only part of an associate while
retaining significant influence, the relevant proportion of the
cumulative amount is reclassified to profit or loss.</t>
  </si>
  <si>
    <t>Segment reporting</t>
  </si>
  <si>
    <t>(3) Segment reporting
Operating segments are reported in a manner consistent with the
internal reporting provided to the chief operating decision-maker.
The chief operating decision-maker is responsible for allocating
resources and assessing performance of the operating segments and
is considered to be the board of directors of the Company.</t>
  </si>
  <si>
    <t>(4) Cash and cash equivalents
Cash and cash equivalents include cash on hand, deposits held at
call with financial institutions, other short-term, highly liquid
investments with original maturities of three months or less that
are readily convertible to known amounts of cash and are subject to
an insignificant risk of changes in value.</t>
  </si>
  <si>
    <t>(5) Inventories
Inventories are valued at the lower of cost or net realizable
value. Net realizable value is the estimated selling price in the
ordinary course of business less the estimated selling costs. The
costs of inventories include direct materials, direct labor and an
appropriate proportion of variable and fixed overhead expenditure,
which are allocated on the basis of normal operating capacity.
Costs are assigned to individual items of inventory on the basis of
weighted average costs. Costs of purchased inventory are determined
after deducting rebates and discounts.</t>
  </si>
  <si>
    <t>(6) Property, plant and equipment
Property, plant and equipment are measured initially at cost and
subsequently carried at the amount net of any accumulated
depreciation and any accumulated impairment losses.
Costs incurred to enlarge, upgrade or improve the items that
increase productivity, capacity or efficiency, or extend the useful
lives of the assets are capitalized as an increase in the cost of
the related asset, while repairs and maintenance expenses are
charged to expense as incurred.
The depreciable amount is the cost of the asset less the estimated
residual values. The Group depreciates its property, plant and
equipment primarily using the straight-line method over the useful
lives, as follows:
Years of useful lives
Buildings and structures 2 – 50
Machinery, equipment and vehicles 1 – 17
Tools, furniture and fixtures 1 – 20
The depreciation methods, useful lives and residual values are
reviewed at the end of each reporting period, and any necessary
changes are applied prospectively as a change in accounting
estimate.
Gains or losses arising from the sales or disposals of an asset are
determined as the difference between the carrying amount of the
asset and its sales proceeds and recognized in “Other
operating income” or “Other operating expenses”
in the consolidated statements of profit or loss.</t>
  </si>
  <si>
    <t>(7) Intangible assets
Intangible assets are measured initially at cost of acquisition or
development. After initial recognition, intangible assets are
carried at cost less accumulated amortizations and any accumulated
impairment losses. Intangible assets acquired separately are
measured at cost at initial recognition.
Intangible assets are amortized using the straight-line method over
their estimated useful lives. Useful lives of major categories of
intangible assets are as follows:
Years of useful lives
Software 2 – 10
Development costs 2 – 5
The amortization methods, useful lives and residual values are
reviewed at the end of each reporting period, and if there are any
changes necessary, those changes are applied prospectively as a
change in accounting estimate.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t>
  </si>
  <si>
    <t>(8) Leases
The determination of whether an arrangement i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Lessee
The Group leases property, plant and equipment and intangible
assets as a lessee. The determination of whether an agreement
contains a lease is based on the examination of the economic nature
of the transactions regardless of the form of the lease.
Among the lease transactions, those that substantially transfer all
the risks and rewards of ownership to the Group are classified as
finance leases, and leases other than finance leases are classified
as operating leases.
For finance leases, leased assets (presented in the respective
accounts of “Property, plant and equipment” or
“Intangible assets”) and lease obligations (presented
in “Other financial liabilities (current)” and
“Other financial liabilities (non-current))”
For operating leases, lease payments are recognized as an expense
on a straight-line basis over the lease term.
Lessor
The Group undertakes leasing activities involving property, plant
and equipment as a lessor. The determination of whether an
agreement contains a lease is based on the examination of the
economic nature of the transactions regardless of the form of the
lease.
For finance leases, net investments in finance leases are
recognized as lease receivables (presented in “Trade and
other receivables”). Lease receivables are categorized into
amounts equivalent to the principal and interest of lease
receivables. Further, if the main purpose of a finance lease is the
sale of products and the finance leases have been implemented in
accordance with sales policies, the lower of the fair value of the
assets subject to leases or minimum lease payment receivable
discounted at the market rate of interest is recognized as revenue,
and the purchase price of the leased assets is recognized in cost
of sales.
For operating leases, lease income is recognized on a straight line
basis over the term of the lease. The respective leased assets are
included in the statement of financial position based on their
nature.</t>
  </si>
  <si>
    <t>Impairment of property, plant and equipment, and intangible assets</t>
  </si>
  <si>
    <t>(9) Impairment of property, plant and equipment, and intangible
assets
The Company assesses at the end of each reporting period whether
there is an indication that an asset may be impaired. If any such
indication exists, the Company recognizes impairment losses when
its carrying amount exceeds its recoverable amount.
The recoverable amount of an asset or CGU is the higher of fair
value less costs of disposal and value in use. Value in use is
determined as the present value of future cash flows expected to be
derived from an asset or CGU. When it is not possible to estimate
the recoverable amount of the individual asset, the recoverable
amount of CGU to which the asset belongs is estimated.
When the carrying amount of CGU exceeds the recoverable amount, the
carrying amount is reduced to the recoverable amount and an
impairment loss is recognized in profit or loss. An impairment loss
for CGU is allocated to the assets on the basis of the relative
carrying amount of each asset in the unit.
The Group determines at the end of each reporting period whether
there is any indication that an impairment loss recognized in prior
years has decreased or extinguished. An impairment loss is reversed
when there is an indication that there has been a change in the
estimates used to determine an asset’s recoverable amount.
When an impairment loss recognized is reversed, carrying amount of
the asset is increased to its updated estimated recoverable amount.
A reversal of an impairment loss is recognized, to the extent the
increased carrying amount does not exceed the lower of the
recoverable amount or the carrying amount (net of depreciation and
amortization) that would have been determined had no impairment
loss been recognized. A reversal of an impairment loss is
recognized as “Other operating income.”</t>
  </si>
  <si>
    <t>(10) Financial instruments
The Group applies the requirements for financial instruments under
IFRS 9 “Financial Instruments” issued in July 2014.
(a) Recognition and derecognition
The Group initially recognizes a financial asset or a financial
liability when it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created or
retained by the Group is recognized as a separate asset or
liability. The Group derecognizes a financial liability when its
contractual obligations are discharged, cancelled, or expire.
The Group directly writes off the gross carrying amount of
financial assets that are legally discharged (by court or relevant
law) or where the Group has no reasonable expectations of
recovering a financial asset in question in its entirety or a
portion.
(b) Offsetting
Financial assets and liabilities are offset and the net amount is
presented in the statement of financial position when, and only
when, the Group has a legally enforceable right to offset the
amounts and intends to settle them on a net basis or to realize the
asset and settle the liability simultaneously.
(c) Classification and measurement—financial assets
Financial assets are classified as subsequently measured at
amortized cost, fair value through other comprehensive income
(“FVOCI”) or fair value through profit or loss
(“FVPL”).
A regular way purchase or sale of financial assets is recognized
and derecognized, as applicable, using transaction date accounting
or settlement date accounting. The Group applies the following
dates to account for each classification of financial asset:
•   Financial assets at amortized cost Settlement date accounting
•   Financial assets at FVOCI Transaction date accounting
•   Financial assets at FVPL Transaction date accounting
(i) Financial assets at amortized cost
A financial asset is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se assets are initially measured at fair value plus any directly
attributable transaction costs. Subsequent to initial recognition,
they are measured at amortized cost using the effective interest
method. The impairment requirements discussed below are also
applied.
(ii) Financial assets at FVOCI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iii) Financial assets at FVPL
A financial asset that is not measured at amortized cost or FVOCI
is classified as measured at FVPL. It can also be designated as
such on initial recognition. Directly attributable transaction
costs are recognized in profit or loss as incurred. A gain or loss
on a financial asset that is measured at FVPL is recognized in
profit or loss.
The Group may make an irrevocable election at initial recognition
for particular investments in equity instruments that would
otherwise be measured at FVPL to present subsequent changes in fair
value in other comprehensive income.
(iv) Investments in equity instruments designated at FVOCI
After initial recognition, investments in equity instruments not
held for trading that are designated as measured at FVOCI should be
measured at fair value, with no deduction for sale or disposal
costs. With the exception of dividends received, the associated
gains and losses (including any related foreign exchange component)
are recognized in OCI. Amounts presented in OCI are not
subsequently reclassified to profit or loss.
(d) Classification and measurement—financial liabilities
Financial liabilities are classified either as subsequently
measured at FVPL or at amortized cost. Financial liabilities are
classified as at FVPL if it is classified as held-for-trading
Financial liabilities at amortized cost are initially measured at
fair value less any directly attributable transaction costs.
Subsequent to initial recognition, these liabilities are measured
at amortized cost using the effective interest method.
(e) Impairment
Impairment is based on an expected credit loss (“ECL”)
model. The Group applies a three-stage approach to measuring ECL on
debt instruments accounted for at amortized cost and FVOCI. Assets
migrate through the following three stages based on the change in
credit quality since initial recognition:
Stage 1: 12-month
For exposure on debt instruments where there has not been a
significant increase in credit risk since initial recognition and
that were not credit impaired upon origination, the portion of the
lifetime ECL associated with the probability of default events
occurring within the next 12 months is recognized.
Stage 2: Lifetime ECL—not credit-impaired
For credit exposure on debt instruments where there has been a
significant increase in credit risk since initial recognition but
that are not credit impaired, a lifetime ECL is recognized.
Stage 3: Lifetime ECL—credit-impaired
Financial assets are assessed as credit impaired when one or more
events that have detrimental impact on the estimated future cash
flows of that asset have occurred. For financial assets that have
become credit impaired, a lifetime ECL is recognized and interest
income is calculated applying the effective interest rate to the
amortized cost (net of provision) rather than the gross carrying
amount.
At each reporting date, the Group assesses whether there has been a
significant increase in credit risk for financial assets since
initial recognition by comparing the risk of default occurring over
the expected life between the reporting date and the date of
initial recognition. The indicators used by the Group to assess
whether there is any objective evidence of impairment include:
significant financial difficulties of the issuer or the borrower;
breach of contract, such as default or past due event in interest
or principal payment, or; probable event that borrower will enter
bankruptcy or financial reorganization.
If, in a subsequent period, credit quality improves and reverses
any previously assessed significant increase in credit risk since
origination, then the provision for doubtful debts reverts from
lifetime ECL to 12-month
The Group applies the simplified approach for all trade receivables
and lease receivables, instead of the three-stages above. Under
this approach, the Group does not track changes in credit risk, but
instead recognizes loss allowances based on lifetime ECL upon
origination and at each reporting date.
(f) Derivatives and hedge accounting
In order to hedge foreign currency risks, the Group utilizes
derivative transactions including foreign exchange forward
contracts. At the initiation of a transaction, the Group documents
the relationship between the hedging instrument and the hedged
item, along with the risk management objective and strategy for
undertaking the hedge transaction. Additionally, at the inception
of the hedge and on an ongoing basis, the Group assesses whether
the derivative designated as hedging instrument meets the criteria
for hedge accounting in offsetting changes in cash flows of the
hedged item.
Derivatives are initially recognized at fair value. For derivatives
which do not meet the criteria for hedge accounting, subsequent
changes in fair value are recognized in profit or loss. For
derivatives which meet the criteria for hedge accounting, changes
in fair value of derivatives that are designated and qualify as
cash flow hedges are recognized in other comprehensive income.
However, the ineffective portion of changes in the fair value of
hedging derivatives is recognized in profit or loss.
Amounts accumulated in other comprehensive income are reclassified
to profit or loss in the period when the hedged item affects profit
or loss. However, when the hedged forecast transaction subsequently
results in the recognition of a non-financial
Furthermore, hedge accounting is discontinued prospectively when
cash flow hedges no longer meet the criteria for hedge accounting,
or when the hedging instrument expires or is sold, terminated or
exercised.</t>
  </si>
  <si>
    <t>(11) Borrowings
Borrowings are initially recognized at fair value, net of
transaction costs incurred and measured subsequently at amortized
cost. Any difference between the proceeds, net of transaction
costs, and the redemption amount is recognized in profit or loss
over the period of the borrowings using the effective interest
method. Fees paid on the financing of debt facilities are
recognized as transaction costs of the debt to the extent that it
is probable that some or all of the facility will be drawn
down.</t>
  </si>
  <si>
    <t>Borrowing costs</t>
  </si>
  <si>
    <t>(12) Borrowing costs
Borrowing costs that are directly attributable to the acquisition,
construction or production of a qualifying asset are capitalized
during the period of time that is required to complete and prepare
the asset for its intended use. Qualifying assets are assets that
necessarily take a substantial period of time to get ready for
their intended use.
Investment income earned on the temporary investment of specific
borrowings pending their expenditure on qualifying assets is
deducted from the borrowing costs eligible for capitalization.
All other borrowing costs are expensed in the period in which they
are incurred.</t>
  </si>
  <si>
    <t>Provisions and contingencies</t>
  </si>
  <si>
    <t>(13) Provisions and contingencies
The consolidated financial statements include all provisions for
which it is considered more likely than not that the corresponding
obligation will have to be settled.
Provisions are measured at the present value of the best estimate
of the amount required to settle the obligation or transfer it,
taking into account the information available on the event and its
consequences. Adjustments arising from the discounting of the
provision are recognized as finance costs when accrued.
Any items of contingent liabilities that may have a material impact
on business in the future are disclosed in light of all available
evidence at the end of the reporting period and by taking into
account the probability of these contingencies and their impact on
financial reporting.</t>
  </si>
  <si>
    <t>(14) Employee benefits
(a)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b) Defined contribution plans
Obligations for contributions to defined contribution plans are
expensed as the related service is provided.
(c) Defined benefit plans
The Group’s net obligation related to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are performed
annually by qualified actuaries using the projected unit credit
method.
Remeasurements of defined benefit liabilities, which comprise
actuarial gains and losses, the return on plan assets (excluding
interest) and the effect of the asset ceiling (if any, excluding
interest), are recognized immediately in other comprehensive
income. The Group determines the net interest expense on defined
benefit liabilities for the period by applying discount rate used
to measure the defined benefit obligations at the beginning of the
annual period to the then defined benefit liabilities, taking into
account any changes in defined benefit liabilities during the
period as a result of contributions and benefit payments. Net
interest expense and other operating expenses related to defined
benefit plans are recognized in profit or loss.
Actuarial gains and losses arising from the defined benefit plan
are recognized immediately in other comprehensive income and
directly reclassified to retained earnings from other components of
equity.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t>
  </si>
  <si>
    <t>(15) Income taxes
Income tax expense is comprised of current and deferred taxes, and
it is recognized in profit or loss except for taxes arising from
business combinations and transactions which are recognized
directly in equity or in other comprehensive income.
(a) Current tax
Current tax is comprised of expected taxes payable or receivable on
the taxable income or loss for the year and any adjustment to the
taxes payable or receivable in respect of the previous years. The
amount of current taxes payable or receivable is the best estimate
of the tax amount expected to be paid or received that reflects
uncertainty related to income taxes, if any. It is measured using
tax rates enacted or substantively enacted at the reporting date.
Current tax also includes any taxes arising from dividends.
Current tax assets and liabilities are offset only if certain
criteria are met.
(b)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associates, and joint ventures to the extent that the
Group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for
utilization. Future taxable profits are estimated based on business
plans for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measured at the tax
rates that are expected to be applied to temporary differences when
they reverse, using tax rates enacted or substantively enacted at
the reporting date. Deferred tax assets and liabilities are offset
only if certain criteria are met.</t>
  </si>
  <si>
    <t>(16) Equity
(a) Ordinary shares
Common shares are classified as equity. Incremental costs directly
attributable to the issuance of ordinary shares are recognized as a
deduction from equity, net of any related taxes.
(b) Repurchase and sale of ordinary shares (treasury shares)
When shares recognized as equity are repurchased, the amount of the
consideration paid, which includes directly attributable costs, is
recognized as a deduction from equity and presented as treasury
shares. When treasury shares are sold subsequently, the
consideration received is recognized as an increase in equity and
the difference between the consideration received and the carrying
amount is recognized in capital surplus.</t>
  </si>
  <si>
    <t>(17) Dividends
Dividends to shareholders of the Company are recognized as a
liability when such dividends are approved by the shareholders on
or before the end of the reporting period but not yet distributed
at the end of the reporting period.</t>
  </si>
  <si>
    <t>Revenue recognition</t>
  </si>
  <si>
    <t>(18) Revenue recognition
The Group adopted the new revenue recognition standard issued by
IASB, IFRS 15 “Revenue from Contracts with Customer”
from the year beginning on April 1, 2018.
Before adoption of IFRS 15, the Group generally recognized revenue
from sales of goods upon shipment or delivery, depending on when
risk and rewards were transferred to customers. Revenue from
rendering of services was recognized by reference to the stage of
completion of the service at the end of the reporting period.
Revenue was measured at the fair value of the consideration
received or receivable, net of returns, trade discounts, volume
rebates and consumption taxes. The Group has examined and concluded
that the prior methods of revenue recognition and measurement were
substantially in accordance with IFRS 15 and therefore no material
adjustment was made to the beginning balance of the retained
earnings under the modified retrospective method.
Details of the revenue recognition policy of the Group are as
follows.
The Group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engages in the manufacturing and selling of products such
as electronic components, car navigation and audio systems and
other products through the electronic components segment and the
automotive infotainment segment. Revenue from sales of these
products is recognized upon shipment or delivery, depending on when
the control over the products is considered transferred to the
customer based on sales agreements.
The Group also renders transportation, storage, forwarding
services, system development, and other services to its customers
through the logistics and other segments. The Group recognizes
these revenues over time because its customers simultaneously
receive and consume the benefits provided by the Group.
The transaction prices that the Group is entitled to receive in
exchange for transferring goods and services to the customer
include certain forms of variable consideration, including trade
discounts and volume rebates provided mainly to automotive makers.
The Group includes estimated amounts in the transaction price only
to the extent that it is highly probable that a significant
reversal of cumulative revenue recognized will not occur when the
uncertainty associated with the variable consideration is resolved.
Variable consideration amounts are estimated based upon historical
trends and are subsequently adjusted in each period based on
current information available.
Transaction consideration is mostly received within three months
from the provision of goods and services and therefore does not
involve a significant financing component.
Consumption taxes collected from customers on behalf of
governmental authorities are excluded from revenue.
See Note 22 “Revenue” for more information.</t>
  </si>
  <si>
    <t>Government grants</t>
  </si>
  <si>
    <t>(19) Government grants
Government grants are not recognized until there is reasonable
assurance that the Group will comply with the conditions attached
to the grants and that the grants will be received.
Government grants associated with an expense are recognized as
“Other operating income” in the consolidated statements
of profit or loss in the same accounting period when the expense is
incurred. Government grants for purchase of assets are recognized
as “Other current and non-current
The Group has been awarded government grants mainly from the
Ministry of Economy, Trade and Industry of Japan and Fukushima
Prefecture of Japan to subsidize the costs of purchases of
equipment and investing in the development of Fukushima
Prefecture.</t>
  </si>
  <si>
    <t>(20) Share-based payments
The Group has granted equity-settled share options to directors.
The fair value of share options at the grant date is recognized as
expenses over the vesting period from the grant date, with a
corresponding increase in equity. The share options vest
conditionally on continued employment and are awarded upon approval
by the Board of Directors.</t>
  </si>
  <si>
    <t>Significant accounting policies (Tables)</t>
  </si>
  <si>
    <t>Summary of Property, Plant and Equipment Estimated Useful Lives</t>
  </si>
  <si>
    <t>The Group depreciates its property, plant and equipment primarily
using the straight-line method over the useful lives, as
follows:
Years of useful lives
Buildings and structures 2 – 50
Machinery, equipment and vehicles 1 – 17
Tools, furniture and fixtures 1 – 20</t>
  </si>
  <si>
    <t>Summary of Intangible Assets Estimated Useful Lives</t>
  </si>
  <si>
    <t>Useful lives of major categories of intangible assets are as
follows:
Years of useful lives
Software 2 – 10
Development costs 2 – 5</t>
  </si>
  <si>
    <t>Segment information (Tables)</t>
  </si>
  <si>
    <t>Summary of Reconciliation of Reportable Segment Revenues</t>
  </si>
  <si>
    <t>The reconciliations of reportable segment information, which is
prepared under Japanese GAAP figures, to consolidated amounts under
IFRS were as follows:
For the year ended March 31, 2017
(Millions of
yen)
Reportable segments Other* 1 Adjustments* 2 Consolidated GAAP IFRS 4 Consolidated IFRS
Electronic Automotive Logistics Total
Revenue
External 437,677 242,307 61,151 741,135 12,128 — 753,263 (1,700 ) 751,563
Inter-segment 10,019 5,445 38,099 53,563 13,254 (66,817 ) — — —
Total 447,696 247,752 99,250 794,698 25,382 (66,817 ) 753,263 (1,700 ) 751,563
Segment profit* 3 32,803 5,624 5,084 43,511 885 (22 ) 44,374 (2,631 ) 41,743
Reconciling items
Finance income 1,076
Finance costs (1,334 )
Profit for the year before income tax under IFRS 41,485
Other items
-Depreciation and amortization 24,139 6,418 2,128 32,685 381 10 33,076 305 33,381
-Capital expenditures 37,063 7,979 2,072 47,114 493 50 47,657 1,229 48,886
As of and for the year ended March 31, 2018
(Millions of
yen)
Reportable segments Other* 1 Adjustments* 2 Consolidated GAAP IFRS 5 Consolidated IFRS
Electronic Automotive Logistics Total
Revenue
External 514,032 267,639 64,666 846,337 11,981 — 858,318 (786 ) 857,532
Inter-segment 13,861 7,643 40,306 61,810 14,175 (75,985 ) — — —
Total 527,893 275,282 104,972 908,147 26,156 (75,985 ) 858,318 (786 ) 857,532
Segment profit* 3 52,930 13,735 4,933 71,598 1,701 (1,392 ) 71,907 (3,248 ) 68,659
Reconciling items
Finance income 1,146
Finance costs (4,235 )
Profit for the year before income tax under IFRS 65,570
Other items
-Depreciation and amortization 26,308 7,035 2,184 35,527 453 25 36,005 919 36,924
-Capital expenditures 61,236 8,611 5,584 75,431 663 60 76,154 (569 ) 75,585
Segment assets 413,899 218,903 76,344 709,146 38,689 (76,036 ) 671,799 29,388 701,187
Segment liabilities 180,260 63,217 27,015 270,492 32,024 (46,590 ) 255,926 19,464 275,390
As of and for the year ended March 31, 2019
(Millions of
yen)
Reportable segments Other* 1 Adjustments* 2 Consolidated GAAP IFRS 6 Consolidated IFRS
Electronic Automotive Logistics Total
Revenue
External 468,606 303,594 66,888 839,088 12,245 — 851,333 (858 ) 850,475
Inter-segment 15,664 7,577 38,030 61,271 14,994 (76,265 ) — — —
Total 484,270 311,171 104,918 900,359 27,239 (76,265 ) 851,333 (858 ) 850,475
Segment profit* 3 29,607 13,922 4,722 48,251 1,430 (40 ) 49,641 (8,015 ) 41,626
Reconciling items
Finance income 1,363
Finance costs (3,429 )
Profit for the year before income tax under IFRS 39,560
Other items
-Depreciation and amortization 33,995 7,412 2,288 43,695 456 37 44,188 1,147 45,335
-Capital expenditures 33,210 13,597 5,533 52,340 563 25 52,928 8,305 61,233
Segment assets 473,867 218,144 75,604 767,615 44,058 (135,955 ) 675,718 35,610 711,328
Segment liabilities 198,581 79,632 25,082 303,295 37,819 (60,758 ) 280,356 19,906 300,262
*1
“Other” includes business segments not
included in the reportable segments, and includes the development
of information systems, office services, financing and leasing
businesses.
*2
Adjustments consist of the following:
1.
Adjustments for segment profit are mainly on selling,
general and administrative expenses and corporate expenses that do
not belong to any reportable segment.
2.
Adjustments for segment assets are elimination from
intersegment transactions.
3.
Adjustments for segment liabilities are elimination
from intersegment transactions.
4.
Adjustments for depreciation and amortization are
mainly on depreciation of facilities of administrative departments
that do not belong to any reportable segment.
5.
Adjustments for capital expenditures are mainly on
capital expenditures for administrative departments that do not
belong to any reportable segment.
*3
“Segment profit” corresponds to operating
profit in the consolidated statements of profit or loss.
*4
IFRS adjustments for the year ended March 31,
2017 consist of the following:
1.
IFRS adjustments for revenue mainly include a decrease
of 2,121 million yen resulting from a change in presentation
of certain product sales from gross basis to net basis.
2.
IFRS adjustments for segment profit mainly include a
decrease of 2,284 million yen resulting from a
reclassification of non-operating income and expenses under
Japanese GAAP to other operating income and expenses under
IFRS.
*5
IFRS adjustments as of and for the year ended
March 31, 2018 consist of the following:
1.
IFRS adjustments for revenue mainly include a decrease
of 1,167 million yen resulting from a change in presentation
of certain product sales from gross basis to net basis.
2.
IFRS adjustments for segment profit mainly include a
decrease of 2,057 million yen resulting from reclassification
of non-operating income and expenses under Japanese GAAP to other
operating income and expenses under IFRS.
3.
IFRS adjustments for segment assets mainly include an
increase of 17,789 million yen resulting from change of
classification of certain entities from associates accounted for
using the equity method under Japanese GAAP to financial assets
measured at FVOCI under IFRS.
4.
IFRS adjustments for segment liabilities mainly
include an increase of 6,459 million yen resulting from
provision for paid vacations and sabbatical vacations, an increase
of 3,678 million yen resulting from change of classification
of certain entities from associates accounted for using the equity
method under Japanese GAAP to financial assets measured at FVOCI
under IFRS.
*6
IFRS adjustments as of and for the year ended
March 31, 2019 consist of the following:
1.
IFRS adjustments for revenue mainly include a decrease
of 1,052 million yen resulting from a subsidiary under
Japanese GAAP determined to be a joint venture under IFRS.
2.
IFRS adjustments for segment profit mainly include a
decrease of 5,854 million yen resulting from reclassification
of non-operating income and expenses under Japanese GAAP to other
operating income and expenses under IFRS.
3.
IFRS adjustments for segment assets mainly include an
increase of 24,878 million yen resulting from change of
classification of certain entities from equity method under
Japanese GAAP to financial assets measured at FVOCI under IFRS.
4.
IFRS adjustments for segment liabilities mainly
include an increase of 8,254 million yen resulting from change
of classification of certain entities from associates accounted for
using the equity method under Japanese GAAP to financial assets
measured at FVOCI under IFRS, an increase of 7,123 million yen
resulting from provision for paid vacations and sabbatical
vacations.</t>
  </si>
  <si>
    <t>Summary of Geographic Information</t>
  </si>
  <si>
    <t>Revenue from customers by country for the years ended
March 31, 2017, 2018 and 2019 were as follows:
(Millions of
yen)
For the year ended
March 31
2017 2018 2019
China 116,641 135,204 167,897
Japan 150,329 156,168 158,184
United States 135,579 155,255 136,238
Germany 74,820 85,229 80,868
Others 274,194 325,676 307,288
Total 751,563 857,532 850,475
Revenue is attributed based on the customers’ locations.
(4) Geographic information of non-current
Non-current
(Millions of
yen)
As of March 31
2018 2019
Japan 136,105 143,701
China 46,264 40,555
Others 33,977 37,777
Total 216,346 222,033</t>
  </si>
  <si>
    <t>Trade and other receivables (Tables)</t>
  </si>
  <si>
    <t>Summary of Trade and Other Receivables</t>
  </si>
  <si>
    <t>The components of trade and other receivables as of March 31,
2018 and 2019 were as follows:
(Millions of
yen)
As of
March 31
2018 2019
Trade receivables 159,868 155,283
Lease receivables 1,784 1,520
Other receivables 4,909 4,280
Loss allowances (413 ) (298 )
Total 166,148 160,785</t>
  </si>
  <si>
    <t>Inventories (Tables)</t>
  </si>
  <si>
    <t>Summary of Components of Inventories</t>
  </si>
  <si>
    <t>The components of inventories as of March 31, 2018 and 2019
were as follows:
(Millions of
yen)
As of
March 31
2018 2019
Raw materials 21,581 22,968
Work in progress 13,885 14,427
Finished goods 59,351 58,271
Supplies 3,222 3,135
Total 98,039 98,801</t>
  </si>
  <si>
    <t>Property, plant and equipment (Tables)</t>
  </si>
  <si>
    <t>Summary of Property, Plant and Equipment</t>
  </si>
  <si>
    <t xml:space="preserve">A reconciliation of the carrying amounts of property, plant and
equipment for the years ended March 31, 2018 and 2019 was as
follows:
Cost
(Millions of yen)
Land Buildings Machinery, Tools, Construction Total
Balance as of March 31, 2017 30,611 129,637 201,568 129,327 15,612 506,755
Additions 1,334 1,377 178 4,563 60,962 68,414
Disposals and sales (143 ) (2,091 ) (12,012 ) (5,240 ) (281 ) (19,767 )
Currency exchange differences 26 1,166 2,445 1,357 391 5,385
Reclassification 144 3,065 37,902 8,459 (49,205 ) 365
Balance as of March 31, 2018 31,972 133,154 230,081 138,466 27,479 561,152
Additions 556 1,706 2,440 4,345 42,498 51,545
Disposals and sales (336 ) (2,448 ) (14,767 ) (8,594 ) (140 ) (26,285 )
Currency exchange differences (10 ) (728 ) (1,990 ) (928 ) (277 ) (3,933 )
Reclassification 141 14,067 30,198 9,259 (53,789 ) (124 )
Balance as of March 31, 2019 32,323 145,751 245,962
142,548 15,771
582,355
Accumulated depreciation and impairment losses
(Millions of yen)
Land Buildings Machinery, Tools, Construction Total
Balance as of March 31, 2017 — 92,490 150,126
112,405 27 355,048
Depreciation — 3,166 19,396 9,395 — 31,957
Impairment losses 261 38 — — — 299
Disposals and sales — (2,001 ) (10,907 ) (5,085 ) — (17,993 )
Currency exchange differences — 735 1,920 1,088 — 3,743
Others — 166 111 118 — 395
Balance as of March 31, 2018 261
94,594 160,646 117,921 27 373,449
Depreciation — 3,837 25,128 10,625 — 39,590
Impairment losses — 210 41 6 1,583 1,840
Disposals and sales — (2,186 ) (9,868 ) (8,331 ) — (20,385 )
Currency exchange differences — (429 ) (1,242 ) (666 ) — (2,337 )
Others — 210 37 284 — 531
Balance as of March 31, 2019
261 96,236 174,742 119,839 1,610
392,688
Carrying amounts
(Millions of yen)
Land Buildings Machinery, Tools, Construction Total
Balance as of March 31, 2017 30,611 37,147 51,442 16,922 15,585 151,707
Balance as of March 31, 2018 31,711 38,560 69,435 20,545 27,452 187,703
Balance as of March 31, 2019 32,062 49,515 71,220
22,709 14,161 189,667 </t>
  </si>
  <si>
    <t>Summary of Property, Plant and Equipment Held under Finance Leases</t>
  </si>
  <si>
    <t xml:space="preserve">The carrying amounts of property, plant and equipment under finance
lease agreements as of March 31, 2018 and 2019 were as
follows:
(Millions of yen)
Buildings and Machinery, Tools, furniture Total
Balance as of March 31, 2017 1,158 1,207 91 2,456
Balance as of March 31, 2018 1,084 1,182 66 2,332
Balance as of March 31, 2019 1,002 1,664 49 2,715 </t>
  </si>
  <si>
    <t>Intangible assets (Tables)</t>
  </si>
  <si>
    <t>Summary of Reconcilation of Carrying Amounts of Intangible Assets</t>
  </si>
  <si>
    <t>A reconciliation of the carrying amounts of intangible assets for
the years ended March 31, 2018 and 2019 was as follows:
Cost
(Millions of
yen)
Software Development Construction Others Total
Balance as of March 31, 2017 50,677 5,223 1,881 3,345 61,126
Purchases 864 — 4,080 152 5,096
Internal development — 2,075 — — 2,075
Disposals and sales (1,597 ) — (0 ) (282 ) (1,879 )
Currency exchange differences 90 — 2 27 119
Reclassification 3,357 (37 ) (2,975 ) 51 396
Balance as of March 31, 2018 53,391 7,261 2,988 3,293 66,933
Purchases 890 — 5,817 628 7,335
Internal development — 2,353 — — 2,353
Disposals and sales (5,475 ) — (0 ) (340 ) (5,815 )
Currency exchange differences (53 ) — (2 ) (22 ) (77 )
Reclassification 5,147 (37 ) (4,764 ) 10 356
Balance as of March 31, 2019 53,900 9,577 4,039 3,569 71,085
Accumulated amortization and impairment losses
(Millions of
yen)
Software Development Construction Others Total
Balance as of March 31, 2017 39,402 178 — 2,469 42,049
Amortization 3,567 1,118 — 282 4,967
Disposals and sales (1,587 ) — — (280 ) (1,867 )
Currency exchange differences 40 — — 17 57
Others 237 — — 41 278
Balance as of March 31, 2018 41,659 1,296 — 2,529 45,484
Amortization 3,884 1,414 — 447 5,745
Disposals and sales (5,454 ) — — (340 ) (5,794 )
Currency exchange differences (16 ) — — (14 ) (30 )
Others (13 ) 1 6 (68 ) (74 )
Balance as of March 31, 2019 40,060 2,711
6 2,554 45,331
Carrying Amounts
(Millions of
yen)
Software Development Construction Others Total
Balance as of March 31, 2017 11,275 5,045 1,881 876 19,077
Balance as of March 31, 2018 11,732 5,965 2,988 764 21,449
Balance as of March 31, 2019 13,840 6,866 4,033 1,015 25,754</t>
  </si>
  <si>
    <t>Other financial assets (Tables)</t>
  </si>
  <si>
    <t>Summary of Components of Other Financial Assets</t>
  </si>
  <si>
    <t>The components of other financial assets as of March 31, 2018
and 2019 were as follows:
(Millions of
yen)
As of March 31
2018 2019
Current:
Financial assets measured at amortized cost:
Time deposits with original maturities of over three months 763 3,759
Loan receivables 530 346
Financial assets measured at fair value through profit or loss:
Derivative assets 680 34
Total 1,973 4,139
Non-current:
Financial assets measured at amortized cost:
Delinquent receivables 2,735 807
Loan receivables 256 231
Deposits 1,182 1,372
Loss allowances (2,722 ) (842 )
Financial assets measured at fair value through other comprehensive
income:
Equity securities 52,881 55,736
Total 54,332 57,304</t>
  </si>
  <si>
    <t>Summary of Financial Assets Measured at Fair Value Through Other Comprehensive Income</t>
  </si>
  <si>
    <t>The fair values of major financial assets measured at fair value
through other comprehensive income which are all “Equity
securities” within “Other financial assets”
above, as of March 31, 2018 and 2019 were as follows:
(Millions of
yen)
As of March 31
Investees Fair value 2018 2019
Neusoft Corporation Level 1 24,208 23,825
Dalian Neusoft Holdings Co., Ltd. Level 3 9,286 16,206
Honda Motor Co., Ltd. Level 1 13,183 10,788
*
Fair value hierarchy is explained in Note 2 (2)
“Basis of measurement” and Note 29 (7) “Fair
value hierarchy of financial instruments.”</t>
  </si>
  <si>
    <t>Summary of Derecognition of Financial Assets Measured at Fair Value Through Other Comprehensive Income</t>
  </si>
  <si>
    <t>Financial assets measured at fair value through other comprehensive
income which were disposed of during the years ended March 31,
2017, 2018 and 2019 were as follows:
(Millions of yen)
For the year ended March 31
2017
2018
2019
Fair value
Accumulated in equity as other
Dividend
Fair value as of the date of sale
Accumulated
Dividend
Fair value as of the date of sale
Accumulated
Dividend
12,514 393 48 1 1 0 877 554
10
*
Accumulated gains or losses recognized in equity as
other components of equity are reclassified to retained earnings
when financial assets measured at fair value through other
comprehensive income are sold.</t>
  </si>
  <si>
    <t>Other current and non-current assets (Tables)</t>
  </si>
  <si>
    <t>Summary of Other Current and Non-current Assets</t>
  </si>
  <si>
    <t>The components of other current and non-current
(Millions of
yen)
As of March 31
2018 2019
Current:
Consumption taxes receivable 4,682 4,966
Prepaid expenses 3,806 3,100
Advance payments 764 736
Others 3,076 6,503
Total 12,328 15,305
Non-current:
Prepaid expenses 5,342 4,631
Others 1,852 1,981
Total 7,194 6,612</t>
  </si>
  <si>
    <t>Trade and other payables (Tables)</t>
  </si>
  <si>
    <t>Summary of Components of Trade and Other Payables</t>
  </si>
  <si>
    <t>The components of trade and other payables as of March 31,
2018 and 2019 were as follows:
(Millions of
yen)
As of March 31
2018 2019
Trade payables 73,945 68,758
Accrued expenses 18,293 17,855
Other payables 12,484 18,279
Other payables - equipment 17,209 8,059
Total 121,931 112,951</t>
  </si>
  <si>
    <t>Leases (Tables)</t>
  </si>
  <si>
    <t>Summary of Future Minimum Lease Payments under Finance Lease Obligations</t>
  </si>
  <si>
    <t>As of March 31, 2018 and 2019, the total minimum lease
payments capitalized under finance lease agreements were as
follows:
(Millions of
yen)
As of March 31
2018 2019
Gross finance lease obligations:
Total minimum lease payments:
Within 1 year 657 662
Over 1 year but not longer than 5 years 1,176 1,766
Over 5 years 1,202 1,367
Less: amount representing interest charge (499 ) (740 )
Present value of finance lease obligations
2,536
3,055</t>
  </si>
  <si>
    <t>Summary of Future Minimum Lease Payments under Operating Lease Contracts</t>
  </si>
  <si>
    <t>As of March 31, 2018 and 2019 the total minimum lease payments
under non-cancelable
(Millions of
yen)
As of March 31
2018 2019
Within 1 year 1,737 1,826
Over 1 year but not longer than 5 years 2,863 3,007
Over 5 years 913 1,534
Total
5,513
6,367</t>
  </si>
  <si>
    <t>Summary of Future Minimum Lease Receivables under Finance Lease</t>
  </si>
  <si>
    <t>As of March 31, 2018 and 2019, the investments in the lease
under finance lease agreements were as follows:
(Millions of
yen)
As of March 31
2018 2019
Gross finance lease receivables:
Total minimum lease payments to be received:
Within 1 year 549 497
Over 1 year but not longer than 5 years 1,237 1,021
Over 5 years 41 46
Less: amount representing unearned interest (43 ) (44 )
Present value of finance lease receivables
1,784
1,520</t>
  </si>
  <si>
    <t>Borrowings (Tables)</t>
  </si>
  <si>
    <t>Summary of Components of Borrowings</t>
  </si>
  <si>
    <t>The components of borrowings as of March 31, 2018 and 2019
were as follows:
(Millions of
yen)
As of
March 31 Interest
rate*
Maturity
2018 2019
Current:
Short-term borrowings 33,778 28,871 0.04% – 3.85 %
Current portion of long-term borrowings 3,027 9,375 0.45% – 3.28 %
Total 36,805 38,246
Non-current:
Long-term borrowings 33,465 70,384 0.26% – 3.64 %
April 2020 – February 2024
Total 33,465 70,384
*
27,000 million yen of short-term borrowings have
variable interest rates based on TIBOR plus a spread that on
average is 0.24%, and the remainder have fixed interest rates.</t>
  </si>
  <si>
    <t>Summary of Assets Pledged as Collateral to Borrowings</t>
  </si>
  <si>
    <t>Assets pledged as collateral to borrowings as of March 31,
2018 and 2019 were as follows:
(Millions of yen)
As of March 31
2018
2019
Property, plant and equipment (carrying amount)
Buildings and structures 1,734 1,610
Land 1,390 1,390
Total 3,124 3,000</t>
  </si>
  <si>
    <t>Summary of Liabilities Related to Assets Pledged as Collateral</t>
  </si>
  <si>
    <t>The liabilities related to these assets pledged as collateral as of
March 31, 2018 and 2019 were as follows:
(Millions of
yen)
As of March 31
2018
2019
Current portion of long-term borrowings 96 61
Long-term borrowings 61 —
Total 157 61</t>
  </si>
  <si>
    <t>Other financial liabilities (Tables)</t>
  </si>
  <si>
    <t>Summary of Components of Other Financial Liabilities</t>
  </si>
  <si>
    <t>The components of other financial liabilities as of March 31,
2018 and 2019 were as follows:
(Millions of
yen)
As of March 31
2018 2019
Current:
Financial liabilities measured at amortized cost:
Deposits received 1,982 1,402
Finance lease obligations 592 544
Financial liabilities measured at fair value through profit or
loss:
Derivative liabilities 2 158
Total 2,576 2,104
Non-current:
Financial liabilities measured at amortized cost:
Finance lease obligations 1,944 2,511
Deposits received 519 614
Total 2,463 3,125</t>
  </si>
  <si>
    <t>Provisions (Tables)</t>
  </si>
  <si>
    <t>Summary of Components and Changes in the Carrying Amounts of Provisions</t>
  </si>
  <si>
    <t>The components and changes in the carrying amounts of provisions
for the years ended March 31, 2018 and 2019 were as
follows:
For the year ended March 31, 2018
(Millions of
yen)
Product warranty Provision for Decommissioning Others Total
Balance as of beginning of year
5,907 521 432 284 7,144
Additions 2,940 — 80 74 3,094
Utilizations (1,819 ) — (39 ) (6 ) (1,864 )
Interest costs accrued on discounted value and changes in discount
rate — 13 5 — 18
Reversals (137 ) (3 ) — — (140 )
Currency exchange differences 69 — 3 9 81
Balance as of end of year 6,960 531 481 361 8,333
Current 6,960 — 39 361 7,360
Non-current — 531 442 — 973
Total 6,960 531 481 361 8,333
For the year ended March 31, 2019
(Millions of
yen)
Product Warranty Provision for Decommissioning Others Total
Balance as of beginning of year
6,960 531 481 361 8,333
Additions 4,456 — 153 132 4,741
Utilizations (2,173 ) — (48 ) (16 ) (2,237 )
Interest costs accrued on discounted value and changes in discount
rate — 21 5 — 26
Reversals (364 ) — — (104 ) (468 )
Currency exchange differences (89 ) — (2 ) (2 ) (93 )
Balance as of end of year 8,790 552 589 371 10,302
Current 8,790 — — 371 9,161
Non-current — 552 589 — 1,141
Total 8,790 552 589 371 10,302</t>
  </si>
  <si>
    <t>Employee benefits (Tables)</t>
  </si>
  <si>
    <t>Summary of Reconciliation of Defined Benefit Obligations and Plan Assets</t>
  </si>
  <si>
    <t>he amounts recognized in the consolidated statements of financial
position are reconciled to the obligations and assets of defined
benefit plans and unfunded lump-sum
(Millions of
yen)
As of March 31
2018 2019
Defined benefit obligations 73,479 73,168
Plan assets (56,547 ) (53,930 )
Net of liabilities and assets 16,932 19,238
Defined benefit liabilities 16,947 19,270
Defined benefit assets (15 ) (32 )
Net defined benefit liabilities 16,932 19,238</t>
  </si>
  <si>
    <t>Summary of Major Categories of Plan Assets</t>
  </si>
  <si>
    <t>Major categories of plan assets as of March 31, 2018 and 2019
were as follows:
(Millions of
yen)
As of March 31
2018 2019
Quoted Unquoted Total Quoted Unquoted Total
Assets held through unquoted trust funds
Equities-domestic — 16,966 16,966 — 15,148 15,148
-foreign — 4,306 4,306 — 4,623 4,623
Debt instruments-domestic — 3,441 3,441 — 3,279 3,279
-foreign — 11,377 11,377 — 16,108 16,108
Other alternative funds and investments — 9,027 9,027 — 8,637 8,637
Cash and cash equivalents — 6,153 6,153 — 612 612
Assets held directly by the plan
Cash and cash equivalents 2,816 — 2,816 3,005 — 3,005
Group annuity insurance — 2,461 2,461 — 2,518 2,518
Total 2,816 53,731 56,547 3,005 50,925 53,930</t>
  </si>
  <si>
    <t>Summary of Actuarial Assumptions</t>
  </si>
  <si>
    <t xml:space="preserve">The significant actuarial assumptions as of March 31, 2017,
2018 and 2019 were as follows:
As of March 31
2017 2018 2019
Discount rate (%) 0.41-0.62 0.38-0.54 0.31-0.44
Expected remaining life expectancy of those who are currently 60
years old (years)
Male 23.6 23.6 23.6
Female 29.3 29.3 29.3 </t>
  </si>
  <si>
    <t>Summary of Impact of Movement in Principal Actuarial Assumptions</t>
  </si>
  <si>
    <t xml:space="preserve">This analysis is based on provisional calculations, and thus actual
results may differ from the analysis.
(Millions of
yen)
As of March 31
2018 2019
Discount rate
0.5% decrease 3,417 3,371
0.5% increase (3,219 ) (3,109 )
Mortality
Increase in life expectancy by 1 year 618 630 </t>
  </si>
  <si>
    <t>Defined benefit obligation [member]</t>
  </si>
  <si>
    <t>Summary of Changes in Defined Benefit Obligations</t>
  </si>
  <si>
    <t>The changes in defined benefit obligations for the years ended
March 31, 2018 and 2019 were as follows:
(Millions of
yen)
For the year ended
2018 2019
Defined benefit obligations at beginning of the year 74,049 73,479
Current service cost 2,664 2,501
Interest cost 459 479
Remeasurements:
Change in demographic assumptions (23 ) (69 )
Change in financial assumptions 468 568
Experience adjustments* (621 ) (57 )
Benefit payments (3,512 ) (3,671 )
Currency exchange differences (17 ) (62 )
Others 12 —
Defined benefit obligations at end of the year 73,479 73,168
*
Experience adjustments represent the impact on the
liabilities of differences between actual experiences during the
year compared with the previous actuarial assumptions.</t>
  </si>
  <si>
    <t>Plan assets [member]</t>
  </si>
  <si>
    <t>The changes in the carrying amounts of plan assets for the years
ended March 31, 2018 and 2019 were as follows:
(Millions of
yen)
For the year ended
2018 2019
Plan assets at beginning of the year 53,253 56,547
Interest income 409 404
Remeasurements 3,993 (1,550 )
Employer contributions 2,084 2,190
Benefit payments (3,207 ) (3,584 )
Currency exchange differences (16 ) (54 )
Others 31 (23 )
Plan assets at end of the year 56,547 53,930</t>
  </si>
  <si>
    <t>Other current and non-current liabilities (Tables)</t>
  </si>
  <si>
    <t>Summary of Components of Other Current and Non-current Liabilities</t>
  </si>
  <si>
    <t>The components of other current and non-current
(Millions of
yen)
As of March 31
2018 2019
Current:
Accrued employees and directors’ bonuses 12,302 10,648
Accrued vacations 6,459 7,123
Contract liabilities — 5,684
Consumption tax payable 1,386 1,054
Deferred government subsidy income 317 275
Deferred revenue 1,360 —
Other advances received 4,412 816
Others 3,197 3,632
Total 29,433 29,232
Non-current:
Accrued sabbatical vacations 1,705 1,779
Contract liabilities — 1,650
Deferred government subsidy income 1,589 1,292
Deferred revenue 2,002 —
Others 1,109 354
Total 6,405 5,075</t>
  </si>
  <si>
    <t>Equity (Tables)</t>
  </si>
  <si>
    <t>Summary of Movements in Treasury Shares</t>
  </si>
  <si>
    <t>The movements in treasury shares for the years ended March 31,
2017, 2018 and 2019 were as follows:
(Millions of
yen)
For the year ended
March 31
2017 2018 2019
Balance at the beginning of the year 3,505 3,493 3,497
Acquisitions during the year 3 4 17,706
Disposals during the year (15 ) — (34 )
Share exchange — — (2,885 )
Balance at the end of the year 3,493 3,497 18,284</t>
  </si>
  <si>
    <t>Share-based payments (Tables)</t>
  </si>
  <si>
    <t>Summary of Number of Share Options Outstanding</t>
  </si>
  <si>
    <t xml:space="preserve">The movements in number of the outstanding share options for the
years ended March 31, 2017, 2018 and 2019 were as follows:
(Number of
options)
For the year ended
March 31
2017 2018 2019
Outstanding at the beginning of the year 43,800 60,300 77,300
Granted 23,900 17,000 66,940
Exercised (7,400 ) — (22,100 )
Outstanding at the end of the year 60,300 77,300 122,140
Exercisable at the end of the year 60,300 77,300 122,140 </t>
  </si>
  <si>
    <t>Dividends (Tables)</t>
  </si>
  <si>
    <t>Summary of Dividends Declared and Paid</t>
  </si>
  <si>
    <t xml:space="preserve">The following dividends were declared and paid by the Company for
the years ended March 31, 2017, 2018 and 2019.
For the year ended March 31, 2017
Resolution
Type of Total amount of (Millions of yen) Dividend (Yen)
Dividend
Effective date
Shareholders’ meeting on June 23, 2016 Ordinary 2,938 15 March 31, 2016 June 24, 2016
Board of directors meeting on October 28, 2016 Ordinary 2,939 15
September 30, 2016 November 30, 2016
For the year ended March 31, 2018
Resolution
Type of Total amount of (Millions of yen) Dividend (Yen)
Dividend
Effective date
Shareholders’ meeting on June 23, 2017 Ordinary 2,939 15 March 31, 2017 June 26, 2017
Board of directors meeting on October 30, 2017 Ordinary 3,330 17
September 30, 2017 November 30, 2017
For the year ended March 31, 2019
Resolution
Type of Total amount of (Millions of yen) Dividend (Yen)
Dividend
Effective date
Shareholders’ meeting on June 22, 2018 Ordinary 3,918 20 March 31, 2018 June 25, 2018
Board of directors meeting on October 30, 2018 Ordinary 4,898 25
September 30, 2018 November 30, 2018
Dividends becoming effective in the next fiscal year are as
follows:
Resolution
Type of Total amount of (Millions of yen) Dividend (Yen)
Dividend
Effective date
Shareholders’ meeting on June 21, 2019 Ordinary 5,275 25 March 31, 2019 June 24, 2019 </t>
  </si>
  <si>
    <t>Revenue (Tables)</t>
  </si>
  <si>
    <t>Summary of Components of Revenue</t>
  </si>
  <si>
    <t>The components of revenue for the years ended March 31, 2017
and 2018 were as follows:
(Millions of
yen)
For the year ended March 31
2017 2018
Sales of goods 685,563 787,625
Rendering of services 66,000 69,907
Total 751,563 857,532</t>
  </si>
  <si>
    <t>Summary of Revenue Disaggregated Geographically Based on Customer Locations</t>
  </si>
  <si>
    <t>For the year ended March 31, 2019
(Millions of
yen)
Electronic components Automotive infotainment Logistics Other Total
Revenue arising from Contracts with Customers
China 97,904 60,238 9,729 26 167,897
Japan 58,848 36,636 51,409 10,886 157,779
United States 60,980 74,112 933 213 136,238
Germany 24,159 56,709 — — 80,868
Other 226,608 75,499 4,985 196 307,288
Total 468,499 303,194 67,056 11,321 850,070
Revenue arising from other sources* 1 — — — 405 405
Total 468,499 303,194 67,056 11,726 850,475
Goods transferred at a point in time 468,499 302,901 6,572 7,128 785,100
Services transferred over time — 293 60,484 4,193 64,970
Total* 2 468,499 303,194 67,056 11,321 850,070
*1
Revenue arising from other sources primarily includes
lease revenues recognized under IAS 17.
*2
Differences between segment revenue disclosed above
and those disclosed in Note 4(1) “Reportable segments”
represent IFRS adjustments.</t>
  </si>
  <si>
    <t>Summary of Ending Balance of Receivables and Liabilities From Contract With Customers</t>
  </si>
  <si>
    <t xml:space="preserve">The ending balance of receivables and liabilities from contract
with customers were as follows:
(Millions of
yen)
As of
April 1, 2018 March 31, 2019
Receivables from contracts with customers 159,868 155,283
Contract liabilities 7,710 7,334 </t>
  </si>
  <si>
    <t>Summary of Transaction Price Allocated to Remaining Performance Obligations</t>
  </si>
  <si>
    <t>The breakdown of transaction price allocated to the remaining
performance obligations was as follows:
(Millions of yen)
For the year ended
Within 1 year 2,204
Over 1 year 2,315
Total 4,519</t>
  </si>
  <si>
    <t>Selling, general and administrative expenses (Tables)</t>
  </si>
  <si>
    <t>Summary of Components of Selling, General and Administrative Expenses</t>
  </si>
  <si>
    <t>The components of selling, general and administrative expenses for
the years ended March 31, 2017, 2018 and 2019 were as
follows:
(Millions of yen)
For the year ended
March 31
2017 2018 2019
Compensation and employee benefit expenses 47,035 48,761 47,933
Research costs 16,067 19,164 18,901
Support, maintenance and other service fees 10,652 12,324 14,203
Shipping and handling costs 5,726 6,114 5,480
Depreciation and amortization 3,674 3,976 4,704
Advertisement and promotion expenses 3,218 3,322 3,502
Operating lease expenses 2,482 2,904 2,601
Others 19,184 22,086 18,933
Total 108,038 118,651 116,257</t>
  </si>
  <si>
    <t>Compensation and employee benefit expenses, depreciation and amortization (Tables)</t>
  </si>
  <si>
    <t>Summary of Components of Compensation and Employee Benefit Expenses, Depreciation and Amortization</t>
  </si>
  <si>
    <t>The components of compensation and employee benefit expenses,
depreciation and amortization for the years ended March 31,
2017, 2018 and 2019 were as follows:
(Millions of
yen)
For the year ended
March 31
2017 2018 2019
Cost of Selling, Cost of Selling, general and Cost of Selling,
Compensation and employee benefit expenses
Salaries and wages 67,543 30,958 73,402 31,977 74,282 31,747
Welfare expenses 16,655 8,043 18,330 8,366 18,908 8,050
Bonuses 15,919 6,444 18,823 7,086 17,910 6,699
Retirement benefit expenses 2,352 1,590 2,461 1,332 2,350 1,437
Total 102,469 47,035 113,016 48,761 113,450 47,933
Depreciation and amortization 29,707 3,674 32,948 3,976 40,631 4,704</t>
  </si>
  <si>
    <t>Other operating income and expenses (Tables)</t>
  </si>
  <si>
    <t>Summary of Components of Other Operating Income and Expenses</t>
  </si>
  <si>
    <t>The components of other operating income and expenses for the years
ended March 31, 2017, 2018 and 2019 were as follows:
(Millions of yen)
For the year ended
March 31
2017 2018 2019
Other operating income
Gain on sales of property, plant and equipment 179 366 539
Insurance recovery 679 195 329
Government subsidy income 209 254 417
Others 839 827 454
Total 1,906 1,642 1,739
Other operating expenses
Impairment losses on property, plant and equipment 164 299 1,840
Restructuring costs — — 860
Loss on sales and disposals of property, plant and equipment 1,113 881 600
Litigation and legal expenses 569 60 44
Overseas withholding tax 204 322 —
Loss on settlement of defined benefit plans 743 — —
Others 532 317 394
Total 3,325 1,879 3,738</t>
  </si>
  <si>
    <t>Finance income and costs (Tables)</t>
  </si>
  <si>
    <t>Details of Finance Income and Costs</t>
  </si>
  <si>
    <t>The components of finance income and costs for the years ended
March 31, 2017, 2018 and 2019 were as follows:
(Millions of yen)
For the year ended
March 31
2017 2018 2019
Finance income
Dividend income:
Equity securities measured at fair value through other
comprehensive income 606 584 634
Interest income:
Financial assets measured at amortized cost 455 562 711
Others 15 — 18
Total 1,076 1,146 1,363
Finance costs
Interest expenses:
Financial liabilities measured at amortized cost 557 805 1,328
Foreign exchange losses 615 3,180 2,017
Others 162 250 84
Total 1,334 4,235 3,429</t>
  </si>
  <si>
    <t>Income taxes (Tables)</t>
  </si>
  <si>
    <t>Summary of Income Tax Expense</t>
  </si>
  <si>
    <t>The components of income tax expenses for the years ended
March 31, 2017, 2018 and 2019 were as follows:
(Millions of yen)
For the year ended
March 31
2017 2018 2019
Current income tax expenses 15,865 14,096 11,445
Deferred income tax (benefit) expenses (5,947 ) 6,121 (4,094 )
Income tax expenses 9,918 20,217 7,351</t>
  </si>
  <si>
    <t>Summary of Reconciliation of the effective tax rate</t>
  </si>
  <si>
    <t>A reconciliation between the statutory income tax rate in Japan and
the effective income tax rate in the consolidated statements of
profit or loss for the years ended March 31, 2017, 2018 and
2019 is as follows:
For the year ended March 31
2017 2018 2019
Statutory income tax rate 31.5 % 31.5 % 31.2 %
Effects of income and expense not taxable and deductible for tax
purpose 3.0 0.8 1.3
Changes in unrecognized deferred tax assets (0.6 ) 0.1 (10.1 )
Tax rate difference of overseas subsidiaries (3.9 ) (2.6 ) (6.4 )
Undistributed profits of consolidated subsidiaries (2.4 ) 1.8 1.4
Tax credits (0.9 ) (1.5 ) (0.8 )
Others (2.8 ) 0.7 2.0
Effective income tax rate 23.9 % 30.8 % 18.6 %</t>
  </si>
  <si>
    <t>Summary of Deferred Tax</t>
  </si>
  <si>
    <t>The movements by significant component of deferred tax assets and
deferred tax liabilities for the years ended March 31, 2017,
2018 and 2019 were summarized as follows:
For the year ended March 31, 2017
(Millions of
yen)
As of Recognized in Recognized in Others As of March 31, 2017
Deferred tax assets:
Property, plant and equipment 7,134 1,567 — (2 ) 8,699
Inventories 2,825 370 — — 3,195
Accrued employee bonuses 2,283 233 — — 2,516
Defined benefit liabilities 6,112 22 (710 ) (26 ) 5,398
Other employee benefits 1,905 85 — — 1,990
Loss allowances 874 72 — — 946
Accrued expenses 572 121 — — 693
Provision for product warranty 818 37 — — 855
Accrued enterprise taxes 279 25 — — 304
Tax credits 595 22 617
Tax loss carryforwards 9,693 (1,169 ) — — 8,524
Others 5,457 (389 ) — (85 ) 4,983
Total 38,547 996 (710 ) (113 ) 38,720
Deferred tax liabilities:
Undistributed earnings of subsidiaries 4,358 (1,214 ) — — 3,144
Financial assets measured at fair value 13,089 (2,771 ) 380 — 10,698
Others 3,327 (966 ) — 20 2,381
Total 20,774 (4,951 ) 380 20 16,223
For the year ended March 31, 2018
(Millions of yen)
As of April 1, 2017 Recognized in profit or loss Recognized in Others As of March 31, 2018
Deferred tax assets:
Property, plant and equipment 8,699 (502 ) — 121 8,318
Inventories 3,195 (112 ) — 89 3,172
Accrued employee bonuses 2,516 122 — — 2,638
Defined benefit liabilities 5,398 (59 ) (1,048 ) 26 4,317
Other employee benefits 1,990 43 — — 2,033
Loss allowances 946 (45 ) — — 901
Accrued expenses 693 (120 ) — 9 582
Provision for product warranty 855 (128 ) — — 727
Accrued enterprise taxes 304 112 — — 416
Tax credits 617 79 696
Tax loss carryforwards 8,524 (3,968 ) — — 4,556
Others 4,983 (1,735 ) — 181 3,429
Total 38,720 (6,313 ) (1,048 ) 426 31,785
Deferred tax liabilities:
Undistributed earnings of subsidiaries 3,144 846 — — 3,990
Financial assets measured at fair value 10,698 — (944 ) — 9,754
Others 2,381 (1,038 ) — (50 ) 1,293
Total 16,223 (192 ) (944 ) (50 ) 15,037
For the year ended March 31, 2019
(Millions of yen)
As of April 1, 2018 Recognized in profit or loss Recognized in Others As of March 31, 2019
Deferred tax assets:
Property, plant and equipment 8,318 1,135 — — 9,453
Inventories 3,172 843 — — 4,015
Accrued employee bonuses 2,638 207 — — 2,845
Defined benefit liabilities 4,317 703 845 — 5,865
Other employee benefits 2,033 616 — — 2,649
Loss allowances 901 (590 ) — — 311
Accrued expenses 582 322 — — 904
Provision for product warranty 727 439 — — 1,166
Accrued enterprise taxes 416 (199 ) — — 217
Tax credits 696 277 — — 973
Tax loss carryforwards 4,556 386 — — 4,942
Others 3,429 1,134 — 191 4,754
Total 31,785 5,273 845 191 38,094
Deferred tax liabilities:
Undistributed earnings of subsidiaries 3,990 (89 ) — — 3,901
Financial assets measured at fair value 9,754 — 508 — 10,262
Others 1,293 1,268 — — 2,561
Total 15,037 1,179 508 — 16,724</t>
  </si>
  <si>
    <t>Summary of Deferred Tax Assets and Deferred Tax Liabilities</t>
  </si>
  <si>
    <t>Deferred tax assets and deferred tax liabilities recognized in the
consolidated statements of financial position were as follows:
(Millions of
yen)
As of March 31,
2018 2019
Deferred tax assets 25,876 26,100
Deferred tax liabilities (9,128 ) (4,730 )
16,748 21,370</t>
  </si>
  <si>
    <t>Summary of Deferred Tax Assets Which Are Not Recognized</t>
  </si>
  <si>
    <t xml:space="preserve">The amounts of deductible temporary differences and unused tax loss
carryforward for which no deferred tax assets were recognized as of
March 31, 2018 and 2019 were as follows:
(Millions of
yen)
As of March 31
2018 2019
Deductible temporary differences 35,816
20,557
Unused tax loss carryforwards 10,485 10,323
Unused tax credits 1,716 1,458 </t>
  </si>
  <si>
    <t>Summary of Expiry of Deferred Tax Assets Are Not Recognized</t>
  </si>
  <si>
    <t>The expiry dates of tax loss carryforwards for which deferred tax
assets are not recognized as of March 31, 2018 and 2019 were
as follows:
(Millions of
yen)
As of March 31,
2018 2019
Within 1 year 10 40
Between 1 and 5 years 156 409
Over 5 years 10,319 9,874
Total 10,485 10,323
The expiry dates of tax credits for which deferred tax assets are
not recognized as of March 31, 2018 and 2019 were as
follows:
(Millions of
yen)
As of March 31,
2018 2019
Within 1 year 14 12
Between 1 and 5 years 151 720
Over 5 years 1,551 726
Total
1,716
1,458</t>
  </si>
  <si>
    <t>Other comprehensive income (Tables)</t>
  </si>
  <si>
    <t>Summary of Related Tax Effects of Other Comprehensive Income</t>
  </si>
  <si>
    <t>The related tax effects for each item of other comprehensive income
for the years ended March 31, 2017, 2018 and 2019 were as
follows:
(Millions of
yen)
For the year ended
March 31
2017 2018 2019
Changes in fair value of financial assets measured at fair value
through other comprehensive income
Amount arising during the year 449 (5,105 ) 3,805
Tax effects (48 ) 944 (675 )
Net changes 401 (4,161 ) 3,130
Remeasurements of defined benefit plans
Amount arising during the year 2,578 4,169 (1,992 )
Tax effects (710 ) (1,048 ) 845
Net changes 1,868 3,121 (1,147 )
Foreign currency translation
Amount arising during the year (6,431 ) 4,102 (2,140 )
Tax effects — — —
Net changes (6,431 ) 4,102 (2,140 )
Total (4,162 ) 3,062 (157 )</t>
  </si>
  <si>
    <t>Financial instruments (Tables)</t>
  </si>
  <si>
    <t>Summary of equity ratio and interest bearing debt</t>
  </si>
  <si>
    <t>The following table provides details of such measures as of
March 31, 2018 and 2019:
(Millions of
yen)
As of March 31
2018 2019
Total equity
425,797
411,066
Total assets 701,187 711,328
Equity ratio 0.61 0.58
Borrowings 70,270 108,630
Finance lease obligations 2,536 3,055
Interest-bearing debt 72,806 111,685</t>
  </si>
  <si>
    <t>Summary of Changes in the Balances of Loss Allowances</t>
  </si>
  <si>
    <t>Changes in the balances of loss allowances for the years ended
March 31, 2018 and 2019 were as follows:
For the year ended March 31, 2018
(Millions of
yen)
Lifetime expected credit
loss
12-month
Financial assets that are Financial assets
Financial assets for which the allowance for doubtful accounts is always measured at an amount equal to lifetime expected credit loss Total
Balance at beginning of year 6 2,909 — 297 3,212
Provision 17 30 — 299 346
Write-off — (1 ) — (31 ) (32 )
Reversal (3 ) (215 ) — (182 ) (400 )
Currency exchange differences 0 (1 ) — 10 9
Balance at end of year 20 2,722 — 393 3,135
For the year ended March 31, 2019
(Millions of
yen)
Lifetime expected credit
loss
12-month
Financial assets that are Financial assets
Financial assets for which the allowance for doubtful accounts is always measured at an amount equal to lifetime expected credit loss Total
Balance at beginning of year 20 2,722 — 393 3,135
Provision 1 832 — 164 997
Write-off — (65 ) — (27 ) (92 )
Reversal (6 ) (2,647 ) — (242 ) (2,895 )
Currency exchange differences — — — (5 ) (5 )
Balance at end of year 15 842 — 283 1,140</t>
  </si>
  <si>
    <t>Summary of Carrying Amounts of Financial Assets Related to Loss Allowances</t>
  </si>
  <si>
    <t xml:space="preserve">The carrying amounts of financial assets related to loss allowances
as of March 31, 2018 and 2019 were as follows:
(Millions of
yen)
As of March 31
2018 2019
12-month 6,877 6,229
Financial assets that are credit-impaired at the reporting date 2,735 807
Financial assets for which credit risk has increased significantly
since initial recognition but that are not credit-impaired
financial assets — —
Financial assets for which the allowance for doubtful accounts is
always measured at an amount equal to lifetime expected credit
loss 161,652 156,803 </t>
  </si>
  <si>
    <t>Summary of Aging of Trade Receivables and Lease Receivables That Are Not Credit Impaired</t>
  </si>
  <si>
    <t>Aging of trade receivables and lease receivables that are not
credit impaired as of March 31, 2018 and 2019 were as
follows:
(Millions of
yen)
As of March 31
2018 2019
Current 152,089 139,400
Past due within 30 days 6,186 10,576
Past due between 31 and 90 days 1,483 4,562
Past due over 90 days 1,894 2,265
Total 161,652 156,803</t>
  </si>
  <si>
    <t>Summary of Maturities of Financial Liabilities</t>
  </si>
  <si>
    <t>The maturities of financial liabilities as of March 31, 2018
and 2019 were as follows:
Balance as of March 31, 2018
(Millions of
yen)
Carrying Contractual cash flows Within 1 year Over 2 years Over 2 years but no 3 years Over 4 years Over 5 years More than 5 years
Non-derivative
Trade and other payables 121,931 121,931 121,931 — — — — —
Borrowings 70,270 70,704 36,850 6,924 24,423 1,505 1,002 —
Finance lease obligations 2,536 3,035 657 491 273 221 191 1,202
Deposits received 2,501 2,501 1,982 7 8 7 — 497
Subtotal 197,238 198,171 161,420 7,422 24,704 1,733 1,193 1,699
Derivative liabilities 2 2 2 — — — — —
Total 197,240 198,173 161,422 7,422 24,704 1,733 1,193 1,699
Balance as of March 31, 2019
(Millions of
yen)
Carrying Contractual cash flows Within 1 year Over later than Over Over Over More than 5 years
Non-derivative
Trade and other payables 112,951 112,951 112,951 — — — — —
Borrowings 108,630 109,892 36,380 30,721 1,612 11,106 30,073 —
Finance lease obligations 3,055 3,795 662 506 445 415 400 1,367
Deposits received 2,016 2,016 1,402 188 5 7 — 414
Subtotal 226,652 228,654 151,395 31,415 2,062 11,528 30,473 1,781
Derivative liabilities 158 158 158 — — — — —
Total 226,810 228,812 151,553 31,415 2,062 11,528 30,473 1,781</t>
  </si>
  <si>
    <t>Schedule of Impact on Profit Before Income Taxes</t>
  </si>
  <si>
    <t xml:space="preserve">For financial assets and liabilities held by the Group as of
March 31, 2018 and 2019, the impact on profit before income
taxes had the Japanese Yen appreciated 1% against the US dollar and
Euro, assuming all other variables are held at a constant, was as
follows:
(Millions of
yen)
For the year ended March 31
Currency 2018 2019
Impact on profit before income taxes US dollar (297 ) (331 )
Euro (40 ) (73 ) </t>
  </si>
  <si>
    <t>Schedule of Impact on Profit Before Income Taxes Had the Interest Rate</t>
  </si>
  <si>
    <t xml:space="preserve">For floating rate borrowings held by the Group as of March 31,
2018 and 2019, the impact on profit before income taxes had the
interest rate increased by 1%, assuming all other variables are
held at a constant, was as follows:
(Millions of yen)
For the year ended March 31
2018 2019
Impact on profit before income taxes (498 ) (791 ) </t>
  </si>
  <si>
    <t>Schedule of Carrying Amounts and Fair Values of Financial Instruments</t>
  </si>
  <si>
    <t xml:space="preserve">The carrying amounts and fair values of financial instruments as of
March 31, 2018 and 2019 were as follows:
(Millions of
yen)
As of March 31
2018 2019
Carrying Fair value Carrying Fair value
Borrowings 70,270 70,338 108,630 108,586 </t>
  </si>
  <si>
    <t>Summary of Levels at Which the Fair Values Measured on a Recurring Basis</t>
  </si>
  <si>
    <t>The following tables present the levels at which the fair values
measured on a recurring basis are classified as of March 31,
2018 and 2019:
As of March 31, 2018
(Millions of yen)
Level 1 Level 2 Level 3 Total
Financial assets
Financial assets measured at fair value through other comprehensive
income:
Equity securities 41,865 — 11,016 52,881
Financial assets measured at fair value through profit or loss:
Derivative assets — 680 — 680
Total 41,865 680 11,016 53,561
Financial liabilities
Financial liabilities measured at fair value through profit or
loss:
Derivative liabilities — 2 — 2
Total — 2 — 2
As of March 31, 2019
(Millions of
yen)
Level 1 Level 2 Level 3 Total
Financial assets
Financial assets measured at fair value through other comprehensive
income:
Equity securities 37,624 — 18,112 55,736
Financial assets measured at fair value through profit or loss:
Derivative assets — 34 — 34
Total 37,624 34 18,112 55,770
Financial liabilities
Financial liabilities measured at fair value through profit or
loss:
Derivative liabilities — 158 — 158
Total — 158 — 158</t>
  </si>
  <si>
    <t>Summary of Changes in the Fair Value of Level 3 Financial Instruments Measured at Fair Value on a Recurring Basis</t>
  </si>
  <si>
    <t>For the years ended March 31, 2018 and 2019, changes in the
fair value of Level 3 financial instruments measured at fair
value on a recurring basis were as follows:
Equity instruments
measured at fair
(Millions of yen)
For the year ended
March 31,
2018 2019
Balance at the beginning of the year 10,966 11,016
Total income (losses) recognized in other comprehensive income (114 ) 7,113
Sales — (19 )
Purchases 164 2
Balance at the end of the year 11,016 18,112</t>
  </si>
  <si>
    <t>Summary of Fair Value and Notional Amount of Derivatives to Which Hedge Accounting Is Not Applied</t>
  </si>
  <si>
    <t>Fair value and notional amount of derivatives to which hedge
accounting is not applied were as follows:
As of March 31, 2018
(Millions of
yen)
Fair value
Notional amount
Asset Liability
Foreign exchange forward contracts 39,429 680 2
As of March 31, 2019
(Millions of
yen)
Fair value
Notional amount
Asset Liability
Foreign exchange forward contracts 21,316 34 158</t>
  </si>
  <si>
    <t>Principal subsidiaries (Tables)</t>
  </si>
  <si>
    <t>Summary of Significant Subsidiaries of the Group</t>
  </si>
  <si>
    <t xml:space="preserve">The Group’s principal subsidiaries as of March 31, 2019,
are set out below. These subsidiaries have share capital consisting
of ordinary shares that are held directly or indirectly by the
Company, and the percentages of ownership interests held by the
Group equals the voting rights held by the Group.
Name of subsidiaries
Place of
Contents of business Percentage of
Electronic components
ALPS ELECTRIC (NORTH AMERICA), INC. United States Manufacturing and sales of
electrical parts 100.00
ALPS ELECTRIC EUROPE GmbH Germany Manufacturing and sales of
electrical parts 100.00
ALPS ELECTRIC CZECH, S.R.O. Czech Manufacturing and sales of
electrical parts 100.00
ALPS ELECTRIC KOREA CO., LTD. Korea Manufacturing and sales of
electrical parts 100.00
ALPS ELECTRIC (MALAYSIA) SDN. BHD. Malaysia Manufacturing and sales of
electrical parts 100.00
ALPS ELECTRONICS HONG KONG LIMITED Hong Kong Sales of electrical parts 100.00
ALPS (CHINA) CO., LTD. China Holding company of China area,
sales of electrical parts 100.00
ALPS (SHANGHAI) INTERNATIONAL TRADING CO., LTD. China Sales of electrical parts 100.00
DALIAN ALPS ELECTRONICS CO., LTD. China Manufacturing and sales of
electrical parts 100.00
NINGBO ALPS ELECTRONICS CO., LTD. China Manufacturing and sales of
electrical parts 100.00
WUXI ALPS ELECTRONICS CO., LTD. China Manufacturing and sales of
electrical parts 100.00
ALPS ELECTRONICS TAIWAN CO., LTD. Taiwan Sales of electrical parts 100.00
Automotive infotainment
ALPINE ELECTRONICS, INC. Japan Manufacturing and sales of car
audio and car communication
100.00 (Note 30(2))
ALPINE ELECTRONICS MARKETING, INC. Japan Sales of car audio and car
communication equipment 100.00
ALPINE ELECTRONICS OF AMERICA, INC. United States Sales of car audio and car
communication equipment 100.00
ALPINE ELECTRONICS (EUROPE) GmbH Germany Sales of car audio and car
communication equipment 100.00
ALPINE ELECTRONICS GmbH Germany Sales of car audio and car
communication equipment 100.00
ALPINE ELECTRONICS OF U.K., LTD. United Kingdom Sales of car audio and car
communication equipment 100.00
ALPINE ELECTRONICS MANUFACTURING OF EUROPE, LTD. Hungary Manufacturing and sales of car
audio and car communication equipment 100.00
ALPINE ELECTRONICS (CHINA) CO., LTD. China Sales of car audio and car
communication equipment 100.00
DALIAN ALPINE ELECTRONICS CO., LTD. China Manufacturing and sales of car
audio and car communication equipment 100.00
TAICANG ALPINE ELECTRONICS CO., LTD. China Manufacturing and sales of car
audio and car communication equipment 100.00
ALCOM ELECTRONCOS DE MEXICO, SA. DE C.V. Mexico Manufacturing and sales of car
audio and electrical parts 100.00
Logistics
ALPS LOGISTICS CO., LTD. Japan Logistics for electronic
components, materials sales 49.04
RYUTSU SERVICE CO., LTD. Japan Logistics for consumer goods 70.63
TIANJIN ALPS TEDA LOGISTICS CO., LTD. China Logistics for electronic
components 50.00
Others
ALPS FINANCE SERVICE CORP. Japan Financial, lease and insurance
agent 100.00
ALPS BUSINESS CREATION CO., LTD. Japan Office work service 100.00
ALPS SYSTEM INTEGRATION CO., LTD. Japan System integration 100.00 </t>
  </si>
  <si>
    <t>Alpine Group [member]</t>
  </si>
  <si>
    <t>Summary of Financial Information</t>
  </si>
  <si>
    <t xml:space="preserve">The following is the condensed financial statements of the Alpine
Group.
Alpine Group
(a) General information
As of March 31
2018 2019
Share of ownership held by non-controlling
58.97
0.00
Voting rights held by non-controlling 58.85 0.00
(b) Condensed consolidated financial statements
(i) Condensed consolidated statements of financial position
(Millions of
yen)
As of March 31
2018 2019
Current assets 138,624 136,700
Non-current 95,328 105,879
Current liabilities 55,657 76,961
Non-current 16,959 12,267
Total equity 161,336 153,351
Accumulated non-controlling 95,140 —
(ii) Condensed consolidated statements of profit or loss and other
comprehensive income or loss
(Millions of
yen)
For the year ended
March 31
2017 2018 2019
Revenue 243,483 268,575 303,309
Net profit for the year 1,992 7,526 10,884
Other comprehensive income (loss), net of taxes (2,891 ) (3,082 ) 2,103
Comprehensive income (loss) for the year, net of taxes (899 ) 4,444 12,987
Net profit for the year attributable
to non-controlling 1,174 4,438 5,093
Dividends paid to non-controlling 1,219 1,220 5,248
*
On September 27, 2018, Alpine’s board of
directors resolved to submit to an extraordinary general meeting of
shareholders a proposal for the approval of special dividends of
100 yen per share of Alpine common stock on the condition that the
Share Exchange Agreement was approved by Alpine shareholders at an
extraordinary meeting of shareholders. The Share Exchange Agreement
was approved on December 5, 2018 and the proposal of special
dividends was resolved on the same date. The aggregate amount of
such dividends was 6,895 million yen including those paid to
the Group and certain of its subsidiaries, and the Group’s
cash and cash equivalents were reduced by 4,067 million, the
amount that was paid to Alpine shareholders other than the Company
and certain of its subsidiaries. The special dividends were paid on
December 27, 2018.
(iii) Condensed consolidated statements of cash flows
(Millions of
yen)
For the year ended
March 31,
2017 2018 2019
Cash flows provided by operating activities, net
4,145 14,261 13,032
Cash flows provided by (used in) investing activities, net 2,715 (12,760 ) (16,342 )
Cash flows used in financing activities, net (2,163 ) (2,124 ) (7,548 )
Net increase (decrease) in cash and cash equivalents 4,026 396 (11,420 ) </t>
  </si>
  <si>
    <t>Alps Logistics Group [member]</t>
  </si>
  <si>
    <t xml:space="preserve">Alps Logistics Group
(a) General information
As of March 31,
2018 2019
Share of ownership held by non-controlling
52.27
50.96
Voting rights held by non-controlling 50.95 50.96
(b) Condensed consolidated financial statements
(i) Condensed consolidated statements of financial position
(Millions of
yen)
As of March 31,
2018 2019
Current assets 39,296 36,886
Non-current 37,011 39,587
Current liabilities 22,193 20,129
Non-current 5,757 6,617
Total equity 48,357 49,727
Accumulated non-controlling 25,276 25,341
(ii) Condensed consolidated statements of profit or loss and other
comprehensive income or loss
(Millions of
yen)
For the year ended
March 31,
2017 2018 2019
Revenue 100,121 104,835 104,537
Net profit for the year 3,550 2,855 2,720
Other comprehensive (loss) income, net of taxes (484 ) 280 (335 )
Comprehensive income for the year, net of taxes 3,066 3,135 2,385
Net profit for the year attributable
to non-controlling 1,858 1,492 1,386
Dividends paid to non-controlling 328 332 324
(iii) Condensed consolidated statements of cash flows
(Millions of
yen)
For the year ended
March 31,
2017 2018 2019
Cash flows provided by operating activities, net
6,506
4,986
3,469
Cash flows used in investing activities, net (1,548 ) (4,395 ) (3,493 )
Cash flows used in financing activities, net (1,971 ) (1,804 ) (1,678 )
Net increase (decrease) in cash and cash equivalents 2,658 (1,085 ) (1,779 ) </t>
  </si>
  <si>
    <t>Associates and joint ventures accounted for using the equity method (Tables)</t>
  </si>
  <si>
    <t>Summary of Carrying Amount of Investment to Associates and Joint Ventures</t>
  </si>
  <si>
    <t>The components of the carrying amount of investment in associates
and joint ventures accounted for using the equity method as of
March 31, 2018, and 2019 were as follows:
(Millions of
yen)
As of March 31,
2018 2019
Associates
4,303
3,669
Joint ventures 500 782
Total 4,803 4,451</t>
  </si>
  <si>
    <t>Summary of Share of Profit (Loss) and Total Comprehensive Income (Loss) of Associates and Joint Ventures</t>
  </si>
  <si>
    <t>The components of share of profit (loss) and total comprehensive
income (loss) of associates and joint ventures accounted for using
the equity method for the years ended March 31, 2017, 2018 and
2019 were as follows:
(Millions of
yen)
For the year ended March 31,
2017 2018 2019
Associates (379 ) (503 ) (1,610 )
Joint ventures
89
32
111
Total (290 ) (471 ) (1,499 )</t>
  </si>
  <si>
    <t>Commitments (Tables)</t>
  </si>
  <si>
    <t>Summary of Commitments for Purchases of Property, Plant and Equipment and Intangible Assets</t>
  </si>
  <si>
    <t>Commitments for purchases of property, plant and equipment and
intangible assets as of March 31, 2018 and 2019 were as
follows:
(Millions of
yen)
As of March 31,
2018 2019
Property, plant and equipment 8,677 4,702
Intangible assets 364 252
Total 9,041 4,954</t>
  </si>
  <si>
    <t>Earnings per share (Tables)</t>
  </si>
  <si>
    <t>Summary of Calculation of Basic and Diluted Earnings Per Share</t>
  </si>
  <si>
    <t xml:space="preserve">The following table shows the calculation of basic and diluted
earnings per share for the years ended March 31, 2017, 2018
and 2019:
For the year ended
March 31,
2017 2018 2019
Net profit for the year attributable to owners of the Company
(millions of yen) 27,458 38,352 24,383
Weighted average number of ordinary shares for basic earnings per
share (thousands of shares) 195,904 195,905 200,694
Effects of dilution from stock options (thousands of shares) 56 73 95
Weighted average number of ordinary shares adjusted for the effect
of dilution (thousands of shares) 195,960 195,978 200,789
Basic earnings per share (yen) 140.16 195.77 121.49
Diluted earnings per share (yen) 140.12 195.69 121.43 </t>
  </si>
  <si>
    <t>Related party transactions and balances (Tables)</t>
  </si>
  <si>
    <t>Summary of Significant Transactions with Related Parties</t>
  </si>
  <si>
    <t>Transactions and balances between the Group and related parties
were as follows:
(1) Transactions with associates and joint ventures
(Millions of
yen)
Associates Joint ventures
For the year ended
March 31, For the year ended
March 31,
2017 2018 2019 2017 2018 2019
Sales of goods / rendering of services 1,631 1,272 2,845 — — —
Goods purchased / services received 5,740 3,944 — 2,572 3,031 2,533</t>
  </si>
  <si>
    <t>Summary of Assets and Liabilities of the Company in Respect of Associates and Joint Ventures</t>
  </si>
  <si>
    <t>(2) Assets and liabilities of the Company in respect of
associates and joint ventures
(Millions of
yen)
Associates Joint ventures
As of March 31 As of March 31
2018 2019 2018 2019
(Assets)
Trade receivables 176 744 — —
Loan receivables — — 212 —
(Liabilities)
Trade payables 213 — 200 293
Note:
1.
Interest rates for the above-mentioned transactions
are generally decided in a reasonable manner with reference to
market interest rates.
2.
Loss allowances have not been recorded against the
balances in the above table.</t>
  </si>
  <si>
    <t>Summary of Compensation of Key Management Personnel</t>
  </si>
  <si>
    <t>Compensation for key management personnel of the Group was as
follows:
(Millions of
yen)
For the year ended March 31
2017 2018 2019
Short-term employee benefits 956 1,036 840
Share-based payment transactions 92 98 103
Total
1,048
1,134
943</t>
  </si>
  <si>
    <t>Cash flow information - Financing activities (Tables)</t>
  </si>
  <si>
    <t>Summary of Changes in Liabilities from Financing Activities</t>
  </si>
  <si>
    <t>Changes in liabilities from financing activities for the years
ended March 31, 2017, 2018 and 2019 were as follows:
(Millions of
yen)
Non-cash Changes
As of Net New lease Currency exchange Changes As of
Borrowings 54,046 10,052 — (1,114 ) 70 63,054
Finance lease obligations 3,190 (1,135 ) 662 (48 ) — 2,669
Total 57,236 8,917 662 (1,162 ) 70 65,723
(Millions of
yen)
Non-cash
As of Net New lease Currency exchange Changes As of
Borrowings 63,054 6,119 — 1,026 71 70,270
Finance lease obligations 2,669 (713 ) 647 (67 ) — 2,536
Total 65,723 5,406 647 959 71 72,806
(Millions of
yen)
Non-cash
As of April 1, 2018 Net New lease Currency exchange Changes As of
Borrowings 70,270 38,768 — (483 ) 75 108,630
Finance lease obligations 2,536 (644 ) 1,295 (132 ) — 3,055
Total 72,806 38,124 1,295 (615 ) 75 111,685</t>
  </si>
  <si>
    <t>Reporting entity - Additional Information (Detail) - ALPINE ELECTRONICS, INC. [member] - Share exchange agreement [member]</t>
  </si>
  <si>
    <t>Jan. 01, 2019</t>
  </si>
  <si>
    <t>Disclosure of subsidiaries [line items]</t>
  </si>
  <si>
    <t>Ownership interest percentage</t>
  </si>
  <si>
    <t>100.00%</t>
  </si>
  <si>
    <t>41.02%</t>
  </si>
  <si>
    <t>Exchange ratio per share</t>
  </si>
  <si>
    <t>68.00%</t>
  </si>
  <si>
    <t>Basis of preparation of the financial statements - Additional Information (Detail) ¥ in Billions</t>
  </si>
  <si>
    <t>Apr. 01, 2019JPY (¥)</t>
  </si>
  <si>
    <t>IFRS 16 [member]</t>
  </si>
  <si>
    <t>Right of use lease assets and liabilities</t>
  </si>
  <si>
    <t>Significant Accounting Policies - Summary of Property, Plant and Equipment Estimated Useful Lives (Detail)</t>
  </si>
  <si>
    <t>Bottom of range [member] | Buildings and structures [member]</t>
  </si>
  <si>
    <t>Disclosure of detailed information about property, plant and equipment [line items]</t>
  </si>
  <si>
    <t>Estimated useful lives of property, plant and equipment</t>
  </si>
  <si>
    <t>2 years</t>
  </si>
  <si>
    <t>Bottom of range [member] | Machinery, equipment and vehicles [member]</t>
  </si>
  <si>
    <t>1 years</t>
  </si>
  <si>
    <t>Bottom of range [member] | Tools, furniture and fixtures [member]</t>
  </si>
  <si>
    <t>Top of range [member] | Buildings and structures [member]</t>
  </si>
  <si>
    <t>50 years</t>
  </si>
  <si>
    <t>Top of range [member] | Machinery, equipment and vehicles [member]</t>
  </si>
  <si>
    <t>17 years</t>
  </si>
  <si>
    <t>Top of range [member] | Tools, furniture and fixtures [member]</t>
  </si>
  <si>
    <t>20 years</t>
  </si>
  <si>
    <t>Significant Accounting Policies - Summary of Intangible Assets Estimated Useful Lives (Detail)</t>
  </si>
  <si>
    <t>Bottom of range [member] | Software [member]</t>
  </si>
  <si>
    <t>Disclosure of detailed information about intangible assets [line items]</t>
  </si>
  <si>
    <t>Estimated useful lives of intangible assets</t>
  </si>
  <si>
    <t>Bottom of range [member] | Development costs [member]</t>
  </si>
  <si>
    <t>Top of range [member] | Software [member]</t>
  </si>
  <si>
    <t>10 years</t>
  </si>
  <si>
    <t>Top of range [member] | Development costs [member]</t>
  </si>
  <si>
    <t>5 years</t>
  </si>
  <si>
    <t>Segment Information - Additional Information (Detail)</t>
  </si>
  <si>
    <t>Mar. 31, 2019Segment</t>
  </si>
  <si>
    <t>Disclosure of operating segments [abstract]</t>
  </si>
  <si>
    <t>Number of reportable operating segments</t>
  </si>
  <si>
    <t>Segment Information - Summary of Reconciliation of Reportable Segment Revenues (Detail) - JPY (¥) ¥ in Millions</t>
  </si>
  <si>
    <t>Disclosure of operating segments [line items]</t>
  </si>
  <si>
    <t>Revenues</t>
  </si>
  <si>
    <t>Segment profit</t>
  </si>
  <si>
    <t>Profit for the year before income tax under IFRS</t>
  </si>
  <si>
    <t>Capital expenditures</t>
  </si>
  <si>
    <t>Segment assets</t>
  </si>
  <si>
    <t>Segment liabilities</t>
  </si>
  <si>
    <t>External [member]</t>
  </si>
  <si>
    <t>IFRS adjustments [member]</t>
  </si>
  <si>
    <t>IFRS adjustments [member] | External [member]</t>
  </si>
  <si>
    <t>Consolidated under Japanese GAAP [member]</t>
  </si>
  <si>
    <t>Consolidated under Japanese GAAP [member] | External [member]</t>
  </si>
  <si>
    <t>Consolidated under Japanese GAAP [member] | Adjustments [member]</t>
  </si>
  <si>
    <t>Consolidated under Japanese GAAP [member] | Adjustments [member] | Inter-segment [member]</t>
  </si>
  <si>
    <t>Consolidated under Japanese GAAP [member] | Reportable segments [member]</t>
  </si>
  <si>
    <t>Consolidated under Japanese GAAP [member] | Reportable segments [member] | External [member]</t>
  </si>
  <si>
    <t>Consolidated under Japanese GAAP [member] | Reportable segments [member] | Inter-segment [member]</t>
  </si>
  <si>
    <t>Consolidated under Japanese GAAP [member] | Reportable segments [member] | Electronic components [member]</t>
  </si>
  <si>
    <t>Consolidated under Japanese GAAP [member] | Reportable segments [member] | Electronic components [member] | External [member]</t>
  </si>
  <si>
    <t>Consolidated under Japanese GAAP [member] | Reportable segments [member] | Electronic components [member] | Inter-segment [member]</t>
  </si>
  <si>
    <t>Consolidated under Japanese GAAP [member] | Reportable segments [member] | Automotive infotainment [member]</t>
  </si>
  <si>
    <t>Consolidated under Japanese GAAP [member] | Reportable segments [member] | Automotive infotainment [member] | External [member]</t>
  </si>
  <si>
    <t>Consolidated under Japanese GAAP [member] | Reportable segments [member] | Automotive infotainment [member] | Inter-segment [member]</t>
  </si>
  <si>
    <t>Consolidated under Japanese GAAP [member] | Reportable segments [member] | Logistics [member]</t>
  </si>
  <si>
    <t>Consolidated under Japanese GAAP [member] | Reportable segments [member] | Logistics [member] | External [member]</t>
  </si>
  <si>
    <t>Consolidated under Japanese GAAP [member] | Reportable segments [member] | Logistics [member] | Inter-segment [member]</t>
  </si>
  <si>
    <t>Consolidated under Japanese GAAP [member] | Others [member]</t>
  </si>
  <si>
    <t>Consolidated under Japanese GAAP [member] | Others [member] | External [member]</t>
  </si>
  <si>
    <t>Consolidated under Japanese GAAP [member] | Others [member] | Inter-segment [member]</t>
  </si>
  <si>
    <t>Segment Information - Summary of Reconciliation of Reportable Segment Revenues (Parenthetical) (Detail) - JPY (¥) ¥ in Millions</t>
  </si>
  <si>
    <t>Liabilities</t>
  </si>
  <si>
    <t>Adjustment resulted from subsidiary to joint venture</t>
  </si>
  <si>
    <t>Reversal adjustment of actuarial gains and losses recognized in profit (loss)</t>
  </si>
  <si>
    <t>IFRS adjustments [member] | Change in presentation of certain product sales from gross basis to net basis [member]</t>
  </si>
  <si>
    <t>IFRS adjustments [member] | Reclassification adjustment [member]</t>
  </si>
  <si>
    <t>IFRS adjustments [member] | Change of measurement method of certain entities from equity method under Japanese GAAP to FVOCI under IFRS [member]</t>
  </si>
  <si>
    <t>Liabilities at fair value through other comprehensive income</t>
  </si>
  <si>
    <t>IFRS adjustments [member] | Provision for paid vacations and sabbatical vacations [member]</t>
  </si>
  <si>
    <t>Segment Information - Summary of Geographic Information (Detail) - JPY (¥) ¥ in Millions</t>
  </si>
  <si>
    <t>Disclosure of geographical areas [line items]</t>
  </si>
  <si>
    <t>Revenue from external customers</t>
  </si>
  <si>
    <t>Non-current assets</t>
  </si>
  <si>
    <t>China [member]</t>
  </si>
  <si>
    <t>Japan [member]</t>
  </si>
  <si>
    <t>United States [member]</t>
  </si>
  <si>
    <t>Germany [member]</t>
  </si>
  <si>
    <t>Others [member]</t>
  </si>
  <si>
    <t>Trade and Other Receivables - Summary of Trade and Other Receivables (Detail) - JPY (¥) ¥ in Millions</t>
  </si>
  <si>
    <t>Disclosure of trade and other receivables [abstract]</t>
  </si>
  <si>
    <t>Trade receivables</t>
  </si>
  <si>
    <t>Lease receivables</t>
  </si>
  <si>
    <t>Other receivables</t>
  </si>
  <si>
    <t>Loss allowances</t>
  </si>
  <si>
    <t>Inventories - Summary of Components of Inventories (Detail) - JPY (¥) ¥ in Millions</t>
  </si>
  <si>
    <t>Disclosure of inventories [abstract]</t>
  </si>
  <si>
    <t>Raw materials</t>
  </si>
  <si>
    <t>Work in progress</t>
  </si>
  <si>
    <t>Finished goods</t>
  </si>
  <si>
    <t>Supplies</t>
  </si>
  <si>
    <t>Inventories - Additional Information (Detail) - Cost of goods sold [member] - JPY (¥) ¥ in Millions</t>
  </si>
  <si>
    <t>Disclosure of inventories [line items]</t>
  </si>
  <si>
    <t>Inventories recognized as expense</t>
  </si>
  <si>
    <t>Write-down of inventories recognized as expense</t>
  </si>
  <si>
    <t>Property, Plant and Equipment - Summary of Property, Plant and Equipment (Detail) - JPY (¥) ¥ in Millions</t>
  </si>
  <si>
    <t>Beginning balance</t>
  </si>
  <si>
    <t>Impairment losses</t>
  </si>
  <si>
    <t>Ending balance</t>
  </si>
  <si>
    <t>Cost [member]</t>
  </si>
  <si>
    <t>Additions</t>
  </si>
  <si>
    <t>Disposals and sales</t>
  </si>
  <si>
    <t>Currency exchange differences</t>
  </si>
  <si>
    <t>Reclassification</t>
  </si>
  <si>
    <t>Accumulated depreciation, amortization and impairment losses [member]</t>
  </si>
  <si>
    <t>Depreciation</t>
  </si>
  <si>
    <t>Land [member]</t>
  </si>
  <si>
    <t>Land [member] | Cost [member]</t>
  </si>
  <si>
    <t>Land [member] | Accumulated depreciation, amortization and impairment losses [member]</t>
  </si>
  <si>
    <t>Buildings and structures [member]</t>
  </si>
  <si>
    <t>Buildings and structures [member] | Cost [member]</t>
  </si>
  <si>
    <t>Buildings and structures [member] | Accumulated depreciation, amortization and impairment losses [member]</t>
  </si>
  <si>
    <t>Machinery, equipment and vehicles [member]</t>
  </si>
  <si>
    <t>Machinery, equipment and vehicles [member] | Cost [member]</t>
  </si>
  <si>
    <t>Machinery, equipment and vehicles [member] | Accumulated depreciation, amortization and impairment losses [member]</t>
  </si>
  <si>
    <t>Tools, furniture and fixtures [member]</t>
  </si>
  <si>
    <t>Tools, furniture and fixtures [member] | Cost [member]</t>
  </si>
  <si>
    <t>Tools, furniture and fixtures [member] | Accumulated depreciation, amortization and impairment losses [member]</t>
  </si>
  <si>
    <t>Construction in progress [member]</t>
  </si>
  <si>
    <t>Construction in progress [member] | Cost [member]</t>
  </si>
  <si>
    <t>Construction in progress [member] | Accumulated depreciation, amortization and impairment losses [member]</t>
  </si>
  <si>
    <t>Property, plant and equipment - Additional Information (Detail) - JPY (¥) ¥ in Millions</t>
  </si>
  <si>
    <t>Impairement loss</t>
  </si>
  <si>
    <t>Buildings and structures [member] | Logistics [member]</t>
  </si>
  <si>
    <t>Construction in progress [member] | Electronic components [member]</t>
  </si>
  <si>
    <t>Property, Plant and Equipment - Summary of Property, Plant and Equipment Held under Finance Leases (Detail) - JPY (¥) ¥ in Millions</t>
  </si>
  <si>
    <t>Property, plant and equipment held under finance leases</t>
  </si>
  <si>
    <t>Intangible Assets - Summary of Reconciliation of Carrying Amounts of Intangible Assets (Detail) - JPY (¥) ¥ in Millions</t>
  </si>
  <si>
    <t>Disclosure of reconciliation of changes in intangible assets and goodwill [line items]</t>
  </si>
  <si>
    <t>Purchases</t>
  </si>
  <si>
    <t>Internal development</t>
  </si>
  <si>
    <t>Amortization</t>
  </si>
  <si>
    <t>Software [member]</t>
  </si>
  <si>
    <t>Software [member] | Cost [member]</t>
  </si>
  <si>
    <t>Software [member] | Accumulated depreciation, amortization and impairment losses [member]</t>
  </si>
  <si>
    <t>Development costs [member]</t>
  </si>
  <si>
    <t>Development costs [member] | Cost [member]</t>
  </si>
  <si>
    <t>Development costs [member] | Accumulated depreciation, amortization and impairment losses [member]</t>
  </si>
  <si>
    <t>Construction in progress-software [member]</t>
  </si>
  <si>
    <t>Construction in progress-software [member] | Cost [member]</t>
  </si>
  <si>
    <t>Construction in progress-software [member] | Accumulated depreciation, amortization and impairment losses [member]</t>
  </si>
  <si>
    <t>Others [member] | Cost [member]</t>
  </si>
  <si>
    <t>Others [member] | Accumulated depreciation, amortization and impairment losses [member]</t>
  </si>
  <si>
    <t>Other Financial Assets - Summary of Components of Other Financial Assets (Detail) - JPY (¥) ¥ in Millions</t>
  </si>
  <si>
    <t>Current:</t>
  </si>
  <si>
    <t>Non-current:</t>
  </si>
  <si>
    <t>Financial assets measured at amortized cost [member]</t>
  </si>
  <si>
    <t>Time deposits with original maturities of over three months</t>
  </si>
  <si>
    <t>Loan receivables</t>
  </si>
  <si>
    <t>Delinquent receivables</t>
  </si>
  <si>
    <t>Deposits</t>
  </si>
  <si>
    <t>Financial assets measured at fair value through profit or loss [member]</t>
  </si>
  <si>
    <t>Derivative assets</t>
  </si>
  <si>
    <t>Financial assets measured at fair value through other comprehensive income [member]</t>
  </si>
  <si>
    <t>Equity securities</t>
  </si>
  <si>
    <t>Other Financial Assets - Summary of Financial Assets Measured at Fair Value Through Other Comprehensive Income (Detail) - JPY (¥) ¥ in Millions</t>
  </si>
  <si>
    <t>Level 1 [member] | Neusoft Corporation [member]</t>
  </si>
  <si>
    <t>Disclosure of other financial assets [line items]</t>
  </si>
  <si>
    <t>Level 1 [member] | Honda Motor Co., Ltd. [member]</t>
  </si>
  <si>
    <t>Level 3 [member] | Dalian Neusoft Holdings Co., Ltd. [member]</t>
  </si>
  <si>
    <t>Other Financial Assets - Additional Information (Detail) - JPY (¥) ¥ in Millions</t>
  </si>
  <si>
    <t>Disclosure of other financial assets [abstract]</t>
  </si>
  <si>
    <t>Dividend income from financial assets measured at fair value through other comprehensive income</t>
  </si>
  <si>
    <t>Other Financial Assets - Summary of Derecognition of Financial Assets Measured at Fair Value Through Other Comprehensive Income (Detail) - JPY (¥) ¥ in Millions</t>
  </si>
  <si>
    <t>Fair value as of the date of sale</t>
  </si>
  <si>
    <t>Accumulated gain (losses) recognized in equity as other components of equity</t>
  </si>
  <si>
    <t>Dividend income</t>
  </si>
  <si>
    <t>Other Current and Non-current Assets - Summary of Other Current and Non-current Assets (Detail) - JPY (¥) ¥ in Millions</t>
  </si>
  <si>
    <t>Other non current assets</t>
  </si>
  <si>
    <t>Consumption taxes receivable [member]</t>
  </si>
  <si>
    <t>Prepaid expenses [member]</t>
  </si>
  <si>
    <t>Advance payments [member]</t>
  </si>
  <si>
    <t>Trade and Other Payables - Summary of Components of Trade and Other Payables (Detail) - JPY (¥) ¥ in Millions</t>
  </si>
  <si>
    <t>Trade and other current payables [line items]</t>
  </si>
  <si>
    <t>Trade payables [member]</t>
  </si>
  <si>
    <t>Accrued expenses [member]</t>
  </si>
  <si>
    <t>Other payables [member]</t>
  </si>
  <si>
    <t>Other payables - equipment [member]</t>
  </si>
  <si>
    <t>Leases - Summary of Future Minimum Lease Payments under Finance Lease Obligations (Detail) - JPY (¥) ¥ in Millions</t>
  </si>
  <si>
    <t>Disclosure of recognised finance lease as assets by lessee [line items]</t>
  </si>
  <si>
    <t>Less: amount representing interest charge</t>
  </si>
  <si>
    <t>Total minimum lease payments capitalized under finance lease agreements</t>
  </si>
  <si>
    <t>Within 1 year [member]</t>
  </si>
  <si>
    <t>Over 1 year but not longer than 5 years [member]</t>
  </si>
  <si>
    <t>Over 5 years [member]</t>
  </si>
  <si>
    <t>Leases - Summary of Future Minimum Lease Payments under Operating Lease Contracts (Detail) - JPY (¥) ¥ in Millions</t>
  </si>
  <si>
    <t>Disclosure of finance lease and operating lease by lessee [line items]</t>
  </si>
  <si>
    <t>Total minimum lease payments under non-cancelable operating leases</t>
  </si>
  <si>
    <t>Leases - Additional Information (Detail) - JPY (¥) ¥ in Millions</t>
  </si>
  <si>
    <t>Disclosure of detailed information about arrangements involving legal form of lease [abstract]</t>
  </si>
  <si>
    <t>Operating lease expenses incurred</t>
  </si>
  <si>
    <t>Leases - Summary of Future Minimum Lease Receivables under Finance Lease (Detail) - JPY (¥) ¥ in Millions</t>
  </si>
  <si>
    <t>Disclosure of finance lease and operating lease by lessor [line items]</t>
  </si>
  <si>
    <t>Less: amount representing unearned interest</t>
  </si>
  <si>
    <t>Investments in lease under finance lease agreements</t>
  </si>
  <si>
    <t>Borrowings - Summary of Components of Borrowings (Detail) - JPY (¥) ¥ in Millions</t>
  </si>
  <si>
    <t>Disclosure of detailed information about borrowings [line items]</t>
  </si>
  <si>
    <t>Short-term borrowings</t>
  </si>
  <si>
    <t>Current portion of long-term borrowings</t>
  </si>
  <si>
    <t>Current, Total</t>
  </si>
  <si>
    <t>Long-term borrowings</t>
  </si>
  <si>
    <t>Non-current, Total</t>
  </si>
  <si>
    <t>Bottom of range [member]</t>
  </si>
  <si>
    <t>Short-term borrowings, interest rate</t>
  </si>
  <si>
    <t>0.04%</t>
  </si>
  <si>
    <t>Current portion of long-term borrowings, interest rate</t>
  </si>
  <si>
    <t>0.45%</t>
  </si>
  <si>
    <t>Long-term borrowings, interest rate</t>
  </si>
  <si>
    <t>0.26%</t>
  </si>
  <si>
    <t>Long-term borrowings, maturity</t>
  </si>
  <si>
    <t>2020-04</t>
  </si>
  <si>
    <t>Top of range [member]</t>
  </si>
  <si>
    <t>3.85%</t>
  </si>
  <si>
    <t>3.28%</t>
  </si>
  <si>
    <t>3.64%</t>
  </si>
  <si>
    <t>2024-02</t>
  </si>
  <si>
    <t>Borrowings - Summary of Components of Borrowings (Parenthetical) (Detail) - JPY (¥) ¥ in Millions</t>
  </si>
  <si>
    <t>Short-term borrowings [member]</t>
  </si>
  <si>
    <t>Short-term borrowings [member] | Weighted average [member] | TIBOR Plus [member]</t>
  </si>
  <si>
    <t>0.24%</t>
  </si>
  <si>
    <t>Borrowings - Summary of Assets Pledged as Collateral to Borrowings (Detail) - JPY (¥) ¥ in Millions</t>
  </si>
  <si>
    <t>Assets pledged as collateral to borrowings</t>
  </si>
  <si>
    <t>Borrowings - Summary of Liabilities Related to Assets Pledged as Collateral (Detail) - JPY (¥) ¥ in Millions</t>
  </si>
  <si>
    <t>Liabilities related to assets pledged as collateral</t>
  </si>
  <si>
    <t>Current portion of long-term borrowings [member]</t>
  </si>
  <si>
    <t>Long-term borrowings [member]</t>
  </si>
  <si>
    <t>Borrowings - Additional Information (Detail) - JPY (¥) ¥ in Millions</t>
  </si>
  <si>
    <t>1 Months Ended</t>
  </si>
  <si>
    <t>Jun. 30, 2019</t>
  </si>
  <si>
    <t>Mar. 31, 2015</t>
  </si>
  <si>
    <t>Mar. 31, 2016</t>
  </si>
  <si>
    <t>Debt Instrument Covenant [member]</t>
  </si>
  <si>
    <t>Debt Instrument Covenant One [member]</t>
  </si>
  <si>
    <t>Debt Instrument Covenant One [member] | Japanese Gaap [member]</t>
  </si>
  <si>
    <t>Debt Instrument Covenant One [member] | Japanese Gaap [member] | Top of range [member]</t>
  </si>
  <si>
    <t>Debt covenant threshold percentage</t>
  </si>
  <si>
    <t>75.00%</t>
  </si>
  <si>
    <t>Debt Instrument Covenant Two [member]</t>
  </si>
  <si>
    <t>Debt Instrument Covenant Two [member] | Japanese Gaap [member]</t>
  </si>
  <si>
    <t>Debt Instrument Covenant Two [member] | Japanese Gaap [member] | Top of range [member]</t>
  </si>
  <si>
    <t>Debt Instrument Covenant Two [member] | Consolidated shareholders' equity as of March 31, 2020, and later fiscal year ends [member] | Japanese Gaap [member] | Top of range [member]</t>
  </si>
  <si>
    <t>Other Financial Liabilities - Summary of Components of Other Financial Liabilities (Detail) - JPY (¥) ¥ in Millions</t>
  </si>
  <si>
    <t>Disclosure of other financial liabilities [line items]</t>
  </si>
  <si>
    <t>Other current financial liabilities</t>
  </si>
  <si>
    <t>Other non-current financial liabilities</t>
  </si>
  <si>
    <t>Financial liabilities at amortised cost [member] | Deposits received [member]</t>
  </si>
  <si>
    <t>Financial liabilities at amortised cost [member] | Finance lease obligations [member]</t>
  </si>
  <si>
    <t>Financial liabilities at fair value [member] | Derivative liabilities [member]</t>
  </si>
  <si>
    <t>Provisions - Summary of Components and Changes in the Carrying Amounts of Provisions (Detail) - JPY (¥) ¥ in Millions</t>
  </si>
  <si>
    <t>Disclosure Of Changes In Provisions [line items]</t>
  </si>
  <si>
    <t>Balance as of beginning of year</t>
  </si>
  <si>
    <t>Utilizations</t>
  </si>
  <si>
    <t>Interest costs accrued on discounted value and changes in discount rate</t>
  </si>
  <si>
    <t>Reversals</t>
  </si>
  <si>
    <t>Balance as of end of year</t>
  </si>
  <si>
    <t>Current</t>
  </si>
  <si>
    <t>Non-current</t>
  </si>
  <si>
    <t>Product warranty [member]</t>
  </si>
  <si>
    <t>Provision for environmental measures [member]</t>
  </si>
  <si>
    <t>Decommissioning obligations [member]</t>
  </si>
  <si>
    <t>Employee Benefits - Summary of Changes in Defined Benefit Obligations (Detail) - JPY (¥) ¥ in Millions</t>
  </si>
  <si>
    <t>Disclosure of net defined benefit liability (asset) [line items]</t>
  </si>
  <si>
    <t>Beginning of period</t>
  </si>
  <si>
    <t>End of period</t>
  </si>
  <si>
    <t>Current service cost</t>
  </si>
  <si>
    <t>Interest cost</t>
  </si>
  <si>
    <t>Change in demographic assumptions</t>
  </si>
  <si>
    <t>Change in financial assumptions</t>
  </si>
  <si>
    <t>Experience adjustments*</t>
  </si>
  <si>
    <t>Benefit payments</t>
  </si>
  <si>
    <t>Employee Benefits - Additional Information (Detail) ¥ in Millions</t>
  </si>
  <si>
    <t>Mar. 31, 2020JPY (¥)</t>
  </si>
  <si>
    <t>Mar. 31, 2019JPY (¥)yr</t>
  </si>
  <si>
    <t>Mar. 31, 2018JPY (¥)yr</t>
  </si>
  <si>
    <t>Mar. 31, 2017JPY (¥)</t>
  </si>
  <si>
    <t>Allowance for directors retirement benefits</t>
  </si>
  <si>
    <t>Contributions paid or payable by the Group to the defined contribution plans</t>
  </si>
  <si>
    <t>Subsequent event [member]</t>
  </si>
  <si>
    <t>Estimated contribution to the defined benefit plan assets</t>
  </si>
  <si>
    <t>Weighted average durations of the defined benefit obligations | yr</t>
  </si>
  <si>
    <t>Employee Benefits - Summary of Changes in the Carrying Amount of Plan Assets (Detail) - JPY (¥) ¥ in Millions</t>
  </si>
  <si>
    <t>Interest income</t>
  </si>
  <si>
    <t>Remeasurements</t>
  </si>
  <si>
    <t>Employer contributions</t>
  </si>
  <si>
    <t>Employee Benefits - Summary of Reconciliation of Defined Benefit Obligations and Plan Assets (Detail) - JPY (¥) ¥ in Millions</t>
  </si>
  <si>
    <t>Disclosure of net defined benefit liability (asset) [abstract]</t>
  </si>
  <si>
    <t>Defined benefit obligations</t>
  </si>
  <si>
    <t>Plan assets</t>
  </si>
  <si>
    <t>Net of liabilities and assets</t>
  </si>
  <si>
    <t>Defined benefit assets</t>
  </si>
  <si>
    <t>Net defined benefit liabilities</t>
  </si>
  <si>
    <t>Employee Benefits - Summary of Major Categories of Plan Assets (Detail) - JPY (¥) ¥ in Millions</t>
  </si>
  <si>
    <t>Disclosure of fair value of plan assets [line items]</t>
  </si>
  <si>
    <t>Unquoted trust funds [member]</t>
  </si>
  <si>
    <t>Other alternative funds and investments</t>
  </si>
  <si>
    <t>Unquoted trust funds [member] | Domestic [member]</t>
  </si>
  <si>
    <t>Equities</t>
  </si>
  <si>
    <t>Debt instruments</t>
  </si>
  <si>
    <t>Unquoted trust funds [member] | Foreign [member]</t>
  </si>
  <si>
    <t>Directly by plan [member]</t>
  </si>
  <si>
    <t>Group annuity insurance</t>
  </si>
  <si>
    <t>Quoted plan assets [member]</t>
  </si>
  <si>
    <t>Quoted plan assets [member] | Directly by plan [member]</t>
  </si>
  <si>
    <t>Unquoted plan assets [member]</t>
  </si>
  <si>
    <t>Unquoted plan assets [member] | Unquoted trust funds [member]</t>
  </si>
  <si>
    <t>Unquoted plan assets [member] | Unquoted trust funds [member] | Domestic [member]</t>
  </si>
  <si>
    <t>Unquoted plan assets [member] | Unquoted trust funds [member] | Foreign [member]</t>
  </si>
  <si>
    <t>Unquoted plan assets [member] | Directly by plan [member]</t>
  </si>
  <si>
    <t>Employee Benefits - Summary of Actuarial Assumptions (Detail)</t>
  </si>
  <si>
    <t>Male [member]</t>
  </si>
  <si>
    <t>Disclosure of defined benefit plans [line items]</t>
  </si>
  <si>
    <t>Expected remaining life expectancy after retirement</t>
  </si>
  <si>
    <t>Female [member]</t>
  </si>
  <si>
    <t>Discount rate (%)</t>
  </si>
  <si>
    <t>0.31%</t>
  </si>
  <si>
    <t>0.38%</t>
  </si>
  <si>
    <t>0.41%</t>
  </si>
  <si>
    <t>0.44%</t>
  </si>
  <si>
    <t>0.54%</t>
  </si>
  <si>
    <t>0.62%</t>
  </si>
  <si>
    <t>Employee Benefits - Summary of Impact of Movement in Principal Actuarial Assumptions (Detail) - JPY (¥) ¥ in Millions</t>
  </si>
  <si>
    <t>Actuarial assumption of discount rates [member]</t>
  </si>
  <si>
    <t>Disclosure of sensitivity analysis for actuarial assumptions [line items]</t>
  </si>
  <si>
    <t>Decrease in assumption</t>
  </si>
  <si>
    <t>Increase in assumption</t>
  </si>
  <si>
    <t>Actuarial assumption of mortality rates [member]</t>
  </si>
  <si>
    <t>Increase in life expectancy by 1 year</t>
  </si>
  <si>
    <t>Employee Benefits - Summary of Impact of Movement in Principal Actuarial Assumptions (Parenthetical) (Detail) - Actuarial assumption of discount rates [member]</t>
  </si>
  <si>
    <t>Percentage of decrease in discount rate</t>
  </si>
  <si>
    <t>0.50%</t>
  </si>
  <si>
    <t>Percentage of increase in discount rate</t>
  </si>
  <si>
    <t>Other Current and Non-current Liabilities - Summary of Components of Other Current and Non-current Liabilities (Detail) - JPY (¥) ¥ in Millions</t>
  </si>
  <si>
    <t>Accrued employees and directors' bonuses</t>
  </si>
  <si>
    <t>Accrued vacations</t>
  </si>
  <si>
    <t>Contract liabilities</t>
  </si>
  <si>
    <t>Consumption tax payable</t>
  </si>
  <si>
    <t>Deferred government subsidy income</t>
  </si>
  <si>
    <t>Deferred revenue</t>
  </si>
  <si>
    <t>Other advances received</t>
  </si>
  <si>
    <t>Accrued sabbatical vacations</t>
  </si>
  <si>
    <t>Other Current and Non-current Liabilities - Additional Information (Detail) - JPY (¥) ¥ in Millions</t>
  </si>
  <si>
    <t>Apr. 01, 2018</t>
  </si>
  <si>
    <t>Disclosure of other current and non current receivables [line items]</t>
  </si>
  <si>
    <t>Non-current deferred revenue</t>
  </si>
  <si>
    <t>Increase (decrease) due to application of IFRS 15 [member]</t>
  </si>
  <si>
    <t>Current deferred revenue</t>
  </si>
  <si>
    <t>Equity - Additional Information (Detail) - JPY (¥) ¥ / shares in Units, ¥ in Millions</t>
  </si>
  <si>
    <t>May 16, 2019</t>
  </si>
  <si>
    <t>Apr. 26, 2019</t>
  </si>
  <si>
    <t>Feb. 01, 2019</t>
  </si>
  <si>
    <t>Jan. 29, 2019</t>
  </si>
  <si>
    <t>Disclosure of classes of share capital [line items]</t>
  </si>
  <si>
    <t>Total number of shares authorized</t>
  </si>
  <si>
    <t>Total number of shares issued</t>
  </si>
  <si>
    <t>Par value per share</t>
  </si>
  <si>
    <t>Increase in capital surplus</t>
  </si>
  <si>
    <t>Share buyback program, amount paid to shareholders</t>
  </si>
  <si>
    <t>Decrease in non-controlling interest</t>
  </si>
  <si>
    <t>ALPINE ELECTRONICS, INC. [member]</t>
  </si>
  <si>
    <t>Share buy- back program [member]</t>
  </si>
  <si>
    <t>Share buyback program, shares acquired</t>
  </si>
  <si>
    <t>Share buyback program, aggregate maximum purchase price</t>
  </si>
  <si>
    <t>Share buy- back program [member] | Top of range [member]</t>
  </si>
  <si>
    <t>Share buyback program, amount to be repurchased</t>
  </si>
  <si>
    <t>Share buyback program, maximum number of shares to be repurchased</t>
  </si>
  <si>
    <t>Share buy- back program [member] | Subsequent Event 1 [member] | Top of range [member]</t>
  </si>
  <si>
    <t>Share exchange agreement [member] | ALPINE ELECTRONICS, INC. [member]</t>
  </si>
  <si>
    <t>Fair value on the date of share exchange</t>
  </si>
  <si>
    <t>Percentage of dividend from retained earnings</t>
  </si>
  <si>
    <t>10.00%</t>
  </si>
  <si>
    <t>Percentage of common shares used for appropriation of capital surplus and legal reserve</t>
  </si>
  <si>
    <t>25.00%</t>
  </si>
  <si>
    <t>Numbers of treasury shares</t>
  </si>
  <si>
    <t>Treasury shares [member] | Share exchange agreement [member] | ALPINE ELECTRONICS, INC. [member]</t>
  </si>
  <si>
    <t>Equity - Summary of Movements in Treasury Shares (Detail) - JPY (¥) ¥ in Millions</t>
  </si>
  <si>
    <t>Balance at the beginning of the year</t>
  </si>
  <si>
    <t>Acquisitions during the year</t>
  </si>
  <si>
    <t>Disposals during the year</t>
  </si>
  <si>
    <t>Balance at the end of the year</t>
  </si>
  <si>
    <t>Share-based Payments - Summary of Number of Share Options Outstanding (Detail)</t>
  </si>
  <si>
    <t>Disclosure of information about options outstanding [abstract]</t>
  </si>
  <si>
    <t>Outstanding at the beginning of the year</t>
  </si>
  <si>
    <t>Granted</t>
  </si>
  <si>
    <t>Exercised</t>
  </si>
  <si>
    <t>Outstanding at the end of the year</t>
  </si>
  <si>
    <t>Exercisable at the end of the year</t>
  </si>
  <si>
    <t>Share-based Payments - Additional Information (Detail) ¥ in Millions</t>
  </si>
  <si>
    <t>Mar. 31, 2019JPY (¥)</t>
  </si>
  <si>
    <t>Mar. 31, 2018JPY (¥)</t>
  </si>
  <si>
    <t>Disclosure of information about options outstanding [line items]</t>
  </si>
  <si>
    <t>Options shares granted</t>
  </si>
  <si>
    <t>Shared-based payments transactions expense</t>
  </si>
  <si>
    <t>Share exchange agreement [member]</t>
  </si>
  <si>
    <t>Dividends - Summary of Dividends Declared and Paid (Detail) - Ordinary shares [member] - JPY (¥) ¥ / shares in Units, ¥ in Millions</t>
  </si>
  <si>
    <t>Mar. 31, 2020</t>
  </si>
  <si>
    <t>Dividend record on March 31, 2016 [member]</t>
  </si>
  <si>
    <t>Disclosure of dividends declared and paid on ordinary capital [line items]</t>
  </si>
  <si>
    <t>Total amount of dividends paid</t>
  </si>
  <si>
    <t>Dividend per share</t>
  </si>
  <si>
    <t>Dividend record date</t>
  </si>
  <si>
    <t>Mar. 31,
		2016</t>
  </si>
  <si>
    <t>Effective date</t>
  </si>
  <si>
    <t>Jun. 24,
		2016</t>
  </si>
  <si>
    <t>Dividend record on September 30, 2016 [member]</t>
  </si>
  <si>
    <t>Sep. 30,
		2016</t>
  </si>
  <si>
    <t>Nov. 30,
		2016</t>
  </si>
  <si>
    <t>Dividend record on March 31, 2017 [member]</t>
  </si>
  <si>
    <t>Mar. 31,
		2017</t>
  </si>
  <si>
    <t>Jun. 26,
		2017</t>
  </si>
  <si>
    <t>Dividend record on September 30, 2017 [member]</t>
  </si>
  <si>
    <t>Sep. 30,
		2017</t>
  </si>
  <si>
    <t>Nov. 30,
		2017</t>
  </si>
  <si>
    <t>Dividend record on March 31, 2018 [member]</t>
  </si>
  <si>
    <t>Mar. 31,
		2018</t>
  </si>
  <si>
    <t>Jun. 25,
		2018</t>
  </si>
  <si>
    <t>Dividend record on September 30, 2018 [member]</t>
  </si>
  <si>
    <t>Sep. 30,
		2018</t>
  </si>
  <si>
    <t>Nov. 30,
		2018</t>
  </si>
  <si>
    <t>Dividend record on March 31, 2019 [member] | Subsequent event [member]</t>
  </si>
  <si>
    <t>Jun. 24,
		2019</t>
  </si>
  <si>
    <t>Revenue - Summary of Components of Revenue (Detail) - JPY (¥) ¥ in Millions</t>
  </si>
  <si>
    <t>Revenue [abstract]</t>
  </si>
  <si>
    <t>Sales of goods</t>
  </si>
  <si>
    <t>Rendering of services</t>
  </si>
  <si>
    <t>Revenue - Additional Information (Detail) ¥ in Millions</t>
  </si>
  <si>
    <t>Apr. 01, 2018JPY (¥)</t>
  </si>
  <si>
    <t>Number of operating segments | Segment</t>
  </si>
  <si>
    <t>Contract liabilities | ¥</t>
  </si>
  <si>
    <t>Revenue - Summary of Revenue Disaggregated Geographically Based on Customer Locations (Detail) - JPY (¥) ¥ in Millions</t>
  </si>
  <si>
    <t>Revenue arising from Contracts with Customers</t>
  </si>
  <si>
    <t>Revenue arising from other sources</t>
  </si>
  <si>
    <t>Goods or services transferred at point in time [member]</t>
  </si>
  <si>
    <t>Goods or services transferred over time [member]</t>
  </si>
  <si>
    <t>Electronic components [member]</t>
  </si>
  <si>
    <t>Electronic components [member] | Japan [member]</t>
  </si>
  <si>
    <t>Electronic components [member] | United States [member]</t>
  </si>
  <si>
    <t>Electronic components [member] | China [member]</t>
  </si>
  <si>
    <t>Electronic components [member] | Germany [member]</t>
  </si>
  <si>
    <t>Electronic components [member] | Others [member]</t>
  </si>
  <si>
    <t>Electronic components [member] | Goods or services transferred at point in time [member]</t>
  </si>
  <si>
    <t>Automotive infotainment [member]</t>
  </si>
  <si>
    <t>Automotive infotainment [member] | Japan [member]</t>
  </si>
  <si>
    <t>Automotive infotainment [member] | United States [member]</t>
  </si>
  <si>
    <t>Automotive infotainment [member] | China [member]</t>
  </si>
  <si>
    <t>Automotive infotainment [member] | Germany [member]</t>
  </si>
  <si>
    <t>Automotive infotainment [member] | Others [member]</t>
  </si>
  <si>
    <t>Automotive infotainment [member] | Goods or services transferred at point in time [member]</t>
  </si>
  <si>
    <t>Automotive infotainment [member] | Goods or services transferred over time [member]</t>
  </si>
  <si>
    <t>Logistics [member]</t>
  </si>
  <si>
    <t>Logistics [member] | Japan [member]</t>
  </si>
  <si>
    <t>Logistics [member] | United States [member]</t>
  </si>
  <si>
    <t>Logistics [member] | China [member]</t>
  </si>
  <si>
    <t>Logistics [member] | Others [member]</t>
  </si>
  <si>
    <t>Logistics [member] | Goods or services transferred at point in time [member]</t>
  </si>
  <si>
    <t>Logistics [member] | Goods or services transferred over time [member]</t>
  </si>
  <si>
    <t>Other [member]</t>
  </si>
  <si>
    <t>Other [member] | Japan [member]</t>
  </si>
  <si>
    <t>Other [member] | United States [member]</t>
  </si>
  <si>
    <t>Other [member] | China [member]</t>
  </si>
  <si>
    <t>Other [member] | Others [member]</t>
  </si>
  <si>
    <t>Other [member] | Goods or services transferred at point in time [member]</t>
  </si>
  <si>
    <t>Other [member] | Goods or services transferred over time [member]</t>
  </si>
  <si>
    <t>Revenue - Summary of Ending Balance of Receivables and Liabilities From Contract With Customers (Detail) - JPY (¥) ¥ in Millions</t>
  </si>
  <si>
    <t>Receivables from contracts with customers</t>
  </si>
  <si>
    <t>Revenue - Summary of Transaction Price Allocated to Remaining Performance Obligations (Detail) ¥ in Millions</t>
  </si>
  <si>
    <t>Disclosure of transaction price allocated to remaining performance obligations [line items]</t>
  </si>
  <si>
    <t>Transaction Price Allocated to Remaining Performance Obligations</t>
  </si>
  <si>
    <t>Performance obligations with in one year [member]</t>
  </si>
  <si>
    <t>Performance obligations over one year [member]</t>
  </si>
  <si>
    <t>Selling, General and Administrative Expenses - Summary of Components of Selling, General and Administrative Expenses (Detail) - JPY (¥) ¥ in Millions</t>
  </si>
  <si>
    <t>Analysis of income and expense [abstract]</t>
  </si>
  <si>
    <t>Compensation and employee benefit expenses</t>
  </si>
  <si>
    <t>Research costs</t>
  </si>
  <si>
    <t>Support, maintenance and other service fees</t>
  </si>
  <si>
    <t>Shipping and handling costs</t>
  </si>
  <si>
    <t>Advertisement and promotion expenses</t>
  </si>
  <si>
    <t>Operating lease expenses</t>
  </si>
  <si>
    <t>Compensation and Employee Benefit Expenses, Depreciation and Amortization - Summary of Components of Compensation and Employee Benefit Expenses, Depreciation and Amortization (Detail) - JPY (¥) ¥ in Millions</t>
  </si>
  <si>
    <t>Condensed Statement of Income Captions [Line Items]</t>
  </si>
  <si>
    <t>Compensation and employee benefit expenses [member]</t>
  </si>
  <si>
    <t>Compensation and employee benefit expenses [member] | Salaries and wages [member]</t>
  </si>
  <si>
    <t>Compensation and employee benefit expenses [member] | Welfare expenses [member]</t>
  </si>
  <si>
    <t>Compensation and employee benefit expenses [member] | Bonuses [member]</t>
  </si>
  <si>
    <t>Compensation and employee benefit expenses [member] | Retirement benefit expenses [member]</t>
  </si>
  <si>
    <t>Compensation and employee benefit expenses [member] | Depreciation and amortization [member]</t>
  </si>
  <si>
    <t>Other Operating Income and Expenses - Summary of Components of Other Operating Income and Expenses (Detail) - JPY (¥) ¥ in Millions</t>
  </si>
  <si>
    <t>Insurance recovery</t>
  </si>
  <si>
    <t>Government subsidy income</t>
  </si>
  <si>
    <t>Restructuring costs</t>
  </si>
  <si>
    <t>Litigation and legal expenses</t>
  </si>
  <si>
    <t>Overseas withholding tax</t>
  </si>
  <si>
    <t>Loss on settlement of defined benefit plans</t>
  </si>
  <si>
    <t>Finance Income and Costs - Details of Finance Income and Costs (Detail) - JPY (¥) ¥ in Millions</t>
  </si>
  <si>
    <t>Equity securities measured at fair value through other comprehensive income</t>
  </si>
  <si>
    <t>Financial assets measured at amortized cost</t>
  </si>
  <si>
    <t>Financial liabilities measured at amortized cost</t>
  </si>
  <si>
    <t>Foreign exchange losses</t>
  </si>
  <si>
    <t>Income Taxes - Summary of Income Tax Expense (Detail) - JPY (¥) ¥ in Millions</t>
  </si>
  <si>
    <t>Major components of tax expense (income) [abstract]</t>
  </si>
  <si>
    <t>Current income tax expenses</t>
  </si>
  <si>
    <t>Deferred income tax (benefit) expenses</t>
  </si>
  <si>
    <t>Income Taxes - Summary of Reconciliation of the effective tax rate (Detail)</t>
  </si>
  <si>
    <t>Reconciliation of accounting profit multiplied by applicable tax rates [abstract]</t>
  </si>
  <si>
    <t>Statutory income tax rate</t>
  </si>
  <si>
    <t>31.20%</t>
  </si>
  <si>
    <t>31.50%</t>
  </si>
  <si>
    <t>Effects of income and expense not taxable and deductible for tax purpose</t>
  </si>
  <si>
    <t>1.30%</t>
  </si>
  <si>
    <t>0.80%</t>
  </si>
  <si>
    <t>3.00%</t>
  </si>
  <si>
    <t>Changes in unrecognized deferred tax assets</t>
  </si>
  <si>
    <t>(10.10%)</t>
  </si>
  <si>
    <t>0.10%</t>
  </si>
  <si>
    <t>(0.60%)</t>
  </si>
  <si>
    <t>Tax rate difference of overseas subsidiaries</t>
  </si>
  <si>
    <t>(6.40%)</t>
  </si>
  <si>
    <t>(2.60%)</t>
  </si>
  <si>
    <t>(3.90%)</t>
  </si>
  <si>
    <t>Undistributed profits of consolidated subsidiaries</t>
  </si>
  <si>
    <t>1.40%</t>
  </si>
  <si>
    <t>1.80%</t>
  </si>
  <si>
    <t>(2.40%)</t>
  </si>
  <si>
    <t>Tax credits</t>
  </si>
  <si>
    <t>(0.80%)</t>
  </si>
  <si>
    <t>(1.50%)</t>
  </si>
  <si>
    <t>(0.90%)</t>
  </si>
  <si>
    <t>2.00%</t>
  </si>
  <si>
    <t>0.70%</t>
  </si>
  <si>
    <t>(2.80%)</t>
  </si>
  <si>
    <t>Effective income tax rate</t>
  </si>
  <si>
    <t>18.60%</t>
  </si>
  <si>
    <t>30.80%</t>
  </si>
  <si>
    <t>23.90%</t>
  </si>
  <si>
    <t>Income Taxes - Additional Information (Detail) - JPY (¥) ¥ in Millions</t>
  </si>
  <si>
    <t>Disclosure of Income Tax [Line items]</t>
  </si>
  <si>
    <t>Corporate tax rate</t>
  </si>
  <si>
    <t>Taxable temporary differences related to investments in subsidiaries</t>
  </si>
  <si>
    <t>Unrecognized future taxable temporary differences of applicable tax rate</t>
  </si>
  <si>
    <t>Income Taxes - Summary of Deferred Tax (Detail) - JPY (¥) ¥ in Millions</t>
  </si>
  <si>
    <t>Disclosure of Deferred Tax Assets And Liabilities [line items]</t>
  </si>
  <si>
    <t>Deferred tax assets and deferred tax liabilities beginning balance</t>
  </si>
  <si>
    <t>Deferred tax assets and deferred tax liabilities ending balance</t>
  </si>
  <si>
    <t>Property, plant and equipment [member]</t>
  </si>
  <si>
    <t>Recognized in profit or loss</t>
  </si>
  <si>
    <t>Inventories [member]</t>
  </si>
  <si>
    <t>Accrued employee bonuses [member]</t>
  </si>
  <si>
    <t>Defined benefit liabilities [member]</t>
  </si>
  <si>
    <t>Recognized in other comprehensive income</t>
  </si>
  <si>
    <t>Other employee benefits [member]</t>
  </si>
  <si>
    <t>Loss allowances [member]</t>
  </si>
  <si>
    <t>Provision for product warranty [member]</t>
  </si>
  <si>
    <t>Accrued enterprise taxes [member]</t>
  </si>
  <si>
    <t>Tax credits [member]</t>
  </si>
  <si>
    <t>Tax loss carry forwards [member]</t>
  </si>
  <si>
    <t>Other Deferred Tax Assets [member]</t>
  </si>
  <si>
    <t>Deferred tax asset [member]</t>
  </si>
  <si>
    <t>Undistributed earnings of subsidiaries [member]</t>
  </si>
  <si>
    <t>Financial assets measured at fair value [member]</t>
  </si>
  <si>
    <t>Other deferred tax liabilities [member]</t>
  </si>
  <si>
    <t>Deferred tax liabilities [member]</t>
  </si>
  <si>
    <t>Income Taxes - Summary of Deferred Tax Assets and Deferred Tax Liabilities (Detail) - JPY (¥) ¥ in Millions</t>
  </si>
  <si>
    <t>Deferred tax assets liability, net</t>
  </si>
  <si>
    <t>Income Taxes - Summary of Deferred Tax Assets Which Are Not Recognized (Detail) - JPY (¥) ¥ in Millions</t>
  </si>
  <si>
    <t>Deductible temporary differences</t>
  </si>
  <si>
    <t>Unused tax loss carryforwards</t>
  </si>
  <si>
    <t>Unused tax credits</t>
  </si>
  <si>
    <t>Income Taxes - Summary of Expiry Date of Tax Loss Carryforwars for Which Deferred Tax Assets Are Not Recognized (Detail) - JPY (¥) ¥ in Millions</t>
  </si>
  <si>
    <t>Disclosure of temporary difference, unused tax losses and unused tax credits [line items]</t>
  </si>
  <si>
    <t>Tax loss carryforwards for which deferred tax assets are not recognized</t>
  </si>
  <si>
    <t>Tax losses carried forward expires with in 1 year [member]</t>
  </si>
  <si>
    <t>Tax losses carried forward expires between 1 and 5 years [member]</t>
  </si>
  <si>
    <t>Tax losses carried forward expires over 5 years [member]</t>
  </si>
  <si>
    <t>Income Taxes - Summary of Expiry Date of Tax Credits for Which Deferred Tax Assets Are Not Recognized (Detail) - JPY (¥) ¥ in Millions</t>
  </si>
  <si>
    <t>Tax credits for which deferred tax assets are not recognized</t>
  </si>
  <si>
    <t>Tax credit expiring within one year [member]</t>
  </si>
  <si>
    <t>Tax credit expiring between one and five years [member]</t>
  </si>
  <si>
    <t>Tax credit expiring over five years [member]</t>
  </si>
  <si>
    <t>Other Comprehensive Income - Summary of Related Tax Effects of Other Comprehensive Income (Detail) - JPY (¥) ¥ in Millions</t>
  </si>
  <si>
    <t>Disclosure of analysis of other comprehensive income by item [abstract]</t>
  </si>
  <si>
    <t>Changes in fair value of financial assets measured at fair value through other comprehensive income, amount arising during the year</t>
  </si>
  <si>
    <t>Changes in fair value of financial assets measured at fair value through other comprehensive income, tax effects</t>
  </si>
  <si>
    <t>Changes in fair value of financial assets measured at fair value through other comprehensive income, net changes</t>
  </si>
  <si>
    <t>Remeasurement of defined benefit plans, amount arising during the year</t>
  </si>
  <si>
    <t>Remeasurement of defined benefit plans, tax effects</t>
  </si>
  <si>
    <t>Remeasurement of defined benefit plans, net changes</t>
  </si>
  <si>
    <t>Foreign currency translation, amount arising during the year</t>
  </si>
  <si>
    <t>Foreign currency translation, tax effects</t>
  </si>
  <si>
    <t>Foreign currency translation, net changes</t>
  </si>
  <si>
    <t>Financial Instruments - Summary of Equity Ratio and Interest Bearing Debt (Detail) - JPY (¥) ¥ in Millions</t>
  </si>
  <si>
    <t>Disclosure of equity ratio and interest bearing debt [line items]</t>
  </si>
  <si>
    <t>Equity ratio</t>
  </si>
  <si>
    <t>58.00%</t>
  </si>
  <si>
    <t>61.00%</t>
  </si>
  <si>
    <t>Interest-bearing debt</t>
  </si>
  <si>
    <t>Borrowings [member]</t>
  </si>
  <si>
    <t>Finance lease obligations [member]</t>
  </si>
  <si>
    <t>Financial Instruments - Summary of Changes in the Balances of Loss Allowances (Detail) - JPY (¥) ¥ in Millions</t>
  </si>
  <si>
    <t>Disclosure of financial assets [line items]</t>
  </si>
  <si>
    <t>Balance at beginning of year</t>
  </si>
  <si>
    <t>Provision</t>
  </si>
  <si>
    <t>Write-off</t>
  </si>
  <si>
    <t>Reversal</t>
  </si>
  <si>
    <t>Balance at end of year</t>
  </si>
  <si>
    <t>12-month expected credit losses [member]</t>
  </si>
  <si>
    <t>Financial assets that are credit-impaired at the reporting date [member] | Lifetime expected credit losses [member]</t>
  </si>
  <si>
    <t>Financial assets for which the allowance for doubtful accounts is always measured at an amount equal to a lifetime expected credit loss [member] | Lifetime expected credit losses [member]</t>
  </si>
  <si>
    <t>Financial Instruments - Summary of Carrying Amounts of Financial Assets Related to Loss Allowances (Detail) - JPY (¥) ¥ in Millions</t>
  </si>
  <si>
    <t>Carrying amounts of financial assets related to loss allowances</t>
  </si>
  <si>
    <t>Lifetime expected credit losses [member] | Financial assets that are credit-impaired at the reporting date [member]</t>
  </si>
  <si>
    <t>Lifetime expected credit losses [member] | Financial assets for which the allowance for doubtful accounts is always measured at an amount equal to a lifetime expected credit loss [member]</t>
  </si>
  <si>
    <t>Financial Instruments - Summary of Aging of Trade Receivables and Lease Receivables That Are Not Credit Impaired (Detail) - JPY (¥) ¥ in Millions</t>
  </si>
  <si>
    <t>Trade receivables and lease receivables</t>
  </si>
  <si>
    <t>Current [member]</t>
  </si>
  <si>
    <t>Past due within 30 days [member]</t>
  </si>
  <si>
    <t>Past due between 31 and 90 days [member]</t>
  </si>
  <si>
    <t>Past due over 90 days [member]</t>
  </si>
  <si>
    <t>Financial Instruments - Additional Information (Detail) - JPY (¥) ¥ in Millions</t>
  </si>
  <si>
    <t>Disclosure of detailed information about financial instruments [line items]</t>
  </si>
  <si>
    <t>Undrawn committed borrowing facilities</t>
  </si>
  <si>
    <t>Currency appreciation</t>
  </si>
  <si>
    <t>1.00%</t>
  </si>
  <si>
    <t>Increase in interest rate</t>
  </si>
  <si>
    <t>Fair values of financial assets and liabilities</t>
  </si>
  <si>
    <t>Less than one year</t>
  </si>
  <si>
    <t>Transfers between level 1 and level 2</t>
  </si>
  <si>
    <t>Transfers in and out of level 3</t>
  </si>
  <si>
    <t>Liquidity risk [member]</t>
  </si>
  <si>
    <t>Committed credit lines</t>
  </si>
  <si>
    <t>Financial Instruments - Summary of Maturities of Financial Liabilities (Detail) - Liquidity risk [member] - JPY (¥) ¥ in Millions</t>
  </si>
  <si>
    <t>Net Carrying Amount [member]</t>
  </si>
  <si>
    <t>Non-derivative financial liabilities:</t>
  </si>
  <si>
    <t>Finance lease obligations</t>
  </si>
  <si>
    <t>Deposits received</t>
  </si>
  <si>
    <t>Derivative liabilities</t>
  </si>
  <si>
    <t>Contractual cash flows [member]</t>
  </si>
  <si>
    <t>Over 1 year but no later than 2 years [member]</t>
  </si>
  <si>
    <t>Over 2 years but no later than 3 years [member]</t>
  </si>
  <si>
    <t>Over 3 years but no later than 4 years [member]</t>
  </si>
  <si>
    <t>Over 4 years but no later than 5 years [member]</t>
  </si>
  <si>
    <t>Financial Instruments - Schedule of Impact on Profit Before Income Taxes (Detail) - JPY (¥) ¥ in Millions</t>
  </si>
  <si>
    <t>Market Risk [line items]</t>
  </si>
  <si>
    <t>Impact on profit before income taxes</t>
  </si>
  <si>
    <t>US dollar</t>
  </si>
  <si>
    <t>Euro</t>
  </si>
  <si>
    <t>Financial Instruments - Schedule of Impact on Profit Before Income Taxes Had the Interest Rate (Detail) - JPY (¥) ¥ in Millions</t>
  </si>
  <si>
    <t>Market risk [abstract]</t>
  </si>
  <si>
    <t>Financial Instruments - Schedule of Carrying Amounts and Fair Values of Financial Instruments (Detail) - JPY (¥) ¥ in Millions</t>
  </si>
  <si>
    <t>Disclosure Of Fair Value Of Financial Instruments [abstract]</t>
  </si>
  <si>
    <t>Carrying amount</t>
  </si>
  <si>
    <t>Fair value</t>
  </si>
  <si>
    <t>Financial Instruments - Summary of Levels at Which the Fair Values Measured on a Recurring Basis (Detail) - JPY (¥) ¥ in Millions</t>
  </si>
  <si>
    <t>Financial assets</t>
  </si>
  <si>
    <t>Financial liabilities</t>
  </si>
  <si>
    <t>Level 1 [member]</t>
  </si>
  <si>
    <t>Level 2 [member]</t>
  </si>
  <si>
    <t>Level 3 [member]</t>
  </si>
  <si>
    <t>Financial assets measured at fair value through other comprehensive income [member] | Level 1 [member]</t>
  </si>
  <si>
    <t>Financial assets measured at fair value through other comprehensive income [member] | Level 3 [member]</t>
  </si>
  <si>
    <t>Financial assets measured at fair value through profit or loss [member] | Level 2 [member]</t>
  </si>
  <si>
    <t>Financial liabilities measured as at fair value through profit or loss [member]</t>
  </si>
  <si>
    <t>Financial liabilities measured as at fair value through profit or loss [member] | Level 2 [member]</t>
  </si>
  <si>
    <t>Financial Instruments - Summary of Changes in the Fair Value of Level 3 Financial Instruments Measured at Fair Value on a Recurring Basis (Detail) - Recurring fair value measurement [member] - Level 3 [member] - JPY (¥) ¥ in Millions</t>
  </si>
  <si>
    <t>Disclosure of fair value of investments in equity instruments designated at fair value through other comprehensive income [line items]</t>
  </si>
  <si>
    <t>Total income (losses) recognized in other comprehensive income</t>
  </si>
  <si>
    <t>Sales</t>
  </si>
  <si>
    <t>Financial Instruments - Summary of Fair Value and Notional Amount of Derivatives to Which Hedge Accounting Is Not Applied (Detail) - JPY (¥) ¥ in Millions</t>
  </si>
  <si>
    <t>Disclosure of detailed information about hedged items [line items]</t>
  </si>
  <si>
    <t>Fair Value, Asset</t>
  </si>
  <si>
    <t>Fair value, Liability</t>
  </si>
  <si>
    <t>Foreign exchange forward contracts [member] | Hedge accounting not applied [member]</t>
  </si>
  <si>
    <t>Notional amount</t>
  </si>
  <si>
    <t>Principal Subsidiaries - Summary of Significant Subsidiaries of the Group (Detail)</t>
  </si>
  <si>
    <t>ALPS ELECTRIC (NORTH AMERICA), INC. [member]</t>
  </si>
  <si>
    <t>Name of subsidiaries</t>
  </si>
  <si>
    <t>ALPS ELECTRIC (NORTH AMERICA), INC.</t>
  </si>
  <si>
    <t>Place of incorporation and operation</t>
  </si>
  <si>
    <t xml:space="preserve">United States </t>
  </si>
  <si>
    <t>Contents of business</t>
  </si>
  <si>
    <t>Manufacturing and sales of electrical parts</t>
  </si>
  <si>
    <t>Percentage of voting rights held by the Group (%)</t>
  </si>
  <si>
    <t>ALPS ELECTRIC EUROPE GmbH [member]</t>
  </si>
  <si>
    <t>ALPS ELECTRIC EUROPE GmbH</t>
  </si>
  <si>
    <t xml:space="preserve">Germany  </t>
  </si>
  <si>
    <t xml:space="preserve">Manufacturing and sales of electrical parts </t>
  </si>
  <si>
    <t>ALPS ELECTRIC CZECH, S.R.O. [member]</t>
  </si>
  <si>
    <t>ALPS ELECTRIC CZECH, S.R.O.</t>
  </si>
  <si>
    <t xml:space="preserve">Czech  </t>
  </si>
  <si>
    <t>ALPS ELECTRIC KOREA CO., LTD. [member]</t>
  </si>
  <si>
    <t>ALPS ELECTRIC KOREA CO., LTD.</t>
  </si>
  <si>
    <t xml:space="preserve">Korea  </t>
  </si>
  <si>
    <t>ALPS ELECTRIC (MALAYSIA) SDN. BHD. [member]</t>
  </si>
  <si>
    <t>ALPS ELECTRIC (MALAYSIA) SDN. BHD.</t>
  </si>
  <si>
    <t xml:space="preserve">Malaysia </t>
  </si>
  <si>
    <t>ALPS ELECTRONICS HONG KONG LIMITED [member]</t>
  </si>
  <si>
    <t>ALPS ELECTRONICS HONG KONG LIMITED</t>
  </si>
  <si>
    <t xml:space="preserve">Hong Kong </t>
  </si>
  <si>
    <t>Sales of electrical parts</t>
  </si>
  <si>
    <t>ALPS (CHINA) CO., LTD. [member]</t>
  </si>
  <si>
    <t>ALPS (CHINA) CO., LTD.</t>
  </si>
  <si>
    <t xml:space="preserve">China  </t>
  </si>
  <si>
    <t>Holding company of China area, sales of electrical parts</t>
  </si>
  <si>
    <t>ALPS (SHANGHAI) INTERNATIONAL TRADING CO., LTD. [member]</t>
  </si>
  <si>
    <t>ALPS (SHANGHAI) INTERNATIONAL TRADING CO., LTD.</t>
  </si>
  <si>
    <t xml:space="preserve">China </t>
  </si>
  <si>
    <t>DALIAN ALPS ELECTRONICS CO., LTD. [member]</t>
  </si>
  <si>
    <t>DALIAN ALPS ELECTRONICS CO., LTD.</t>
  </si>
  <si>
    <t>NINGBO ALPS ELECTRONICS CO., LTD. [member]</t>
  </si>
  <si>
    <t>NINGBO ALPS ELECTRONICS CO., LTD.</t>
  </si>
  <si>
    <t>WUXI ALPS ELECTRONICS CO., LTD. [member]</t>
  </si>
  <si>
    <t>WUXI ALPS ELECTRONICS CO., LTD.</t>
  </si>
  <si>
    <t>ALPS ELECTRONICS TAIWAN CO., LTD. [member]</t>
  </si>
  <si>
    <t>ALPS ELECTRONICS TAIWAN CO.,LTD.</t>
  </si>
  <si>
    <t xml:space="preserve">Taiwan </t>
  </si>
  <si>
    <t>ALPINE ELECTRONICS, INC.</t>
  </si>
  <si>
    <t xml:space="preserve">Japan  </t>
  </si>
  <si>
    <t>Manufacturing and sales of car audio and car communication</t>
  </si>
  <si>
    <t>ALPINE ELECTRONICS MARKETING, INC. [member]</t>
  </si>
  <si>
    <t>ALPINE ELECTRONICS MARKETING, INC.</t>
  </si>
  <si>
    <t>Sales of car audio and car communication equipment</t>
  </si>
  <si>
    <t>ALPINE ELECTRONICS OF AMERICA, INC. [member]</t>
  </si>
  <si>
    <t>ALPINE ELECTRONICS OF AMERICA, INC.</t>
  </si>
  <si>
    <t xml:space="preserve">United States  </t>
  </si>
  <si>
    <t>ALPINE ELECTRONICS (EUROPE) GmbH [member]</t>
  </si>
  <si>
    <t>ALPINE ELECTRONICS (EUROPE) GmbH</t>
  </si>
  <si>
    <t>ALPINE ELECTRONICS GmbH [member]</t>
  </si>
  <si>
    <t>ALPINE ELECTRONICS GmbH</t>
  </si>
  <si>
    <t>ALPINE ELECTRONICS OF U.K.LTD. [member]</t>
  </si>
  <si>
    <t>ALPINE ELECTRONICS OF U.K., LTD.</t>
  </si>
  <si>
    <t xml:space="preserve">United Kingdom  </t>
  </si>
  <si>
    <t>ALPINE ELECTRONICS MANUFACTURING OF EUROPE, LTD. [member]</t>
  </si>
  <si>
    <t>ALPINE ELECTRONICS MANUFACTURING OF EUROPE, LTD.</t>
  </si>
  <si>
    <t xml:space="preserve">Hungary  </t>
  </si>
  <si>
    <t>Manufacturing and sales of car audio and car communication equipment</t>
  </si>
  <si>
    <t>ALPINE ELECTRONICS (CHINA) CO., LTD.[member]</t>
  </si>
  <si>
    <t>ALPINE ELECTRONICS (CHINA) CO., LTD.</t>
  </si>
  <si>
    <t>DALIAN ALPINE ELECTRONICS CO., LTD. [member]</t>
  </si>
  <si>
    <t>DALIAN ALPINE ELECTRONICS CO., LTD.</t>
  </si>
  <si>
    <t>TAICANG ALPINE ELECTRONICS CO., LTD. [member]</t>
  </si>
  <si>
    <t>TAICANG ALPINE ELECTRONICS CO., LTD.</t>
  </si>
  <si>
    <t>China</t>
  </si>
  <si>
    <t>ALCOM ELECTRONCOS DE MEXICO, SA. DE C.V. [member]</t>
  </si>
  <si>
    <t>ALCOM ELECTRONCOS DE MEXICO, SA. DE C.V.</t>
  </si>
  <si>
    <t xml:space="preserve">Mexico  </t>
  </si>
  <si>
    <t>Manufacturing and sales of car audio and electrical parts</t>
  </si>
  <si>
    <t>ALPS LOGISTICS CO., LTD. [member]</t>
  </si>
  <si>
    <t>ALPS LOGISTICS CO., LTD.</t>
  </si>
  <si>
    <t>Logistics for electronic components, materials sales</t>
  </si>
  <si>
    <t>49.04%</t>
  </si>
  <si>
    <t>RYUTSU SERVICE CO., LTD. [member]</t>
  </si>
  <si>
    <t>RYUTSU SERVICE CO., LTD.</t>
  </si>
  <si>
    <t xml:space="preserve">Japan </t>
  </si>
  <si>
    <t>Logistics for consumer goods</t>
  </si>
  <si>
    <t>70.63%</t>
  </si>
  <si>
    <t>TIANJIN ALPS TEDA LOGISTICS CO., LTD. [member]</t>
  </si>
  <si>
    <t>TIANJIN ALPS TEDA LOGISTICS CO., LTD.</t>
  </si>
  <si>
    <t xml:space="preserve">Logistics for electronic components </t>
  </si>
  <si>
    <t>50.00%</t>
  </si>
  <si>
    <t>ALPS FINANCE SERVICE CORP. [member]</t>
  </si>
  <si>
    <t>ALPS FINANCE SERVICE CORP.</t>
  </si>
  <si>
    <t>Financial, lease and insurance agent</t>
  </si>
  <si>
    <t>ALPS BUSINESS CREATION CO., LTD. [member]</t>
  </si>
  <si>
    <t>ALPS BUSINESS CREATION CO., LTD.</t>
  </si>
  <si>
    <t xml:space="preserve">Office work service </t>
  </si>
  <si>
    <t>ALPS SYSTEM INTEGRATION CO., LTD. [member]</t>
  </si>
  <si>
    <t>ALPS SYSTEM INTEGRATION CO., LTD.</t>
  </si>
  <si>
    <t xml:space="preserve">System integration </t>
  </si>
  <si>
    <t>Principal Subsidiaries - Additional Information (Detail)</t>
  </si>
  <si>
    <t>Disclosure of subsidiaries [abstract]</t>
  </si>
  <si>
    <t>Percentage of increase in ownership</t>
  </si>
  <si>
    <t>Principal Subsidiaries - Summary of General Information (Detail)</t>
  </si>
  <si>
    <t>Share of ownership held by non-controlling interests (%)</t>
  </si>
  <si>
    <t>0.00%</t>
  </si>
  <si>
    <t>58.97%</t>
  </si>
  <si>
    <t>Voting rights held by non-controlling interests (%)</t>
  </si>
  <si>
    <t>58.85%</t>
  </si>
  <si>
    <t>50.96%</t>
  </si>
  <si>
    <t>52.27%</t>
  </si>
  <si>
    <t>50.95%</t>
  </si>
  <si>
    <t>Principal Subsidiaries - Summary of Condensed Consolidated Statements of Financial Position (Detail) - JPY (¥) ¥ in Millions</t>
  </si>
  <si>
    <t>Current assets</t>
  </si>
  <si>
    <t>Current liabilities</t>
  </si>
  <si>
    <t>Non-current liabilities</t>
  </si>
  <si>
    <t>Accumulated non-controllinginterests</t>
  </si>
  <si>
    <t>Principal Subsidiaries - Summary of Condensed Consolidated Statements of Profit or Loss and Other Comprehensive Income or Loss (Detail) - JPY (¥) ¥ in Millions</t>
  </si>
  <si>
    <t>Other comprehensive (loss) income, net of taxes</t>
  </si>
  <si>
    <t>Comprehensive income (loss) for the year, net of taxes</t>
  </si>
  <si>
    <t>Net profit for the year attributable to non-controlling interests</t>
  </si>
  <si>
    <t>Dividends paid to non-controlling interests</t>
  </si>
  <si>
    <t>Principal Subsidiaries - Summary of Condensed Consolidated Statements of Profit or Loss and Other Comprehensive Income or Loss (Parenthetical) (Detail) - JPY (¥) ¥ / shares in Units, ¥ in Millions</t>
  </si>
  <si>
    <t>Dec. 27, 2018</t>
  </si>
  <si>
    <t>Sep. 27, 2018</t>
  </si>
  <si>
    <t>Reduction in Cash and Cash Equivalent</t>
  </si>
  <si>
    <t>Special dividend declared</t>
  </si>
  <si>
    <t>Aggregate amount of dividend distributed</t>
  </si>
  <si>
    <t>Principal Subsidiaries - Summary of Condensed Consolidated Statements of Cash Flows (Detail) - JPY (¥) ¥ in Millions</t>
  </si>
  <si>
    <t>Cash flows provided by operating activities, net</t>
  </si>
  <si>
    <t>Cash flows provided by (used in) investing activities, net</t>
  </si>
  <si>
    <t>Cash flows used in financing activities, net</t>
  </si>
  <si>
    <t>Associates and Joint Ventures Accounted for Using the Equity Method - Summary of Carrying Amount of Investment to Associates and Joint Ventures (Detail) - JPY (¥) ¥ in Millions</t>
  </si>
  <si>
    <t>Disclosure Of Joint Ventures And Associates [abstract]</t>
  </si>
  <si>
    <t>Associates</t>
  </si>
  <si>
    <t>Joint ventures</t>
  </si>
  <si>
    <t>Associates and Joint Ventures Accounted for Using the Equity Method - Summary of Share of Profit (Loss) and Total Comprehensive Income (Loss) of Associates and Joint Ventures (Detail) - JPY (¥) ¥ in Millions</t>
  </si>
  <si>
    <t>Commitments - Summary of Commitments for Purchases of Property, Plant and Equipment and Intangible Assets (Detail) - JPY (¥) ¥ in Millions</t>
  </si>
  <si>
    <t>Disclosure of Commitments [abstract]</t>
  </si>
  <si>
    <t>Earnings Per Share - Summary of Calculation of Basic and Diluted Earnings Per Share (Detail) - JPY (¥) ¥ / shares in Units, shares in Thousands, ¥ in Millions</t>
  </si>
  <si>
    <t>Earnings per share [abstract]</t>
  </si>
  <si>
    <t>Net profit for the year attributable to owners of the Company (millions of yen)</t>
  </si>
  <si>
    <t>Weighted average number of ordinary shares for basic earnings per share (thousands of shares)</t>
  </si>
  <si>
    <t>Effects of dilution from stock options (thousands of shares)</t>
  </si>
  <si>
    <t>Weighted average number of ordinary shares adjusted for the effect of dilution (thousands of shares)</t>
  </si>
  <si>
    <t>Basic earnings per share (yen)</t>
  </si>
  <si>
    <t>Diluted earnings per share (yen)</t>
  </si>
  <si>
    <t>Related Party Transactions and Balances - Summary of Significant Transactions with Related Parties (Detail) - JPY (¥) ¥ in Millions</t>
  </si>
  <si>
    <t>Associates [member]</t>
  </si>
  <si>
    <t>Disclosure of transactions between related parties [line items]</t>
  </si>
  <si>
    <t>Sales of goods / rendering of services</t>
  </si>
  <si>
    <t>Goods purchased / services received</t>
  </si>
  <si>
    <t>Joint ventures [member]</t>
  </si>
  <si>
    <t>Related Party Transactions and Balances - Summary of Assets and Liabilities of the Company in Respect of Associates and Joint Ventures (Detail) - JPY (¥) ¥ in Millions</t>
  </si>
  <si>
    <t>Trade payables</t>
  </si>
  <si>
    <t>Related Party Transactions and Balances - Summary of Compensation of Key Management Personnel (Detail) - JPY (¥) ¥ in Millions</t>
  </si>
  <si>
    <t>Disclosure of transactions between related parties [abstract]</t>
  </si>
  <si>
    <t>Short-term employee benefits</t>
  </si>
  <si>
    <t>Share-based payment transactions</t>
  </si>
  <si>
    <t>Cash Flow Information - Financing Activities - Summary of Changes in Liabilities from Financing Activities (Detail) - JPY (¥) ¥ in Millions</t>
  </si>
  <si>
    <t>Disclosure of reconciliation of liabilities arising from financing activities [line items]</t>
  </si>
  <si>
    <t>Net change resulting from cash flow</t>
  </si>
  <si>
    <t>New lease transactions</t>
  </si>
  <si>
    <t>Changes resulting from amortized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7</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21</v>
      </c>
    </row>
    <row r="19" spans="1:2">
      <c r="A19" s="4" t="s">
        <v>31</v>
      </c>
      <c r="B19" s="4" t="s">
        <v>29</v>
      </c>
    </row>
    <row r="20" spans="1:2">
      <c r="A20" s="4" t="s">
        <v>32</v>
      </c>
      <c r="B20" s="4" t="s">
        <v>33</v>
      </c>
    </row>
    <row r="21" spans="1:2">
      <c r="A21" s="4" t="s">
        <v>34</v>
      </c>
      <c r="B21" s="4" t="s">
        <v>7</v>
      </c>
    </row>
    <row r="22" spans="1:2">
      <c r="A22" s="4" t="s">
        <v>35</v>
      </c>
      <c r="B22" s="4" t="s">
        <v>7</v>
      </c>
    </row>
    <row r="23" spans="1:2">
      <c r="A23" s="4" t="s">
        <v>36</v>
      </c>
      <c r="B23" s="5" t="n">
        <v>211016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8</v>
      </c>
    </row>
    <row r="3" spans="1:2">
      <c r="A3" s="3" t="s">
        <v>182</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38</v>
      </c>
      <c r="C1" s="2" t="s">
        <v>39</v>
      </c>
    </row>
    <row r="2" spans="1:3">
      <c r="A2" s="3" t="s">
        <v>641</v>
      </c>
    </row>
    <row r="3" spans="1:3">
      <c r="A3" s="4" t="s">
        <v>642</v>
      </c>
      <c r="B3" s="6" t="n">
        <v>-44</v>
      </c>
      <c r="C3" s="6" t="n">
        <v>-43</v>
      </c>
    </row>
    <row r="4" spans="1:3">
      <c r="A4" s="4" t="s">
        <v>643</v>
      </c>
      <c r="B4" s="5" t="n">
        <v>1520</v>
      </c>
      <c r="C4" s="5" t="n">
        <v>1784</v>
      </c>
    </row>
    <row r="5" spans="1:3">
      <c r="A5" s="4" t="s">
        <v>631</v>
      </c>
    </row>
    <row r="6" spans="1:3">
      <c r="A6" s="3" t="s">
        <v>641</v>
      </c>
    </row>
    <row r="7" spans="1:3">
      <c r="A7" s="4" t="s">
        <v>643</v>
      </c>
      <c r="B7" s="5" t="n">
        <v>497</v>
      </c>
      <c r="C7" s="5" t="n">
        <v>549</v>
      </c>
    </row>
    <row r="8" spans="1:3">
      <c r="A8" s="4" t="s">
        <v>632</v>
      </c>
    </row>
    <row r="9" spans="1:3">
      <c r="A9" s="3" t="s">
        <v>641</v>
      </c>
    </row>
    <row r="10" spans="1:3">
      <c r="A10" s="4" t="s">
        <v>643</v>
      </c>
      <c r="B10" s="5" t="n">
        <v>1021</v>
      </c>
      <c r="C10" s="5" t="n">
        <v>1237</v>
      </c>
    </row>
    <row r="11" spans="1:3">
      <c r="A11" s="4" t="s">
        <v>633</v>
      </c>
    </row>
    <row r="12" spans="1:3">
      <c r="A12" s="3" t="s">
        <v>641</v>
      </c>
    </row>
    <row r="13" spans="1:3">
      <c r="A13" s="4" t="s">
        <v>643</v>
      </c>
      <c r="B13" s="6" t="n">
        <v>46</v>
      </c>
      <c r="C13" s="6" t="n">
        <v>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38</v>
      </c>
      <c r="C2" s="2" t="s">
        <v>39</v>
      </c>
    </row>
    <row r="3" spans="1:3">
      <c r="A3" s="3" t="s">
        <v>645</v>
      </c>
    </row>
    <row r="4" spans="1:3">
      <c r="A4" s="4" t="s">
        <v>646</v>
      </c>
      <c r="B4" s="6" t="n">
        <v>28871</v>
      </c>
      <c r="C4" s="6" t="n">
        <v>33778</v>
      </c>
    </row>
    <row r="5" spans="1:3">
      <c r="A5" s="4" t="s">
        <v>647</v>
      </c>
      <c r="B5" s="5" t="n">
        <v>9375</v>
      </c>
      <c r="C5" s="5" t="n">
        <v>3027</v>
      </c>
    </row>
    <row r="6" spans="1:3">
      <c r="A6" s="4" t="s">
        <v>648</v>
      </c>
      <c r="B6" s="5" t="n">
        <v>38246</v>
      </c>
      <c r="C6" s="5" t="n">
        <v>36805</v>
      </c>
    </row>
    <row r="7" spans="1:3">
      <c r="A7" s="4" t="s">
        <v>649</v>
      </c>
      <c r="B7" s="5" t="n">
        <v>70384</v>
      </c>
      <c r="C7" s="5" t="n">
        <v>33465</v>
      </c>
    </row>
    <row r="8" spans="1:3">
      <c r="A8" s="4" t="s">
        <v>650</v>
      </c>
      <c r="B8" s="6" t="n">
        <v>70384</v>
      </c>
      <c r="C8" s="6" t="n">
        <v>33465</v>
      </c>
    </row>
    <row r="9" spans="1:3">
      <c r="A9" s="4" t="s">
        <v>651</v>
      </c>
    </row>
    <row r="10" spans="1:3">
      <c r="A10" s="3" t="s">
        <v>645</v>
      </c>
    </row>
    <row r="11" spans="1:3">
      <c r="A11" s="4" t="s">
        <v>652</v>
      </c>
      <c r="B11" s="4" t="s">
        <v>653</v>
      </c>
    </row>
    <row r="12" spans="1:3">
      <c r="A12" s="4" t="s">
        <v>654</v>
      </c>
      <c r="B12" s="4" t="s">
        <v>655</v>
      </c>
    </row>
    <row r="13" spans="1:3">
      <c r="A13" s="4" t="s">
        <v>656</v>
      </c>
      <c r="B13" s="4" t="s">
        <v>657</v>
      </c>
    </row>
    <row r="14" spans="1:3">
      <c r="A14" s="4" t="s">
        <v>658</v>
      </c>
      <c r="B14" s="4" t="s">
        <v>659</v>
      </c>
    </row>
    <row r="15" spans="1:3">
      <c r="A15" s="4" t="s">
        <v>660</v>
      </c>
    </row>
    <row r="16" spans="1:3">
      <c r="A16" s="3" t="s">
        <v>645</v>
      </c>
    </row>
    <row r="17" spans="1:3">
      <c r="A17" s="4" t="s">
        <v>652</v>
      </c>
      <c r="B17" s="4" t="s">
        <v>661</v>
      </c>
    </row>
    <row r="18" spans="1:3">
      <c r="A18" s="4" t="s">
        <v>654</v>
      </c>
      <c r="B18" s="4" t="s">
        <v>662</v>
      </c>
    </row>
    <row r="19" spans="1:3">
      <c r="A19" s="4" t="s">
        <v>656</v>
      </c>
      <c r="B19" s="4" t="s">
        <v>663</v>
      </c>
    </row>
    <row r="20" spans="1:3">
      <c r="A20" s="4" t="s">
        <v>658</v>
      </c>
      <c r="B20" s="4" t="s">
        <v>6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8</v>
      </c>
      <c r="C1" s="2" t="s">
        <v>39</v>
      </c>
    </row>
    <row r="2" spans="1:3">
      <c r="A2" s="3" t="s">
        <v>645</v>
      </c>
    </row>
    <row r="3" spans="1:3">
      <c r="A3" s="4" t="s">
        <v>646</v>
      </c>
      <c r="B3" s="6" t="n">
        <v>28871</v>
      </c>
      <c r="C3" s="6" t="n">
        <v>33778</v>
      </c>
    </row>
    <row r="4" spans="1:3">
      <c r="A4" s="4" t="s">
        <v>666</v>
      </c>
    </row>
    <row r="5" spans="1:3">
      <c r="A5" s="3" t="s">
        <v>645</v>
      </c>
    </row>
    <row r="6" spans="1:3">
      <c r="A6" s="4" t="s">
        <v>646</v>
      </c>
      <c r="B6" s="6" t="n">
        <v>27000</v>
      </c>
    </row>
    <row r="7" spans="1:3">
      <c r="A7" s="4" t="s">
        <v>667</v>
      </c>
    </row>
    <row r="8" spans="1:3">
      <c r="A8" s="3" t="s">
        <v>645</v>
      </c>
    </row>
    <row r="9" spans="1:3">
      <c r="A9" s="4" t="s">
        <v>652</v>
      </c>
      <c r="B9" s="4" t="s">
        <v>6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38</v>
      </c>
      <c r="C1" s="2" t="s">
        <v>39</v>
      </c>
    </row>
    <row r="2" spans="1:3">
      <c r="A2" s="3" t="s">
        <v>645</v>
      </c>
    </row>
    <row r="3" spans="1:3">
      <c r="A3" s="4" t="s">
        <v>670</v>
      </c>
      <c r="B3" s="6" t="n">
        <v>3000</v>
      </c>
      <c r="C3" s="6" t="n">
        <v>3124</v>
      </c>
    </row>
    <row r="4" spans="1:3">
      <c r="A4" s="4" t="s">
        <v>558</v>
      </c>
    </row>
    <row r="5" spans="1:3">
      <c r="A5" s="3" t="s">
        <v>645</v>
      </c>
    </row>
    <row r="6" spans="1:3">
      <c r="A6" s="4" t="s">
        <v>670</v>
      </c>
      <c r="B6" s="5" t="n">
        <v>1610</v>
      </c>
      <c r="C6" s="5" t="n">
        <v>1734</v>
      </c>
    </row>
    <row r="7" spans="1:3">
      <c r="A7" s="4" t="s">
        <v>555</v>
      </c>
    </row>
    <row r="8" spans="1:3">
      <c r="A8" s="3" t="s">
        <v>645</v>
      </c>
    </row>
    <row r="9" spans="1:3">
      <c r="A9" s="4" t="s">
        <v>670</v>
      </c>
      <c r="B9" s="6" t="n">
        <v>1390</v>
      </c>
      <c r="C9" s="6" t="n">
        <v>13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38</v>
      </c>
      <c r="C1" s="2" t="s">
        <v>39</v>
      </c>
    </row>
    <row r="2" spans="1:3">
      <c r="A2" s="3" t="s">
        <v>645</v>
      </c>
    </row>
    <row r="3" spans="1:3">
      <c r="A3" s="4" t="s">
        <v>672</v>
      </c>
      <c r="B3" s="6" t="n">
        <v>61</v>
      </c>
      <c r="C3" s="6" t="n">
        <v>157</v>
      </c>
    </row>
    <row r="4" spans="1:3">
      <c r="A4" s="4" t="s">
        <v>673</v>
      </c>
    </row>
    <row r="5" spans="1:3">
      <c r="A5" s="3" t="s">
        <v>645</v>
      </c>
    </row>
    <row r="6" spans="1:3">
      <c r="A6" s="4" t="s">
        <v>672</v>
      </c>
      <c r="B6" s="6" t="n">
        <v>61</v>
      </c>
      <c r="C6" s="5" t="n">
        <v>96</v>
      </c>
    </row>
    <row r="7" spans="1:3">
      <c r="A7" s="4" t="s">
        <v>674</v>
      </c>
    </row>
    <row r="8" spans="1:3">
      <c r="A8" s="3" t="s">
        <v>645</v>
      </c>
    </row>
    <row r="9" spans="1:3">
      <c r="A9" s="4" t="s">
        <v>672</v>
      </c>
      <c r="C9" s="6" t="n">
        <v>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75</v>
      </c>
      <c r="B1" s="2" t="s">
        <v>676</v>
      </c>
    </row>
    <row r="2" spans="1:7">
      <c r="B2" s="2" t="s">
        <v>677</v>
      </c>
      <c r="C2" s="2" t="s">
        <v>39</v>
      </c>
      <c r="D2" s="2" t="s">
        <v>678</v>
      </c>
      <c r="E2" s="2" t="s">
        <v>38</v>
      </c>
      <c r="F2" s="2" t="s">
        <v>81</v>
      </c>
      <c r="G2" s="2" t="s">
        <v>679</v>
      </c>
    </row>
    <row r="3" spans="1:7">
      <c r="A3" s="3" t="s">
        <v>645</v>
      </c>
    </row>
    <row r="4" spans="1:7">
      <c r="A4" s="4" t="s">
        <v>649</v>
      </c>
      <c r="C4" s="6" t="n">
        <v>33465</v>
      </c>
      <c r="E4" s="6" t="n">
        <v>70384</v>
      </c>
    </row>
    <row r="5" spans="1:7">
      <c r="A5" s="4" t="s">
        <v>70</v>
      </c>
      <c r="C5" s="5" t="n">
        <v>425797</v>
      </c>
      <c r="E5" s="5" t="n">
        <v>411066</v>
      </c>
      <c r="F5" s="6" t="n">
        <v>385406</v>
      </c>
      <c r="G5" s="6" t="n">
        <v>367031</v>
      </c>
    </row>
    <row r="6" spans="1:7">
      <c r="A6" s="4" t="s">
        <v>680</v>
      </c>
    </row>
    <row r="7" spans="1:7">
      <c r="A7" s="3" t="s">
        <v>645</v>
      </c>
    </row>
    <row r="8" spans="1:7">
      <c r="A8" s="4" t="s">
        <v>649</v>
      </c>
      <c r="E8" s="5" t="n">
        <v>57000</v>
      </c>
    </row>
    <row r="9" spans="1:7">
      <c r="A9" s="4" t="s">
        <v>681</v>
      </c>
    </row>
    <row r="10" spans="1:7">
      <c r="A10" s="3" t="s">
        <v>645</v>
      </c>
    </row>
    <row r="11" spans="1:7">
      <c r="A11" s="4" t="s">
        <v>649</v>
      </c>
      <c r="E11" s="5" t="n">
        <v>17000</v>
      </c>
    </row>
    <row r="12" spans="1:7">
      <c r="A12" s="4" t="s">
        <v>682</v>
      </c>
    </row>
    <row r="13" spans="1:7">
      <c r="A13" s="3" t="s">
        <v>645</v>
      </c>
    </row>
    <row r="14" spans="1:7">
      <c r="A14" s="4" t="s">
        <v>70</v>
      </c>
      <c r="D14" s="6" t="n">
        <v>170675</v>
      </c>
      <c r="E14" s="5" t="n">
        <v>128006</v>
      </c>
    </row>
    <row r="15" spans="1:7">
      <c r="A15" s="4" t="s">
        <v>683</v>
      </c>
    </row>
    <row r="16" spans="1:7">
      <c r="A16" s="3" t="s">
        <v>645</v>
      </c>
    </row>
    <row r="17" spans="1:7">
      <c r="A17" s="4" t="s">
        <v>684</v>
      </c>
      <c r="D17" s="4" t="s">
        <v>685</v>
      </c>
    </row>
    <row r="18" spans="1:7">
      <c r="A18" s="4" t="s">
        <v>686</v>
      </c>
    </row>
    <row r="19" spans="1:7">
      <c r="A19" s="3" t="s">
        <v>645</v>
      </c>
    </row>
    <row r="20" spans="1:7">
      <c r="A20" s="4" t="s">
        <v>649</v>
      </c>
      <c r="E20" s="5" t="n">
        <v>40000</v>
      </c>
    </row>
    <row r="21" spans="1:7">
      <c r="A21" s="4" t="s">
        <v>687</v>
      </c>
    </row>
    <row r="22" spans="1:7">
      <c r="A22" s="3" t="s">
        <v>645</v>
      </c>
    </row>
    <row r="23" spans="1:7">
      <c r="A23" s="4" t="s">
        <v>70</v>
      </c>
      <c r="C23" s="6" t="n">
        <v>305088</v>
      </c>
      <c r="E23" s="6" t="n">
        <v>228816</v>
      </c>
    </row>
    <row r="24" spans="1:7">
      <c r="A24" s="4" t="s">
        <v>688</v>
      </c>
    </row>
    <row r="25" spans="1:7">
      <c r="A25" s="3" t="s">
        <v>645</v>
      </c>
    </row>
    <row r="26" spans="1:7">
      <c r="A26" s="4" t="s">
        <v>684</v>
      </c>
      <c r="C26" s="4" t="s">
        <v>685</v>
      </c>
    </row>
    <row r="27" spans="1:7">
      <c r="A27" s="4" t="s">
        <v>689</v>
      </c>
    </row>
    <row r="28" spans="1:7">
      <c r="A28" s="3" t="s">
        <v>645</v>
      </c>
    </row>
    <row r="29" spans="1:7">
      <c r="A29" s="4" t="s">
        <v>684</v>
      </c>
      <c r="B29" s="4" t="s">
        <v>6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38</v>
      </c>
      <c r="C1" s="2" t="s">
        <v>39</v>
      </c>
    </row>
    <row r="2" spans="1:3">
      <c r="A2" s="3" t="s">
        <v>691</v>
      </c>
    </row>
    <row r="3" spans="1:3">
      <c r="A3" s="4" t="s">
        <v>692</v>
      </c>
      <c r="B3" s="6" t="n">
        <v>2104</v>
      </c>
      <c r="C3" s="6" t="n">
        <v>2576</v>
      </c>
    </row>
    <row r="4" spans="1:3">
      <c r="A4" s="4" t="s">
        <v>693</v>
      </c>
      <c r="B4" s="5" t="n">
        <v>3125</v>
      </c>
      <c r="C4" s="5" t="n">
        <v>2463</v>
      </c>
    </row>
    <row r="5" spans="1:3">
      <c r="A5" s="4" t="s">
        <v>694</v>
      </c>
    </row>
    <row r="6" spans="1:3">
      <c r="A6" s="3" t="s">
        <v>691</v>
      </c>
    </row>
    <row r="7" spans="1:3">
      <c r="A7" s="4" t="s">
        <v>692</v>
      </c>
      <c r="B7" s="5" t="n">
        <v>1402</v>
      </c>
      <c r="C7" s="5" t="n">
        <v>1982</v>
      </c>
    </row>
    <row r="8" spans="1:3">
      <c r="A8" s="4" t="s">
        <v>693</v>
      </c>
      <c r="B8" s="5" t="n">
        <v>614</v>
      </c>
      <c r="C8" s="5" t="n">
        <v>519</v>
      </c>
    </row>
    <row r="9" spans="1:3">
      <c r="A9" s="4" t="s">
        <v>695</v>
      </c>
    </row>
    <row r="10" spans="1:3">
      <c r="A10" s="3" t="s">
        <v>691</v>
      </c>
    </row>
    <row r="11" spans="1:3">
      <c r="A11" s="4" t="s">
        <v>692</v>
      </c>
      <c r="B11" s="5" t="n">
        <v>544</v>
      </c>
      <c r="C11" s="5" t="n">
        <v>592</v>
      </c>
    </row>
    <row r="12" spans="1:3">
      <c r="A12" s="4" t="s">
        <v>693</v>
      </c>
      <c r="B12" s="5" t="n">
        <v>2511</v>
      </c>
      <c r="C12" s="5" t="n">
        <v>1944</v>
      </c>
    </row>
    <row r="13" spans="1:3">
      <c r="A13" s="4" t="s">
        <v>696</v>
      </c>
    </row>
    <row r="14" spans="1:3">
      <c r="A14" s="3" t="s">
        <v>691</v>
      </c>
    </row>
    <row r="15" spans="1:3">
      <c r="A15" s="4" t="s">
        <v>692</v>
      </c>
      <c r="B15" s="6" t="n">
        <v>158</v>
      </c>
      <c r="C15"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38</v>
      </c>
      <c r="C2" s="2" t="s">
        <v>39</v>
      </c>
      <c r="D2" s="2" t="s">
        <v>38</v>
      </c>
      <c r="E2" s="2" t="s">
        <v>39</v>
      </c>
    </row>
    <row r="3" spans="1:5">
      <c r="A3" s="3" t="s">
        <v>698</v>
      </c>
    </row>
    <row r="4" spans="1:5">
      <c r="A4" s="4" t="s">
        <v>699</v>
      </c>
      <c r="B4" s="6" t="n">
        <v>8333</v>
      </c>
      <c r="C4" s="6" t="n">
        <v>7144</v>
      </c>
    </row>
    <row r="5" spans="1:5">
      <c r="A5" s="4" t="s">
        <v>549</v>
      </c>
      <c r="B5" s="5" t="n">
        <v>4741</v>
      </c>
      <c r="C5" s="5" t="n">
        <v>3094</v>
      </c>
    </row>
    <row r="6" spans="1:5">
      <c r="A6" s="4" t="s">
        <v>700</v>
      </c>
      <c r="B6" s="5" t="n">
        <v>-2237</v>
      </c>
      <c r="C6" s="5" t="n">
        <v>-1864</v>
      </c>
    </row>
    <row r="7" spans="1:5">
      <c r="A7" s="4" t="s">
        <v>701</v>
      </c>
      <c r="B7" s="5" t="n">
        <v>26</v>
      </c>
      <c r="C7" s="5" t="n">
        <v>18</v>
      </c>
    </row>
    <row r="8" spans="1:5">
      <c r="A8" s="4" t="s">
        <v>702</v>
      </c>
      <c r="B8" s="5" t="n">
        <v>-468</v>
      </c>
      <c r="C8" s="5" t="n">
        <v>-140</v>
      </c>
    </row>
    <row r="9" spans="1:5">
      <c r="A9" s="4" t="s">
        <v>551</v>
      </c>
      <c r="B9" s="5" t="n">
        <v>-93</v>
      </c>
      <c r="C9" s="5" t="n">
        <v>81</v>
      </c>
    </row>
    <row r="10" spans="1:5">
      <c r="A10" s="4" t="s">
        <v>703</v>
      </c>
      <c r="B10" s="5" t="n">
        <v>10302</v>
      </c>
      <c r="C10" s="5" t="n">
        <v>8333</v>
      </c>
    </row>
    <row r="11" spans="1:5">
      <c r="A11" s="4" t="s">
        <v>704</v>
      </c>
      <c r="D11" s="6" t="n">
        <v>9161</v>
      </c>
      <c r="E11" s="6" t="n">
        <v>7360</v>
      </c>
    </row>
    <row r="12" spans="1:5">
      <c r="A12" s="4" t="s">
        <v>705</v>
      </c>
      <c r="D12" s="5" t="n">
        <v>1141</v>
      </c>
      <c r="E12" s="5" t="n">
        <v>973</v>
      </c>
    </row>
    <row r="13" spans="1:5">
      <c r="A13" s="4" t="s">
        <v>109</v>
      </c>
      <c r="B13" s="5" t="n">
        <v>8333</v>
      </c>
      <c r="C13" s="5" t="n">
        <v>7144</v>
      </c>
      <c r="D13" s="5" t="n">
        <v>10302</v>
      </c>
      <c r="E13" s="5" t="n">
        <v>8333</v>
      </c>
    </row>
    <row r="14" spans="1:5">
      <c r="A14" s="4" t="s">
        <v>706</v>
      </c>
    </row>
    <row r="15" spans="1:5">
      <c r="A15" s="3" t="s">
        <v>698</v>
      </c>
    </row>
    <row r="16" spans="1:5">
      <c r="A16" s="4" t="s">
        <v>699</v>
      </c>
      <c r="B16" s="5" t="n">
        <v>6960</v>
      </c>
      <c r="C16" s="5" t="n">
        <v>5907</v>
      </c>
    </row>
    <row r="17" spans="1:5">
      <c r="A17" s="4" t="s">
        <v>549</v>
      </c>
      <c r="B17" s="5" t="n">
        <v>4456</v>
      </c>
      <c r="C17" s="5" t="n">
        <v>2940</v>
      </c>
    </row>
    <row r="18" spans="1:5">
      <c r="A18" s="4" t="s">
        <v>700</v>
      </c>
      <c r="B18" s="5" t="n">
        <v>-2173</v>
      </c>
      <c r="C18" s="5" t="n">
        <v>-1819</v>
      </c>
    </row>
    <row r="19" spans="1:5">
      <c r="A19" s="4" t="s">
        <v>702</v>
      </c>
      <c r="B19" s="5" t="n">
        <v>-364</v>
      </c>
      <c r="C19" s="5" t="n">
        <v>-137</v>
      </c>
    </row>
    <row r="20" spans="1:5">
      <c r="A20" s="4" t="s">
        <v>551</v>
      </c>
      <c r="B20" s="5" t="n">
        <v>-89</v>
      </c>
      <c r="C20" s="5" t="n">
        <v>69</v>
      </c>
    </row>
    <row r="21" spans="1:5">
      <c r="A21" s="4" t="s">
        <v>703</v>
      </c>
      <c r="B21" s="5" t="n">
        <v>8790</v>
      </c>
      <c r="C21" s="5" t="n">
        <v>6960</v>
      </c>
    </row>
    <row r="22" spans="1:5">
      <c r="A22" s="4" t="s">
        <v>704</v>
      </c>
      <c r="D22" s="5" t="n">
        <v>8790</v>
      </c>
      <c r="E22" s="5" t="n">
        <v>6960</v>
      </c>
    </row>
    <row r="23" spans="1:5">
      <c r="A23" s="4" t="s">
        <v>109</v>
      </c>
      <c r="B23" s="5" t="n">
        <v>6960</v>
      </c>
      <c r="C23" s="5" t="n">
        <v>5907</v>
      </c>
      <c r="D23" s="5" t="n">
        <v>8790</v>
      </c>
      <c r="E23" s="5" t="n">
        <v>6960</v>
      </c>
    </row>
    <row r="24" spans="1:5">
      <c r="A24" s="4" t="s">
        <v>707</v>
      </c>
    </row>
    <row r="25" spans="1:5">
      <c r="A25" s="3" t="s">
        <v>698</v>
      </c>
    </row>
    <row r="26" spans="1:5">
      <c r="A26" s="4" t="s">
        <v>699</v>
      </c>
      <c r="B26" s="5" t="n">
        <v>531</v>
      </c>
      <c r="C26" s="5" t="n">
        <v>521</v>
      </c>
    </row>
    <row r="27" spans="1:5">
      <c r="A27" s="4" t="s">
        <v>701</v>
      </c>
      <c r="B27" s="5" t="n">
        <v>21</v>
      </c>
      <c r="C27" s="5" t="n">
        <v>13</v>
      </c>
    </row>
    <row r="28" spans="1:5">
      <c r="A28" s="4" t="s">
        <v>702</v>
      </c>
      <c r="C28" s="5" t="n">
        <v>-3</v>
      </c>
    </row>
    <row r="29" spans="1:5">
      <c r="A29" s="4" t="s">
        <v>703</v>
      </c>
      <c r="B29" s="5" t="n">
        <v>552</v>
      </c>
      <c r="C29" s="5" t="n">
        <v>531</v>
      </c>
    </row>
    <row r="30" spans="1:5">
      <c r="A30" s="4" t="s">
        <v>705</v>
      </c>
      <c r="D30" s="5" t="n">
        <v>552</v>
      </c>
      <c r="E30" s="5" t="n">
        <v>531</v>
      </c>
    </row>
    <row r="31" spans="1:5">
      <c r="A31" s="4" t="s">
        <v>109</v>
      </c>
      <c r="B31" s="5" t="n">
        <v>531</v>
      </c>
      <c r="C31" s="5" t="n">
        <v>521</v>
      </c>
      <c r="D31" s="5" t="n">
        <v>552</v>
      </c>
      <c r="E31" s="5" t="n">
        <v>531</v>
      </c>
    </row>
    <row r="32" spans="1:5">
      <c r="A32" s="4" t="s">
        <v>708</v>
      </c>
    </row>
    <row r="33" spans="1:5">
      <c r="A33" s="3" t="s">
        <v>698</v>
      </c>
    </row>
    <row r="34" spans="1:5">
      <c r="A34" s="4" t="s">
        <v>699</v>
      </c>
      <c r="B34" s="5" t="n">
        <v>481</v>
      </c>
      <c r="C34" s="5" t="n">
        <v>432</v>
      </c>
    </row>
    <row r="35" spans="1:5">
      <c r="A35" s="4" t="s">
        <v>549</v>
      </c>
      <c r="B35" s="5" t="n">
        <v>153</v>
      </c>
      <c r="C35" s="5" t="n">
        <v>80</v>
      </c>
    </row>
    <row r="36" spans="1:5">
      <c r="A36" s="4" t="s">
        <v>700</v>
      </c>
      <c r="B36" s="5" t="n">
        <v>-48</v>
      </c>
      <c r="C36" s="5" t="n">
        <v>-39</v>
      </c>
    </row>
    <row r="37" spans="1:5">
      <c r="A37" s="4" t="s">
        <v>701</v>
      </c>
      <c r="B37" s="5" t="n">
        <v>5</v>
      </c>
      <c r="C37" s="5" t="n">
        <v>5</v>
      </c>
    </row>
    <row r="38" spans="1:5">
      <c r="A38" s="4" t="s">
        <v>551</v>
      </c>
      <c r="B38" s="5" t="n">
        <v>-2</v>
      </c>
      <c r="C38" s="5" t="n">
        <v>3</v>
      </c>
    </row>
    <row r="39" spans="1:5">
      <c r="A39" s="4" t="s">
        <v>703</v>
      </c>
      <c r="B39" s="5" t="n">
        <v>589</v>
      </c>
      <c r="C39" s="5" t="n">
        <v>481</v>
      </c>
    </row>
    <row r="40" spans="1:5">
      <c r="A40" s="4" t="s">
        <v>704</v>
      </c>
      <c r="E40" s="5" t="n">
        <v>39</v>
      </c>
    </row>
    <row r="41" spans="1:5">
      <c r="A41" s="4" t="s">
        <v>705</v>
      </c>
      <c r="D41" s="5" t="n">
        <v>589</v>
      </c>
      <c r="E41" s="5" t="n">
        <v>442</v>
      </c>
    </row>
    <row r="42" spans="1:5">
      <c r="A42" s="4" t="s">
        <v>109</v>
      </c>
      <c r="B42" s="5" t="n">
        <v>481</v>
      </c>
      <c r="C42" s="5" t="n">
        <v>432</v>
      </c>
      <c r="D42" s="5" t="n">
        <v>589</v>
      </c>
      <c r="E42" s="5" t="n">
        <v>481</v>
      </c>
    </row>
    <row r="43" spans="1:5">
      <c r="A43" s="4" t="s">
        <v>527</v>
      </c>
    </row>
    <row r="44" spans="1:5">
      <c r="A44" s="3" t="s">
        <v>698</v>
      </c>
    </row>
    <row r="45" spans="1:5">
      <c r="A45" s="4" t="s">
        <v>699</v>
      </c>
      <c r="B45" s="5" t="n">
        <v>361</v>
      </c>
      <c r="C45" s="5" t="n">
        <v>284</v>
      </c>
    </row>
    <row r="46" spans="1:5">
      <c r="A46" s="4" t="s">
        <v>549</v>
      </c>
      <c r="B46" s="5" t="n">
        <v>132</v>
      </c>
      <c r="C46" s="5" t="n">
        <v>74</v>
      </c>
    </row>
    <row r="47" spans="1:5">
      <c r="A47" s="4" t="s">
        <v>700</v>
      </c>
      <c r="B47" s="5" t="n">
        <v>-16</v>
      </c>
      <c r="C47" s="5" t="n">
        <v>-6</v>
      </c>
    </row>
    <row r="48" spans="1:5">
      <c r="A48" s="4" t="s">
        <v>702</v>
      </c>
      <c r="B48" s="5" t="n">
        <v>-104</v>
      </c>
    </row>
    <row r="49" spans="1:5">
      <c r="A49" s="4" t="s">
        <v>551</v>
      </c>
      <c r="B49" s="5" t="n">
        <v>-2</v>
      </c>
      <c r="C49" s="5" t="n">
        <v>9</v>
      </c>
    </row>
    <row r="50" spans="1:5">
      <c r="A50" s="4" t="s">
        <v>703</v>
      </c>
      <c r="B50" s="5" t="n">
        <v>371</v>
      </c>
      <c r="C50" s="5" t="n">
        <v>361</v>
      </c>
    </row>
    <row r="51" spans="1:5">
      <c r="A51" s="4" t="s">
        <v>704</v>
      </c>
      <c r="D51" s="5" t="n">
        <v>371</v>
      </c>
      <c r="E51" s="5" t="n">
        <v>361</v>
      </c>
    </row>
    <row r="52" spans="1:5">
      <c r="A52" s="4" t="s">
        <v>109</v>
      </c>
      <c r="B52" s="6" t="n">
        <v>361</v>
      </c>
      <c r="C52" s="6" t="n">
        <v>284</v>
      </c>
      <c r="D52" s="6" t="n">
        <v>371</v>
      </c>
      <c r="E52" s="6" t="n">
        <v>36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38</v>
      </c>
      <c r="C2" s="2" t="s">
        <v>39</v>
      </c>
    </row>
    <row r="3" spans="1:3">
      <c r="A3" s="3" t="s">
        <v>710</v>
      </c>
    </row>
    <row r="4" spans="1:3">
      <c r="A4" s="4" t="s">
        <v>711</v>
      </c>
      <c r="B4" s="6" t="n">
        <v>73479</v>
      </c>
    </row>
    <row r="5" spans="1:3">
      <c r="A5" s="4" t="s">
        <v>712</v>
      </c>
      <c r="B5" s="5" t="n">
        <v>73168</v>
      </c>
      <c r="C5" s="6" t="n">
        <v>73479</v>
      </c>
    </row>
    <row r="6" spans="1:3">
      <c r="A6" s="4" t="s">
        <v>335</v>
      </c>
    </row>
    <row r="7" spans="1:3">
      <c r="A7" s="3" t="s">
        <v>710</v>
      </c>
    </row>
    <row r="8" spans="1:3">
      <c r="A8" s="4" t="s">
        <v>711</v>
      </c>
      <c r="B8" s="5" t="n">
        <v>73479</v>
      </c>
      <c r="C8" s="5" t="n">
        <v>74049</v>
      </c>
    </row>
    <row r="9" spans="1:3">
      <c r="A9" s="4" t="s">
        <v>713</v>
      </c>
      <c r="B9" s="5" t="n">
        <v>2501</v>
      </c>
      <c r="C9" s="5" t="n">
        <v>2664</v>
      </c>
    </row>
    <row r="10" spans="1:3">
      <c r="A10" s="4" t="s">
        <v>714</v>
      </c>
      <c r="B10" s="5" t="n">
        <v>479</v>
      </c>
      <c r="C10" s="5" t="n">
        <v>459</v>
      </c>
    </row>
    <row r="11" spans="1:3">
      <c r="A11" s="4" t="s">
        <v>715</v>
      </c>
      <c r="B11" s="5" t="n">
        <v>-69</v>
      </c>
      <c r="C11" s="5" t="n">
        <v>-23</v>
      </c>
    </row>
    <row r="12" spans="1:3">
      <c r="A12" s="4" t="s">
        <v>716</v>
      </c>
      <c r="B12" s="5" t="n">
        <v>568</v>
      </c>
      <c r="C12" s="5" t="n">
        <v>468</v>
      </c>
    </row>
    <row r="13" spans="1:3">
      <c r="A13" s="4" t="s">
        <v>717</v>
      </c>
      <c r="B13" s="5" t="n">
        <v>-57</v>
      </c>
      <c r="C13" s="5" t="n">
        <v>-621</v>
      </c>
    </row>
    <row r="14" spans="1:3">
      <c r="A14" s="4" t="s">
        <v>718</v>
      </c>
      <c r="B14" s="5" t="n">
        <v>-3671</v>
      </c>
      <c r="C14" s="5" t="n">
        <v>-3512</v>
      </c>
    </row>
    <row r="15" spans="1:3">
      <c r="A15" s="4" t="s">
        <v>551</v>
      </c>
      <c r="B15" s="5" t="n">
        <v>-62</v>
      </c>
      <c r="C15" s="5" t="n">
        <v>-17</v>
      </c>
    </row>
    <row r="16" spans="1:3">
      <c r="A16" s="4" t="s">
        <v>134</v>
      </c>
      <c r="C16" s="5" t="n">
        <v>12</v>
      </c>
    </row>
    <row r="17" spans="1:3">
      <c r="A17" s="4" t="s">
        <v>712</v>
      </c>
      <c r="B17" s="6" t="n">
        <v>73168</v>
      </c>
      <c r="C17" s="6" t="n">
        <v>734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21"/>
    <col customWidth="1" max="3" min="3" width="23"/>
    <col customWidth="1" max="4" min="4" width="23"/>
    <col customWidth="1" max="5" min="5" width="21"/>
  </cols>
  <sheetData>
    <row r="1" spans="1:5">
      <c r="A1" s="1" t="s">
        <v>719</v>
      </c>
      <c r="B1" s="2" t="s">
        <v>1</v>
      </c>
    </row>
    <row r="2" spans="1:5">
      <c r="B2" s="2" t="s">
        <v>720</v>
      </c>
      <c r="C2" s="2" t="s">
        <v>721</v>
      </c>
      <c r="D2" s="2" t="s">
        <v>722</v>
      </c>
      <c r="E2" s="2" t="s">
        <v>723</v>
      </c>
    </row>
    <row r="3" spans="1:5">
      <c r="A3" s="3" t="s">
        <v>710</v>
      </c>
    </row>
    <row r="4" spans="1:5">
      <c r="A4" s="4" t="s">
        <v>724</v>
      </c>
      <c r="C4" s="6" t="n">
        <v>206</v>
      </c>
      <c r="D4" s="6" t="n">
        <v>223</v>
      </c>
    </row>
    <row r="5" spans="1:5">
      <c r="A5" s="4" t="s">
        <v>725</v>
      </c>
      <c r="C5" s="6" t="n">
        <v>998</v>
      </c>
      <c r="D5" s="6" t="n">
        <v>962</v>
      </c>
      <c r="E5" s="6" t="n">
        <v>928</v>
      </c>
    </row>
    <row r="6" spans="1:5">
      <c r="A6" s="4" t="s">
        <v>726</v>
      </c>
    </row>
    <row r="7" spans="1:5">
      <c r="A7" s="3" t="s">
        <v>710</v>
      </c>
    </row>
    <row r="8" spans="1:5">
      <c r="A8" s="4" t="s">
        <v>727</v>
      </c>
      <c r="B8" s="6" t="n">
        <v>2178</v>
      </c>
    </row>
    <row r="9" spans="1:5">
      <c r="A9" s="4" t="s">
        <v>651</v>
      </c>
    </row>
    <row r="10" spans="1:5">
      <c r="A10" s="3" t="s">
        <v>710</v>
      </c>
    </row>
    <row r="11" spans="1:5">
      <c r="A11" s="4" t="s">
        <v>728</v>
      </c>
      <c r="C11" s="8" t="n">
        <v>8.699999999999999</v>
      </c>
      <c r="D11" s="8" t="n">
        <v>7.1</v>
      </c>
    </row>
    <row r="12" spans="1:5">
      <c r="A12" s="4" t="s">
        <v>660</v>
      </c>
    </row>
    <row r="13" spans="1:5">
      <c r="A13" s="3" t="s">
        <v>710</v>
      </c>
    </row>
    <row r="14" spans="1:5">
      <c r="A14" s="4" t="s">
        <v>728</v>
      </c>
      <c r="C14" s="8" t="n">
        <v>11.9</v>
      </c>
      <c r="D14" s="8" t="n">
        <v>11.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v>
      </c>
      <c r="B1" s="2" t="s">
        <v>1</v>
      </c>
    </row>
    <row r="2" spans="1:2">
      <c r="B2" s="2" t="s">
        <v>38</v>
      </c>
    </row>
    <row r="3" spans="1:2">
      <c r="A3" s="3" t="s">
        <v>182</v>
      </c>
    </row>
    <row r="4" spans="1:2">
      <c r="A4" s="4" t="s">
        <v>41</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8</v>
      </c>
      <c r="C2" s="2" t="s">
        <v>39</v>
      </c>
    </row>
    <row r="3" spans="1:3">
      <c r="A3" s="3" t="s">
        <v>710</v>
      </c>
    </row>
    <row r="4" spans="1:3">
      <c r="A4" s="4" t="s">
        <v>711</v>
      </c>
      <c r="B4" s="6" t="n">
        <v>-73479</v>
      </c>
    </row>
    <row r="5" spans="1:3">
      <c r="A5" s="4" t="s">
        <v>712</v>
      </c>
      <c r="B5" s="5" t="n">
        <v>-73168</v>
      </c>
      <c r="C5" s="6" t="n">
        <v>-73479</v>
      </c>
    </row>
    <row r="6" spans="1:3">
      <c r="A6" s="4" t="s">
        <v>338</v>
      </c>
    </row>
    <row r="7" spans="1:3">
      <c r="A7" s="3" t="s">
        <v>710</v>
      </c>
    </row>
    <row r="8" spans="1:3">
      <c r="A8" s="4" t="s">
        <v>711</v>
      </c>
      <c r="B8" s="5" t="n">
        <v>56547</v>
      </c>
      <c r="C8" s="5" t="n">
        <v>53253</v>
      </c>
    </row>
    <row r="9" spans="1:3">
      <c r="A9" s="4" t="s">
        <v>730</v>
      </c>
      <c r="B9" s="5" t="n">
        <v>404</v>
      </c>
      <c r="C9" s="5" t="n">
        <v>409</v>
      </c>
    </row>
    <row r="10" spans="1:3">
      <c r="A10" s="4" t="s">
        <v>731</v>
      </c>
      <c r="B10" s="5" t="n">
        <v>-1550</v>
      </c>
      <c r="C10" s="5" t="n">
        <v>3993</v>
      </c>
    </row>
    <row r="11" spans="1:3">
      <c r="A11" s="4" t="s">
        <v>732</v>
      </c>
      <c r="B11" s="5" t="n">
        <v>2190</v>
      </c>
      <c r="C11" s="5" t="n">
        <v>2084</v>
      </c>
    </row>
    <row r="12" spans="1:3">
      <c r="A12" s="4" t="s">
        <v>718</v>
      </c>
      <c r="B12" s="5" t="n">
        <v>-3584</v>
      </c>
      <c r="C12" s="5" t="n">
        <v>-3207</v>
      </c>
    </row>
    <row r="13" spans="1:3">
      <c r="A13" s="4" t="s">
        <v>551</v>
      </c>
      <c r="B13" s="5" t="n">
        <v>-54</v>
      </c>
      <c r="C13" s="5" t="n">
        <v>-16</v>
      </c>
    </row>
    <row r="14" spans="1:3">
      <c r="A14" s="4" t="s">
        <v>134</v>
      </c>
      <c r="B14" s="5" t="n">
        <v>-23</v>
      </c>
      <c r="C14" s="5" t="n">
        <v>31</v>
      </c>
    </row>
    <row r="15" spans="1:3">
      <c r="A15" s="4" t="s">
        <v>712</v>
      </c>
      <c r="B15" s="6" t="n">
        <v>53930</v>
      </c>
      <c r="C15" s="6" t="n">
        <v>565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38</v>
      </c>
      <c r="C1" s="2" t="s">
        <v>39</v>
      </c>
    </row>
    <row r="2" spans="1:3">
      <c r="A2" s="3" t="s">
        <v>734</v>
      </c>
    </row>
    <row r="3" spans="1:3">
      <c r="A3" s="4" t="s">
        <v>735</v>
      </c>
      <c r="B3" s="6" t="n">
        <v>73168</v>
      </c>
      <c r="C3" s="6" t="n">
        <v>73479</v>
      </c>
    </row>
    <row r="4" spans="1:3">
      <c r="A4" s="4" t="s">
        <v>736</v>
      </c>
      <c r="B4" s="5" t="n">
        <v>-53930</v>
      </c>
      <c r="C4" s="5" t="n">
        <v>-56547</v>
      </c>
    </row>
    <row r="5" spans="1:3">
      <c r="A5" s="4" t="s">
        <v>737</v>
      </c>
      <c r="B5" s="5" t="n">
        <v>19238</v>
      </c>
      <c r="C5" s="5" t="n">
        <v>16932</v>
      </c>
    </row>
    <row r="6" spans="1:3">
      <c r="A6" s="4" t="s">
        <v>65</v>
      </c>
      <c r="B6" s="5" t="n">
        <v>19270</v>
      </c>
      <c r="C6" s="5" t="n">
        <v>16947</v>
      </c>
    </row>
    <row r="7" spans="1:3">
      <c r="A7" s="4" t="s">
        <v>738</v>
      </c>
      <c r="B7" s="5" t="n">
        <v>-32</v>
      </c>
      <c r="C7" s="5" t="n">
        <v>-15</v>
      </c>
    </row>
    <row r="8" spans="1:3">
      <c r="A8" s="4" t="s">
        <v>739</v>
      </c>
      <c r="B8" s="6" t="n">
        <v>19238</v>
      </c>
      <c r="C8" s="6" t="n">
        <v>169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38</v>
      </c>
      <c r="C1" s="2" t="s">
        <v>39</v>
      </c>
    </row>
    <row r="2" spans="1:3">
      <c r="A2" s="3" t="s">
        <v>741</v>
      </c>
    </row>
    <row r="3" spans="1:3">
      <c r="A3" s="4" t="s">
        <v>109</v>
      </c>
      <c r="B3" s="6" t="n">
        <v>53930</v>
      </c>
      <c r="C3" s="6" t="n">
        <v>56547</v>
      </c>
    </row>
    <row r="4" spans="1:3">
      <c r="A4" s="4" t="s">
        <v>742</v>
      </c>
    </row>
    <row r="5" spans="1:3">
      <c r="A5" s="3" t="s">
        <v>741</v>
      </c>
    </row>
    <row r="6" spans="1:3">
      <c r="A6" s="4" t="s">
        <v>743</v>
      </c>
      <c r="B6" s="5" t="n">
        <v>8637</v>
      </c>
      <c r="C6" s="5" t="n">
        <v>9027</v>
      </c>
    </row>
    <row r="7" spans="1:3">
      <c r="A7" s="4" t="s">
        <v>41</v>
      </c>
      <c r="B7" s="5" t="n">
        <v>612</v>
      </c>
      <c r="C7" s="5" t="n">
        <v>6153</v>
      </c>
    </row>
    <row r="8" spans="1:3">
      <c r="A8" s="4" t="s">
        <v>744</v>
      </c>
    </row>
    <row r="9" spans="1:3">
      <c r="A9" s="3" t="s">
        <v>741</v>
      </c>
    </row>
    <row r="10" spans="1:3">
      <c r="A10" s="4" t="s">
        <v>745</v>
      </c>
      <c r="B10" s="5" t="n">
        <v>15148</v>
      </c>
      <c r="C10" s="5" t="n">
        <v>16966</v>
      </c>
    </row>
    <row r="11" spans="1:3">
      <c r="A11" s="4" t="s">
        <v>746</v>
      </c>
      <c r="B11" s="5" t="n">
        <v>3279</v>
      </c>
      <c r="C11" s="5" t="n">
        <v>3441</v>
      </c>
    </row>
    <row r="12" spans="1:3">
      <c r="A12" s="4" t="s">
        <v>747</v>
      </c>
    </row>
    <row r="13" spans="1:3">
      <c r="A13" s="3" t="s">
        <v>741</v>
      </c>
    </row>
    <row r="14" spans="1:3">
      <c r="A14" s="4" t="s">
        <v>745</v>
      </c>
      <c r="B14" s="5" t="n">
        <v>4623</v>
      </c>
      <c r="C14" s="5" t="n">
        <v>4306</v>
      </c>
    </row>
    <row r="15" spans="1:3">
      <c r="A15" s="4" t="s">
        <v>746</v>
      </c>
      <c r="B15" s="5" t="n">
        <v>16108</v>
      </c>
      <c r="C15" s="5" t="n">
        <v>11377</v>
      </c>
    </row>
    <row r="16" spans="1:3">
      <c r="A16" s="4" t="s">
        <v>748</v>
      </c>
    </row>
    <row r="17" spans="1:3">
      <c r="A17" s="3" t="s">
        <v>741</v>
      </c>
    </row>
    <row r="18" spans="1:3">
      <c r="A18" s="4" t="s">
        <v>41</v>
      </c>
      <c r="B18" s="5" t="n">
        <v>3005</v>
      </c>
      <c r="C18" s="5" t="n">
        <v>2816</v>
      </c>
    </row>
    <row r="19" spans="1:3">
      <c r="A19" s="4" t="s">
        <v>749</v>
      </c>
      <c r="B19" s="5" t="n">
        <v>2518</v>
      </c>
      <c r="C19" s="5" t="n">
        <v>2461</v>
      </c>
    </row>
    <row r="20" spans="1:3">
      <c r="A20" s="4" t="s">
        <v>750</v>
      </c>
    </row>
    <row r="21" spans="1:3">
      <c r="A21" s="3" t="s">
        <v>741</v>
      </c>
    </row>
    <row r="22" spans="1:3">
      <c r="A22" s="4" t="s">
        <v>109</v>
      </c>
      <c r="B22" s="5" t="n">
        <v>3005</v>
      </c>
      <c r="C22" s="5" t="n">
        <v>2816</v>
      </c>
    </row>
    <row r="23" spans="1:3">
      <c r="A23" s="4" t="s">
        <v>751</v>
      </c>
    </row>
    <row r="24" spans="1:3">
      <c r="A24" s="3" t="s">
        <v>741</v>
      </c>
    </row>
    <row r="25" spans="1:3">
      <c r="A25" s="4" t="s">
        <v>41</v>
      </c>
      <c r="B25" s="5" t="n">
        <v>3005</v>
      </c>
      <c r="C25" s="5" t="n">
        <v>2816</v>
      </c>
    </row>
    <row r="26" spans="1:3">
      <c r="A26" s="4" t="s">
        <v>752</v>
      </c>
    </row>
    <row r="27" spans="1:3">
      <c r="A27" s="3" t="s">
        <v>741</v>
      </c>
    </row>
    <row r="28" spans="1:3">
      <c r="A28" s="4" t="s">
        <v>109</v>
      </c>
      <c r="B28" s="5" t="n">
        <v>50925</v>
      </c>
      <c r="C28" s="5" t="n">
        <v>53731</v>
      </c>
    </row>
    <row r="29" spans="1:3">
      <c r="A29" s="4" t="s">
        <v>753</v>
      </c>
    </row>
    <row r="30" spans="1:3">
      <c r="A30" s="3" t="s">
        <v>741</v>
      </c>
    </row>
    <row r="31" spans="1:3">
      <c r="A31" s="4" t="s">
        <v>743</v>
      </c>
      <c r="B31" s="5" t="n">
        <v>8637</v>
      </c>
      <c r="C31" s="5" t="n">
        <v>9027</v>
      </c>
    </row>
    <row r="32" spans="1:3">
      <c r="A32" s="4" t="s">
        <v>41</v>
      </c>
      <c r="B32" s="5" t="n">
        <v>612</v>
      </c>
      <c r="C32" s="5" t="n">
        <v>6153</v>
      </c>
    </row>
    <row r="33" spans="1:3">
      <c r="A33" s="4" t="s">
        <v>754</v>
      </c>
    </row>
    <row r="34" spans="1:3">
      <c r="A34" s="3" t="s">
        <v>741</v>
      </c>
    </row>
    <row r="35" spans="1:3">
      <c r="A35" s="4" t="s">
        <v>745</v>
      </c>
      <c r="B35" s="5" t="n">
        <v>15148</v>
      </c>
      <c r="C35" s="5" t="n">
        <v>16966</v>
      </c>
    </row>
    <row r="36" spans="1:3">
      <c r="A36" s="4" t="s">
        <v>746</v>
      </c>
      <c r="B36" s="5" t="n">
        <v>3279</v>
      </c>
      <c r="C36" s="5" t="n">
        <v>3441</v>
      </c>
    </row>
    <row r="37" spans="1:3">
      <c r="A37" s="4" t="s">
        <v>755</v>
      </c>
    </row>
    <row r="38" spans="1:3">
      <c r="A38" s="3" t="s">
        <v>741</v>
      </c>
    </row>
    <row r="39" spans="1:3">
      <c r="A39" s="4" t="s">
        <v>745</v>
      </c>
      <c r="B39" s="5" t="n">
        <v>4623</v>
      </c>
      <c r="C39" s="5" t="n">
        <v>4306</v>
      </c>
    </row>
    <row r="40" spans="1:3">
      <c r="A40" s="4" t="s">
        <v>746</v>
      </c>
      <c r="B40" s="5" t="n">
        <v>16108</v>
      </c>
      <c r="C40" s="5" t="n">
        <v>11377</v>
      </c>
    </row>
    <row r="41" spans="1:3">
      <c r="A41" s="4" t="s">
        <v>756</v>
      </c>
    </row>
    <row r="42" spans="1:3">
      <c r="A42" s="3" t="s">
        <v>741</v>
      </c>
    </row>
    <row r="43" spans="1:3">
      <c r="A43" s="4" t="s">
        <v>749</v>
      </c>
      <c r="B43" s="6" t="n">
        <v>2518</v>
      </c>
      <c r="C43" s="6" t="n">
        <v>24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57</v>
      </c>
      <c r="B1" s="2" t="s">
        <v>38</v>
      </c>
      <c r="C1" s="2" t="s">
        <v>39</v>
      </c>
      <c r="D1" s="2" t="s">
        <v>81</v>
      </c>
    </row>
    <row r="2" spans="1:4">
      <c r="A2" s="4" t="s">
        <v>758</v>
      </c>
    </row>
    <row r="3" spans="1:4">
      <c r="A3" s="3" t="s">
        <v>759</v>
      </c>
    </row>
    <row r="4" spans="1:4">
      <c r="A4" s="4" t="s">
        <v>760</v>
      </c>
      <c r="B4" s="8" t="n">
        <v>23.6</v>
      </c>
      <c r="C4" s="8" t="n">
        <v>23.6</v>
      </c>
      <c r="D4" s="8" t="n">
        <v>23.6</v>
      </c>
    </row>
    <row r="5" spans="1:4">
      <c r="A5" s="4" t="s">
        <v>761</v>
      </c>
    </row>
    <row r="6" spans="1:4">
      <c r="A6" s="3" t="s">
        <v>759</v>
      </c>
    </row>
    <row r="7" spans="1:4">
      <c r="A7" s="4" t="s">
        <v>760</v>
      </c>
      <c r="B7" s="8" t="n">
        <v>29.3</v>
      </c>
      <c r="C7" s="8" t="n">
        <v>29.3</v>
      </c>
      <c r="D7" s="8" t="n">
        <v>29.3</v>
      </c>
    </row>
    <row r="8" spans="1:4">
      <c r="A8" s="4" t="s">
        <v>651</v>
      </c>
    </row>
    <row r="9" spans="1:4">
      <c r="A9" s="3" t="s">
        <v>759</v>
      </c>
    </row>
    <row r="10" spans="1:4">
      <c r="A10" s="4" t="s">
        <v>762</v>
      </c>
      <c r="B10" s="4" t="s">
        <v>763</v>
      </c>
      <c r="C10" s="4" t="s">
        <v>764</v>
      </c>
      <c r="D10" s="4" t="s">
        <v>765</v>
      </c>
    </row>
    <row r="11" spans="1:4">
      <c r="A11" s="4" t="s">
        <v>660</v>
      </c>
    </row>
    <row r="12" spans="1:4">
      <c r="A12" s="3" t="s">
        <v>759</v>
      </c>
    </row>
    <row r="13" spans="1:4">
      <c r="A13" s="4" t="s">
        <v>762</v>
      </c>
      <c r="B13" s="4" t="s">
        <v>766</v>
      </c>
      <c r="C13" s="4" t="s">
        <v>767</v>
      </c>
      <c r="D13" s="4" t="s">
        <v>7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38</v>
      </c>
      <c r="C1" s="2" t="s">
        <v>39</v>
      </c>
    </row>
    <row r="2" spans="1:3">
      <c r="A2" s="4" t="s">
        <v>770</v>
      </c>
    </row>
    <row r="3" spans="1:3">
      <c r="A3" s="3" t="s">
        <v>771</v>
      </c>
    </row>
    <row r="4" spans="1:3">
      <c r="A4" s="4" t="s">
        <v>772</v>
      </c>
      <c r="B4" s="6" t="n">
        <v>3371</v>
      </c>
      <c r="C4" s="6" t="n">
        <v>3417</v>
      </c>
    </row>
    <row r="5" spans="1:3">
      <c r="A5" s="4" t="s">
        <v>773</v>
      </c>
      <c r="B5" s="5" t="n">
        <v>-3109</v>
      </c>
      <c r="C5" s="5" t="n">
        <v>-3219</v>
      </c>
    </row>
    <row r="6" spans="1:3">
      <c r="A6" s="4" t="s">
        <v>774</v>
      </c>
    </row>
    <row r="7" spans="1:3">
      <c r="A7" s="3" t="s">
        <v>771</v>
      </c>
    </row>
    <row r="8" spans="1:3">
      <c r="A8" s="4" t="s">
        <v>775</v>
      </c>
      <c r="B8" s="6" t="n">
        <v>630</v>
      </c>
      <c r="C8" s="6" t="n">
        <v>6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76</v>
      </c>
      <c r="B1" s="2" t="s">
        <v>39</v>
      </c>
    </row>
    <row r="2" spans="1:2">
      <c r="A2" s="3" t="s">
        <v>771</v>
      </c>
    </row>
    <row r="3" spans="1:2">
      <c r="A3" s="4" t="s">
        <v>777</v>
      </c>
      <c r="B3" s="4" t="s">
        <v>778</v>
      </c>
    </row>
    <row r="4" spans="1:2">
      <c r="A4" s="4" t="s">
        <v>779</v>
      </c>
      <c r="B4" s="4" t="s">
        <v>7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38</v>
      </c>
      <c r="C1" s="2" t="s">
        <v>39</v>
      </c>
    </row>
    <row r="2" spans="1:3">
      <c r="A2" s="3" t="s">
        <v>593</v>
      </c>
    </row>
    <row r="3" spans="1:3">
      <c r="A3" s="4" t="s">
        <v>781</v>
      </c>
      <c r="B3" s="6" t="n">
        <v>10648</v>
      </c>
      <c r="C3" s="6" t="n">
        <v>12302</v>
      </c>
    </row>
    <row r="4" spans="1:3">
      <c r="A4" s="4" t="s">
        <v>782</v>
      </c>
      <c r="B4" s="5" t="n">
        <v>7123</v>
      </c>
      <c r="C4" s="5" t="n">
        <v>6459</v>
      </c>
    </row>
    <row r="5" spans="1:3">
      <c r="A5" s="4" t="s">
        <v>783</v>
      </c>
      <c r="B5" s="5" t="n">
        <v>5684</v>
      </c>
    </row>
    <row r="6" spans="1:3">
      <c r="A6" s="4" t="s">
        <v>784</v>
      </c>
      <c r="B6" s="5" t="n">
        <v>1054</v>
      </c>
      <c r="C6" s="5" t="n">
        <v>1386</v>
      </c>
    </row>
    <row r="7" spans="1:3">
      <c r="A7" s="4" t="s">
        <v>785</v>
      </c>
      <c r="B7" s="5" t="n">
        <v>275</v>
      </c>
      <c r="C7" s="5" t="n">
        <v>317</v>
      </c>
    </row>
    <row r="8" spans="1:3">
      <c r="A8" s="4" t="s">
        <v>786</v>
      </c>
      <c r="C8" s="5" t="n">
        <v>1360</v>
      </c>
    </row>
    <row r="9" spans="1:3">
      <c r="A9" s="4" t="s">
        <v>787</v>
      </c>
      <c r="B9" s="5" t="n">
        <v>816</v>
      </c>
      <c r="C9" s="5" t="n">
        <v>4412</v>
      </c>
    </row>
    <row r="10" spans="1:3">
      <c r="A10" s="4" t="s">
        <v>134</v>
      </c>
      <c r="B10" s="5" t="n">
        <v>3632</v>
      </c>
      <c r="C10" s="5" t="n">
        <v>3197</v>
      </c>
    </row>
    <row r="11" spans="1:3">
      <c r="A11" s="4" t="s">
        <v>109</v>
      </c>
      <c r="B11" s="5" t="n">
        <v>29232</v>
      </c>
      <c r="C11" s="5" t="n">
        <v>29433</v>
      </c>
    </row>
    <row r="12" spans="1:3">
      <c r="A12" s="3" t="s">
        <v>594</v>
      </c>
    </row>
    <row r="13" spans="1:3">
      <c r="A13" s="4" t="s">
        <v>788</v>
      </c>
      <c r="B13" s="5" t="n">
        <v>1779</v>
      </c>
      <c r="C13" s="5" t="n">
        <v>1705</v>
      </c>
    </row>
    <row r="14" spans="1:3">
      <c r="A14" s="4" t="s">
        <v>783</v>
      </c>
      <c r="B14" s="5" t="n">
        <v>1650</v>
      </c>
    </row>
    <row r="15" spans="1:3">
      <c r="A15" s="4" t="s">
        <v>785</v>
      </c>
      <c r="B15" s="5" t="n">
        <v>1292</v>
      </c>
      <c r="C15" s="5" t="n">
        <v>1589</v>
      </c>
    </row>
    <row r="16" spans="1:3">
      <c r="A16" s="4" t="s">
        <v>786</v>
      </c>
      <c r="C16" s="5" t="n">
        <v>2002</v>
      </c>
    </row>
    <row r="17" spans="1:3">
      <c r="A17" s="4" t="s">
        <v>134</v>
      </c>
      <c r="B17" s="5" t="n">
        <v>354</v>
      </c>
      <c r="C17" s="5" t="n">
        <v>1109</v>
      </c>
    </row>
    <row r="18" spans="1:3">
      <c r="A18" s="4" t="s">
        <v>109</v>
      </c>
      <c r="B18" s="6" t="n">
        <v>5075</v>
      </c>
      <c r="C18" s="6" t="n">
        <v>64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38</v>
      </c>
      <c r="C1" s="2" t="s">
        <v>790</v>
      </c>
      <c r="D1" s="2" t="s">
        <v>39</v>
      </c>
    </row>
    <row r="2" spans="1:4">
      <c r="A2" s="3" t="s">
        <v>791</v>
      </c>
    </row>
    <row r="3" spans="1:4">
      <c r="A3" s="4" t="s">
        <v>783</v>
      </c>
      <c r="B3" s="6" t="n">
        <v>7334</v>
      </c>
      <c r="C3" s="6" t="n">
        <v>7710</v>
      </c>
    </row>
    <row r="4" spans="1:4">
      <c r="A4" s="4" t="s">
        <v>787</v>
      </c>
      <c r="B4" s="5" t="n">
        <v>816</v>
      </c>
      <c r="D4" s="6" t="n">
        <v>4412</v>
      </c>
    </row>
    <row r="5" spans="1:4">
      <c r="A5" s="4" t="s">
        <v>62</v>
      </c>
      <c r="B5" s="5" t="n">
        <v>29232</v>
      </c>
      <c r="D5" s="5" t="n">
        <v>29433</v>
      </c>
    </row>
    <row r="6" spans="1:4">
      <c r="A6" s="4" t="s">
        <v>792</v>
      </c>
      <c r="D6" s="6" t="n">
        <v>2002</v>
      </c>
    </row>
    <row r="7" spans="1:4">
      <c r="A7" s="4" t="s">
        <v>793</v>
      </c>
    </row>
    <row r="8" spans="1:4">
      <c r="A8" s="3" t="s">
        <v>791</v>
      </c>
    </row>
    <row r="9" spans="1:4">
      <c r="A9" s="4" t="s">
        <v>783</v>
      </c>
      <c r="B9" s="5" t="n">
        <v>7334</v>
      </c>
    </row>
    <row r="10" spans="1:4">
      <c r="A10" s="4" t="s">
        <v>787</v>
      </c>
      <c r="B10" s="5" t="n">
        <v>3995</v>
      </c>
    </row>
    <row r="11" spans="1:4">
      <c r="A11" s="4" t="s">
        <v>794</v>
      </c>
      <c r="B11" s="5" t="n">
        <v>1545</v>
      </c>
    </row>
    <row r="12" spans="1:4">
      <c r="A12" s="4" t="s">
        <v>62</v>
      </c>
      <c r="B12" s="5" t="n">
        <v>144</v>
      </c>
    </row>
    <row r="13" spans="1:4">
      <c r="A13" s="4" t="s">
        <v>792</v>
      </c>
      <c r="B13" s="6" t="n">
        <v>16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5</v>
      </c>
      <c r="B1" s="2" t="s">
        <v>796</v>
      </c>
      <c r="C1" s="2" t="s">
        <v>797</v>
      </c>
      <c r="D1" s="2" t="s">
        <v>442</v>
      </c>
      <c r="E1" s="2" t="s">
        <v>798</v>
      </c>
      <c r="F1" s="2" t="s">
        <v>799</v>
      </c>
      <c r="G1" s="2" t="s">
        <v>38</v>
      </c>
      <c r="H1" s="2" t="s">
        <v>39</v>
      </c>
      <c r="I1" s="2" t="s">
        <v>81</v>
      </c>
    </row>
    <row r="2" spans="1:9">
      <c r="A2" s="3" t="s">
        <v>800</v>
      </c>
    </row>
    <row r="3" spans="1:9">
      <c r="A3" s="4" t="s">
        <v>801</v>
      </c>
      <c r="G3" s="5" t="n">
        <v>500000000</v>
      </c>
      <c r="H3" s="5" t="n">
        <v>500000000</v>
      </c>
    </row>
    <row r="4" spans="1:9">
      <c r="A4" s="4" t="s">
        <v>802</v>
      </c>
      <c r="G4" s="5" t="n">
        <v>219281450</v>
      </c>
      <c r="H4" s="5" t="n">
        <v>198208086</v>
      </c>
    </row>
    <row r="5" spans="1:9">
      <c r="A5" s="4" t="s">
        <v>803</v>
      </c>
      <c r="G5" s="6" t="n">
        <v>0</v>
      </c>
      <c r="H5" s="6" t="n">
        <v>0</v>
      </c>
    </row>
    <row r="6" spans="1:9">
      <c r="A6" s="4" t="s">
        <v>804</v>
      </c>
      <c r="G6" s="6" t="n">
        <v>-14182</v>
      </c>
    </row>
    <row r="7" spans="1:9">
      <c r="A7" s="4" t="s">
        <v>805</v>
      </c>
      <c r="G7" s="5" t="n">
        <v>17706</v>
      </c>
      <c r="H7" s="6" t="n">
        <v>4</v>
      </c>
      <c r="I7" s="6" t="n">
        <v>3</v>
      </c>
    </row>
    <row r="8" spans="1:9">
      <c r="A8" s="4" t="s">
        <v>806</v>
      </c>
      <c r="G8" s="6" t="n">
        <v>-75</v>
      </c>
      <c r="H8" s="6" t="n">
        <v>216</v>
      </c>
      <c r="I8" s="5" t="n">
        <v>-1313</v>
      </c>
    </row>
    <row r="9" spans="1:9">
      <c r="A9" s="4" t="s">
        <v>807</v>
      </c>
    </row>
    <row r="10" spans="1:9">
      <c r="A10" s="3" t="s">
        <v>800</v>
      </c>
    </row>
    <row r="11" spans="1:9">
      <c r="A11" s="4" t="s">
        <v>806</v>
      </c>
      <c r="D11" s="6" t="n">
        <v>-99442</v>
      </c>
    </row>
    <row r="12" spans="1:9">
      <c r="A12" s="4" t="s">
        <v>808</v>
      </c>
    </row>
    <row r="13" spans="1:9">
      <c r="A13" s="3" t="s">
        <v>800</v>
      </c>
    </row>
    <row r="14" spans="1:9">
      <c r="A14" s="4" t="s">
        <v>805</v>
      </c>
      <c r="B14" s="6" t="n">
        <v>28400</v>
      </c>
      <c r="E14" s="6" t="n">
        <v>11570</v>
      </c>
    </row>
    <row r="15" spans="1:9">
      <c r="A15" s="4" t="s">
        <v>809</v>
      </c>
      <c r="B15" s="5" t="n">
        <v>12684800</v>
      </c>
    </row>
    <row r="16" spans="1:9">
      <c r="A16" s="4" t="s">
        <v>810</v>
      </c>
      <c r="F16" s="6" t="n">
        <v>28400</v>
      </c>
    </row>
    <row r="17" spans="1:9">
      <c r="A17" s="4" t="s">
        <v>811</v>
      </c>
    </row>
    <row r="18" spans="1:9">
      <c r="A18" s="3" t="s">
        <v>800</v>
      </c>
    </row>
    <row r="19" spans="1:9">
      <c r="A19" s="4" t="s">
        <v>812</v>
      </c>
      <c r="F19" s="6" t="n">
        <v>40000</v>
      </c>
    </row>
    <row r="20" spans="1:9">
      <c r="A20" s="4" t="s">
        <v>813</v>
      </c>
      <c r="F20" s="5" t="n">
        <v>20000000</v>
      </c>
    </row>
    <row r="21" spans="1:9">
      <c r="A21" s="4" t="s">
        <v>814</v>
      </c>
    </row>
    <row r="22" spans="1:9">
      <c r="A22" s="3" t="s">
        <v>800</v>
      </c>
    </row>
    <row r="23" spans="1:9">
      <c r="A23" s="4" t="s">
        <v>812</v>
      </c>
      <c r="C23" s="6" t="n">
        <v>7500</v>
      </c>
    </row>
    <row r="24" spans="1:9">
      <c r="A24" s="4" t="s">
        <v>813</v>
      </c>
      <c r="C24" s="5" t="n">
        <v>5500000</v>
      </c>
    </row>
    <row r="25" spans="1:9">
      <c r="A25" s="4" t="s">
        <v>815</v>
      </c>
    </row>
    <row r="26" spans="1:9">
      <c r="A26" s="3" t="s">
        <v>800</v>
      </c>
    </row>
    <row r="27" spans="1:9">
      <c r="A27" s="4" t="s">
        <v>802</v>
      </c>
      <c r="D27" s="5" t="n">
        <v>22973364</v>
      </c>
    </row>
    <row r="28" spans="1:9">
      <c r="A28" s="4" t="s">
        <v>444</v>
      </c>
      <c r="D28" s="4" t="s">
        <v>445</v>
      </c>
      <c r="H28" s="4" t="s">
        <v>446</v>
      </c>
    </row>
    <row r="29" spans="1:9">
      <c r="A29" s="4" t="s">
        <v>816</v>
      </c>
      <c r="D29" s="6" t="n">
        <v>49048</v>
      </c>
    </row>
    <row r="30" spans="1:9">
      <c r="A30" s="4" t="s">
        <v>804</v>
      </c>
      <c r="D30" s="6" t="n">
        <v>79485</v>
      </c>
    </row>
    <row r="31" spans="1:9">
      <c r="A31" s="4" t="s">
        <v>115</v>
      </c>
    </row>
    <row r="32" spans="1:9">
      <c r="A32" s="3" t="s">
        <v>800</v>
      </c>
    </row>
    <row r="33" spans="1:9">
      <c r="A33" s="4" t="s">
        <v>817</v>
      </c>
      <c r="G33" s="4" t="s">
        <v>818</v>
      </c>
    </row>
    <row r="34" spans="1:9">
      <c r="A34" s="4" t="s">
        <v>819</v>
      </c>
      <c r="G34" s="4" t="s">
        <v>820</v>
      </c>
    </row>
    <row r="35" spans="1:9">
      <c r="A35" s="4" t="s">
        <v>116</v>
      </c>
    </row>
    <row r="36" spans="1:9">
      <c r="A36" s="3" t="s">
        <v>800</v>
      </c>
    </row>
    <row r="37" spans="1:9">
      <c r="A37" s="4" t="s">
        <v>804</v>
      </c>
      <c r="G37" s="6" t="n">
        <v>2885</v>
      </c>
    </row>
    <row r="38" spans="1:9">
      <c r="A38" s="4" t="s">
        <v>821</v>
      </c>
      <c r="G38" s="5" t="n">
        <v>8264000</v>
      </c>
      <c r="H38" s="5" t="n">
        <v>2304000</v>
      </c>
    </row>
    <row r="39" spans="1:9">
      <c r="A39" s="4" t="s">
        <v>805</v>
      </c>
      <c r="G39" s="6" t="n">
        <v>17706</v>
      </c>
      <c r="H39" s="6" t="n">
        <v>4</v>
      </c>
      <c r="I39" s="6" t="n">
        <v>3</v>
      </c>
    </row>
    <row r="40" spans="1:9">
      <c r="A40" s="4" t="s">
        <v>822</v>
      </c>
    </row>
    <row r="41" spans="1:9">
      <c r="A41" s="3" t="s">
        <v>800</v>
      </c>
    </row>
    <row r="42" spans="1:9">
      <c r="A42" s="4" t="s">
        <v>802</v>
      </c>
      <c r="D42" s="5" t="n">
        <v>19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38</v>
      </c>
      <c r="C2" s="2" t="s">
        <v>39</v>
      </c>
      <c r="D2" s="2" t="s">
        <v>81</v>
      </c>
    </row>
    <row r="3" spans="1:4">
      <c r="A3" s="3" t="s">
        <v>800</v>
      </c>
    </row>
    <row r="4" spans="1:4">
      <c r="A4" s="4" t="s">
        <v>824</v>
      </c>
      <c r="B4" s="6" t="n">
        <v>3497</v>
      </c>
    </row>
    <row r="5" spans="1:4">
      <c r="A5" s="4" t="s">
        <v>825</v>
      </c>
      <c r="B5" s="5" t="n">
        <v>17706</v>
      </c>
      <c r="C5" s="6" t="n">
        <v>4</v>
      </c>
      <c r="D5" s="6" t="n">
        <v>3</v>
      </c>
    </row>
    <row r="6" spans="1:4">
      <c r="A6" s="4" t="s">
        <v>826</v>
      </c>
      <c r="B6" s="5" t="n">
        <v>28</v>
      </c>
      <c r="D6" s="5" t="n">
        <v>-22</v>
      </c>
    </row>
    <row r="7" spans="1:4">
      <c r="A7" s="4" t="s">
        <v>827</v>
      </c>
      <c r="B7" s="5" t="n">
        <v>18284</v>
      </c>
      <c r="C7" s="5" t="n">
        <v>3497</v>
      </c>
    </row>
    <row r="8" spans="1:4">
      <c r="A8" s="4" t="s">
        <v>116</v>
      </c>
    </row>
    <row r="9" spans="1:4">
      <c r="A9" s="3" t="s">
        <v>800</v>
      </c>
    </row>
    <row r="10" spans="1:4">
      <c r="A10" s="4" t="s">
        <v>824</v>
      </c>
      <c r="B10" s="5" t="n">
        <v>3497</v>
      </c>
      <c r="C10" s="5" t="n">
        <v>3493</v>
      </c>
      <c r="D10" s="5" t="n">
        <v>3505</v>
      </c>
    </row>
    <row r="11" spans="1:4">
      <c r="A11" s="4" t="s">
        <v>825</v>
      </c>
      <c r="B11" s="5" t="n">
        <v>17706</v>
      </c>
      <c r="C11" s="5" t="n">
        <v>4</v>
      </c>
      <c r="D11" s="5" t="n">
        <v>3</v>
      </c>
    </row>
    <row r="12" spans="1:4">
      <c r="A12" s="4" t="s">
        <v>826</v>
      </c>
      <c r="B12" s="5" t="n">
        <v>-34</v>
      </c>
      <c r="D12" s="5" t="n">
        <v>-15</v>
      </c>
    </row>
    <row r="13" spans="1:4">
      <c r="A13" s="4" t="s">
        <v>138</v>
      </c>
      <c r="B13" s="5" t="n">
        <v>-2885</v>
      </c>
    </row>
    <row r="14" spans="1:4">
      <c r="A14" s="4" t="s">
        <v>827</v>
      </c>
      <c r="B14" s="6" t="n">
        <v>18284</v>
      </c>
      <c r="C14" s="6" t="n">
        <v>3497</v>
      </c>
      <c r="D14" s="6" t="n">
        <v>34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38</v>
      </c>
    </row>
    <row r="3" spans="1:2">
      <c r="A3" s="3" t="s">
        <v>182</v>
      </c>
    </row>
    <row r="4" spans="1:2">
      <c r="A4" s="4" t="s">
        <v>42</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38</v>
      </c>
      <c r="C2" s="2" t="s">
        <v>39</v>
      </c>
      <c r="D2" s="2" t="s">
        <v>81</v>
      </c>
    </row>
    <row r="3" spans="1:4">
      <c r="A3" s="3" t="s">
        <v>829</v>
      </c>
    </row>
    <row r="4" spans="1:4">
      <c r="A4" s="4" t="s">
        <v>830</v>
      </c>
      <c r="B4" s="5" t="n">
        <v>77300</v>
      </c>
      <c r="C4" s="5" t="n">
        <v>60300</v>
      </c>
      <c r="D4" s="5" t="n">
        <v>43800</v>
      </c>
    </row>
    <row r="5" spans="1:4">
      <c r="A5" s="4" t="s">
        <v>831</v>
      </c>
      <c r="B5" s="5" t="n">
        <v>66940</v>
      </c>
      <c r="C5" s="5" t="n">
        <v>17000</v>
      </c>
      <c r="D5" s="5" t="n">
        <v>23900</v>
      </c>
    </row>
    <row r="6" spans="1:4">
      <c r="A6" s="4" t="s">
        <v>832</v>
      </c>
      <c r="B6" s="5" t="n">
        <v>-22100</v>
      </c>
      <c r="D6" s="5" t="n">
        <v>-7400</v>
      </c>
    </row>
    <row r="7" spans="1:4">
      <c r="A7" s="4" t="s">
        <v>833</v>
      </c>
      <c r="B7" s="5" t="n">
        <v>122140</v>
      </c>
      <c r="C7" s="5" t="n">
        <v>77300</v>
      </c>
      <c r="D7" s="5" t="n">
        <v>60300</v>
      </c>
    </row>
    <row r="8" spans="1:4">
      <c r="A8" s="4" t="s">
        <v>834</v>
      </c>
      <c r="B8" s="5" t="n">
        <v>122140</v>
      </c>
      <c r="C8" s="5" t="n">
        <v>77300</v>
      </c>
      <c r="D8" s="5" t="n">
        <v>603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35</v>
      </c>
      <c r="B1" s="2" t="s">
        <v>1</v>
      </c>
    </row>
    <row r="2" spans="1:4">
      <c r="B2" s="2" t="s">
        <v>836</v>
      </c>
      <c r="C2" s="2" t="s">
        <v>837</v>
      </c>
      <c r="D2" s="2" t="s">
        <v>723</v>
      </c>
    </row>
    <row r="3" spans="1:4">
      <c r="A3" s="3" t="s">
        <v>838</v>
      </c>
    </row>
    <row r="4" spans="1:4">
      <c r="A4" s="4" t="s">
        <v>839</v>
      </c>
      <c r="B4" s="5" t="n">
        <v>66940</v>
      </c>
      <c r="C4" s="5" t="n">
        <v>17000</v>
      </c>
      <c r="D4" s="5" t="n">
        <v>23900</v>
      </c>
    </row>
    <row r="5" spans="1:4">
      <c r="A5" s="4" t="s">
        <v>840</v>
      </c>
      <c r="B5" s="6" t="n">
        <v>108</v>
      </c>
      <c r="C5" s="6" t="n">
        <v>106</v>
      </c>
      <c r="D5" s="6" t="n">
        <v>99</v>
      </c>
    </row>
    <row r="6" spans="1:4">
      <c r="A6" s="4" t="s">
        <v>841</v>
      </c>
    </row>
    <row r="7" spans="1:4">
      <c r="A7" s="3" t="s">
        <v>838</v>
      </c>
    </row>
    <row r="8" spans="1:4">
      <c r="A8" s="4" t="s">
        <v>839</v>
      </c>
      <c r="B8" s="5" t="n">
        <v>4794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842</v>
      </c>
      <c r="B1" s="2" t="s">
        <v>1</v>
      </c>
    </row>
    <row r="2" spans="1:5">
      <c r="B2" s="2" t="s">
        <v>843</v>
      </c>
      <c r="C2" s="2" t="s">
        <v>38</v>
      </c>
      <c r="D2" s="2" t="s">
        <v>39</v>
      </c>
      <c r="E2" s="2" t="s">
        <v>81</v>
      </c>
    </row>
    <row r="3" spans="1:5">
      <c r="A3" s="4" t="s">
        <v>844</v>
      </c>
    </row>
    <row r="4" spans="1:5">
      <c r="A4" s="3" t="s">
        <v>845</v>
      </c>
    </row>
    <row r="5" spans="1:5">
      <c r="A5" s="4" t="s">
        <v>846</v>
      </c>
      <c r="E5" s="6" t="n">
        <v>2938</v>
      </c>
    </row>
    <row r="6" spans="1:5">
      <c r="A6" s="4" t="s">
        <v>847</v>
      </c>
      <c r="E6" s="6" t="n">
        <v>15</v>
      </c>
    </row>
    <row r="7" spans="1:5">
      <c r="A7" s="4" t="s">
        <v>848</v>
      </c>
      <c r="E7" s="4" t="s">
        <v>849</v>
      </c>
    </row>
    <row r="8" spans="1:5">
      <c r="A8" s="4" t="s">
        <v>850</v>
      </c>
      <c r="E8" s="4" t="s">
        <v>851</v>
      </c>
    </row>
    <row r="9" spans="1:5">
      <c r="A9" s="4" t="s">
        <v>852</v>
      </c>
    </row>
    <row r="10" spans="1:5">
      <c r="A10" s="3" t="s">
        <v>845</v>
      </c>
    </row>
    <row r="11" spans="1:5">
      <c r="A11" s="4" t="s">
        <v>846</v>
      </c>
      <c r="E11" s="6" t="n">
        <v>2939</v>
      </c>
    </row>
    <row r="12" spans="1:5">
      <c r="A12" s="4" t="s">
        <v>847</v>
      </c>
      <c r="E12" s="6" t="n">
        <v>15</v>
      </c>
    </row>
    <row r="13" spans="1:5">
      <c r="A13" s="4" t="s">
        <v>848</v>
      </c>
      <c r="E13" s="4" t="s">
        <v>853</v>
      </c>
    </row>
    <row r="14" spans="1:5">
      <c r="A14" s="4" t="s">
        <v>850</v>
      </c>
      <c r="E14" s="4" t="s">
        <v>854</v>
      </c>
    </row>
    <row r="15" spans="1:5">
      <c r="A15" s="4" t="s">
        <v>855</v>
      </c>
    </row>
    <row r="16" spans="1:5">
      <c r="A16" s="3" t="s">
        <v>845</v>
      </c>
    </row>
    <row r="17" spans="1:5">
      <c r="A17" s="4" t="s">
        <v>846</v>
      </c>
      <c r="D17" s="6" t="n">
        <v>2939</v>
      </c>
    </row>
    <row r="18" spans="1:5">
      <c r="A18" s="4" t="s">
        <v>847</v>
      </c>
      <c r="D18" s="6" t="n">
        <v>15</v>
      </c>
    </row>
    <row r="19" spans="1:5">
      <c r="A19" s="4" t="s">
        <v>848</v>
      </c>
      <c r="D19" s="4" t="s">
        <v>856</v>
      </c>
    </row>
    <row r="20" spans="1:5">
      <c r="A20" s="4" t="s">
        <v>850</v>
      </c>
      <c r="D20" s="4" t="s">
        <v>857</v>
      </c>
    </row>
    <row r="21" spans="1:5">
      <c r="A21" s="4" t="s">
        <v>858</v>
      </c>
    </row>
    <row r="22" spans="1:5">
      <c r="A22" s="3" t="s">
        <v>845</v>
      </c>
    </row>
    <row r="23" spans="1:5">
      <c r="A23" s="4" t="s">
        <v>846</v>
      </c>
      <c r="D23" s="6" t="n">
        <v>3330</v>
      </c>
    </row>
    <row r="24" spans="1:5">
      <c r="A24" s="4" t="s">
        <v>847</v>
      </c>
      <c r="D24" s="6" t="n">
        <v>17</v>
      </c>
    </row>
    <row r="25" spans="1:5">
      <c r="A25" s="4" t="s">
        <v>848</v>
      </c>
      <c r="D25" s="4" t="s">
        <v>859</v>
      </c>
    </row>
    <row r="26" spans="1:5">
      <c r="A26" s="4" t="s">
        <v>850</v>
      </c>
      <c r="D26" s="4" t="s">
        <v>860</v>
      </c>
    </row>
    <row r="27" spans="1:5">
      <c r="A27" s="4" t="s">
        <v>861</v>
      </c>
    </row>
    <row r="28" spans="1:5">
      <c r="A28" s="3" t="s">
        <v>845</v>
      </c>
    </row>
    <row r="29" spans="1:5">
      <c r="A29" s="4" t="s">
        <v>846</v>
      </c>
      <c r="C29" s="6" t="n">
        <v>3918</v>
      </c>
    </row>
    <row r="30" spans="1:5">
      <c r="A30" s="4" t="s">
        <v>847</v>
      </c>
      <c r="C30" s="6" t="n">
        <v>20</v>
      </c>
    </row>
    <row r="31" spans="1:5">
      <c r="A31" s="4" t="s">
        <v>848</v>
      </c>
      <c r="C31" s="4" t="s">
        <v>862</v>
      </c>
    </row>
    <row r="32" spans="1:5">
      <c r="A32" s="4" t="s">
        <v>850</v>
      </c>
      <c r="C32" s="4" t="s">
        <v>863</v>
      </c>
    </row>
    <row r="33" spans="1:5">
      <c r="A33" s="4" t="s">
        <v>864</v>
      </c>
    </row>
    <row r="34" spans="1:5">
      <c r="A34" s="3" t="s">
        <v>845</v>
      </c>
    </row>
    <row r="35" spans="1:5">
      <c r="A35" s="4" t="s">
        <v>846</v>
      </c>
      <c r="C35" s="6" t="n">
        <v>4898</v>
      </c>
    </row>
    <row r="36" spans="1:5">
      <c r="A36" s="4" t="s">
        <v>847</v>
      </c>
      <c r="C36" s="6" t="n">
        <v>25</v>
      </c>
    </row>
    <row r="37" spans="1:5">
      <c r="A37" s="4" t="s">
        <v>848</v>
      </c>
      <c r="C37" s="4" t="s">
        <v>865</v>
      </c>
    </row>
    <row r="38" spans="1:5">
      <c r="A38" s="4" t="s">
        <v>850</v>
      </c>
      <c r="C38" s="4" t="s">
        <v>866</v>
      </c>
    </row>
    <row r="39" spans="1:5">
      <c r="A39" s="4" t="s">
        <v>867</v>
      </c>
    </row>
    <row r="40" spans="1:5">
      <c r="A40" s="3" t="s">
        <v>845</v>
      </c>
    </row>
    <row r="41" spans="1:5">
      <c r="A41" s="4" t="s">
        <v>846</v>
      </c>
      <c r="B41" s="6" t="n">
        <v>5275</v>
      </c>
    </row>
    <row r="42" spans="1:5">
      <c r="A42" s="4" t="s">
        <v>847</v>
      </c>
      <c r="B42" s="6" t="n">
        <v>25</v>
      </c>
    </row>
    <row r="43" spans="1:5">
      <c r="A43" s="4" t="s">
        <v>848</v>
      </c>
      <c r="B43" s="4" t="s">
        <v>9</v>
      </c>
    </row>
    <row r="44" spans="1:5">
      <c r="A44" s="4" t="s">
        <v>850</v>
      </c>
      <c r="B44" s="4" t="s">
        <v>868</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9</v>
      </c>
      <c r="B1" s="2" t="s">
        <v>1</v>
      </c>
    </row>
    <row r="2" spans="1:4">
      <c r="B2" s="2" t="s">
        <v>38</v>
      </c>
      <c r="C2" s="2" t="s">
        <v>39</v>
      </c>
      <c r="D2" s="2" t="s">
        <v>81</v>
      </c>
    </row>
    <row r="3" spans="1:4">
      <c r="A3" s="3" t="s">
        <v>870</v>
      </c>
    </row>
    <row r="4" spans="1:4">
      <c r="A4" s="4" t="s">
        <v>871</v>
      </c>
      <c r="C4" s="6" t="n">
        <v>787625</v>
      </c>
      <c r="D4" s="6" t="n">
        <v>685563</v>
      </c>
    </row>
    <row r="5" spans="1:4">
      <c r="A5" s="4" t="s">
        <v>872</v>
      </c>
      <c r="C5" s="5" t="n">
        <v>69907</v>
      </c>
      <c r="D5" s="5" t="n">
        <v>66000</v>
      </c>
    </row>
    <row r="6" spans="1:4">
      <c r="A6" s="4" t="s">
        <v>109</v>
      </c>
      <c r="B6" s="6" t="n">
        <v>850475</v>
      </c>
      <c r="C6" s="6" t="n">
        <v>857532</v>
      </c>
      <c r="D6" s="6" t="n">
        <v>75156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873</v>
      </c>
      <c r="B1" s="2" t="s">
        <v>1</v>
      </c>
    </row>
    <row r="2" spans="1:3">
      <c r="B2" s="2" t="s">
        <v>477</v>
      </c>
      <c r="C2" s="2" t="s">
        <v>874</v>
      </c>
    </row>
    <row r="3" spans="1:3">
      <c r="A3" s="3" t="s">
        <v>870</v>
      </c>
    </row>
    <row r="4" spans="1:3">
      <c r="A4" s="4" t="s">
        <v>875</v>
      </c>
      <c r="B4" s="5" t="n">
        <v>3</v>
      </c>
    </row>
    <row r="5" spans="1:3">
      <c r="A5" s="4" t="s">
        <v>876</v>
      </c>
      <c r="C5" s="6" t="n">
        <v>426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38</v>
      </c>
      <c r="C2" s="2" t="s">
        <v>39</v>
      </c>
      <c r="D2" s="2" t="s">
        <v>81</v>
      </c>
    </row>
    <row r="3" spans="1:4">
      <c r="A3" s="3" t="s">
        <v>481</v>
      </c>
    </row>
    <row r="4" spans="1:4">
      <c r="A4" s="4" t="s">
        <v>878</v>
      </c>
      <c r="B4" s="6" t="n">
        <v>850070</v>
      </c>
    </row>
    <row r="5" spans="1:4">
      <c r="A5" s="4" t="s">
        <v>879</v>
      </c>
      <c r="B5" s="5" t="n">
        <v>405</v>
      </c>
    </row>
    <row r="6" spans="1:4">
      <c r="A6" s="4" t="s">
        <v>83</v>
      </c>
      <c r="B6" s="5" t="n">
        <v>850475</v>
      </c>
      <c r="C6" s="6" t="n">
        <v>857532</v>
      </c>
      <c r="D6" s="6" t="n">
        <v>751563</v>
      </c>
    </row>
    <row r="7" spans="1:4">
      <c r="A7" s="4" t="s">
        <v>524</v>
      </c>
    </row>
    <row r="8" spans="1:4">
      <c r="A8" s="3" t="s">
        <v>481</v>
      </c>
    </row>
    <row r="9" spans="1:4">
      <c r="A9" s="4" t="s">
        <v>878</v>
      </c>
      <c r="B9" s="5" t="n">
        <v>157779</v>
      </c>
    </row>
    <row r="10" spans="1:4">
      <c r="A10" s="4" t="s">
        <v>83</v>
      </c>
      <c r="B10" s="5" t="n">
        <v>158184</v>
      </c>
      <c r="C10" s="5" t="n">
        <v>156168</v>
      </c>
      <c r="D10" s="5" t="n">
        <v>150329</v>
      </c>
    </row>
    <row r="11" spans="1:4">
      <c r="A11" s="4" t="s">
        <v>525</v>
      </c>
    </row>
    <row r="12" spans="1:4">
      <c r="A12" s="3" t="s">
        <v>481</v>
      </c>
    </row>
    <row r="13" spans="1:4">
      <c r="A13" s="4" t="s">
        <v>878</v>
      </c>
      <c r="B13" s="5" t="n">
        <v>136238</v>
      </c>
    </row>
    <row r="14" spans="1:4">
      <c r="A14" s="4" t="s">
        <v>83</v>
      </c>
      <c r="B14" s="5" t="n">
        <v>136238</v>
      </c>
      <c r="C14" s="5" t="n">
        <v>155255</v>
      </c>
      <c r="D14" s="5" t="n">
        <v>135579</v>
      </c>
    </row>
    <row r="15" spans="1:4">
      <c r="A15" s="4" t="s">
        <v>523</v>
      </c>
    </row>
    <row r="16" spans="1:4">
      <c r="A16" s="3" t="s">
        <v>481</v>
      </c>
    </row>
    <row r="17" spans="1:4">
      <c r="A17" s="4" t="s">
        <v>878</v>
      </c>
      <c r="B17" s="5" t="n">
        <v>167897</v>
      </c>
    </row>
    <row r="18" spans="1:4">
      <c r="A18" s="4" t="s">
        <v>83</v>
      </c>
      <c r="B18" s="5" t="n">
        <v>167897</v>
      </c>
      <c r="C18" s="5" t="n">
        <v>135204</v>
      </c>
      <c r="D18" s="5" t="n">
        <v>116641</v>
      </c>
    </row>
    <row r="19" spans="1:4">
      <c r="A19" s="4" t="s">
        <v>526</v>
      </c>
    </row>
    <row r="20" spans="1:4">
      <c r="A20" s="3" t="s">
        <v>481</v>
      </c>
    </row>
    <row r="21" spans="1:4">
      <c r="A21" s="4" t="s">
        <v>878</v>
      </c>
      <c r="B21" s="5" t="n">
        <v>80868</v>
      </c>
    </row>
    <row r="22" spans="1:4">
      <c r="A22" s="4" t="s">
        <v>83</v>
      </c>
      <c r="B22" s="5" t="n">
        <v>80868</v>
      </c>
      <c r="C22" s="5" t="n">
        <v>85229</v>
      </c>
      <c r="D22" s="5" t="n">
        <v>74820</v>
      </c>
    </row>
    <row r="23" spans="1:4">
      <c r="A23" s="4" t="s">
        <v>527</v>
      </c>
    </row>
    <row r="24" spans="1:4">
      <c r="A24" s="3" t="s">
        <v>481</v>
      </c>
    </row>
    <row r="25" spans="1:4">
      <c r="A25" s="4" t="s">
        <v>878</v>
      </c>
      <c r="B25" s="5" t="n">
        <v>307288</v>
      </c>
    </row>
    <row r="26" spans="1:4">
      <c r="A26" s="4" t="s">
        <v>83</v>
      </c>
      <c r="B26" s="5" t="n">
        <v>307288</v>
      </c>
      <c r="C26" s="6" t="n">
        <v>325676</v>
      </c>
      <c r="D26" s="6" t="n">
        <v>274194</v>
      </c>
    </row>
    <row r="27" spans="1:4">
      <c r="A27" s="4" t="s">
        <v>880</v>
      </c>
    </row>
    <row r="28" spans="1:4">
      <c r="A28" s="3" t="s">
        <v>481</v>
      </c>
    </row>
    <row r="29" spans="1:4">
      <c r="A29" s="4" t="s">
        <v>878</v>
      </c>
      <c r="B29" s="5" t="n">
        <v>785100</v>
      </c>
    </row>
    <row r="30" spans="1:4">
      <c r="A30" s="4" t="s">
        <v>881</v>
      </c>
    </row>
    <row r="31" spans="1:4">
      <c r="A31" s="3" t="s">
        <v>481</v>
      </c>
    </row>
    <row r="32" spans="1:4">
      <c r="A32" s="4" t="s">
        <v>878</v>
      </c>
      <c r="B32" s="5" t="n">
        <v>64970</v>
      </c>
    </row>
    <row r="33" spans="1:4">
      <c r="A33" s="4" t="s">
        <v>882</v>
      </c>
    </row>
    <row r="34" spans="1:4">
      <c r="A34" s="3" t="s">
        <v>481</v>
      </c>
    </row>
    <row r="35" spans="1:4">
      <c r="A35" s="4" t="s">
        <v>878</v>
      </c>
      <c r="B35" s="5" t="n">
        <v>468499</v>
      </c>
    </row>
    <row r="36" spans="1:4">
      <c r="A36" s="4" t="s">
        <v>83</v>
      </c>
      <c r="B36" s="5" t="n">
        <v>468499</v>
      </c>
    </row>
    <row r="37" spans="1:4">
      <c r="A37" s="4" t="s">
        <v>883</v>
      </c>
    </row>
    <row r="38" spans="1:4">
      <c r="A38" s="3" t="s">
        <v>481</v>
      </c>
    </row>
    <row r="39" spans="1:4">
      <c r="A39" s="4" t="s">
        <v>878</v>
      </c>
      <c r="B39" s="5" t="n">
        <v>58848</v>
      </c>
    </row>
    <row r="40" spans="1:4">
      <c r="A40" s="4" t="s">
        <v>884</v>
      </c>
    </row>
    <row r="41" spans="1:4">
      <c r="A41" s="3" t="s">
        <v>481</v>
      </c>
    </row>
    <row r="42" spans="1:4">
      <c r="A42" s="4" t="s">
        <v>878</v>
      </c>
      <c r="B42" s="5" t="n">
        <v>60980</v>
      </c>
    </row>
    <row r="43" spans="1:4">
      <c r="A43" s="4" t="s">
        <v>885</v>
      </c>
    </row>
    <row r="44" spans="1:4">
      <c r="A44" s="3" t="s">
        <v>481</v>
      </c>
    </row>
    <row r="45" spans="1:4">
      <c r="A45" s="4" t="s">
        <v>878</v>
      </c>
      <c r="B45" s="5" t="n">
        <v>97904</v>
      </c>
    </row>
    <row r="46" spans="1:4">
      <c r="A46" s="4" t="s">
        <v>886</v>
      </c>
    </row>
    <row r="47" spans="1:4">
      <c r="A47" s="3" t="s">
        <v>481</v>
      </c>
    </row>
    <row r="48" spans="1:4">
      <c r="A48" s="4" t="s">
        <v>878</v>
      </c>
      <c r="B48" s="5" t="n">
        <v>24159</v>
      </c>
    </row>
    <row r="49" spans="1:4">
      <c r="A49" s="4" t="s">
        <v>887</v>
      </c>
    </row>
    <row r="50" spans="1:4">
      <c r="A50" s="3" t="s">
        <v>481</v>
      </c>
    </row>
    <row r="51" spans="1:4">
      <c r="A51" s="4" t="s">
        <v>878</v>
      </c>
      <c r="B51" s="5" t="n">
        <v>226608</v>
      </c>
    </row>
    <row r="52" spans="1:4">
      <c r="A52" s="4" t="s">
        <v>888</v>
      </c>
    </row>
    <row r="53" spans="1:4">
      <c r="A53" s="3" t="s">
        <v>481</v>
      </c>
    </row>
    <row r="54" spans="1:4">
      <c r="A54" s="4" t="s">
        <v>878</v>
      </c>
      <c r="B54" s="5" t="n">
        <v>468499</v>
      </c>
    </row>
    <row r="55" spans="1:4">
      <c r="A55" s="4" t="s">
        <v>889</v>
      </c>
    </row>
    <row r="56" spans="1:4">
      <c r="A56" s="3" t="s">
        <v>481</v>
      </c>
    </row>
    <row r="57" spans="1:4">
      <c r="A57" s="4" t="s">
        <v>878</v>
      </c>
      <c r="B57" s="5" t="n">
        <v>303194</v>
      </c>
    </row>
    <row r="58" spans="1:4">
      <c r="A58" s="4" t="s">
        <v>83</v>
      </c>
      <c r="B58" s="5" t="n">
        <v>303194</v>
      </c>
    </row>
    <row r="59" spans="1:4">
      <c r="A59" s="4" t="s">
        <v>890</v>
      </c>
    </row>
    <row r="60" spans="1:4">
      <c r="A60" s="3" t="s">
        <v>481</v>
      </c>
    </row>
    <row r="61" spans="1:4">
      <c r="A61" s="4" t="s">
        <v>878</v>
      </c>
      <c r="B61" s="5" t="n">
        <v>36636</v>
      </c>
    </row>
    <row r="62" spans="1:4">
      <c r="A62" s="4" t="s">
        <v>891</v>
      </c>
    </row>
    <row r="63" spans="1:4">
      <c r="A63" s="3" t="s">
        <v>481</v>
      </c>
    </row>
    <row r="64" spans="1:4">
      <c r="A64" s="4" t="s">
        <v>878</v>
      </c>
      <c r="B64" s="5" t="n">
        <v>74112</v>
      </c>
    </row>
    <row r="65" spans="1:4">
      <c r="A65" s="4" t="s">
        <v>892</v>
      </c>
    </row>
    <row r="66" spans="1:4">
      <c r="A66" s="3" t="s">
        <v>481</v>
      </c>
    </row>
    <row r="67" spans="1:4">
      <c r="A67" s="4" t="s">
        <v>878</v>
      </c>
      <c r="B67" s="5" t="n">
        <v>60238</v>
      </c>
    </row>
    <row r="68" spans="1:4">
      <c r="A68" s="4" t="s">
        <v>893</v>
      </c>
    </row>
    <row r="69" spans="1:4">
      <c r="A69" s="3" t="s">
        <v>481</v>
      </c>
    </row>
    <row r="70" spans="1:4">
      <c r="A70" s="4" t="s">
        <v>878</v>
      </c>
      <c r="B70" s="5" t="n">
        <v>56709</v>
      </c>
    </row>
    <row r="71" spans="1:4">
      <c r="A71" s="4" t="s">
        <v>894</v>
      </c>
    </row>
    <row r="72" spans="1:4">
      <c r="A72" s="3" t="s">
        <v>481</v>
      </c>
    </row>
    <row r="73" spans="1:4">
      <c r="A73" s="4" t="s">
        <v>878</v>
      </c>
      <c r="B73" s="5" t="n">
        <v>75499</v>
      </c>
    </row>
    <row r="74" spans="1:4">
      <c r="A74" s="4" t="s">
        <v>895</v>
      </c>
    </row>
    <row r="75" spans="1:4">
      <c r="A75" s="3" t="s">
        <v>481</v>
      </c>
    </row>
    <row r="76" spans="1:4">
      <c r="A76" s="4" t="s">
        <v>878</v>
      </c>
      <c r="B76" s="5" t="n">
        <v>302901</v>
      </c>
    </row>
    <row r="77" spans="1:4">
      <c r="A77" s="4" t="s">
        <v>896</v>
      </c>
    </row>
    <row r="78" spans="1:4">
      <c r="A78" s="3" t="s">
        <v>481</v>
      </c>
    </row>
    <row r="79" spans="1:4">
      <c r="A79" s="4" t="s">
        <v>878</v>
      </c>
      <c r="B79" s="5" t="n">
        <v>293</v>
      </c>
    </row>
    <row r="80" spans="1:4">
      <c r="A80" s="4" t="s">
        <v>897</v>
      </c>
    </row>
    <row r="81" spans="1:4">
      <c r="A81" s="3" t="s">
        <v>481</v>
      </c>
    </row>
    <row r="82" spans="1:4">
      <c r="A82" s="4" t="s">
        <v>878</v>
      </c>
      <c r="B82" s="5" t="n">
        <v>67056</v>
      </c>
    </row>
    <row r="83" spans="1:4">
      <c r="A83" s="4" t="s">
        <v>83</v>
      </c>
      <c r="B83" s="5" t="n">
        <v>67056</v>
      </c>
    </row>
    <row r="84" spans="1:4">
      <c r="A84" s="4" t="s">
        <v>898</v>
      </c>
    </row>
    <row r="85" spans="1:4">
      <c r="A85" s="3" t="s">
        <v>481</v>
      </c>
    </row>
    <row r="86" spans="1:4">
      <c r="A86" s="4" t="s">
        <v>878</v>
      </c>
      <c r="B86" s="5" t="n">
        <v>51409</v>
      </c>
    </row>
    <row r="87" spans="1:4">
      <c r="A87" s="4" t="s">
        <v>899</v>
      </c>
    </row>
    <row r="88" spans="1:4">
      <c r="A88" s="3" t="s">
        <v>481</v>
      </c>
    </row>
    <row r="89" spans="1:4">
      <c r="A89" s="4" t="s">
        <v>878</v>
      </c>
      <c r="B89" s="5" t="n">
        <v>933</v>
      </c>
    </row>
    <row r="90" spans="1:4">
      <c r="A90" s="4" t="s">
        <v>900</v>
      </c>
    </row>
    <row r="91" spans="1:4">
      <c r="A91" s="3" t="s">
        <v>481</v>
      </c>
    </row>
    <row r="92" spans="1:4">
      <c r="A92" s="4" t="s">
        <v>878</v>
      </c>
      <c r="B92" s="5" t="n">
        <v>9729</v>
      </c>
    </row>
    <row r="93" spans="1:4">
      <c r="A93" s="4" t="s">
        <v>901</v>
      </c>
    </row>
    <row r="94" spans="1:4">
      <c r="A94" s="3" t="s">
        <v>481</v>
      </c>
    </row>
    <row r="95" spans="1:4">
      <c r="A95" s="4" t="s">
        <v>878</v>
      </c>
      <c r="B95" s="5" t="n">
        <v>4985</v>
      </c>
    </row>
    <row r="96" spans="1:4">
      <c r="A96" s="4" t="s">
        <v>902</v>
      </c>
    </row>
    <row r="97" spans="1:4">
      <c r="A97" s="3" t="s">
        <v>481</v>
      </c>
    </row>
    <row r="98" spans="1:4">
      <c r="A98" s="4" t="s">
        <v>878</v>
      </c>
      <c r="B98" s="5" t="n">
        <v>6572</v>
      </c>
    </row>
    <row r="99" spans="1:4">
      <c r="A99" s="4" t="s">
        <v>903</v>
      </c>
    </row>
    <row r="100" spans="1:4">
      <c r="A100" s="3" t="s">
        <v>481</v>
      </c>
    </row>
    <row r="101" spans="1:4">
      <c r="A101" s="4" t="s">
        <v>878</v>
      </c>
      <c r="B101" s="5" t="n">
        <v>60484</v>
      </c>
    </row>
    <row r="102" spans="1:4">
      <c r="A102" s="4" t="s">
        <v>904</v>
      </c>
    </row>
    <row r="103" spans="1:4">
      <c r="A103" s="3" t="s">
        <v>481</v>
      </c>
    </row>
    <row r="104" spans="1:4">
      <c r="A104" s="4" t="s">
        <v>878</v>
      </c>
      <c r="B104" s="5" t="n">
        <v>11321</v>
      </c>
    </row>
    <row r="105" spans="1:4">
      <c r="A105" s="4" t="s">
        <v>879</v>
      </c>
      <c r="B105" s="5" t="n">
        <v>405</v>
      </c>
    </row>
    <row r="106" spans="1:4">
      <c r="A106" s="4" t="s">
        <v>83</v>
      </c>
      <c r="B106" s="5" t="n">
        <v>11726</v>
      </c>
    </row>
    <row r="107" spans="1:4">
      <c r="A107" s="4" t="s">
        <v>905</v>
      </c>
    </row>
    <row r="108" spans="1:4">
      <c r="A108" s="3" t="s">
        <v>481</v>
      </c>
    </row>
    <row r="109" spans="1:4">
      <c r="A109" s="4" t="s">
        <v>878</v>
      </c>
      <c r="B109" s="5" t="n">
        <v>10886</v>
      </c>
    </row>
    <row r="110" spans="1:4">
      <c r="A110" s="4" t="s">
        <v>906</v>
      </c>
    </row>
    <row r="111" spans="1:4">
      <c r="A111" s="3" t="s">
        <v>481</v>
      </c>
    </row>
    <row r="112" spans="1:4">
      <c r="A112" s="4" t="s">
        <v>878</v>
      </c>
      <c r="B112" s="5" t="n">
        <v>213</v>
      </c>
    </row>
    <row r="113" spans="1:4">
      <c r="A113" s="4" t="s">
        <v>907</v>
      </c>
    </row>
    <row r="114" spans="1:4">
      <c r="A114" s="3" t="s">
        <v>481</v>
      </c>
    </row>
    <row r="115" spans="1:4">
      <c r="A115" s="4" t="s">
        <v>878</v>
      </c>
      <c r="B115" s="5" t="n">
        <v>26</v>
      </c>
    </row>
    <row r="116" spans="1:4">
      <c r="A116" s="4" t="s">
        <v>908</v>
      </c>
    </row>
    <row r="117" spans="1:4">
      <c r="A117" s="3" t="s">
        <v>481</v>
      </c>
    </row>
    <row r="118" spans="1:4">
      <c r="A118" s="4" t="s">
        <v>878</v>
      </c>
      <c r="B118" s="5" t="n">
        <v>196</v>
      </c>
    </row>
    <row r="119" spans="1:4">
      <c r="A119" s="4" t="s">
        <v>909</v>
      </c>
    </row>
    <row r="120" spans="1:4">
      <c r="A120" s="3" t="s">
        <v>481</v>
      </c>
    </row>
    <row r="121" spans="1:4">
      <c r="A121" s="4" t="s">
        <v>878</v>
      </c>
      <c r="B121" s="5" t="n">
        <v>7128</v>
      </c>
    </row>
    <row r="122" spans="1:4">
      <c r="A122" s="4" t="s">
        <v>910</v>
      </c>
    </row>
    <row r="123" spans="1:4">
      <c r="A123" s="3" t="s">
        <v>481</v>
      </c>
    </row>
    <row r="124" spans="1:4">
      <c r="A124" s="4" t="s">
        <v>878</v>
      </c>
      <c r="B124" s="6" t="n">
        <v>419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38</v>
      </c>
      <c r="C1" s="2" t="s">
        <v>790</v>
      </c>
    </row>
    <row r="2" spans="1:3">
      <c r="A2" s="3" t="s">
        <v>870</v>
      </c>
    </row>
    <row r="3" spans="1:3">
      <c r="A3" s="4" t="s">
        <v>912</v>
      </c>
      <c r="B3" s="6" t="n">
        <v>155283</v>
      </c>
      <c r="C3" s="6" t="n">
        <v>159868</v>
      </c>
    </row>
    <row r="4" spans="1:3">
      <c r="A4" s="4" t="s">
        <v>783</v>
      </c>
      <c r="B4" s="6" t="n">
        <v>7334</v>
      </c>
      <c r="C4" s="6" t="n">
        <v>77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836</v>
      </c>
    </row>
    <row r="2" spans="1:2">
      <c r="A2" s="3" t="s">
        <v>914</v>
      </c>
    </row>
    <row r="3" spans="1:2">
      <c r="A3" s="4" t="s">
        <v>915</v>
      </c>
      <c r="B3" s="6" t="n">
        <v>4519</v>
      </c>
    </row>
    <row r="4" spans="1:2">
      <c r="A4" s="4" t="s">
        <v>916</v>
      </c>
    </row>
    <row r="5" spans="1:2">
      <c r="A5" s="3" t="s">
        <v>914</v>
      </c>
    </row>
    <row r="6" spans="1:2">
      <c r="A6" s="4" t="s">
        <v>915</v>
      </c>
      <c r="B6" s="5" t="n">
        <v>2204</v>
      </c>
    </row>
    <row r="7" spans="1:2">
      <c r="A7" s="4" t="s">
        <v>917</v>
      </c>
    </row>
    <row r="8" spans="1:2">
      <c r="A8" s="3" t="s">
        <v>914</v>
      </c>
    </row>
    <row r="9" spans="1:2">
      <c r="A9" s="4" t="s">
        <v>915</v>
      </c>
      <c r="B9" s="6" t="n">
        <v>231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38</v>
      </c>
      <c r="C2" s="2" t="s">
        <v>39</v>
      </c>
      <c r="D2" s="2" t="s">
        <v>81</v>
      </c>
    </row>
    <row r="3" spans="1:4">
      <c r="A3" s="3" t="s">
        <v>919</v>
      </c>
    </row>
    <row r="4" spans="1:4">
      <c r="A4" s="4" t="s">
        <v>920</v>
      </c>
      <c r="B4" s="6" t="n">
        <v>47933</v>
      </c>
      <c r="C4" s="6" t="n">
        <v>48761</v>
      </c>
      <c r="D4" s="6" t="n">
        <v>47035</v>
      </c>
    </row>
    <row r="5" spans="1:4">
      <c r="A5" s="4" t="s">
        <v>921</v>
      </c>
      <c r="B5" s="5" t="n">
        <v>18901</v>
      </c>
      <c r="C5" s="5" t="n">
        <v>19164</v>
      </c>
      <c r="D5" s="5" t="n">
        <v>16067</v>
      </c>
    </row>
    <row r="6" spans="1:4">
      <c r="A6" s="4" t="s">
        <v>922</v>
      </c>
      <c r="B6" s="5" t="n">
        <v>14203</v>
      </c>
      <c r="C6" s="5" t="n">
        <v>12324</v>
      </c>
      <c r="D6" s="5" t="n">
        <v>10652</v>
      </c>
    </row>
    <row r="7" spans="1:4">
      <c r="A7" s="4" t="s">
        <v>923</v>
      </c>
      <c r="B7" s="5" t="n">
        <v>5480</v>
      </c>
      <c r="C7" s="5" t="n">
        <v>6114</v>
      </c>
      <c r="D7" s="5" t="n">
        <v>5726</v>
      </c>
    </row>
    <row r="8" spans="1:4">
      <c r="A8" s="4" t="s">
        <v>143</v>
      </c>
      <c r="B8" s="5" t="n">
        <v>4704</v>
      </c>
      <c r="C8" s="5" t="n">
        <v>3976</v>
      </c>
      <c r="D8" s="5" t="n">
        <v>3674</v>
      </c>
    </row>
    <row r="9" spans="1:4">
      <c r="A9" s="4" t="s">
        <v>924</v>
      </c>
      <c r="B9" s="5" t="n">
        <v>3502</v>
      </c>
      <c r="C9" s="5" t="n">
        <v>3322</v>
      </c>
      <c r="D9" s="5" t="n">
        <v>3218</v>
      </c>
    </row>
    <row r="10" spans="1:4">
      <c r="A10" s="4" t="s">
        <v>925</v>
      </c>
      <c r="B10" s="5" t="n">
        <v>2601</v>
      </c>
      <c r="C10" s="5" t="n">
        <v>2904</v>
      </c>
      <c r="D10" s="5" t="n">
        <v>2482</v>
      </c>
    </row>
    <row r="11" spans="1:4">
      <c r="A11" s="4" t="s">
        <v>134</v>
      </c>
      <c r="B11" s="5" t="n">
        <v>18933</v>
      </c>
      <c r="C11" s="5" t="n">
        <v>22086</v>
      </c>
      <c r="D11" s="5" t="n">
        <v>19184</v>
      </c>
    </row>
    <row r="12" spans="1:4">
      <c r="A12" s="4" t="s">
        <v>86</v>
      </c>
      <c r="B12" s="6" t="n">
        <v>116257</v>
      </c>
      <c r="C12" s="6" t="n">
        <v>118651</v>
      </c>
      <c r="D12" s="6" t="n">
        <v>1080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8</v>
      </c>
      <c r="C2" s="2" t="s">
        <v>39</v>
      </c>
      <c r="D2" s="2" t="s">
        <v>81</v>
      </c>
    </row>
    <row r="3" spans="1:4">
      <c r="A3" s="3" t="s">
        <v>927</v>
      </c>
    </row>
    <row r="4" spans="1:4">
      <c r="A4" s="4" t="s">
        <v>84</v>
      </c>
      <c r="B4" s="6" t="n">
        <v>689094</v>
      </c>
      <c r="C4" s="6" t="n">
        <v>669514</v>
      </c>
      <c r="D4" s="6" t="n">
        <v>600073</v>
      </c>
    </row>
    <row r="5" spans="1:4">
      <c r="A5" s="4" t="s">
        <v>86</v>
      </c>
      <c r="B5" s="5" t="n">
        <v>116257</v>
      </c>
      <c r="C5" s="5" t="n">
        <v>118651</v>
      </c>
      <c r="D5" s="5" t="n">
        <v>108038</v>
      </c>
    </row>
    <row r="6" spans="1:4">
      <c r="A6" s="4" t="s">
        <v>928</v>
      </c>
    </row>
    <row r="7" spans="1:4">
      <c r="A7" s="3" t="s">
        <v>927</v>
      </c>
    </row>
    <row r="8" spans="1:4">
      <c r="A8" s="4" t="s">
        <v>84</v>
      </c>
      <c r="B8" s="5" t="n">
        <v>113450</v>
      </c>
      <c r="C8" s="5" t="n">
        <v>113016</v>
      </c>
      <c r="D8" s="5" t="n">
        <v>102469</v>
      </c>
    </row>
    <row r="9" spans="1:4">
      <c r="A9" s="4" t="s">
        <v>86</v>
      </c>
      <c r="B9" s="5" t="n">
        <v>47933</v>
      </c>
      <c r="C9" s="5" t="n">
        <v>48761</v>
      </c>
      <c r="D9" s="5" t="n">
        <v>47035</v>
      </c>
    </row>
    <row r="10" spans="1:4">
      <c r="A10" s="4" t="s">
        <v>929</v>
      </c>
    </row>
    <row r="11" spans="1:4">
      <c r="A11" s="3" t="s">
        <v>927</v>
      </c>
    </row>
    <row r="12" spans="1:4">
      <c r="A12" s="4" t="s">
        <v>84</v>
      </c>
      <c r="B12" s="5" t="n">
        <v>74282</v>
      </c>
      <c r="C12" s="5" t="n">
        <v>73402</v>
      </c>
      <c r="D12" s="5" t="n">
        <v>67543</v>
      </c>
    </row>
    <row r="13" spans="1:4">
      <c r="A13" s="4" t="s">
        <v>86</v>
      </c>
      <c r="B13" s="5" t="n">
        <v>31747</v>
      </c>
      <c r="C13" s="5" t="n">
        <v>31977</v>
      </c>
      <c r="D13" s="5" t="n">
        <v>30958</v>
      </c>
    </row>
    <row r="14" spans="1:4">
      <c r="A14" s="4" t="s">
        <v>930</v>
      </c>
    </row>
    <row r="15" spans="1:4">
      <c r="A15" s="3" t="s">
        <v>927</v>
      </c>
    </row>
    <row r="16" spans="1:4">
      <c r="A16" s="4" t="s">
        <v>84</v>
      </c>
      <c r="B16" s="5" t="n">
        <v>18908</v>
      </c>
      <c r="C16" s="5" t="n">
        <v>18330</v>
      </c>
      <c r="D16" s="5" t="n">
        <v>16655</v>
      </c>
    </row>
    <row r="17" spans="1:4">
      <c r="A17" s="4" t="s">
        <v>86</v>
      </c>
      <c r="B17" s="5" t="n">
        <v>8050</v>
      </c>
      <c r="C17" s="5" t="n">
        <v>8366</v>
      </c>
      <c r="D17" s="5" t="n">
        <v>8043</v>
      </c>
    </row>
    <row r="18" spans="1:4">
      <c r="A18" s="4" t="s">
        <v>931</v>
      </c>
    </row>
    <row r="19" spans="1:4">
      <c r="A19" s="3" t="s">
        <v>927</v>
      </c>
    </row>
    <row r="20" spans="1:4">
      <c r="A20" s="4" t="s">
        <v>84</v>
      </c>
      <c r="B20" s="5" t="n">
        <v>17910</v>
      </c>
      <c r="C20" s="5" t="n">
        <v>18823</v>
      </c>
      <c r="D20" s="5" t="n">
        <v>15919</v>
      </c>
    </row>
    <row r="21" spans="1:4">
      <c r="A21" s="4" t="s">
        <v>86</v>
      </c>
      <c r="B21" s="5" t="n">
        <v>6699</v>
      </c>
      <c r="C21" s="5" t="n">
        <v>7086</v>
      </c>
      <c r="D21" s="5" t="n">
        <v>6444</v>
      </c>
    </row>
    <row r="22" spans="1:4">
      <c r="A22" s="4" t="s">
        <v>932</v>
      </c>
    </row>
    <row r="23" spans="1:4">
      <c r="A23" s="3" t="s">
        <v>927</v>
      </c>
    </row>
    <row r="24" spans="1:4">
      <c r="A24" s="4" t="s">
        <v>84</v>
      </c>
      <c r="B24" s="5" t="n">
        <v>2350</v>
      </c>
      <c r="C24" s="5" t="n">
        <v>2461</v>
      </c>
      <c r="D24" s="5" t="n">
        <v>2352</v>
      </c>
    </row>
    <row r="25" spans="1:4">
      <c r="A25" s="4" t="s">
        <v>86</v>
      </c>
      <c r="B25" s="5" t="n">
        <v>1437</v>
      </c>
      <c r="C25" s="5" t="n">
        <v>1332</v>
      </c>
      <c r="D25" s="5" t="n">
        <v>1590</v>
      </c>
    </row>
    <row r="26" spans="1:4">
      <c r="A26" s="4" t="s">
        <v>933</v>
      </c>
    </row>
    <row r="27" spans="1:4">
      <c r="A27" s="3" t="s">
        <v>927</v>
      </c>
    </row>
    <row r="28" spans="1:4">
      <c r="A28" s="4" t="s">
        <v>84</v>
      </c>
      <c r="B28" s="5" t="n">
        <v>40631</v>
      </c>
      <c r="C28" s="5" t="n">
        <v>32948</v>
      </c>
      <c r="D28" s="5" t="n">
        <v>29707</v>
      </c>
    </row>
    <row r="29" spans="1:4">
      <c r="A29" s="4" t="s">
        <v>86</v>
      </c>
      <c r="B29" s="6" t="n">
        <v>4704</v>
      </c>
      <c r="C29" s="6" t="n">
        <v>3976</v>
      </c>
      <c r="D29" s="6" t="n">
        <v>367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8</v>
      </c>
    </row>
    <row r="3" spans="1:2">
      <c r="A3" s="3" t="s">
        <v>182</v>
      </c>
    </row>
    <row r="4" spans="1:2">
      <c r="A4" s="4" t="s">
        <v>43</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38</v>
      </c>
      <c r="C2" s="2" t="s">
        <v>39</v>
      </c>
      <c r="D2" s="2" t="s">
        <v>81</v>
      </c>
    </row>
    <row r="3" spans="1:4">
      <c r="A3" s="3" t="s">
        <v>87</v>
      </c>
    </row>
    <row r="4" spans="1:4">
      <c r="A4" s="4" t="s">
        <v>147</v>
      </c>
      <c r="B4" s="6" t="n">
        <v>539</v>
      </c>
      <c r="C4" s="6" t="n">
        <v>366</v>
      </c>
      <c r="D4" s="6" t="n">
        <v>179</v>
      </c>
    </row>
    <row r="5" spans="1:4">
      <c r="A5" s="4" t="s">
        <v>935</v>
      </c>
      <c r="B5" s="5" t="n">
        <v>329</v>
      </c>
      <c r="C5" s="5" t="n">
        <v>195</v>
      </c>
      <c r="D5" s="5" t="n">
        <v>679</v>
      </c>
    </row>
    <row r="6" spans="1:4">
      <c r="A6" s="4" t="s">
        <v>936</v>
      </c>
      <c r="B6" s="5" t="n">
        <v>417</v>
      </c>
      <c r="C6" s="5" t="n">
        <v>254</v>
      </c>
      <c r="D6" s="5" t="n">
        <v>209</v>
      </c>
    </row>
    <row r="7" spans="1:4">
      <c r="A7" s="4" t="s">
        <v>134</v>
      </c>
      <c r="B7" s="5" t="n">
        <v>454</v>
      </c>
      <c r="C7" s="5" t="n">
        <v>827</v>
      </c>
      <c r="D7" s="5" t="n">
        <v>839</v>
      </c>
    </row>
    <row r="8" spans="1:4">
      <c r="A8" s="4" t="s">
        <v>87</v>
      </c>
      <c r="B8" s="5" t="n">
        <v>1739</v>
      </c>
      <c r="C8" s="5" t="n">
        <v>1642</v>
      </c>
      <c r="D8" s="5" t="n">
        <v>1906</v>
      </c>
    </row>
    <row r="9" spans="1:4">
      <c r="A9" s="3" t="s">
        <v>88</v>
      </c>
    </row>
    <row r="10" spans="1:4">
      <c r="A10" s="4" t="s">
        <v>144</v>
      </c>
      <c r="B10" s="5" t="n">
        <v>1840</v>
      </c>
      <c r="C10" s="5" t="n">
        <v>299</v>
      </c>
      <c r="D10" s="5" t="n">
        <v>164</v>
      </c>
    </row>
    <row r="11" spans="1:4">
      <c r="A11" s="4" t="s">
        <v>937</v>
      </c>
      <c r="B11" s="5" t="n">
        <v>860</v>
      </c>
    </row>
    <row r="12" spans="1:4">
      <c r="A12" s="4" t="s">
        <v>148</v>
      </c>
      <c r="B12" s="5" t="n">
        <v>600</v>
      </c>
      <c r="C12" s="5" t="n">
        <v>881</v>
      </c>
      <c r="D12" s="5" t="n">
        <v>1113</v>
      </c>
    </row>
    <row r="13" spans="1:4">
      <c r="A13" s="4" t="s">
        <v>938</v>
      </c>
      <c r="B13" s="5" t="n">
        <v>44</v>
      </c>
      <c r="C13" s="5" t="n">
        <v>60</v>
      </c>
      <c r="D13" s="5" t="n">
        <v>569</v>
      </c>
    </row>
    <row r="14" spans="1:4">
      <c r="A14" s="4" t="s">
        <v>939</v>
      </c>
      <c r="C14" s="5" t="n">
        <v>322</v>
      </c>
      <c r="D14" s="5" t="n">
        <v>204</v>
      </c>
    </row>
    <row r="15" spans="1:4">
      <c r="A15" s="4" t="s">
        <v>940</v>
      </c>
      <c r="D15" s="5" t="n">
        <v>743</v>
      </c>
    </row>
    <row r="16" spans="1:4">
      <c r="A16" s="4" t="s">
        <v>134</v>
      </c>
      <c r="B16" s="5" t="n">
        <v>394</v>
      </c>
      <c r="C16" s="5" t="n">
        <v>317</v>
      </c>
      <c r="D16" s="5" t="n">
        <v>532</v>
      </c>
    </row>
    <row r="17" spans="1:4">
      <c r="A17" s="4" t="s">
        <v>88</v>
      </c>
      <c r="B17" s="6" t="n">
        <v>3738</v>
      </c>
      <c r="C17" s="6" t="n">
        <v>1879</v>
      </c>
      <c r="D17" s="6" t="n">
        <v>33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8</v>
      </c>
      <c r="C2" s="2" t="s">
        <v>39</v>
      </c>
      <c r="D2" s="2" t="s">
        <v>81</v>
      </c>
    </row>
    <row r="3" spans="1:4">
      <c r="A3" s="3" t="s">
        <v>91</v>
      </c>
    </row>
    <row r="4" spans="1:4">
      <c r="A4" s="4" t="s">
        <v>942</v>
      </c>
      <c r="B4" s="6" t="n">
        <v>634</v>
      </c>
      <c r="C4" s="6" t="n">
        <v>584</v>
      </c>
      <c r="D4" s="6" t="n">
        <v>606</v>
      </c>
    </row>
    <row r="5" spans="1:4">
      <c r="A5" s="4" t="s">
        <v>943</v>
      </c>
      <c r="B5" s="5" t="n">
        <v>711</v>
      </c>
      <c r="C5" s="5" t="n">
        <v>562</v>
      </c>
      <c r="D5" s="5" t="n">
        <v>455</v>
      </c>
    </row>
    <row r="6" spans="1:4">
      <c r="A6" s="4" t="s">
        <v>134</v>
      </c>
      <c r="B6" s="5" t="n">
        <v>18</v>
      </c>
      <c r="D6" s="5" t="n">
        <v>15</v>
      </c>
    </row>
    <row r="7" spans="1:4">
      <c r="A7" s="4" t="s">
        <v>91</v>
      </c>
      <c r="B7" s="5" t="n">
        <v>1363</v>
      </c>
      <c r="C7" s="5" t="n">
        <v>1146</v>
      </c>
      <c r="D7" s="5" t="n">
        <v>1076</v>
      </c>
    </row>
    <row r="8" spans="1:4">
      <c r="A8" s="3" t="s">
        <v>92</v>
      </c>
    </row>
    <row r="9" spans="1:4">
      <c r="A9" s="4" t="s">
        <v>944</v>
      </c>
      <c r="B9" s="5" t="n">
        <v>1328</v>
      </c>
      <c r="C9" s="5" t="n">
        <v>805</v>
      </c>
      <c r="D9" s="5" t="n">
        <v>557</v>
      </c>
    </row>
    <row r="10" spans="1:4">
      <c r="A10" s="4" t="s">
        <v>945</v>
      </c>
      <c r="B10" s="5" t="n">
        <v>2017</v>
      </c>
      <c r="C10" s="5" t="n">
        <v>3180</v>
      </c>
      <c r="D10" s="5" t="n">
        <v>615</v>
      </c>
    </row>
    <row r="11" spans="1:4">
      <c r="A11" s="4" t="s">
        <v>134</v>
      </c>
      <c r="B11" s="5" t="n">
        <v>84</v>
      </c>
      <c r="C11" s="5" t="n">
        <v>250</v>
      </c>
      <c r="D11" s="5" t="n">
        <v>162</v>
      </c>
    </row>
    <row r="12" spans="1:4">
      <c r="A12" s="4" t="s">
        <v>92</v>
      </c>
      <c r="B12" s="6" t="n">
        <v>3429</v>
      </c>
      <c r="C12" s="6" t="n">
        <v>4235</v>
      </c>
      <c r="D12" s="6" t="n">
        <v>133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6</v>
      </c>
      <c r="B1" s="2" t="s">
        <v>1</v>
      </c>
    </row>
    <row r="2" spans="1:4">
      <c r="B2" s="2" t="s">
        <v>38</v>
      </c>
      <c r="C2" s="2" t="s">
        <v>39</v>
      </c>
      <c r="D2" s="2" t="s">
        <v>81</v>
      </c>
    </row>
    <row r="3" spans="1:4">
      <c r="A3" s="3" t="s">
        <v>947</v>
      </c>
    </row>
    <row r="4" spans="1:4">
      <c r="A4" s="4" t="s">
        <v>948</v>
      </c>
      <c r="B4" s="6" t="n">
        <v>11445</v>
      </c>
      <c r="C4" s="6" t="n">
        <v>14096</v>
      </c>
      <c r="D4" s="6" t="n">
        <v>15865</v>
      </c>
    </row>
    <row r="5" spans="1:4">
      <c r="A5" s="4" t="s">
        <v>949</v>
      </c>
      <c r="B5" s="5" t="n">
        <v>-4094</v>
      </c>
      <c r="C5" s="5" t="n">
        <v>6121</v>
      </c>
      <c r="D5" s="5" t="n">
        <v>-5947</v>
      </c>
    </row>
    <row r="6" spans="1:4">
      <c r="A6" s="4" t="s">
        <v>94</v>
      </c>
      <c r="B6" s="6" t="n">
        <v>7351</v>
      </c>
      <c r="C6" s="6" t="n">
        <v>20217</v>
      </c>
      <c r="D6" s="6" t="n">
        <v>991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38</v>
      </c>
      <c r="C2" s="2" t="s">
        <v>39</v>
      </c>
      <c r="D2" s="2" t="s">
        <v>81</v>
      </c>
    </row>
    <row r="3" spans="1:4">
      <c r="A3" s="3" t="s">
        <v>951</v>
      </c>
    </row>
    <row r="4" spans="1:4">
      <c r="A4" s="4" t="s">
        <v>952</v>
      </c>
      <c r="B4" s="4" t="s">
        <v>953</v>
      </c>
      <c r="C4" s="4" t="s">
        <v>954</v>
      </c>
      <c r="D4" s="4" t="s">
        <v>954</v>
      </c>
    </row>
    <row r="5" spans="1:4">
      <c r="A5" s="4" t="s">
        <v>955</v>
      </c>
      <c r="B5" s="4" t="s">
        <v>956</v>
      </c>
      <c r="C5" s="4" t="s">
        <v>957</v>
      </c>
      <c r="D5" s="4" t="s">
        <v>958</v>
      </c>
    </row>
    <row r="6" spans="1:4">
      <c r="A6" s="4" t="s">
        <v>959</v>
      </c>
      <c r="B6" s="4" t="s">
        <v>960</v>
      </c>
      <c r="C6" s="4" t="s">
        <v>961</v>
      </c>
      <c r="D6" s="4" t="s">
        <v>962</v>
      </c>
    </row>
    <row r="7" spans="1:4">
      <c r="A7" s="4" t="s">
        <v>963</v>
      </c>
      <c r="B7" s="4" t="s">
        <v>964</v>
      </c>
      <c r="C7" s="4" t="s">
        <v>965</v>
      </c>
      <c r="D7" s="4" t="s">
        <v>966</v>
      </c>
    </row>
    <row r="8" spans="1:4">
      <c r="A8" s="4" t="s">
        <v>967</v>
      </c>
      <c r="B8" s="4" t="s">
        <v>968</v>
      </c>
      <c r="C8" s="4" t="s">
        <v>969</v>
      </c>
      <c r="D8" s="4" t="s">
        <v>970</v>
      </c>
    </row>
    <row r="9" spans="1:4">
      <c r="A9" s="4" t="s">
        <v>971</v>
      </c>
      <c r="B9" s="4" t="s">
        <v>972</v>
      </c>
      <c r="C9" s="4" t="s">
        <v>973</v>
      </c>
      <c r="D9" s="4" t="s">
        <v>974</v>
      </c>
    </row>
    <row r="10" spans="1:4">
      <c r="A10" s="4" t="s">
        <v>134</v>
      </c>
      <c r="B10" s="4" t="s">
        <v>975</v>
      </c>
      <c r="C10" s="4" t="s">
        <v>976</v>
      </c>
      <c r="D10" s="4" t="s">
        <v>977</v>
      </c>
    </row>
    <row r="11" spans="1:4">
      <c r="A11" s="4" t="s">
        <v>978</v>
      </c>
      <c r="B11" s="4" t="s">
        <v>979</v>
      </c>
      <c r="C11" s="4" t="s">
        <v>980</v>
      </c>
      <c r="D11" s="4" t="s">
        <v>98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2</v>
      </c>
      <c r="B1" s="2" t="s">
        <v>1</v>
      </c>
    </row>
    <row r="2" spans="1:4">
      <c r="B2" s="2" t="s">
        <v>38</v>
      </c>
      <c r="C2" s="2" t="s">
        <v>39</v>
      </c>
      <c r="D2" s="2" t="s">
        <v>81</v>
      </c>
    </row>
    <row r="3" spans="1:4">
      <c r="A3" s="3" t="s">
        <v>983</v>
      </c>
    </row>
    <row r="4" spans="1:4">
      <c r="A4" s="4" t="s">
        <v>984</v>
      </c>
      <c r="B4" s="4" t="s">
        <v>953</v>
      </c>
      <c r="C4" s="4" t="s">
        <v>954</v>
      </c>
      <c r="D4" s="4" t="s">
        <v>954</v>
      </c>
    </row>
    <row r="5" spans="1:4">
      <c r="A5" s="4" t="s">
        <v>52</v>
      </c>
      <c r="B5" s="6" t="n">
        <v>26100</v>
      </c>
      <c r="C5" s="6" t="n">
        <v>25876</v>
      </c>
    </row>
    <row r="6" spans="1:4">
      <c r="A6" s="4" t="s">
        <v>985</v>
      </c>
      <c r="B6" s="5" t="n">
        <v>54706</v>
      </c>
      <c r="C6" s="6" t="n">
        <v>63937</v>
      </c>
    </row>
    <row r="7" spans="1:4">
      <c r="A7" s="4" t="s">
        <v>986</v>
      </c>
      <c r="C7" s="4" t="s">
        <v>818</v>
      </c>
    </row>
    <row r="8" spans="1:4">
      <c r="A8" s="4" t="s">
        <v>415</v>
      </c>
    </row>
    <row r="9" spans="1:4">
      <c r="A9" s="3" t="s">
        <v>983</v>
      </c>
    </row>
    <row r="10" spans="1:4">
      <c r="A10" s="4" t="s">
        <v>52</v>
      </c>
      <c r="B10" s="6" t="n">
        <v>468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7</v>
      </c>
      <c r="B1" s="2" t="s">
        <v>1</v>
      </c>
    </row>
    <row r="2" spans="1:4">
      <c r="B2" s="2" t="s">
        <v>38</v>
      </c>
      <c r="C2" s="2" t="s">
        <v>39</v>
      </c>
      <c r="D2" s="2" t="s">
        <v>81</v>
      </c>
    </row>
    <row r="3" spans="1:4">
      <c r="A3" s="3" t="s">
        <v>988</v>
      </c>
    </row>
    <row r="4" spans="1:4">
      <c r="A4" s="4" t="s">
        <v>989</v>
      </c>
      <c r="B4" s="6" t="n">
        <v>-16748</v>
      </c>
    </row>
    <row r="5" spans="1:4">
      <c r="A5" s="4" t="s">
        <v>990</v>
      </c>
      <c r="B5" s="5" t="n">
        <v>-21370</v>
      </c>
      <c r="C5" s="6" t="n">
        <v>-16748</v>
      </c>
    </row>
    <row r="6" spans="1:4">
      <c r="A6" s="4" t="s">
        <v>991</v>
      </c>
    </row>
    <row r="7" spans="1:4">
      <c r="A7" s="3" t="s">
        <v>988</v>
      </c>
    </row>
    <row r="8" spans="1:4">
      <c r="A8" s="4" t="s">
        <v>989</v>
      </c>
      <c r="B8" s="5" t="n">
        <v>8318</v>
      </c>
      <c r="C8" s="5" t="n">
        <v>8699</v>
      </c>
      <c r="D8" s="6" t="n">
        <v>7134</v>
      </c>
    </row>
    <row r="9" spans="1:4">
      <c r="A9" s="4" t="s">
        <v>992</v>
      </c>
      <c r="B9" s="5" t="n">
        <v>1135</v>
      </c>
      <c r="C9" s="5" t="n">
        <v>-502</v>
      </c>
      <c r="D9" s="5" t="n">
        <v>1567</v>
      </c>
    </row>
    <row r="10" spans="1:4">
      <c r="A10" s="4" t="s">
        <v>134</v>
      </c>
      <c r="C10" s="5" t="n">
        <v>121</v>
      </c>
      <c r="D10" s="5" t="n">
        <v>-2</v>
      </c>
    </row>
    <row r="11" spans="1:4">
      <c r="A11" s="4" t="s">
        <v>990</v>
      </c>
      <c r="B11" s="5" t="n">
        <v>9453</v>
      </c>
      <c r="C11" s="5" t="n">
        <v>8318</v>
      </c>
      <c r="D11" s="5" t="n">
        <v>8699</v>
      </c>
    </row>
    <row r="12" spans="1:4">
      <c r="A12" s="4" t="s">
        <v>993</v>
      </c>
    </row>
    <row r="13" spans="1:4">
      <c r="A13" s="3" t="s">
        <v>988</v>
      </c>
    </row>
    <row r="14" spans="1:4">
      <c r="A14" s="4" t="s">
        <v>989</v>
      </c>
      <c r="B14" s="5" t="n">
        <v>3172</v>
      </c>
      <c r="C14" s="5" t="n">
        <v>3195</v>
      </c>
      <c r="D14" s="5" t="n">
        <v>2825</v>
      </c>
    </row>
    <row r="15" spans="1:4">
      <c r="A15" s="4" t="s">
        <v>992</v>
      </c>
      <c r="B15" s="5" t="n">
        <v>843</v>
      </c>
      <c r="C15" s="5" t="n">
        <v>-112</v>
      </c>
      <c r="D15" s="5" t="n">
        <v>370</v>
      </c>
    </row>
    <row r="16" spans="1:4">
      <c r="A16" s="4" t="s">
        <v>134</v>
      </c>
      <c r="C16" s="5" t="n">
        <v>89</v>
      </c>
    </row>
    <row r="17" spans="1:4">
      <c r="A17" s="4" t="s">
        <v>990</v>
      </c>
      <c r="B17" s="5" t="n">
        <v>4015</v>
      </c>
      <c r="C17" s="5" t="n">
        <v>3172</v>
      </c>
      <c r="D17" s="5" t="n">
        <v>3195</v>
      </c>
    </row>
    <row r="18" spans="1:4">
      <c r="A18" s="4" t="s">
        <v>994</v>
      </c>
    </row>
    <row r="19" spans="1:4">
      <c r="A19" s="3" t="s">
        <v>988</v>
      </c>
    </row>
    <row r="20" spans="1:4">
      <c r="A20" s="4" t="s">
        <v>989</v>
      </c>
      <c r="B20" s="5" t="n">
        <v>2638</v>
      </c>
      <c r="C20" s="5" t="n">
        <v>2516</v>
      </c>
      <c r="D20" s="5" t="n">
        <v>2283</v>
      </c>
    </row>
    <row r="21" spans="1:4">
      <c r="A21" s="4" t="s">
        <v>992</v>
      </c>
      <c r="B21" s="5" t="n">
        <v>207</v>
      </c>
      <c r="C21" s="5" t="n">
        <v>122</v>
      </c>
      <c r="D21" s="5" t="n">
        <v>233</v>
      </c>
    </row>
    <row r="22" spans="1:4">
      <c r="A22" s="4" t="s">
        <v>990</v>
      </c>
      <c r="B22" s="5" t="n">
        <v>2845</v>
      </c>
      <c r="C22" s="5" t="n">
        <v>2638</v>
      </c>
      <c r="D22" s="5" t="n">
        <v>2516</v>
      </c>
    </row>
    <row r="23" spans="1:4">
      <c r="A23" s="4" t="s">
        <v>995</v>
      </c>
    </row>
    <row r="24" spans="1:4">
      <c r="A24" s="3" t="s">
        <v>988</v>
      </c>
    </row>
    <row r="25" spans="1:4">
      <c r="A25" s="4" t="s">
        <v>989</v>
      </c>
      <c r="B25" s="5" t="n">
        <v>4317</v>
      </c>
      <c r="C25" s="5" t="n">
        <v>5398</v>
      </c>
      <c r="D25" s="5" t="n">
        <v>6112</v>
      </c>
    </row>
    <row r="26" spans="1:4">
      <c r="A26" s="4" t="s">
        <v>992</v>
      </c>
      <c r="B26" s="5" t="n">
        <v>703</v>
      </c>
      <c r="C26" s="5" t="n">
        <v>-59</v>
      </c>
      <c r="D26" s="5" t="n">
        <v>22</v>
      </c>
    </row>
    <row r="27" spans="1:4">
      <c r="A27" s="4" t="s">
        <v>996</v>
      </c>
      <c r="B27" s="5" t="n">
        <v>845</v>
      </c>
      <c r="C27" s="5" t="n">
        <v>-1048</v>
      </c>
      <c r="D27" s="5" t="n">
        <v>-710</v>
      </c>
    </row>
    <row r="28" spans="1:4">
      <c r="A28" s="4" t="s">
        <v>134</v>
      </c>
      <c r="C28" s="5" t="n">
        <v>26</v>
      </c>
      <c r="D28" s="5" t="n">
        <v>-26</v>
      </c>
    </row>
    <row r="29" spans="1:4">
      <c r="A29" s="4" t="s">
        <v>990</v>
      </c>
      <c r="B29" s="5" t="n">
        <v>5865</v>
      </c>
      <c r="C29" s="5" t="n">
        <v>4317</v>
      </c>
      <c r="D29" s="5" t="n">
        <v>5398</v>
      </c>
    </row>
    <row r="30" spans="1:4">
      <c r="A30" s="4" t="s">
        <v>997</v>
      </c>
    </row>
    <row r="31" spans="1:4">
      <c r="A31" s="3" t="s">
        <v>988</v>
      </c>
    </row>
    <row r="32" spans="1:4">
      <c r="A32" s="4" t="s">
        <v>989</v>
      </c>
      <c r="B32" s="5" t="n">
        <v>2033</v>
      </c>
      <c r="C32" s="5" t="n">
        <v>1990</v>
      </c>
      <c r="D32" s="5" t="n">
        <v>1905</v>
      </c>
    </row>
    <row r="33" spans="1:4">
      <c r="A33" s="4" t="s">
        <v>992</v>
      </c>
      <c r="B33" s="5" t="n">
        <v>616</v>
      </c>
      <c r="C33" s="5" t="n">
        <v>43</v>
      </c>
      <c r="D33" s="5" t="n">
        <v>85</v>
      </c>
    </row>
    <row r="34" spans="1:4">
      <c r="A34" s="4" t="s">
        <v>990</v>
      </c>
      <c r="B34" s="5" t="n">
        <v>2649</v>
      </c>
      <c r="C34" s="5" t="n">
        <v>2033</v>
      </c>
      <c r="D34" s="5" t="n">
        <v>1990</v>
      </c>
    </row>
    <row r="35" spans="1:4">
      <c r="A35" s="4" t="s">
        <v>998</v>
      </c>
    </row>
    <row r="36" spans="1:4">
      <c r="A36" s="3" t="s">
        <v>988</v>
      </c>
    </row>
    <row r="37" spans="1:4">
      <c r="A37" s="4" t="s">
        <v>989</v>
      </c>
      <c r="B37" s="5" t="n">
        <v>901</v>
      </c>
      <c r="C37" s="5" t="n">
        <v>946</v>
      </c>
      <c r="D37" s="5" t="n">
        <v>874</v>
      </c>
    </row>
    <row r="38" spans="1:4">
      <c r="A38" s="4" t="s">
        <v>992</v>
      </c>
      <c r="B38" s="5" t="n">
        <v>-590</v>
      </c>
      <c r="C38" s="5" t="n">
        <v>-45</v>
      </c>
      <c r="D38" s="5" t="n">
        <v>72</v>
      </c>
    </row>
    <row r="39" spans="1:4">
      <c r="A39" s="4" t="s">
        <v>990</v>
      </c>
      <c r="B39" s="5" t="n">
        <v>311</v>
      </c>
      <c r="C39" s="5" t="n">
        <v>901</v>
      </c>
      <c r="D39" s="5" t="n">
        <v>946</v>
      </c>
    </row>
    <row r="40" spans="1:4">
      <c r="A40" s="4" t="s">
        <v>624</v>
      </c>
    </row>
    <row r="41" spans="1:4">
      <c r="A41" s="3" t="s">
        <v>988</v>
      </c>
    </row>
    <row r="42" spans="1:4">
      <c r="A42" s="4" t="s">
        <v>989</v>
      </c>
      <c r="B42" s="5" t="n">
        <v>582</v>
      </c>
      <c r="C42" s="5" t="n">
        <v>693</v>
      </c>
      <c r="D42" s="5" t="n">
        <v>572</v>
      </c>
    </row>
    <row r="43" spans="1:4">
      <c r="A43" s="4" t="s">
        <v>992</v>
      </c>
      <c r="B43" s="5" t="n">
        <v>322</v>
      </c>
      <c r="C43" s="5" t="n">
        <v>-120</v>
      </c>
      <c r="D43" s="5" t="n">
        <v>121</v>
      </c>
    </row>
    <row r="44" spans="1:4">
      <c r="A44" s="4" t="s">
        <v>134</v>
      </c>
      <c r="C44" s="5" t="n">
        <v>9</v>
      </c>
    </row>
    <row r="45" spans="1:4">
      <c r="A45" s="4" t="s">
        <v>990</v>
      </c>
      <c r="B45" s="5" t="n">
        <v>904</v>
      </c>
      <c r="C45" s="5" t="n">
        <v>582</v>
      </c>
      <c r="D45" s="5" t="n">
        <v>693</v>
      </c>
    </row>
    <row r="46" spans="1:4">
      <c r="A46" s="4" t="s">
        <v>999</v>
      </c>
    </row>
    <row r="47" spans="1:4">
      <c r="A47" s="3" t="s">
        <v>988</v>
      </c>
    </row>
    <row r="48" spans="1:4">
      <c r="A48" s="4" t="s">
        <v>989</v>
      </c>
      <c r="B48" s="5" t="n">
        <v>727</v>
      </c>
      <c r="C48" s="5" t="n">
        <v>855</v>
      </c>
      <c r="D48" s="5" t="n">
        <v>818</v>
      </c>
    </row>
    <row r="49" spans="1:4">
      <c r="A49" s="4" t="s">
        <v>992</v>
      </c>
      <c r="B49" s="5" t="n">
        <v>439</v>
      </c>
      <c r="C49" s="5" t="n">
        <v>-128</v>
      </c>
      <c r="D49" s="5" t="n">
        <v>37</v>
      </c>
    </row>
    <row r="50" spans="1:4">
      <c r="A50" s="4" t="s">
        <v>990</v>
      </c>
      <c r="B50" s="5" t="n">
        <v>1166</v>
      </c>
      <c r="C50" s="5" t="n">
        <v>727</v>
      </c>
      <c r="D50" s="5" t="n">
        <v>855</v>
      </c>
    </row>
    <row r="51" spans="1:4">
      <c r="A51" s="4" t="s">
        <v>1000</v>
      </c>
    </row>
    <row r="52" spans="1:4">
      <c r="A52" s="3" t="s">
        <v>988</v>
      </c>
    </row>
    <row r="53" spans="1:4">
      <c r="A53" s="4" t="s">
        <v>989</v>
      </c>
      <c r="B53" s="5" t="n">
        <v>416</v>
      </c>
      <c r="C53" s="5" t="n">
        <v>304</v>
      </c>
      <c r="D53" s="5" t="n">
        <v>279</v>
      </c>
    </row>
    <row r="54" spans="1:4">
      <c r="A54" s="4" t="s">
        <v>992</v>
      </c>
      <c r="B54" s="5" t="n">
        <v>-199</v>
      </c>
      <c r="C54" s="5" t="n">
        <v>112</v>
      </c>
      <c r="D54" s="5" t="n">
        <v>25</v>
      </c>
    </row>
    <row r="55" spans="1:4">
      <c r="A55" s="4" t="s">
        <v>990</v>
      </c>
      <c r="B55" s="5" t="n">
        <v>217</v>
      </c>
      <c r="C55" s="5" t="n">
        <v>416</v>
      </c>
      <c r="D55" s="5" t="n">
        <v>304</v>
      </c>
    </row>
    <row r="56" spans="1:4">
      <c r="A56" s="4" t="s">
        <v>1001</v>
      </c>
    </row>
    <row r="57" spans="1:4">
      <c r="A57" s="3" t="s">
        <v>988</v>
      </c>
    </row>
    <row r="58" spans="1:4">
      <c r="A58" s="4" t="s">
        <v>989</v>
      </c>
      <c r="B58" s="5" t="n">
        <v>696</v>
      </c>
      <c r="C58" s="5" t="n">
        <v>617</v>
      </c>
      <c r="D58" s="5" t="n">
        <v>595</v>
      </c>
    </row>
    <row r="59" spans="1:4">
      <c r="A59" s="4" t="s">
        <v>992</v>
      </c>
      <c r="B59" s="5" t="n">
        <v>277</v>
      </c>
      <c r="C59" s="5" t="n">
        <v>79</v>
      </c>
      <c r="D59" s="5" t="n">
        <v>22</v>
      </c>
    </row>
    <row r="60" spans="1:4">
      <c r="A60" s="4" t="s">
        <v>990</v>
      </c>
      <c r="B60" s="5" t="n">
        <v>973</v>
      </c>
      <c r="C60" s="5" t="n">
        <v>696</v>
      </c>
      <c r="D60" s="5" t="n">
        <v>617</v>
      </c>
    </row>
    <row r="61" spans="1:4">
      <c r="A61" s="4" t="s">
        <v>1002</v>
      </c>
    </row>
    <row r="62" spans="1:4">
      <c r="A62" s="3" t="s">
        <v>988</v>
      </c>
    </row>
    <row r="63" spans="1:4">
      <c r="A63" s="4" t="s">
        <v>989</v>
      </c>
      <c r="B63" s="5" t="n">
        <v>4556</v>
      </c>
      <c r="C63" s="5" t="n">
        <v>8524</v>
      </c>
      <c r="D63" s="5" t="n">
        <v>9693</v>
      </c>
    </row>
    <row r="64" spans="1:4">
      <c r="A64" s="4" t="s">
        <v>992</v>
      </c>
      <c r="B64" s="5" t="n">
        <v>386</v>
      </c>
      <c r="C64" s="5" t="n">
        <v>-3968</v>
      </c>
      <c r="D64" s="5" t="n">
        <v>-1169</v>
      </c>
    </row>
    <row r="65" spans="1:4">
      <c r="A65" s="4" t="s">
        <v>990</v>
      </c>
      <c r="B65" s="5" t="n">
        <v>4942</v>
      </c>
      <c r="C65" s="5" t="n">
        <v>4556</v>
      </c>
      <c r="D65" s="5" t="n">
        <v>8524</v>
      </c>
    </row>
    <row r="66" spans="1:4">
      <c r="A66" s="4" t="s">
        <v>1003</v>
      </c>
    </row>
    <row r="67" spans="1:4">
      <c r="A67" s="3" t="s">
        <v>988</v>
      </c>
    </row>
    <row r="68" spans="1:4">
      <c r="A68" s="4" t="s">
        <v>989</v>
      </c>
      <c r="B68" s="5" t="n">
        <v>3429</v>
      </c>
      <c r="C68" s="5" t="n">
        <v>4983</v>
      </c>
      <c r="D68" s="5" t="n">
        <v>5457</v>
      </c>
    </row>
    <row r="69" spans="1:4">
      <c r="A69" s="4" t="s">
        <v>992</v>
      </c>
      <c r="B69" s="5" t="n">
        <v>1134</v>
      </c>
      <c r="C69" s="5" t="n">
        <v>-1735</v>
      </c>
      <c r="D69" s="5" t="n">
        <v>-389</v>
      </c>
    </row>
    <row r="70" spans="1:4">
      <c r="A70" s="4" t="s">
        <v>134</v>
      </c>
      <c r="B70" s="5" t="n">
        <v>191</v>
      </c>
      <c r="C70" s="5" t="n">
        <v>181</v>
      </c>
      <c r="D70" s="5" t="n">
        <v>-85</v>
      </c>
    </row>
    <row r="71" spans="1:4">
      <c r="A71" s="4" t="s">
        <v>990</v>
      </c>
      <c r="B71" s="5" t="n">
        <v>4754</v>
      </c>
      <c r="C71" s="5" t="n">
        <v>3429</v>
      </c>
      <c r="D71" s="5" t="n">
        <v>4983</v>
      </c>
    </row>
    <row r="72" spans="1:4">
      <c r="A72" s="4" t="s">
        <v>1004</v>
      </c>
    </row>
    <row r="73" spans="1:4">
      <c r="A73" s="3" t="s">
        <v>988</v>
      </c>
    </row>
    <row r="74" spans="1:4">
      <c r="A74" s="4" t="s">
        <v>989</v>
      </c>
      <c r="B74" s="5" t="n">
        <v>31785</v>
      </c>
      <c r="C74" s="5" t="n">
        <v>38720</v>
      </c>
      <c r="D74" s="5" t="n">
        <v>38547</v>
      </c>
    </row>
    <row r="75" spans="1:4">
      <c r="A75" s="4" t="s">
        <v>992</v>
      </c>
      <c r="B75" s="5" t="n">
        <v>5273</v>
      </c>
      <c r="C75" s="5" t="n">
        <v>-6313</v>
      </c>
      <c r="D75" s="5" t="n">
        <v>996</v>
      </c>
    </row>
    <row r="76" spans="1:4">
      <c r="A76" s="4" t="s">
        <v>996</v>
      </c>
      <c r="B76" s="5" t="n">
        <v>845</v>
      </c>
      <c r="C76" s="5" t="n">
        <v>-1048</v>
      </c>
      <c r="D76" s="5" t="n">
        <v>-710</v>
      </c>
    </row>
    <row r="77" spans="1:4">
      <c r="A77" s="4" t="s">
        <v>134</v>
      </c>
      <c r="B77" s="5" t="n">
        <v>191</v>
      </c>
      <c r="C77" s="5" t="n">
        <v>426</v>
      </c>
      <c r="D77" s="5" t="n">
        <v>-113</v>
      </c>
    </row>
    <row r="78" spans="1:4">
      <c r="A78" s="4" t="s">
        <v>990</v>
      </c>
      <c r="B78" s="5" t="n">
        <v>38094</v>
      </c>
      <c r="C78" s="5" t="n">
        <v>31785</v>
      </c>
      <c r="D78" s="5" t="n">
        <v>38720</v>
      </c>
    </row>
    <row r="79" spans="1:4">
      <c r="A79" s="4" t="s">
        <v>1005</v>
      </c>
    </row>
    <row r="80" spans="1:4">
      <c r="A80" s="3" t="s">
        <v>988</v>
      </c>
    </row>
    <row r="81" spans="1:4">
      <c r="A81" s="4" t="s">
        <v>989</v>
      </c>
      <c r="B81" s="5" t="n">
        <v>3990</v>
      </c>
      <c r="C81" s="5" t="n">
        <v>3144</v>
      </c>
      <c r="D81" s="5" t="n">
        <v>4358</v>
      </c>
    </row>
    <row r="82" spans="1:4">
      <c r="A82" s="4" t="s">
        <v>992</v>
      </c>
      <c r="B82" s="5" t="n">
        <v>-89</v>
      </c>
      <c r="C82" s="5" t="n">
        <v>846</v>
      </c>
      <c r="D82" s="5" t="n">
        <v>-1214</v>
      </c>
    </row>
    <row r="83" spans="1:4">
      <c r="A83" s="4" t="s">
        <v>990</v>
      </c>
      <c r="B83" s="5" t="n">
        <v>3901</v>
      </c>
      <c r="C83" s="5" t="n">
        <v>3990</v>
      </c>
      <c r="D83" s="5" t="n">
        <v>3144</v>
      </c>
    </row>
    <row r="84" spans="1:4">
      <c r="A84" s="4" t="s">
        <v>1006</v>
      </c>
    </row>
    <row r="85" spans="1:4">
      <c r="A85" s="3" t="s">
        <v>988</v>
      </c>
    </row>
    <row r="86" spans="1:4">
      <c r="A86" s="4" t="s">
        <v>989</v>
      </c>
      <c r="B86" s="5" t="n">
        <v>9754</v>
      </c>
      <c r="C86" s="5" t="n">
        <v>10698</v>
      </c>
      <c r="D86" s="5" t="n">
        <v>13089</v>
      </c>
    </row>
    <row r="87" spans="1:4">
      <c r="A87" s="4" t="s">
        <v>992</v>
      </c>
      <c r="D87" s="5" t="n">
        <v>-2771</v>
      </c>
    </row>
    <row r="88" spans="1:4">
      <c r="A88" s="4" t="s">
        <v>996</v>
      </c>
      <c r="B88" s="5" t="n">
        <v>508</v>
      </c>
      <c r="C88" s="5" t="n">
        <v>-944</v>
      </c>
      <c r="D88" s="5" t="n">
        <v>380</v>
      </c>
    </row>
    <row r="89" spans="1:4">
      <c r="A89" s="4" t="s">
        <v>990</v>
      </c>
      <c r="B89" s="5" t="n">
        <v>10262</v>
      </c>
      <c r="C89" s="5" t="n">
        <v>9754</v>
      </c>
      <c r="D89" s="5" t="n">
        <v>10698</v>
      </c>
    </row>
    <row r="90" spans="1:4">
      <c r="A90" s="4" t="s">
        <v>1007</v>
      </c>
    </row>
    <row r="91" spans="1:4">
      <c r="A91" s="3" t="s">
        <v>988</v>
      </c>
    </row>
    <row r="92" spans="1:4">
      <c r="A92" s="4" t="s">
        <v>989</v>
      </c>
      <c r="B92" s="5" t="n">
        <v>1293</v>
      </c>
      <c r="C92" s="5" t="n">
        <v>2381</v>
      </c>
      <c r="D92" s="5" t="n">
        <v>3327</v>
      </c>
    </row>
    <row r="93" spans="1:4">
      <c r="A93" s="4" t="s">
        <v>992</v>
      </c>
      <c r="B93" s="5" t="n">
        <v>1268</v>
      </c>
      <c r="C93" s="5" t="n">
        <v>-1038</v>
      </c>
      <c r="D93" s="5" t="n">
        <v>-966</v>
      </c>
    </row>
    <row r="94" spans="1:4">
      <c r="A94" s="4" t="s">
        <v>134</v>
      </c>
      <c r="C94" s="5" t="n">
        <v>-50</v>
      </c>
      <c r="D94" s="5" t="n">
        <v>20</v>
      </c>
    </row>
    <row r="95" spans="1:4">
      <c r="A95" s="4" t="s">
        <v>990</v>
      </c>
      <c r="B95" s="5" t="n">
        <v>2561</v>
      </c>
      <c r="C95" s="5" t="n">
        <v>1293</v>
      </c>
      <c r="D95" s="5" t="n">
        <v>2381</v>
      </c>
    </row>
    <row r="96" spans="1:4">
      <c r="A96" s="4" t="s">
        <v>1008</v>
      </c>
    </row>
    <row r="97" spans="1:4">
      <c r="A97" s="3" t="s">
        <v>988</v>
      </c>
    </row>
    <row r="98" spans="1:4">
      <c r="A98" s="4" t="s">
        <v>989</v>
      </c>
      <c r="B98" s="5" t="n">
        <v>15037</v>
      </c>
      <c r="C98" s="5" t="n">
        <v>16223</v>
      </c>
      <c r="D98" s="5" t="n">
        <v>20774</v>
      </c>
    </row>
    <row r="99" spans="1:4">
      <c r="A99" s="4" t="s">
        <v>992</v>
      </c>
      <c r="B99" s="5" t="n">
        <v>1179</v>
      </c>
      <c r="C99" s="5" t="n">
        <v>-192</v>
      </c>
      <c r="D99" s="5" t="n">
        <v>-4951</v>
      </c>
    </row>
    <row r="100" spans="1:4">
      <c r="A100" s="4" t="s">
        <v>996</v>
      </c>
      <c r="B100" s="5" t="n">
        <v>508</v>
      </c>
      <c r="C100" s="5" t="n">
        <v>-944</v>
      </c>
      <c r="D100" s="5" t="n">
        <v>380</v>
      </c>
    </row>
    <row r="101" spans="1:4">
      <c r="A101" s="4" t="s">
        <v>134</v>
      </c>
      <c r="C101" s="5" t="n">
        <v>-50</v>
      </c>
      <c r="D101" s="5" t="n">
        <v>20</v>
      </c>
    </row>
    <row r="102" spans="1:4">
      <c r="A102" s="4" t="s">
        <v>990</v>
      </c>
      <c r="B102" s="6" t="n">
        <v>16724</v>
      </c>
      <c r="C102" s="6" t="n">
        <v>15037</v>
      </c>
      <c r="D102" s="6" t="n">
        <v>162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38</v>
      </c>
      <c r="C1" s="2" t="s">
        <v>39</v>
      </c>
    </row>
    <row r="2" spans="1:3">
      <c r="A2" s="3" t="s">
        <v>947</v>
      </c>
    </row>
    <row r="3" spans="1:3">
      <c r="A3" s="4" t="s">
        <v>52</v>
      </c>
      <c r="B3" s="6" t="n">
        <v>26100</v>
      </c>
      <c r="C3" s="6" t="n">
        <v>25876</v>
      </c>
    </row>
    <row r="4" spans="1:3">
      <c r="A4" s="4" t="s">
        <v>66</v>
      </c>
      <c r="B4" s="5" t="n">
        <v>-4730</v>
      </c>
      <c r="C4" s="5" t="n">
        <v>-9128</v>
      </c>
    </row>
    <row r="5" spans="1:3">
      <c r="A5" s="4" t="s">
        <v>1010</v>
      </c>
      <c r="B5" s="6" t="n">
        <v>21370</v>
      </c>
      <c r="C5" s="6" t="n">
        <v>1674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38</v>
      </c>
      <c r="C1" s="2" t="s">
        <v>39</v>
      </c>
    </row>
    <row r="2" spans="1:3">
      <c r="A2" s="3" t="s">
        <v>947</v>
      </c>
    </row>
    <row r="3" spans="1:3">
      <c r="A3" s="4" t="s">
        <v>1012</v>
      </c>
      <c r="B3" s="6" t="n">
        <v>20557</v>
      </c>
      <c r="C3" s="6" t="n">
        <v>35816</v>
      </c>
    </row>
    <row r="4" spans="1:3">
      <c r="A4" s="4" t="s">
        <v>1013</v>
      </c>
      <c r="B4" s="5" t="n">
        <v>10323</v>
      </c>
      <c r="C4" s="5" t="n">
        <v>10485</v>
      </c>
    </row>
    <row r="5" spans="1:3">
      <c r="A5" s="4" t="s">
        <v>1014</v>
      </c>
      <c r="B5" s="6" t="n">
        <v>1458</v>
      </c>
      <c r="C5" s="6" t="n">
        <v>171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38</v>
      </c>
      <c r="C1" s="2" t="s">
        <v>39</v>
      </c>
    </row>
    <row r="2" spans="1:3">
      <c r="A2" s="3" t="s">
        <v>1016</v>
      </c>
    </row>
    <row r="3" spans="1:3">
      <c r="A3" s="4" t="s">
        <v>1017</v>
      </c>
      <c r="B3" s="6" t="n">
        <v>10323</v>
      </c>
      <c r="C3" s="6" t="n">
        <v>10485</v>
      </c>
    </row>
    <row r="4" spans="1:3">
      <c r="A4" s="4" t="s">
        <v>1018</v>
      </c>
    </row>
    <row r="5" spans="1:3">
      <c r="A5" s="3" t="s">
        <v>1016</v>
      </c>
    </row>
    <row r="6" spans="1:3">
      <c r="A6" s="4" t="s">
        <v>1017</v>
      </c>
      <c r="B6" s="5" t="n">
        <v>40</v>
      </c>
      <c r="C6" s="5" t="n">
        <v>10</v>
      </c>
    </row>
    <row r="7" spans="1:3">
      <c r="A7" s="4" t="s">
        <v>1019</v>
      </c>
    </row>
    <row r="8" spans="1:3">
      <c r="A8" s="3" t="s">
        <v>1016</v>
      </c>
    </row>
    <row r="9" spans="1:3">
      <c r="A9" s="4" t="s">
        <v>1017</v>
      </c>
      <c r="B9" s="5" t="n">
        <v>409</v>
      </c>
      <c r="C9" s="5" t="n">
        <v>156</v>
      </c>
    </row>
    <row r="10" spans="1:3">
      <c r="A10" s="4" t="s">
        <v>1020</v>
      </c>
    </row>
    <row r="11" spans="1:3">
      <c r="A11" s="3" t="s">
        <v>1016</v>
      </c>
    </row>
    <row r="12" spans="1:3">
      <c r="A12" s="4" t="s">
        <v>1017</v>
      </c>
      <c r="B12" s="6" t="n">
        <v>9874</v>
      </c>
      <c r="C12" s="6" t="n">
        <v>1031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38</v>
      </c>
      <c r="C1" s="2" t="s">
        <v>39</v>
      </c>
    </row>
    <row r="2" spans="1:3">
      <c r="A2" s="3" t="s">
        <v>1016</v>
      </c>
    </row>
    <row r="3" spans="1:3">
      <c r="A3" s="4" t="s">
        <v>1022</v>
      </c>
      <c r="B3" s="6" t="n">
        <v>1458</v>
      </c>
      <c r="C3" s="6" t="n">
        <v>1716</v>
      </c>
    </row>
    <row r="4" spans="1:3">
      <c r="A4" s="4" t="s">
        <v>1023</v>
      </c>
    </row>
    <row r="5" spans="1:3">
      <c r="A5" s="3" t="s">
        <v>1016</v>
      </c>
    </row>
    <row r="6" spans="1:3">
      <c r="A6" s="4" t="s">
        <v>1022</v>
      </c>
      <c r="B6" s="5" t="n">
        <v>12</v>
      </c>
      <c r="C6" s="5" t="n">
        <v>14</v>
      </c>
    </row>
    <row r="7" spans="1:3">
      <c r="A7" s="4" t="s">
        <v>1024</v>
      </c>
    </row>
    <row r="8" spans="1:3">
      <c r="A8" s="3" t="s">
        <v>1016</v>
      </c>
    </row>
    <row r="9" spans="1:3">
      <c r="A9" s="4" t="s">
        <v>1022</v>
      </c>
      <c r="B9" s="5" t="n">
        <v>720</v>
      </c>
      <c r="C9" s="5" t="n">
        <v>151</v>
      </c>
    </row>
    <row r="10" spans="1:3">
      <c r="A10" s="4" t="s">
        <v>1025</v>
      </c>
    </row>
    <row r="11" spans="1:3">
      <c r="A11" s="3" t="s">
        <v>1016</v>
      </c>
    </row>
    <row r="12" spans="1:3">
      <c r="A12" s="4" t="s">
        <v>1022</v>
      </c>
      <c r="B12" s="6" t="n">
        <v>726</v>
      </c>
      <c r="C12" s="6" t="n">
        <v>15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38</v>
      </c>
    </row>
    <row r="3" spans="1:2">
      <c r="A3" s="3" t="s">
        <v>182</v>
      </c>
    </row>
    <row r="4" spans="1:2">
      <c r="A4" s="4" t="s">
        <v>49</v>
      </c>
      <c r="B4" s="4" t="s">
        <v>1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8</v>
      </c>
      <c r="C2" s="2" t="s">
        <v>39</v>
      </c>
      <c r="D2" s="2" t="s">
        <v>81</v>
      </c>
    </row>
    <row r="3" spans="1:4">
      <c r="A3" s="3" t="s">
        <v>1027</v>
      </c>
    </row>
    <row r="4" spans="1:4">
      <c r="A4" s="4" t="s">
        <v>1028</v>
      </c>
      <c r="B4" s="6" t="n">
        <v>3805</v>
      </c>
      <c r="C4" s="6" t="n">
        <v>-5105</v>
      </c>
      <c r="D4" s="6" t="n">
        <v>449</v>
      </c>
    </row>
    <row r="5" spans="1:4">
      <c r="A5" s="4" t="s">
        <v>1029</v>
      </c>
      <c r="B5" s="5" t="n">
        <v>-675</v>
      </c>
      <c r="C5" s="5" t="n">
        <v>944</v>
      </c>
      <c r="D5" s="5" t="n">
        <v>-48</v>
      </c>
    </row>
    <row r="6" spans="1:4">
      <c r="A6" s="4" t="s">
        <v>1030</v>
      </c>
      <c r="B6" s="5" t="n">
        <v>3130</v>
      </c>
      <c r="C6" s="5" t="n">
        <v>-4161</v>
      </c>
      <c r="D6" s="5" t="n">
        <v>401</v>
      </c>
    </row>
    <row r="7" spans="1:4">
      <c r="A7" s="4" t="s">
        <v>1031</v>
      </c>
      <c r="B7" s="5" t="n">
        <v>-1992</v>
      </c>
      <c r="C7" s="5" t="n">
        <v>4169</v>
      </c>
      <c r="D7" s="5" t="n">
        <v>2578</v>
      </c>
    </row>
    <row r="8" spans="1:4">
      <c r="A8" s="4" t="s">
        <v>1032</v>
      </c>
      <c r="B8" s="5" t="n">
        <v>845</v>
      </c>
      <c r="C8" s="5" t="n">
        <v>-1048</v>
      </c>
      <c r="D8" s="5" t="n">
        <v>-710</v>
      </c>
    </row>
    <row r="9" spans="1:4">
      <c r="A9" s="4" t="s">
        <v>1033</v>
      </c>
      <c r="B9" s="5" t="n">
        <v>-1147</v>
      </c>
      <c r="C9" s="5" t="n">
        <v>3121</v>
      </c>
      <c r="D9" s="5" t="n">
        <v>1868</v>
      </c>
    </row>
    <row r="10" spans="1:4">
      <c r="A10" s="4" t="s">
        <v>1034</v>
      </c>
      <c r="B10" s="5" t="n">
        <v>-2140</v>
      </c>
      <c r="C10" s="5" t="n">
        <v>4102</v>
      </c>
      <c r="D10" s="5" t="n">
        <v>-6431</v>
      </c>
    </row>
    <row r="11" spans="1:4">
      <c r="A11" s="4" t="s">
        <v>1035</v>
      </c>
      <c r="B11" s="5" t="n">
        <v>0</v>
      </c>
      <c r="C11" s="5" t="n">
        <v>0</v>
      </c>
      <c r="D11" s="5" t="n">
        <v>0</v>
      </c>
    </row>
    <row r="12" spans="1:4">
      <c r="A12" s="4" t="s">
        <v>1036</v>
      </c>
      <c r="B12" s="5" t="n">
        <v>-2140</v>
      </c>
      <c r="C12" s="5" t="n">
        <v>4102</v>
      </c>
      <c r="D12" s="5" t="n">
        <v>-6431</v>
      </c>
    </row>
    <row r="13" spans="1:4">
      <c r="A13" s="4" t="s">
        <v>109</v>
      </c>
      <c r="B13" s="6" t="n">
        <v>-157</v>
      </c>
      <c r="C13" s="6" t="n">
        <v>3062</v>
      </c>
      <c r="D13" s="6" t="n">
        <v>-416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7</v>
      </c>
      <c r="B1" s="2" t="s">
        <v>1</v>
      </c>
    </row>
    <row r="2" spans="1:5">
      <c r="B2" s="2" t="s">
        <v>38</v>
      </c>
      <c r="C2" s="2" t="s">
        <v>39</v>
      </c>
      <c r="D2" s="2" t="s">
        <v>81</v>
      </c>
      <c r="E2" s="2" t="s">
        <v>679</v>
      </c>
    </row>
    <row r="3" spans="1:5">
      <c r="A3" s="3" t="s">
        <v>1038</v>
      </c>
    </row>
    <row r="4" spans="1:5">
      <c r="A4" s="4" t="s">
        <v>78</v>
      </c>
      <c r="B4" s="6" t="n">
        <v>411066</v>
      </c>
      <c r="C4" s="6" t="n">
        <v>425797</v>
      </c>
      <c r="D4" s="6" t="n">
        <v>385406</v>
      </c>
      <c r="E4" s="6" t="n">
        <v>367031</v>
      </c>
    </row>
    <row r="5" spans="1:5">
      <c r="A5" s="4" t="s">
        <v>55</v>
      </c>
      <c r="B5" s="6" t="n">
        <v>711328</v>
      </c>
      <c r="C5" s="6" t="n">
        <v>701187</v>
      </c>
    </row>
    <row r="6" spans="1:5">
      <c r="A6" s="4" t="s">
        <v>1039</v>
      </c>
      <c r="B6" s="4" t="s">
        <v>1040</v>
      </c>
      <c r="C6" s="4" t="s">
        <v>1041</v>
      </c>
    </row>
    <row r="7" spans="1:5">
      <c r="A7" s="4" t="s">
        <v>1042</v>
      </c>
      <c r="B7" s="6" t="n">
        <v>111685</v>
      </c>
      <c r="C7" s="6" t="n">
        <v>72806</v>
      </c>
    </row>
    <row r="8" spans="1:5">
      <c r="A8" s="4" t="s">
        <v>1043</v>
      </c>
    </row>
    <row r="9" spans="1:5">
      <c r="A9" s="3" t="s">
        <v>1038</v>
      </c>
    </row>
    <row r="10" spans="1:5">
      <c r="A10" s="4" t="s">
        <v>1042</v>
      </c>
      <c r="B10" s="5" t="n">
        <v>108630</v>
      </c>
      <c r="C10" s="5" t="n">
        <v>70270</v>
      </c>
    </row>
    <row r="11" spans="1:5">
      <c r="A11" s="4" t="s">
        <v>1044</v>
      </c>
    </row>
    <row r="12" spans="1:5">
      <c r="A12" s="3" t="s">
        <v>1038</v>
      </c>
    </row>
    <row r="13" spans="1:5">
      <c r="A13" s="4" t="s">
        <v>1042</v>
      </c>
      <c r="B13" s="6" t="n">
        <v>3055</v>
      </c>
      <c r="C13" s="6" t="n">
        <v>253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38</v>
      </c>
      <c r="C2" s="2" t="s">
        <v>39</v>
      </c>
    </row>
    <row r="3" spans="1:3">
      <c r="A3" s="3" t="s">
        <v>1046</v>
      </c>
    </row>
    <row r="4" spans="1:3">
      <c r="A4" s="4" t="s">
        <v>1047</v>
      </c>
      <c r="B4" s="6" t="n">
        <v>3135</v>
      </c>
      <c r="C4" s="6" t="n">
        <v>3212</v>
      </c>
    </row>
    <row r="5" spans="1:3">
      <c r="A5" s="4" t="s">
        <v>1048</v>
      </c>
      <c r="B5" s="5" t="n">
        <v>997</v>
      </c>
      <c r="C5" s="5" t="n">
        <v>346</v>
      </c>
    </row>
    <row r="6" spans="1:3">
      <c r="A6" s="4" t="s">
        <v>1049</v>
      </c>
      <c r="B6" s="5" t="n">
        <v>-92</v>
      </c>
      <c r="C6" s="5" t="n">
        <v>-32</v>
      </c>
    </row>
    <row r="7" spans="1:3">
      <c r="A7" s="4" t="s">
        <v>1050</v>
      </c>
      <c r="B7" s="5" t="n">
        <v>-2895</v>
      </c>
      <c r="C7" s="5" t="n">
        <v>-400</v>
      </c>
    </row>
    <row r="8" spans="1:3">
      <c r="A8" s="4" t="s">
        <v>551</v>
      </c>
      <c r="B8" s="5" t="n">
        <v>-5</v>
      </c>
      <c r="C8" s="5" t="n">
        <v>9</v>
      </c>
    </row>
    <row r="9" spans="1:3">
      <c r="A9" s="4" t="s">
        <v>1051</v>
      </c>
      <c r="B9" s="5" t="n">
        <v>1140</v>
      </c>
      <c r="C9" s="5" t="n">
        <v>3135</v>
      </c>
    </row>
    <row r="10" spans="1:3">
      <c r="A10" s="4" t="s">
        <v>1052</v>
      </c>
    </row>
    <row r="11" spans="1:3">
      <c r="A11" s="3" t="s">
        <v>1046</v>
      </c>
    </row>
    <row r="12" spans="1:3">
      <c r="A12" s="4" t="s">
        <v>1047</v>
      </c>
      <c r="B12" s="5" t="n">
        <v>20</v>
      </c>
      <c r="C12" s="5" t="n">
        <v>6</v>
      </c>
    </row>
    <row r="13" spans="1:3">
      <c r="A13" s="4" t="s">
        <v>1048</v>
      </c>
      <c r="B13" s="5" t="n">
        <v>1</v>
      </c>
      <c r="C13" s="5" t="n">
        <v>17</v>
      </c>
    </row>
    <row r="14" spans="1:3">
      <c r="A14" s="4" t="s">
        <v>1050</v>
      </c>
      <c r="B14" s="5" t="n">
        <v>-6</v>
      </c>
      <c r="C14" s="5" t="n">
        <v>-3</v>
      </c>
    </row>
    <row r="15" spans="1:3">
      <c r="A15" s="4" t="s">
        <v>551</v>
      </c>
      <c r="C15" s="5" t="n">
        <v>0</v>
      </c>
    </row>
    <row r="16" spans="1:3">
      <c r="A16" s="4" t="s">
        <v>1051</v>
      </c>
      <c r="B16" s="5" t="n">
        <v>15</v>
      </c>
      <c r="C16" s="5" t="n">
        <v>20</v>
      </c>
    </row>
    <row r="17" spans="1:3">
      <c r="A17" s="4" t="s">
        <v>1053</v>
      </c>
    </row>
    <row r="18" spans="1:3">
      <c r="A18" s="3" t="s">
        <v>1046</v>
      </c>
    </row>
    <row r="19" spans="1:3">
      <c r="A19" s="4" t="s">
        <v>1047</v>
      </c>
      <c r="B19" s="5" t="n">
        <v>2722</v>
      </c>
      <c r="C19" s="5" t="n">
        <v>2909</v>
      </c>
    </row>
    <row r="20" spans="1:3">
      <c r="A20" s="4" t="s">
        <v>1048</v>
      </c>
      <c r="B20" s="5" t="n">
        <v>832</v>
      </c>
      <c r="C20" s="5" t="n">
        <v>30</v>
      </c>
    </row>
    <row r="21" spans="1:3">
      <c r="A21" s="4" t="s">
        <v>1049</v>
      </c>
      <c r="B21" s="5" t="n">
        <v>-65</v>
      </c>
      <c r="C21" s="5" t="n">
        <v>-1</v>
      </c>
    </row>
    <row r="22" spans="1:3">
      <c r="A22" s="4" t="s">
        <v>1050</v>
      </c>
      <c r="B22" s="5" t="n">
        <v>-2647</v>
      </c>
      <c r="C22" s="5" t="n">
        <v>-215</v>
      </c>
    </row>
    <row r="23" spans="1:3">
      <c r="A23" s="4" t="s">
        <v>551</v>
      </c>
      <c r="C23" s="5" t="n">
        <v>-1</v>
      </c>
    </row>
    <row r="24" spans="1:3">
      <c r="A24" s="4" t="s">
        <v>1051</v>
      </c>
      <c r="B24" s="5" t="n">
        <v>842</v>
      </c>
      <c r="C24" s="5" t="n">
        <v>2722</v>
      </c>
    </row>
    <row r="25" spans="1:3">
      <c r="A25" s="4" t="s">
        <v>1054</v>
      </c>
    </row>
    <row r="26" spans="1:3">
      <c r="A26" s="3" t="s">
        <v>1046</v>
      </c>
    </row>
    <row r="27" spans="1:3">
      <c r="A27" s="4" t="s">
        <v>1047</v>
      </c>
      <c r="B27" s="5" t="n">
        <v>393</v>
      </c>
      <c r="C27" s="5" t="n">
        <v>297</v>
      </c>
    </row>
    <row r="28" spans="1:3">
      <c r="A28" s="4" t="s">
        <v>1048</v>
      </c>
      <c r="B28" s="5" t="n">
        <v>164</v>
      </c>
      <c r="C28" s="5" t="n">
        <v>299</v>
      </c>
    </row>
    <row r="29" spans="1:3">
      <c r="A29" s="4" t="s">
        <v>1049</v>
      </c>
      <c r="B29" s="5" t="n">
        <v>-27</v>
      </c>
      <c r="C29" s="5" t="n">
        <v>-31</v>
      </c>
    </row>
    <row r="30" spans="1:3">
      <c r="A30" s="4" t="s">
        <v>1050</v>
      </c>
      <c r="B30" s="5" t="n">
        <v>-242</v>
      </c>
      <c r="C30" s="5" t="n">
        <v>-182</v>
      </c>
    </row>
    <row r="31" spans="1:3">
      <c r="A31" s="4" t="s">
        <v>551</v>
      </c>
      <c r="B31" s="5" t="n">
        <v>-5</v>
      </c>
      <c r="C31" s="5" t="n">
        <v>10</v>
      </c>
    </row>
    <row r="32" spans="1:3">
      <c r="A32" s="4" t="s">
        <v>1051</v>
      </c>
      <c r="B32" s="6" t="n">
        <v>283</v>
      </c>
      <c r="C32" s="6" t="n">
        <v>39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38</v>
      </c>
      <c r="C1" s="2" t="s">
        <v>39</v>
      </c>
    </row>
    <row r="2" spans="1:3">
      <c r="A2" s="4" t="s">
        <v>1052</v>
      </c>
    </row>
    <row r="3" spans="1:3">
      <c r="A3" s="3" t="s">
        <v>1046</v>
      </c>
    </row>
    <row r="4" spans="1:3">
      <c r="A4" s="4" t="s">
        <v>1056</v>
      </c>
      <c r="B4" s="6" t="n">
        <v>6229</v>
      </c>
      <c r="C4" s="6" t="n">
        <v>6877</v>
      </c>
    </row>
    <row r="5" spans="1:3">
      <c r="A5" s="4" t="s">
        <v>1057</v>
      </c>
    </row>
    <row r="6" spans="1:3">
      <c r="A6" s="3" t="s">
        <v>1046</v>
      </c>
    </row>
    <row r="7" spans="1:3">
      <c r="A7" s="4" t="s">
        <v>1056</v>
      </c>
      <c r="B7" s="5" t="n">
        <v>807</v>
      </c>
      <c r="C7" s="5" t="n">
        <v>2735</v>
      </c>
    </row>
    <row r="8" spans="1:3">
      <c r="A8" s="4" t="s">
        <v>1058</v>
      </c>
    </row>
    <row r="9" spans="1:3">
      <c r="A9" s="3" t="s">
        <v>1046</v>
      </c>
    </row>
    <row r="10" spans="1:3">
      <c r="A10" s="4" t="s">
        <v>1056</v>
      </c>
      <c r="B10" s="6" t="n">
        <v>156803</v>
      </c>
      <c r="C10" s="6" t="n">
        <v>16165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38</v>
      </c>
      <c r="C1" s="2" t="s">
        <v>39</v>
      </c>
    </row>
    <row r="2" spans="1:3">
      <c r="A2" s="3" t="s">
        <v>1046</v>
      </c>
    </row>
    <row r="3" spans="1:3">
      <c r="A3" s="4" t="s">
        <v>1060</v>
      </c>
      <c r="B3" s="6" t="n">
        <v>156803</v>
      </c>
      <c r="C3" s="6" t="n">
        <v>161652</v>
      </c>
    </row>
    <row r="4" spans="1:3">
      <c r="A4" s="4" t="s">
        <v>1061</v>
      </c>
    </row>
    <row r="5" spans="1:3">
      <c r="A5" s="3" t="s">
        <v>1046</v>
      </c>
    </row>
    <row r="6" spans="1:3">
      <c r="A6" s="4" t="s">
        <v>1060</v>
      </c>
      <c r="B6" s="5" t="n">
        <v>139400</v>
      </c>
      <c r="C6" s="5" t="n">
        <v>152089</v>
      </c>
    </row>
    <row r="7" spans="1:3">
      <c r="A7" s="4" t="s">
        <v>1062</v>
      </c>
    </row>
    <row r="8" spans="1:3">
      <c r="A8" s="3" t="s">
        <v>1046</v>
      </c>
    </row>
    <row r="9" spans="1:3">
      <c r="A9" s="4" t="s">
        <v>1060</v>
      </c>
      <c r="B9" s="5" t="n">
        <v>10576</v>
      </c>
      <c r="C9" s="5" t="n">
        <v>6186</v>
      </c>
    </row>
    <row r="10" spans="1:3">
      <c r="A10" s="4" t="s">
        <v>1063</v>
      </c>
    </row>
    <row r="11" spans="1:3">
      <c r="A11" s="3" t="s">
        <v>1046</v>
      </c>
    </row>
    <row r="12" spans="1:3">
      <c r="A12" s="4" t="s">
        <v>1060</v>
      </c>
      <c r="B12" s="5" t="n">
        <v>4562</v>
      </c>
      <c r="C12" s="5" t="n">
        <v>1483</v>
      </c>
    </row>
    <row r="13" spans="1:3">
      <c r="A13" s="4" t="s">
        <v>1064</v>
      </c>
    </row>
    <row r="14" spans="1:3">
      <c r="A14" s="3" t="s">
        <v>1046</v>
      </c>
    </row>
    <row r="15" spans="1:3">
      <c r="A15" s="4" t="s">
        <v>1060</v>
      </c>
      <c r="B15" s="6" t="n">
        <v>2265</v>
      </c>
      <c r="C15" s="6" t="n">
        <v>189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065</v>
      </c>
      <c r="B1" s="2" t="s">
        <v>1</v>
      </c>
    </row>
    <row r="2" spans="1:3">
      <c r="B2" s="2" t="s">
        <v>38</v>
      </c>
      <c r="C2" s="2" t="s">
        <v>39</v>
      </c>
    </row>
    <row r="3" spans="1:3">
      <c r="A3" s="3" t="s">
        <v>1066</v>
      </c>
    </row>
    <row r="4" spans="1:3">
      <c r="A4" s="4" t="s">
        <v>1067</v>
      </c>
      <c r="B4" s="6" t="n">
        <v>28871</v>
      </c>
      <c r="C4" s="6" t="n">
        <v>33778</v>
      </c>
    </row>
    <row r="5" spans="1:3">
      <c r="A5" s="4" t="s">
        <v>1068</v>
      </c>
      <c r="B5" s="4" t="s">
        <v>1069</v>
      </c>
      <c r="C5" s="4" t="s">
        <v>1069</v>
      </c>
    </row>
    <row r="6" spans="1:3">
      <c r="A6" s="4" t="s">
        <v>1070</v>
      </c>
      <c r="B6" s="4" t="s">
        <v>1069</v>
      </c>
      <c r="C6" s="4" t="s">
        <v>1069</v>
      </c>
    </row>
    <row r="7" spans="1:3">
      <c r="A7" s="4" t="s">
        <v>1071</v>
      </c>
      <c r="B7" s="4" t="s">
        <v>1072</v>
      </c>
    </row>
    <row r="8" spans="1:3">
      <c r="A8" s="4" t="s">
        <v>1073</v>
      </c>
      <c r="B8" s="6" t="n">
        <v>0</v>
      </c>
      <c r="C8" s="6" t="n">
        <v>0</v>
      </c>
    </row>
    <row r="9" spans="1:3">
      <c r="A9" s="4" t="s">
        <v>1074</v>
      </c>
      <c r="B9" s="5" t="n">
        <v>0</v>
      </c>
      <c r="C9" s="5" t="n">
        <v>0</v>
      </c>
    </row>
    <row r="10" spans="1:3">
      <c r="A10" s="4" t="s">
        <v>1075</v>
      </c>
    </row>
    <row r="11" spans="1:3">
      <c r="A11" s="3" t="s">
        <v>1066</v>
      </c>
    </row>
    <row r="12" spans="1:3">
      <c r="A12" s="4" t="s">
        <v>1076</v>
      </c>
      <c r="B12" s="5" t="n">
        <v>40000</v>
      </c>
      <c r="C12" s="5" t="n">
        <v>40000</v>
      </c>
    </row>
    <row r="13" spans="1:3">
      <c r="A13" s="4" t="s">
        <v>1067</v>
      </c>
      <c r="B13" s="6" t="n">
        <v>40000</v>
      </c>
      <c r="C13" s="6" t="n">
        <v>391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38</v>
      </c>
      <c r="C1" s="2" t="s">
        <v>39</v>
      </c>
    </row>
    <row r="2" spans="1:3">
      <c r="A2" s="4" t="s">
        <v>1078</v>
      </c>
    </row>
    <row r="3" spans="1:3">
      <c r="A3" s="3" t="s">
        <v>1079</v>
      </c>
    </row>
    <row r="4" spans="1:3">
      <c r="A4" s="4" t="s">
        <v>57</v>
      </c>
      <c r="B4" s="6" t="n">
        <v>112951</v>
      </c>
      <c r="C4" s="6" t="n">
        <v>121931</v>
      </c>
    </row>
    <row r="5" spans="1:3">
      <c r="A5" s="4" t="s">
        <v>58</v>
      </c>
      <c r="B5" s="5" t="n">
        <v>108630</v>
      </c>
      <c r="C5" s="5" t="n">
        <v>70270</v>
      </c>
    </row>
    <row r="6" spans="1:3">
      <c r="A6" s="4" t="s">
        <v>1080</v>
      </c>
      <c r="B6" s="5" t="n">
        <v>3055</v>
      </c>
      <c r="C6" s="5" t="n">
        <v>2536</v>
      </c>
    </row>
    <row r="7" spans="1:3">
      <c r="A7" s="4" t="s">
        <v>1081</v>
      </c>
      <c r="B7" s="5" t="n">
        <v>2016</v>
      </c>
      <c r="C7" s="5" t="n">
        <v>2501</v>
      </c>
    </row>
    <row r="8" spans="1:3">
      <c r="A8" s="4" t="s">
        <v>106</v>
      </c>
      <c r="B8" s="5" t="n">
        <v>226652</v>
      </c>
      <c r="C8" s="5" t="n">
        <v>197238</v>
      </c>
    </row>
    <row r="9" spans="1:3">
      <c r="A9" s="4" t="s">
        <v>1082</v>
      </c>
      <c r="B9" s="5" t="n">
        <v>158</v>
      </c>
      <c r="C9" s="5" t="n">
        <v>2</v>
      </c>
    </row>
    <row r="10" spans="1:3">
      <c r="A10" s="4" t="s">
        <v>109</v>
      </c>
      <c r="B10" s="5" t="n">
        <v>226810</v>
      </c>
      <c r="C10" s="5" t="n">
        <v>197240</v>
      </c>
    </row>
    <row r="11" spans="1:3">
      <c r="A11" s="4" t="s">
        <v>1083</v>
      </c>
    </row>
    <row r="12" spans="1:3">
      <c r="A12" s="3" t="s">
        <v>1079</v>
      </c>
    </row>
    <row r="13" spans="1:3">
      <c r="A13" s="4" t="s">
        <v>57</v>
      </c>
      <c r="B13" s="5" t="n">
        <v>112951</v>
      </c>
      <c r="C13" s="5" t="n">
        <v>121931</v>
      </c>
    </row>
    <row r="14" spans="1:3">
      <c r="A14" s="4" t="s">
        <v>58</v>
      </c>
      <c r="B14" s="5" t="n">
        <v>109892</v>
      </c>
      <c r="C14" s="5" t="n">
        <v>70704</v>
      </c>
    </row>
    <row r="15" spans="1:3">
      <c r="A15" s="4" t="s">
        <v>1080</v>
      </c>
      <c r="B15" s="5" t="n">
        <v>3795</v>
      </c>
      <c r="C15" s="5" t="n">
        <v>3035</v>
      </c>
    </row>
    <row r="16" spans="1:3">
      <c r="A16" s="4" t="s">
        <v>1081</v>
      </c>
      <c r="B16" s="5" t="n">
        <v>2016</v>
      </c>
      <c r="C16" s="5" t="n">
        <v>2501</v>
      </c>
    </row>
    <row r="17" spans="1:3">
      <c r="A17" s="4" t="s">
        <v>106</v>
      </c>
      <c r="B17" s="5" t="n">
        <v>228654</v>
      </c>
      <c r="C17" s="5" t="n">
        <v>198171</v>
      </c>
    </row>
    <row r="18" spans="1:3">
      <c r="A18" s="4" t="s">
        <v>1082</v>
      </c>
      <c r="B18" s="5" t="n">
        <v>158</v>
      </c>
      <c r="C18" s="5" t="n">
        <v>2</v>
      </c>
    </row>
    <row r="19" spans="1:3">
      <c r="A19" s="4" t="s">
        <v>109</v>
      </c>
      <c r="B19" s="5" t="n">
        <v>228812</v>
      </c>
      <c r="C19" s="5" t="n">
        <v>198173</v>
      </c>
    </row>
    <row r="20" spans="1:3">
      <c r="A20" s="4" t="s">
        <v>631</v>
      </c>
    </row>
    <row r="21" spans="1:3">
      <c r="A21" s="3" t="s">
        <v>1079</v>
      </c>
    </row>
    <row r="22" spans="1:3">
      <c r="A22" s="4" t="s">
        <v>57</v>
      </c>
      <c r="B22" s="5" t="n">
        <v>112951</v>
      </c>
      <c r="C22" s="5" t="n">
        <v>121931</v>
      </c>
    </row>
    <row r="23" spans="1:3">
      <c r="A23" s="4" t="s">
        <v>58</v>
      </c>
      <c r="B23" s="5" t="n">
        <v>36380</v>
      </c>
      <c r="C23" s="5" t="n">
        <v>36850</v>
      </c>
    </row>
    <row r="24" spans="1:3">
      <c r="A24" s="4" t="s">
        <v>1080</v>
      </c>
      <c r="B24" s="5" t="n">
        <v>662</v>
      </c>
      <c r="C24" s="5" t="n">
        <v>657</v>
      </c>
    </row>
    <row r="25" spans="1:3">
      <c r="A25" s="4" t="s">
        <v>1081</v>
      </c>
      <c r="B25" s="5" t="n">
        <v>1402</v>
      </c>
      <c r="C25" s="5" t="n">
        <v>1982</v>
      </c>
    </row>
    <row r="26" spans="1:3">
      <c r="A26" s="4" t="s">
        <v>106</v>
      </c>
      <c r="B26" s="5" t="n">
        <v>151395</v>
      </c>
      <c r="C26" s="5" t="n">
        <v>161420</v>
      </c>
    </row>
    <row r="27" spans="1:3">
      <c r="A27" s="4" t="s">
        <v>1082</v>
      </c>
      <c r="B27" s="5" t="n">
        <v>158</v>
      </c>
      <c r="C27" s="5" t="n">
        <v>2</v>
      </c>
    </row>
    <row r="28" spans="1:3">
      <c r="A28" s="4" t="s">
        <v>109</v>
      </c>
      <c r="B28" s="5" t="n">
        <v>151553</v>
      </c>
      <c r="C28" s="5" t="n">
        <v>161422</v>
      </c>
    </row>
    <row r="29" spans="1:3">
      <c r="A29" s="4" t="s">
        <v>1084</v>
      </c>
    </row>
    <row r="30" spans="1:3">
      <c r="A30" s="3" t="s">
        <v>1079</v>
      </c>
    </row>
    <row r="31" spans="1:3">
      <c r="A31" s="4" t="s">
        <v>58</v>
      </c>
      <c r="B31" s="5" t="n">
        <v>30721</v>
      </c>
      <c r="C31" s="5" t="n">
        <v>6924</v>
      </c>
    </row>
    <row r="32" spans="1:3">
      <c r="A32" s="4" t="s">
        <v>1080</v>
      </c>
      <c r="B32" s="5" t="n">
        <v>506</v>
      </c>
      <c r="C32" s="5" t="n">
        <v>491</v>
      </c>
    </row>
    <row r="33" spans="1:3">
      <c r="A33" s="4" t="s">
        <v>1081</v>
      </c>
      <c r="B33" s="5" t="n">
        <v>188</v>
      </c>
      <c r="C33" s="5" t="n">
        <v>7</v>
      </c>
    </row>
    <row r="34" spans="1:3">
      <c r="A34" s="4" t="s">
        <v>106</v>
      </c>
      <c r="B34" s="5" t="n">
        <v>31415</v>
      </c>
      <c r="C34" s="5" t="n">
        <v>7422</v>
      </c>
    </row>
    <row r="35" spans="1:3">
      <c r="A35" s="4" t="s">
        <v>109</v>
      </c>
      <c r="B35" s="5" t="n">
        <v>31415</v>
      </c>
      <c r="C35" s="5" t="n">
        <v>7422</v>
      </c>
    </row>
    <row r="36" spans="1:3">
      <c r="A36" s="4" t="s">
        <v>1085</v>
      </c>
    </row>
    <row r="37" spans="1:3">
      <c r="A37" s="3" t="s">
        <v>1079</v>
      </c>
    </row>
    <row r="38" spans="1:3">
      <c r="A38" s="4" t="s">
        <v>58</v>
      </c>
      <c r="B38" s="5" t="n">
        <v>1612</v>
      </c>
      <c r="C38" s="5" t="n">
        <v>24423</v>
      </c>
    </row>
    <row r="39" spans="1:3">
      <c r="A39" s="4" t="s">
        <v>1080</v>
      </c>
      <c r="B39" s="5" t="n">
        <v>445</v>
      </c>
      <c r="C39" s="5" t="n">
        <v>273</v>
      </c>
    </row>
    <row r="40" spans="1:3">
      <c r="A40" s="4" t="s">
        <v>1081</v>
      </c>
      <c r="B40" s="5" t="n">
        <v>5</v>
      </c>
      <c r="C40" s="5" t="n">
        <v>8</v>
      </c>
    </row>
    <row r="41" spans="1:3">
      <c r="A41" s="4" t="s">
        <v>106</v>
      </c>
      <c r="B41" s="5" t="n">
        <v>2062</v>
      </c>
      <c r="C41" s="5" t="n">
        <v>24704</v>
      </c>
    </row>
    <row r="42" spans="1:3">
      <c r="A42" s="4" t="s">
        <v>109</v>
      </c>
      <c r="B42" s="5" t="n">
        <v>2062</v>
      </c>
      <c r="C42" s="5" t="n">
        <v>24704</v>
      </c>
    </row>
    <row r="43" spans="1:3">
      <c r="A43" s="4" t="s">
        <v>1086</v>
      </c>
    </row>
    <row r="44" spans="1:3">
      <c r="A44" s="3" t="s">
        <v>1079</v>
      </c>
    </row>
    <row r="45" spans="1:3">
      <c r="A45" s="4" t="s">
        <v>58</v>
      </c>
      <c r="B45" s="5" t="n">
        <v>11106</v>
      </c>
      <c r="C45" s="5" t="n">
        <v>1505</v>
      </c>
    </row>
    <row r="46" spans="1:3">
      <c r="A46" s="4" t="s">
        <v>1080</v>
      </c>
      <c r="B46" s="5" t="n">
        <v>415</v>
      </c>
      <c r="C46" s="5" t="n">
        <v>221</v>
      </c>
    </row>
    <row r="47" spans="1:3">
      <c r="A47" s="4" t="s">
        <v>1081</v>
      </c>
      <c r="B47" s="5" t="n">
        <v>7</v>
      </c>
      <c r="C47" s="5" t="n">
        <v>7</v>
      </c>
    </row>
    <row r="48" spans="1:3">
      <c r="A48" s="4" t="s">
        <v>106</v>
      </c>
      <c r="B48" s="5" t="n">
        <v>11528</v>
      </c>
      <c r="C48" s="5" t="n">
        <v>1733</v>
      </c>
    </row>
    <row r="49" spans="1:3">
      <c r="A49" s="4" t="s">
        <v>109</v>
      </c>
      <c r="B49" s="5" t="n">
        <v>11528</v>
      </c>
      <c r="C49" s="5" t="n">
        <v>1733</v>
      </c>
    </row>
    <row r="50" spans="1:3">
      <c r="A50" s="4" t="s">
        <v>1087</v>
      </c>
    </row>
    <row r="51" spans="1:3">
      <c r="A51" s="3" t="s">
        <v>1079</v>
      </c>
    </row>
    <row r="52" spans="1:3">
      <c r="A52" s="4" t="s">
        <v>58</v>
      </c>
      <c r="B52" s="5" t="n">
        <v>30073</v>
      </c>
      <c r="C52" s="5" t="n">
        <v>1002</v>
      </c>
    </row>
    <row r="53" spans="1:3">
      <c r="A53" s="4" t="s">
        <v>1080</v>
      </c>
      <c r="B53" s="5" t="n">
        <v>400</v>
      </c>
      <c r="C53" s="5" t="n">
        <v>191</v>
      </c>
    </row>
    <row r="54" spans="1:3">
      <c r="A54" s="4" t="s">
        <v>106</v>
      </c>
      <c r="B54" s="5" t="n">
        <v>30473</v>
      </c>
      <c r="C54" s="5" t="n">
        <v>1193</v>
      </c>
    </row>
    <row r="55" spans="1:3">
      <c r="A55" s="4" t="s">
        <v>109</v>
      </c>
      <c r="B55" s="5" t="n">
        <v>30473</v>
      </c>
      <c r="C55" s="5" t="n">
        <v>1193</v>
      </c>
    </row>
    <row r="56" spans="1:3">
      <c r="A56" s="4" t="s">
        <v>633</v>
      </c>
    </row>
    <row r="57" spans="1:3">
      <c r="A57" s="3" t="s">
        <v>1079</v>
      </c>
    </row>
    <row r="58" spans="1:3">
      <c r="A58" s="4" t="s">
        <v>1080</v>
      </c>
      <c r="B58" s="5" t="n">
        <v>1367</v>
      </c>
      <c r="C58" s="5" t="n">
        <v>1202</v>
      </c>
    </row>
    <row r="59" spans="1:3">
      <c r="A59" s="4" t="s">
        <v>1081</v>
      </c>
      <c r="B59" s="5" t="n">
        <v>414</v>
      </c>
      <c r="C59" s="5" t="n">
        <v>497</v>
      </c>
    </row>
    <row r="60" spans="1:3">
      <c r="A60" s="4" t="s">
        <v>106</v>
      </c>
      <c r="B60" s="5" t="n">
        <v>1781</v>
      </c>
      <c r="C60" s="5" t="n">
        <v>1699</v>
      </c>
    </row>
    <row r="61" spans="1:3">
      <c r="A61" s="4" t="s">
        <v>109</v>
      </c>
      <c r="B61" s="6" t="n">
        <v>1781</v>
      </c>
      <c r="C61" s="6" t="n">
        <v>169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38</v>
      </c>
      <c r="C2" s="2" t="s">
        <v>39</v>
      </c>
    </row>
    <row r="3" spans="1:3">
      <c r="A3" s="3" t="s">
        <v>1089</v>
      </c>
    </row>
    <row r="4" spans="1:3">
      <c r="A4" s="4" t="s">
        <v>1090</v>
      </c>
      <c r="B4" s="6" t="n">
        <v>-791</v>
      </c>
      <c r="C4" s="6" t="n">
        <v>-498</v>
      </c>
    </row>
    <row r="5" spans="1:3">
      <c r="A5" s="4" t="s">
        <v>1091</v>
      </c>
    </row>
    <row r="6" spans="1:3">
      <c r="A6" s="3" t="s">
        <v>1089</v>
      </c>
    </row>
    <row r="7" spans="1:3">
      <c r="A7" s="4" t="s">
        <v>1090</v>
      </c>
      <c r="B7" s="5" t="n">
        <v>-331</v>
      </c>
      <c r="C7" s="5" t="n">
        <v>-297</v>
      </c>
    </row>
    <row r="8" spans="1:3">
      <c r="A8" s="4" t="s">
        <v>1092</v>
      </c>
    </row>
    <row r="9" spans="1:3">
      <c r="A9" s="3" t="s">
        <v>1089</v>
      </c>
    </row>
    <row r="10" spans="1:3">
      <c r="A10" s="4" t="s">
        <v>1090</v>
      </c>
      <c r="B10" s="6" t="n">
        <v>-73</v>
      </c>
      <c r="C10" s="6" t="n">
        <v>-4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38</v>
      </c>
      <c r="C2" s="2" t="s">
        <v>39</v>
      </c>
    </row>
    <row r="3" spans="1:3">
      <c r="A3" s="3" t="s">
        <v>1094</v>
      </c>
    </row>
    <row r="4" spans="1:3">
      <c r="A4" s="4" t="s">
        <v>1090</v>
      </c>
      <c r="B4" s="6" t="n">
        <v>-791</v>
      </c>
      <c r="C4" s="6" t="n">
        <v>-49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38</v>
      </c>
      <c r="C1" s="2" t="s">
        <v>39</v>
      </c>
    </row>
    <row r="2" spans="1:3">
      <c r="A2" s="3" t="s">
        <v>1096</v>
      </c>
    </row>
    <row r="3" spans="1:3">
      <c r="A3" s="4" t="s">
        <v>1097</v>
      </c>
      <c r="B3" s="6" t="n">
        <v>108630</v>
      </c>
      <c r="C3" s="6" t="n">
        <v>70270</v>
      </c>
    </row>
    <row r="4" spans="1:3">
      <c r="A4" s="4" t="s">
        <v>1098</v>
      </c>
      <c r="B4" s="6" t="n">
        <v>108586</v>
      </c>
      <c r="C4" s="6" t="n">
        <v>703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8</v>
      </c>
    </row>
    <row r="3" spans="1:2">
      <c r="A3" s="3" t="s">
        <v>182</v>
      </c>
    </row>
    <row r="4" spans="1:2">
      <c r="A4" s="4" t="s">
        <v>50</v>
      </c>
      <c r="B4"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38</v>
      </c>
      <c r="C1" s="2" t="s">
        <v>39</v>
      </c>
    </row>
    <row r="2" spans="1:3">
      <c r="A2" s="3" t="s">
        <v>1100</v>
      </c>
    </row>
    <row r="3" spans="1:3">
      <c r="A3" s="4" t="s">
        <v>109</v>
      </c>
      <c r="B3" s="6" t="n">
        <v>55770</v>
      </c>
      <c r="C3" s="6" t="n">
        <v>53561</v>
      </c>
    </row>
    <row r="4" spans="1:3">
      <c r="A4" s="3" t="s">
        <v>1101</v>
      </c>
    </row>
    <row r="5" spans="1:3">
      <c r="A5" s="4" t="s">
        <v>109</v>
      </c>
      <c r="B5" s="5" t="n">
        <v>158</v>
      </c>
      <c r="C5" s="5" t="n">
        <v>2</v>
      </c>
    </row>
    <row r="6" spans="1:3">
      <c r="A6" s="4" t="s">
        <v>1102</v>
      </c>
    </row>
    <row r="7" spans="1:3">
      <c r="A7" s="3" t="s">
        <v>1100</v>
      </c>
    </row>
    <row r="8" spans="1:3">
      <c r="A8" s="4" t="s">
        <v>109</v>
      </c>
      <c r="B8" s="5" t="n">
        <v>37624</v>
      </c>
      <c r="C8" s="5" t="n">
        <v>41865</v>
      </c>
    </row>
    <row r="9" spans="1:3">
      <c r="A9" s="4" t="s">
        <v>1103</v>
      </c>
    </row>
    <row r="10" spans="1:3">
      <c r="A10" s="3" t="s">
        <v>1100</v>
      </c>
    </row>
    <row r="11" spans="1:3">
      <c r="A11" s="4" t="s">
        <v>109</v>
      </c>
      <c r="B11" s="5" t="n">
        <v>34</v>
      </c>
      <c r="C11" s="5" t="n">
        <v>680</v>
      </c>
    </row>
    <row r="12" spans="1:3">
      <c r="A12" s="3" t="s">
        <v>1101</v>
      </c>
    </row>
    <row r="13" spans="1:3">
      <c r="A13" s="4" t="s">
        <v>109</v>
      </c>
      <c r="B13" s="5" t="n">
        <v>158</v>
      </c>
      <c r="C13" s="5" t="n">
        <v>2</v>
      </c>
    </row>
    <row r="14" spans="1:3">
      <c r="A14" s="4" t="s">
        <v>1104</v>
      </c>
    </row>
    <row r="15" spans="1:3">
      <c r="A15" s="3" t="s">
        <v>1100</v>
      </c>
    </row>
    <row r="16" spans="1:3">
      <c r="A16" s="4" t="s">
        <v>109</v>
      </c>
      <c r="B16" s="5" t="n">
        <v>18112</v>
      </c>
      <c r="C16" s="5" t="n">
        <v>11016</v>
      </c>
    </row>
    <row r="17" spans="1:3">
      <c r="A17" s="4" t="s">
        <v>602</v>
      </c>
    </row>
    <row r="18" spans="1:3">
      <c r="A18" s="3" t="s">
        <v>1100</v>
      </c>
    </row>
    <row r="19" spans="1:3">
      <c r="A19" s="4" t="s">
        <v>603</v>
      </c>
      <c r="B19" s="5" t="n">
        <v>55736</v>
      </c>
      <c r="C19" s="5" t="n">
        <v>52881</v>
      </c>
    </row>
    <row r="20" spans="1:3">
      <c r="A20" s="4" t="s">
        <v>1105</v>
      </c>
    </row>
    <row r="21" spans="1:3">
      <c r="A21" s="3" t="s">
        <v>1100</v>
      </c>
    </row>
    <row r="22" spans="1:3">
      <c r="A22" s="4" t="s">
        <v>603</v>
      </c>
      <c r="B22" s="5" t="n">
        <v>37624</v>
      </c>
      <c r="C22" s="5" t="n">
        <v>41865</v>
      </c>
    </row>
    <row r="23" spans="1:3">
      <c r="A23" s="4" t="s">
        <v>1106</v>
      </c>
    </row>
    <row r="24" spans="1:3">
      <c r="A24" s="3" t="s">
        <v>1100</v>
      </c>
    </row>
    <row r="25" spans="1:3">
      <c r="A25" s="4" t="s">
        <v>603</v>
      </c>
      <c r="B25" s="5" t="n">
        <v>18112</v>
      </c>
      <c r="C25" s="5" t="n">
        <v>11016</v>
      </c>
    </row>
    <row r="26" spans="1:3">
      <c r="A26" s="4" t="s">
        <v>600</v>
      </c>
    </row>
    <row r="27" spans="1:3">
      <c r="A27" s="3" t="s">
        <v>1100</v>
      </c>
    </row>
    <row r="28" spans="1:3">
      <c r="A28" s="4" t="s">
        <v>601</v>
      </c>
      <c r="B28" s="5" t="n">
        <v>34</v>
      </c>
      <c r="C28" s="5" t="n">
        <v>680</v>
      </c>
    </row>
    <row r="29" spans="1:3">
      <c r="A29" s="4" t="s">
        <v>1107</v>
      </c>
    </row>
    <row r="30" spans="1:3">
      <c r="A30" s="3" t="s">
        <v>1100</v>
      </c>
    </row>
    <row r="31" spans="1:3">
      <c r="A31" s="4" t="s">
        <v>601</v>
      </c>
      <c r="B31" s="5" t="n">
        <v>34</v>
      </c>
      <c r="C31" s="5" t="n">
        <v>680</v>
      </c>
    </row>
    <row r="32" spans="1:3">
      <c r="A32" s="4" t="s">
        <v>1108</v>
      </c>
    </row>
    <row r="33" spans="1:3">
      <c r="A33" s="3" t="s">
        <v>1101</v>
      </c>
    </row>
    <row r="34" spans="1:3">
      <c r="A34" s="4" t="s">
        <v>1082</v>
      </c>
      <c r="B34" s="5" t="n">
        <v>158</v>
      </c>
      <c r="C34" s="5" t="n">
        <v>2</v>
      </c>
    </row>
    <row r="35" spans="1:3">
      <c r="A35" s="4" t="s">
        <v>1109</v>
      </c>
    </row>
    <row r="36" spans="1:3">
      <c r="A36" s="3" t="s">
        <v>1101</v>
      </c>
    </row>
    <row r="37" spans="1:3">
      <c r="A37" s="4" t="s">
        <v>1082</v>
      </c>
      <c r="B37" s="6" t="n">
        <v>158</v>
      </c>
      <c r="C37" s="6" t="n">
        <v>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38</v>
      </c>
      <c r="C2" s="2" t="s">
        <v>39</v>
      </c>
    </row>
    <row r="3" spans="1:3">
      <c r="A3" s="3" t="s">
        <v>1111</v>
      </c>
    </row>
    <row r="4" spans="1:3">
      <c r="A4" s="4" t="s">
        <v>824</v>
      </c>
      <c r="B4" s="6" t="n">
        <v>11016</v>
      </c>
      <c r="C4" s="6" t="n">
        <v>10966</v>
      </c>
    </row>
    <row r="5" spans="1:3">
      <c r="A5" s="4" t="s">
        <v>1112</v>
      </c>
      <c r="B5" s="5" t="n">
        <v>7113</v>
      </c>
      <c r="C5" s="5" t="n">
        <v>-114</v>
      </c>
    </row>
    <row r="6" spans="1:3">
      <c r="A6" s="4" t="s">
        <v>1113</v>
      </c>
      <c r="B6" s="5" t="n">
        <v>-19</v>
      </c>
    </row>
    <row r="7" spans="1:3">
      <c r="A7" s="4" t="s">
        <v>578</v>
      </c>
      <c r="B7" s="5" t="n">
        <v>2</v>
      </c>
      <c r="C7" s="5" t="n">
        <v>164</v>
      </c>
    </row>
    <row r="8" spans="1:3">
      <c r="A8" s="4" t="s">
        <v>827</v>
      </c>
      <c r="B8" s="6" t="n">
        <v>18112</v>
      </c>
      <c r="C8" s="6" t="n">
        <v>1101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38</v>
      </c>
      <c r="C1" s="2" t="s">
        <v>39</v>
      </c>
    </row>
    <row r="2" spans="1:3">
      <c r="A2" s="3" t="s">
        <v>1115</v>
      </c>
    </row>
    <row r="3" spans="1:3">
      <c r="A3" s="4" t="s">
        <v>1116</v>
      </c>
      <c r="B3" s="6" t="n">
        <v>55770</v>
      </c>
      <c r="C3" s="6" t="n">
        <v>53561</v>
      </c>
    </row>
    <row r="4" spans="1:3">
      <c r="A4" s="4" t="s">
        <v>1117</v>
      </c>
      <c r="B4" s="5" t="n">
        <v>158</v>
      </c>
      <c r="C4" s="5" t="n">
        <v>2</v>
      </c>
    </row>
    <row r="5" spans="1:3">
      <c r="A5" s="4" t="s">
        <v>1118</v>
      </c>
    </row>
    <row r="6" spans="1:3">
      <c r="A6" s="3" t="s">
        <v>1115</v>
      </c>
    </row>
    <row r="7" spans="1:3">
      <c r="A7" s="4" t="s">
        <v>1119</v>
      </c>
      <c r="B7" s="5" t="n">
        <v>21316</v>
      </c>
      <c r="C7" s="5" t="n">
        <v>39429</v>
      </c>
    </row>
    <row r="8" spans="1:3">
      <c r="A8" s="4" t="s">
        <v>1116</v>
      </c>
      <c r="B8" s="5" t="n">
        <v>34</v>
      </c>
      <c r="C8" s="5" t="n">
        <v>680</v>
      </c>
    </row>
    <row r="9" spans="1:3">
      <c r="A9" s="4" t="s">
        <v>1117</v>
      </c>
      <c r="B9" s="6" t="n">
        <v>158</v>
      </c>
      <c r="C9" s="6" t="n">
        <v>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69"/>
  </cols>
  <sheetData>
    <row r="1" spans="1:2">
      <c r="A1" s="1" t="s">
        <v>1120</v>
      </c>
      <c r="B1" s="2" t="s">
        <v>1</v>
      </c>
    </row>
    <row r="2" spans="1:2">
      <c r="B2" s="2" t="s">
        <v>38</v>
      </c>
    </row>
    <row r="3" spans="1:2">
      <c r="A3" s="4" t="s">
        <v>1121</v>
      </c>
    </row>
    <row r="4" spans="1:2">
      <c r="A4" s="3" t="s">
        <v>443</v>
      </c>
    </row>
    <row r="5" spans="1:2">
      <c r="A5" s="4" t="s">
        <v>1122</v>
      </c>
      <c r="B5" s="4" t="s">
        <v>1123</v>
      </c>
    </row>
    <row r="6" spans="1:2">
      <c r="A6" s="4" t="s">
        <v>1124</v>
      </c>
      <c r="B6" s="4" t="s">
        <v>1125</v>
      </c>
    </row>
    <row r="7" spans="1:2">
      <c r="A7" s="4" t="s">
        <v>1126</v>
      </c>
      <c r="B7" s="4" t="s">
        <v>1127</v>
      </c>
    </row>
    <row r="8" spans="1:2">
      <c r="A8" s="4" t="s">
        <v>1128</v>
      </c>
      <c r="B8" s="4" t="s">
        <v>445</v>
      </c>
    </row>
    <row r="9" spans="1:2">
      <c r="A9" s="4" t="s">
        <v>1129</v>
      </c>
    </row>
    <row r="10" spans="1:2">
      <c r="A10" s="3" t="s">
        <v>443</v>
      </c>
    </row>
    <row r="11" spans="1:2">
      <c r="A11" s="4" t="s">
        <v>1122</v>
      </c>
      <c r="B11" s="4" t="s">
        <v>1130</v>
      </c>
    </row>
    <row r="12" spans="1:2">
      <c r="A12" s="4" t="s">
        <v>1124</v>
      </c>
      <c r="B12" s="4" t="s">
        <v>1131</v>
      </c>
    </row>
    <row r="13" spans="1:2">
      <c r="A13" s="4" t="s">
        <v>1126</v>
      </c>
      <c r="B13" s="4" t="s">
        <v>1132</v>
      </c>
    </row>
    <row r="14" spans="1:2">
      <c r="A14" s="4" t="s">
        <v>1128</v>
      </c>
      <c r="B14" s="4" t="s">
        <v>445</v>
      </c>
    </row>
    <row r="15" spans="1:2">
      <c r="A15" s="4" t="s">
        <v>1133</v>
      </c>
    </row>
    <row r="16" spans="1:2">
      <c r="A16" s="3" t="s">
        <v>443</v>
      </c>
    </row>
    <row r="17" spans="1:2">
      <c r="A17" s="4" t="s">
        <v>1122</v>
      </c>
      <c r="B17" s="4" t="s">
        <v>1134</v>
      </c>
    </row>
    <row r="18" spans="1:2">
      <c r="A18" s="4" t="s">
        <v>1124</v>
      </c>
      <c r="B18" s="4" t="s">
        <v>1135</v>
      </c>
    </row>
    <row r="19" spans="1:2">
      <c r="A19" s="4" t="s">
        <v>1126</v>
      </c>
      <c r="B19" s="4" t="s">
        <v>1132</v>
      </c>
    </row>
    <row r="20" spans="1:2">
      <c r="A20" s="4" t="s">
        <v>1128</v>
      </c>
      <c r="B20" s="4" t="s">
        <v>445</v>
      </c>
    </row>
    <row r="21" spans="1:2">
      <c r="A21" s="4" t="s">
        <v>1136</v>
      </c>
    </row>
    <row r="22" spans="1:2">
      <c r="A22" s="3" t="s">
        <v>443</v>
      </c>
    </row>
    <row r="23" spans="1:2">
      <c r="A23" s="4" t="s">
        <v>1122</v>
      </c>
      <c r="B23" s="4" t="s">
        <v>1137</v>
      </c>
    </row>
    <row r="24" spans="1:2">
      <c r="A24" s="4" t="s">
        <v>1124</v>
      </c>
      <c r="B24" s="4" t="s">
        <v>1138</v>
      </c>
    </row>
    <row r="25" spans="1:2">
      <c r="A25" s="4" t="s">
        <v>1126</v>
      </c>
      <c r="B25" s="4" t="s">
        <v>1132</v>
      </c>
    </row>
    <row r="26" spans="1:2">
      <c r="A26" s="4" t="s">
        <v>1128</v>
      </c>
      <c r="B26" s="4" t="s">
        <v>445</v>
      </c>
    </row>
    <row r="27" spans="1:2">
      <c r="A27" s="4" t="s">
        <v>1139</v>
      </c>
    </row>
    <row r="28" spans="1:2">
      <c r="A28" s="3" t="s">
        <v>443</v>
      </c>
    </row>
    <row r="29" spans="1:2">
      <c r="A29" s="4" t="s">
        <v>1122</v>
      </c>
      <c r="B29" s="4" t="s">
        <v>1140</v>
      </c>
    </row>
    <row r="30" spans="1:2">
      <c r="A30" s="4" t="s">
        <v>1124</v>
      </c>
      <c r="B30" s="4" t="s">
        <v>1141</v>
      </c>
    </row>
    <row r="31" spans="1:2">
      <c r="A31" s="4" t="s">
        <v>1126</v>
      </c>
      <c r="B31" s="4" t="s">
        <v>1127</v>
      </c>
    </row>
    <row r="32" spans="1:2">
      <c r="A32" s="4" t="s">
        <v>1128</v>
      </c>
      <c r="B32" s="4" t="s">
        <v>445</v>
      </c>
    </row>
    <row r="33" spans="1:2">
      <c r="A33" s="4" t="s">
        <v>1142</v>
      </c>
    </row>
    <row r="34" spans="1:2">
      <c r="A34" s="3" t="s">
        <v>443</v>
      </c>
    </row>
    <row r="35" spans="1:2">
      <c r="A35" s="4" t="s">
        <v>1122</v>
      </c>
      <c r="B35" s="4" t="s">
        <v>1143</v>
      </c>
    </row>
    <row r="36" spans="1:2">
      <c r="A36" s="4" t="s">
        <v>1124</v>
      </c>
      <c r="B36" s="4" t="s">
        <v>1144</v>
      </c>
    </row>
    <row r="37" spans="1:2">
      <c r="A37" s="4" t="s">
        <v>1126</v>
      </c>
      <c r="B37" s="4" t="s">
        <v>1145</v>
      </c>
    </row>
    <row r="38" spans="1:2">
      <c r="A38" s="4" t="s">
        <v>1128</v>
      </c>
      <c r="B38" s="4" t="s">
        <v>445</v>
      </c>
    </row>
    <row r="39" spans="1:2">
      <c r="A39" s="4" t="s">
        <v>1146</v>
      </c>
    </row>
    <row r="40" spans="1:2">
      <c r="A40" s="3" t="s">
        <v>443</v>
      </c>
    </row>
    <row r="41" spans="1:2">
      <c r="A41" s="4" t="s">
        <v>1122</v>
      </c>
      <c r="B41" s="4" t="s">
        <v>1147</v>
      </c>
    </row>
    <row r="42" spans="1:2">
      <c r="A42" s="4" t="s">
        <v>1124</v>
      </c>
      <c r="B42" s="4" t="s">
        <v>1148</v>
      </c>
    </row>
    <row r="43" spans="1:2">
      <c r="A43" s="4" t="s">
        <v>1126</v>
      </c>
      <c r="B43" s="4" t="s">
        <v>1149</v>
      </c>
    </row>
    <row r="44" spans="1:2">
      <c r="A44" s="4" t="s">
        <v>1128</v>
      </c>
      <c r="B44" s="4" t="s">
        <v>445</v>
      </c>
    </row>
    <row r="45" spans="1:2">
      <c r="A45" s="4" t="s">
        <v>1150</v>
      </c>
    </row>
    <row r="46" spans="1:2">
      <c r="A46" s="3" t="s">
        <v>443</v>
      </c>
    </row>
    <row r="47" spans="1:2">
      <c r="A47" s="4" t="s">
        <v>1122</v>
      </c>
      <c r="B47" s="4" t="s">
        <v>1151</v>
      </c>
    </row>
    <row r="48" spans="1:2">
      <c r="A48" s="4" t="s">
        <v>1124</v>
      </c>
      <c r="B48" s="4" t="s">
        <v>1152</v>
      </c>
    </row>
    <row r="49" spans="1:2">
      <c r="A49" s="4" t="s">
        <v>1126</v>
      </c>
      <c r="B49" s="4" t="s">
        <v>1145</v>
      </c>
    </row>
    <row r="50" spans="1:2">
      <c r="A50" s="4" t="s">
        <v>1128</v>
      </c>
      <c r="B50" s="4" t="s">
        <v>445</v>
      </c>
    </row>
    <row r="51" spans="1:2">
      <c r="A51" s="4" t="s">
        <v>1153</v>
      </c>
    </row>
    <row r="52" spans="1:2">
      <c r="A52" s="3" t="s">
        <v>443</v>
      </c>
    </row>
    <row r="53" spans="1:2">
      <c r="A53" s="4" t="s">
        <v>1122</v>
      </c>
      <c r="B53" s="4" t="s">
        <v>1154</v>
      </c>
    </row>
    <row r="54" spans="1:2">
      <c r="A54" s="4" t="s">
        <v>1124</v>
      </c>
      <c r="B54" s="4" t="s">
        <v>1152</v>
      </c>
    </row>
    <row r="55" spans="1:2">
      <c r="A55" s="4" t="s">
        <v>1126</v>
      </c>
      <c r="B55" s="4" t="s">
        <v>1127</v>
      </c>
    </row>
    <row r="56" spans="1:2">
      <c r="A56" s="4" t="s">
        <v>1128</v>
      </c>
      <c r="B56" s="4" t="s">
        <v>445</v>
      </c>
    </row>
    <row r="57" spans="1:2">
      <c r="A57" s="4" t="s">
        <v>1155</v>
      </c>
    </row>
    <row r="58" spans="1:2">
      <c r="A58" s="3" t="s">
        <v>443</v>
      </c>
    </row>
    <row r="59" spans="1:2">
      <c r="A59" s="4" t="s">
        <v>1122</v>
      </c>
      <c r="B59" s="4" t="s">
        <v>1156</v>
      </c>
    </row>
    <row r="60" spans="1:2">
      <c r="A60" s="4" t="s">
        <v>1124</v>
      </c>
      <c r="B60" s="4" t="s">
        <v>1152</v>
      </c>
    </row>
    <row r="61" spans="1:2">
      <c r="A61" s="4" t="s">
        <v>1126</v>
      </c>
      <c r="B61" s="4" t="s">
        <v>1127</v>
      </c>
    </row>
    <row r="62" spans="1:2">
      <c r="A62" s="4" t="s">
        <v>1128</v>
      </c>
      <c r="B62" s="4" t="s">
        <v>445</v>
      </c>
    </row>
    <row r="63" spans="1:2">
      <c r="A63" s="4" t="s">
        <v>1157</v>
      </c>
    </row>
    <row r="64" spans="1:2">
      <c r="A64" s="3" t="s">
        <v>443</v>
      </c>
    </row>
    <row r="65" spans="1:2">
      <c r="A65" s="4" t="s">
        <v>1122</v>
      </c>
      <c r="B65" s="4" t="s">
        <v>1158</v>
      </c>
    </row>
    <row r="66" spans="1:2">
      <c r="A66" s="4" t="s">
        <v>1124</v>
      </c>
      <c r="B66" s="4" t="s">
        <v>1152</v>
      </c>
    </row>
    <row r="67" spans="1:2">
      <c r="A67" s="4" t="s">
        <v>1126</v>
      </c>
      <c r="B67" s="4" t="s">
        <v>1127</v>
      </c>
    </row>
    <row r="68" spans="1:2">
      <c r="A68" s="4" t="s">
        <v>1128</v>
      </c>
      <c r="B68" s="4" t="s">
        <v>445</v>
      </c>
    </row>
    <row r="69" spans="1:2">
      <c r="A69" s="4" t="s">
        <v>1159</v>
      </c>
    </row>
    <row r="70" spans="1:2">
      <c r="A70" s="3" t="s">
        <v>443</v>
      </c>
    </row>
    <row r="71" spans="1:2">
      <c r="A71" s="4" t="s">
        <v>1122</v>
      </c>
      <c r="B71" s="4" t="s">
        <v>1160</v>
      </c>
    </row>
    <row r="72" spans="1:2">
      <c r="A72" s="4" t="s">
        <v>1124</v>
      </c>
      <c r="B72" s="4" t="s">
        <v>1161</v>
      </c>
    </row>
    <row r="73" spans="1:2">
      <c r="A73" s="4" t="s">
        <v>1126</v>
      </c>
      <c r="B73" s="4" t="s">
        <v>1145</v>
      </c>
    </row>
    <row r="74" spans="1:2">
      <c r="A74" s="4" t="s">
        <v>1128</v>
      </c>
      <c r="B74" s="4" t="s">
        <v>445</v>
      </c>
    </row>
    <row r="75" spans="1:2">
      <c r="A75" s="4" t="s">
        <v>807</v>
      </c>
    </row>
    <row r="76" spans="1:2">
      <c r="A76" s="3" t="s">
        <v>443</v>
      </c>
    </row>
    <row r="77" spans="1:2">
      <c r="A77" s="4" t="s">
        <v>1122</v>
      </c>
      <c r="B77" s="4" t="s">
        <v>1162</v>
      </c>
    </row>
    <row r="78" spans="1:2">
      <c r="A78" s="4" t="s">
        <v>1124</v>
      </c>
      <c r="B78" s="4" t="s">
        <v>1163</v>
      </c>
    </row>
    <row r="79" spans="1:2">
      <c r="A79" s="4" t="s">
        <v>1126</v>
      </c>
      <c r="B79" s="4" t="s">
        <v>1164</v>
      </c>
    </row>
    <row r="80" spans="1:2">
      <c r="A80" s="4" t="s">
        <v>1128</v>
      </c>
      <c r="B80" s="4" t="s">
        <v>445</v>
      </c>
    </row>
    <row r="81" spans="1:2">
      <c r="A81" s="4" t="s">
        <v>1165</v>
      </c>
    </row>
    <row r="82" spans="1:2">
      <c r="A82" s="3" t="s">
        <v>443</v>
      </c>
    </row>
    <row r="83" spans="1:2">
      <c r="A83" s="4" t="s">
        <v>1122</v>
      </c>
      <c r="B83" s="4" t="s">
        <v>1166</v>
      </c>
    </row>
    <row r="84" spans="1:2">
      <c r="A84" s="4" t="s">
        <v>1124</v>
      </c>
      <c r="B84" s="4" t="s">
        <v>1163</v>
      </c>
    </row>
    <row r="85" spans="1:2">
      <c r="A85" s="4" t="s">
        <v>1126</v>
      </c>
      <c r="B85" s="4" t="s">
        <v>1167</v>
      </c>
    </row>
    <row r="86" spans="1:2">
      <c r="A86" s="4" t="s">
        <v>1128</v>
      </c>
      <c r="B86" s="4" t="s">
        <v>445</v>
      </c>
    </row>
    <row r="87" spans="1:2">
      <c r="A87" s="4" t="s">
        <v>1168</v>
      </c>
    </row>
    <row r="88" spans="1:2">
      <c r="A88" s="3" t="s">
        <v>443</v>
      </c>
    </row>
    <row r="89" spans="1:2">
      <c r="A89" s="4" t="s">
        <v>1122</v>
      </c>
      <c r="B89" s="4" t="s">
        <v>1169</v>
      </c>
    </row>
    <row r="90" spans="1:2">
      <c r="A90" s="4" t="s">
        <v>1124</v>
      </c>
      <c r="B90" s="4" t="s">
        <v>1170</v>
      </c>
    </row>
    <row r="91" spans="1:2">
      <c r="A91" s="4" t="s">
        <v>1126</v>
      </c>
      <c r="B91" s="4" t="s">
        <v>1167</v>
      </c>
    </row>
    <row r="92" spans="1:2">
      <c r="A92" s="4" t="s">
        <v>1128</v>
      </c>
      <c r="B92" s="4" t="s">
        <v>445</v>
      </c>
    </row>
    <row r="93" spans="1:2">
      <c r="A93" s="4" t="s">
        <v>1171</v>
      </c>
    </row>
    <row r="94" spans="1:2">
      <c r="A94" s="3" t="s">
        <v>443</v>
      </c>
    </row>
    <row r="95" spans="1:2">
      <c r="A95" s="4" t="s">
        <v>1122</v>
      </c>
      <c r="B95" s="4" t="s">
        <v>1172</v>
      </c>
    </row>
    <row r="96" spans="1:2">
      <c r="A96" s="4" t="s">
        <v>1124</v>
      </c>
      <c r="B96" s="4" t="s">
        <v>1131</v>
      </c>
    </row>
    <row r="97" spans="1:2">
      <c r="A97" s="4" t="s">
        <v>1126</v>
      </c>
      <c r="B97" s="4" t="s">
        <v>1167</v>
      </c>
    </row>
    <row r="98" spans="1:2">
      <c r="A98" s="4" t="s">
        <v>1128</v>
      </c>
      <c r="B98" s="4" t="s">
        <v>445</v>
      </c>
    </row>
    <row r="99" spans="1:2">
      <c r="A99" s="4" t="s">
        <v>1173</v>
      </c>
    </row>
    <row r="100" spans="1:2">
      <c r="A100" s="3" t="s">
        <v>443</v>
      </c>
    </row>
    <row r="101" spans="1:2">
      <c r="A101" s="4" t="s">
        <v>1122</v>
      </c>
      <c r="B101" s="4" t="s">
        <v>1174</v>
      </c>
    </row>
    <row r="102" spans="1:2">
      <c r="A102" s="4" t="s">
        <v>1124</v>
      </c>
      <c r="B102" s="4" t="s">
        <v>1131</v>
      </c>
    </row>
    <row r="103" spans="1:2">
      <c r="A103" s="4" t="s">
        <v>1126</v>
      </c>
      <c r="B103" s="4" t="s">
        <v>1167</v>
      </c>
    </row>
    <row r="104" spans="1:2">
      <c r="A104" s="4" t="s">
        <v>1128</v>
      </c>
      <c r="B104" s="4" t="s">
        <v>445</v>
      </c>
    </row>
    <row r="105" spans="1:2">
      <c r="A105" s="4" t="s">
        <v>1175</v>
      </c>
    </row>
    <row r="106" spans="1:2">
      <c r="A106" s="3" t="s">
        <v>443</v>
      </c>
    </row>
    <row r="107" spans="1:2">
      <c r="A107" s="4" t="s">
        <v>1122</v>
      </c>
      <c r="B107" s="4" t="s">
        <v>1176</v>
      </c>
    </row>
    <row r="108" spans="1:2">
      <c r="A108" s="4" t="s">
        <v>1124</v>
      </c>
      <c r="B108" s="4" t="s">
        <v>1177</v>
      </c>
    </row>
    <row r="109" spans="1:2">
      <c r="A109" s="4" t="s">
        <v>1126</v>
      </c>
      <c r="B109" s="4" t="s">
        <v>1167</v>
      </c>
    </row>
    <row r="110" spans="1:2">
      <c r="A110" s="4" t="s">
        <v>1128</v>
      </c>
      <c r="B110" s="4" t="s">
        <v>445</v>
      </c>
    </row>
    <row r="111" spans="1:2">
      <c r="A111" s="4" t="s">
        <v>1178</v>
      </c>
    </row>
    <row r="112" spans="1:2">
      <c r="A112" s="3" t="s">
        <v>443</v>
      </c>
    </row>
    <row r="113" spans="1:2">
      <c r="A113" s="4" t="s">
        <v>1122</v>
      </c>
      <c r="B113" s="4" t="s">
        <v>1179</v>
      </c>
    </row>
    <row r="114" spans="1:2">
      <c r="A114" s="4" t="s">
        <v>1124</v>
      </c>
      <c r="B114" s="4" t="s">
        <v>1180</v>
      </c>
    </row>
    <row r="115" spans="1:2">
      <c r="A115" s="4" t="s">
        <v>1126</v>
      </c>
      <c r="B115" s="4" t="s">
        <v>1181</v>
      </c>
    </row>
    <row r="116" spans="1:2">
      <c r="A116" s="4" t="s">
        <v>1128</v>
      </c>
      <c r="B116" s="4" t="s">
        <v>445</v>
      </c>
    </row>
    <row r="117" spans="1:2">
      <c r="A117" s="4" t="s">
        <v>1182</v>
      </c>
    </row>
    <row r="118" spans="1:2">
      <c r="A118" s="3" t="s">
        <v>443</v>
      </c>
    </row>
    <row r="119" spans="1:2">
      <c r="A119" s="4" t="s">
        <v>1122</v>
      </c>
      <c r="B119" s="4" t="s">
        <v>1183</v>
      </c>
    </row>
    <row r="120" spans="1:2">
      <c r="A120" s="4" t="s">
        <v>1124</v>
      </c>
      <c r="B120" s="4" t="s">
        <v>1148</v>
      </c>
    </row>
    <row r="121" spans="1:2">
      <c r="A121" s="4" t="s">
        <v>1126</v>
      </c>
      <c r="B121" s="4" t="s">
        <v>1167</v>
      </c>
    </row>
    <row r="122" spans="1:2">
      <c r="A122" s="4" t="s">
        <v>1128</v>
      </c>
      <c r="B122" s="4" t="s">
        <v>445</v>
      </c>
    </row>
    <row r="123" spans="1:2">
      <c r="A123" s="4" t="s">
        <v>1184</v>
      </c>
    </row>
    <row r="124" spans="1:2">
      <c r="A124" s="3" t="s">
        <v>443</v>
      </c>
    </row>
    <row r="125" spans="1:2">
      <c r="A125" s="4" t="s">
        <v>1122</v>
      </c>
      <c r="B125" s="4" t="s">
        <v>1185</v>
      </c>
    </row>
    <row r="126" spans="1:2">
      <c r="A126" s="4" t="s">
        <v>1124</v>
      </c>
      <c r="B126" s="4" t="s">
        <v>1148</v>
      </c>
    </row>
    <row r="127" spans="1:2">
      <c r="A127" s="4" t="s">
        <v>1126</v>
      </c>
      <c r="B127" s="4" t="s">
        <v>1181</v>
      </c>
    </row>
    <row r="128" spans="1:2">
      <c r="A128" s="4" t="s">
        <v>1128</v>
      </c>
      <c r="B128" s="4" t="s">
        <v>445</v>
      </c>
    </row>
    <row r="129" spans="1:2">
      <c r="A129" s="4" t="s">
        <v>1186</v>
      </c>
    </row>
    <row r="130" spans="1:2">
      <c r="A130" s="3" t="s">
        <v>443</v>
      </c>
    </row>
    <row r="131" spans="1:2">
      <c r="A131" s="4" t="s">
        <v>1122</v>
      </c>
      <c r="B131" s="4" t="s">
        <v>1187</v>
      </c>
    </row>
    <row r="132" spans="1:2">
      <c r="A132" s="4" t="s">
        <v>1124</v>
      </c>
      <c r="B132" s="4" t="s">
        <v>1188</v>
      </c>
    </row>
    <row r="133" spans="1:2">
      <c r="A133" s="4" t="s">
        <v>1126</v>
      </c>
      <c r="B133" s="4" t="s">
        <v>1181</v>
      </c>
    </row>
    <row r="134" spans="1:2">
      <c r="A134" s="4" t="s">
        <v>1128</v>
      </c>
      <c r="B134" s="4" t="s">
        <v>445</v>
      </c>
    </row>
    <row r="135" spans="1:2">
      <c r="A135" s="4" t="s">
        <v>1189</v>
      </c>
    </row>
    <row r="136" spans="1:2">
      <c r="A136" s="3" t="s">
        <v>443</v>
      </c>
    </row>
    <row r="137" spans="1:2">
      <c r="A137" s="4" t="s">
        <v>1122</v>
      </c>
      <c r="B137" s="4" t="s">
        <v>1190</v>
      </c>
    </row>
    <row r="138" spans="1:2">
      <c r="A138" s="4" t="s">
        <v>1124</v>
      </c>
      <c r="B138" s="4" t="s">
        <v>1191</v>
      </c>
    </row>
    <row r="139" spans="1:2">
      <c r="A139" s="4" t="s">
        <v>1126</v>
      </c>
      <c r="B139" s="4" t="s">
        <v>1192</v>
      </c>
    </row>
    <row r="140" spans="1:2">
      <c r="A140" s="4" t="s">
        <v>1128</v>
      </c>
      <c r="B140" s="4" t="s">
        <v>445</v>
      </c>
    </row>
    <row r="141" spans="1:2">
      <c r="A141" s="4" t="s">
        <v>1193</v>
      </c>
    </row>
    <row r="142" spans="1:2">
      <c r="A142" s="3" t="s">
        <v>443</v>
      </c>
    </row>
    <row r="143" spans="1:2">
      <c r="A143" s="4" t="s">
        <v>1122</v>
      </c>
      <c r="B143" s="4" t="s">
        <v>1194</v>
      </c>
    </row>
    <row r="144" spans="1:2">
      <c r="A144" s="4" t="s">
        <v>1124</v>
      </c>
      <c r="B144" s="4" t="s">
        <v>1163</v>
      </c>
    </row>
    <row r="145" spans="1:2">
      <c r="A145" s="4" t="s">
        <v>1126</v>
      </c>
      <c r="B145" s="4" t="s">
        <v>1195</v>
      </c>
    </row>
    <row r="146" spans="1:2">
      <c r="A146" s="4" t="s">
        <v>1128</v>
      </c>
      <c r="B146" s="4" t="s">
        <v>1196</v>
      </c>
    </row>
    <row r="147" spans="1:2">
      <c r="A147" s="4" t="s">
        <v>1197</v>
      </c>
    </row>
    <row r="148" spans="1:2">
      <c r="A148" s="3" t="s">
        <v>443</v>
      </c>
    </row>
    <row r="149" spans="1:2">
      <c r="A149" s="4" t="s">
        <v>1122</v>
      </c>
      <c r="B149" s="4" t="s">
        <v>1198</v>
      </c>
    </row>
    <row r="150" spans="1:2">
      <c r="A150" s="4" t="s">
        <v>1124</v>
      </c>
      <c r="B150" s="4" t="s">
        <v>1199</v>
      </c>
    </row>
    <row r="151" spans="1:2">
      <c r="A151" s="4" t="s">
        <v>1126</v>
      </c>
      <c r="B151" s="4" t="s">
        <v>1200</v>
      </c>
    </row>
    <row r="152" spans="1:2">
      <c r="A152" s="4" t="s">
        <v>1128</v>
      </c>
      <c r="B152" s="4" t="s">
        <v>1201</v>
      </c>
    </row>
    <row r="153" spans="1:2">
      <c r="A153" s="4" t="s">
        <v>1202</v>
      </c>
    </row>
    <row r="154" spans="1:2">
      <c r="A154" s="3" t="s">
        <v>443</v>
      </c>
    </row>
    <row r="155" spans="1:2">
      <c r="A155" s="4" t="s">
        <v>1122</v>
      </c>
      <c r="B155" s="4" t="s">
        <v>1203</v>
      </c>
    </row>
    <row r="156" spans="1:2">
      <c r="A156" s="4" t="s">
        <v>1124</v>
      </c>
      <c r="B156" s="4" t="s">
        <v>1148</v>
      </c>
    </row>
    <row r="157" spans="1:2">
      <c r="A157" s="4" t="s">
        <v>1126</v>
      </c>
      <c r="B157" s="4" t="s">
        <v>1204</v>
      </c>
    </row>
    <row r="158" spans="1:2">
      <c r="A158" s="4" t="s">
        <v>1128</v>
      </c>
      <c r="B158" s="4" t="s">
        <v>1205</v>
      </c>
    </row>
    <row r="159" spans="1:2">
      <c r="A159" s="4" t="s">
        <v>1206</v>
      </c>
    </row>
    <row r="160" spans="1:2">
      <c r="A160" s="3" t="s">
        <v>443</v>
      </c>
    </row>
    <row r="161" spans="1:2">
      <c r="A161" s="4" t="s">
        <v>1122</v>
      </c>
      <c r="B161" s="4" t="s">
        <v>1207</v>
      </c>
    </row>
    <row r="162" spans="1:2">
      <c r="A162" s="4" t="s">
        <v>1124</v>
      </c>
      <c r="B162" s="4" t="s">
        <v>1199</v>
      </c>
    </row>
    <row r="163" spans="1:2">
      <c r="A163" s="4" t="s">
        <v>1126</v>
      </c>
      <c r="B163" s="4" t="s">
        <v>1208</v>
      </c>
    </row>
    <row r="164" spans="1:2">
      <c r="A164" s="4" t="s">
        <v>1128</v>
      </c>
      <c r="B164" s="4" t="s">
        <v>445</v>
      </c>
    </row>
    <row r="165" spans="1:2">
      <c r="A165" s="4" t="s">
        <v>1209</v>
      </c>
    </row>
    <row r="166" spans="1:2">
      <c r="A166" s="3" t="s">
        <v>443</v>
      </c>
    </row>
    <row r="167" spans="1:2">
      <c r="A167" s="4" t="s">
        <v>1122</v>
      </c>
      <c r="B167" s="4" t="s">
        <v>1210</v>
      </c>
    </row>
    <row r="168" spans="1:2">
      <c r="A168" s="4" t="s">
        <v>1124</v>
      </c>
      <c r="B168" s="4" t="s">
        <v>1199</v>
      </c>
    </row>
    <row r="169" spans="1:2">
      <c r="A169" s="4" t="s">
        <v>1126</v>
      </c>
      <c r="B169" s="4" t="s">
        <v>1211</v>
      </c>
    </row>
    <row r="170" spans="1:2">
      <c r="A170" s="4" t="s">
        <v>1128</v>
      </c>
      <c r="B170" s="4" t="s">
        <v>445</v>
      </c>
    </row>
    <row r="171" spans="1:2">
      <c r="A171" s="4" t="s">
        <v>1212</v>
      </c>
    </row>
    <row r="172" spans="1:2">
      <c r="A172" s="3" t="s">
        <v>443</v>
      </c>
    </row>
    <row r="173" spans="1:2">
      <c r="A173" s="4" t="s">
        <v>1122</v>
      </c>
      <c r="B173" s="4" t="s">
        <v>1213</v>
      </c>
    </row>
    <row r="174" spans="1:2">
      <c r="A174" s="4" t="s">
        <v>1124</v>
      </c>
      <c r="B174" s="4" t="s">
        <v>1199</v>
      </c>
    </row>
    <row r="175" spans="1:2">
      <c r="A175" s="4" t="s">
        <v>1126</v>
      </c>
      <c r="B175" s="4" t="s">
        <v>1214</v>
      </c>
    </row>
    <row r="176" spans="1:2">
      <c r="A176" s="4" t="s">
        <v>1128</v>
      </c>
      <c r="B176" s="4" t="s">
        <v>44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1215</v>
      </c>
      <c r="B1" s="2" t="s">
        <v>442</v>
      </c>
    </row>
    <row r="2" spans="1:2">
      <c r="A2" s="3" t="s">
        <v>1216</v>
      </c>
    </row>
    <row r="3" spans="1:2">
      <c r="A3" s="4" t="s">
        <v>1217</v>
      </c>
      <c r="B3" s="4" t="s">
        <v>44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18</v>
      </c>
      <c r="B1" s="2" t="s">
        <v>1</v>
      </c>
    </row>
    <row r="2" spans="1:3">
      <c r="B2" s="2" t="s">
        <v>38</v>
      </c>
      <c r="C2" s="2" t="s">
        <v>39</v>
      </c>
    </row>
    <row r="3" spans="1:3">
      <c r="A3" s="4" t="s">
        <v>415</v>
      </c>
    </row>
    <row r="4" spans="1:3">
      <c r="A4" s="3" t="s">
        <v>443</v>
      </c>
    </row>
    <row r="5" spans="1:3">
      <c r="A5" s="4" t="s">
        <v>1219</v>
      </c>
      <c r="B5" s="4" t="s">
        <v>1220</v>
      </c>
      <c r="C5" s="4" t="s">
        <v>1221</v>
      </c>
    </row>
    <row r="6" spans="1:3">
      <c r="A6" s="4" t="s">
        <v>1222</v>
      </c>
      <c r="B6" s="4" t="s">
        <v>1220</v>
      </c>
      <c r="C6" s="4" t="s">
        <v>1223</v>
      </c>
    </row>
    <row r="7" spans="1:3">
      <c r="A7" s="4" t="s">
        <v>418</v>
      </c>
    </row>
    <row r="8" spans="1:3">
      <c r="A8" s="3" t="s">
        <v>443</v>
      </c>
    </row>
    <row r="9" spans="1:3">
      <c r="A9" s="4" t="s">
        <v>1219</v>
      </c>
      <c r="B9" s="4" t="s">
        <v>1224</v>
      </c>
      <c r="C9" s="4" t="s">
        <v>1225</v>
      </c>
    </row>
    <row r="10" spans="1:3">
      <c r="A10" s="4" t="s">
        <v>1222</v>
      </c>
      <c r="B10" s="4" t="s">
        <v>1224</v>
      </c>
      <c r="C10" s="4" t="s">
        <v>122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38</v>
      </c>
      <c r="C1" s="2" t="s">
        <v>39</v>
      </c>
      <c r="D1" s="2" t="s">
        <v>81</v>
      </c>
      <c r="E1" s="2" t="s">
        <v>679</v>
      </c>
    </row>
    <row r="2" spans="1:5">
      <c r="A2" s="3" t="s">
        <v>443</v>
      </c>
    </row>
    <row r="3" spans="1:5">
      <c r="A3" s="4" t="s">
        <v>1228</v>
      </c>
      <c r="B3" s="6" t="n">
        <v>401440</v>
      </c>
      <c r="C3" s="6" t="n">
        <v>399830</v>
      </c>
    </row>
    <row r="4" spans="1:5">
      <c r="A4" s="4" t="s">
        <v>522</v>
      </c>
      <c r="B4" s="5" t="n">
        <v>309888</v>
      </c>
      <c r="C4" s="5" t="n">
        <v>301357</v>
      </c>
    </row>
    <row r="5" spans="1:5">
      <c r="A5" s="4" t="s">
        <v>1229</v>
      </c>
      <c r="B5" s="5" t="n">
        <v>196331</v>
      </c>
      <c r="C5" s="5" t="n">
        <v>205786</v>
      </c>
    </row>
    <row r="6" spans="1:5">
      <c r="A6" s="4" t="s">
        <v>1230</v>
      </c>
      <c r="B6" s="5" t="n">
        <v>103931</v>
      </c>
      <c r="C6" s="5" t="n">
        <v>69604</v>
      </c>
    </row>
    <row r="7" spans="1:5">
      <c r="A7" s="4" t="s">
        <v>78</v>
      </c>
      <c r="B7" s="5" t="n">
        <v>411066</v>
      </c>
      <c r="C7" s="5" t="n">
        <v>425797</v>
      </c>
      <c r="D7" s="6" t="n">
        <v>385406</v>
      </c>
      <c r="E7" s="6" t="n">
        <v>367031</v>
      </c>
    </row>
    <row r="8" spans="1:5">
      <c r="A8" s="4" t="s">
        <v>1231</v>
      </c>
      <c r="B8" s="5" t="n">
        <v>28386</v>
      </c>
      <c r="C8" s="5" t="n">
        <v>125263</v>
      </c>
    </row>
    <row r="9" spans="1:5">
      <c r="A9" s="4" t="s">
        <v>415</v>
      </c>
    </row>
    <row r="10" spans="1:5">
      <c r="A10" s="3" t="s">
        <v>443</v>
      </c>
    </row>
    <row r="11" spans="1:5">
      <c r="A11" s="4" t="s">
        <v>1228</v>
      </c>
      <c r="B11" s="5" t="n">
        <v>136700</v>
      </c>
      <c r="C11" s="5" t="n">
        <v>138624</v>
      </c>
    </row>
    <row r="12" spans="1:5">
      <c r="A12" s="4" t="s">
        <v>522</v>
      </c>
      <c r="B12" s="5" t="n">
        <v>105879</v>
      </c>
      <c r="C12" s="5" t="n">
        <v>95328</v>
      </c>
    </row>
    <row r="13" spans="1:5">
      <c r="A13" s="4" t="s">
        <v>1229</v>
      </c>
      <c r="B13" s="5" t="n">
        <v>76961</v>
      </c>
      <c r="C13" s="5" t="n">
        <v>55657</v>
      </c>
    </row>
    <row r="14" spans="1:5">
      <c r="A14" s="4" t="s">
        <v>1230</v>
      </c>
      <c r="B14" s="5" t="n">
        <v>12267</v>
      </c>
      <c r="C14" s="5" t="n">
        <v>16959</v>
      </c>
    </row>
    <row r="15" spans="1:5">
      <c r="A15" s="4" t="s">
        <v>78</v>
      </c>
      <c r="B15" s="5" t="n">
        <v>153351</v>
      </c>
      <c r="C15" s="5" t="n">
        <v>161336</v>
      </c>
    </row>
    <row r="16" spans="1:5">
      <c r="A16" s="4" t="s">
        <v>1231</v>
      </c>
      <c r="C16" s="5" t="n">
        <v>95140</v>
      </c>
    </row>
    <row r="17" spans="1:5">
      <c r="A17" s="4" t="s">
        <v>418</v>
      </c>
    </row>
    <row r="18" spans="1:5">
      <c r="A18" s="3" t="s">
        <v>443</v>
      </c>
    </row>
    <row r="19" spans="1:5">
      <c r="A19" s="4" t="s">
        <v>1228</v>
      </c>
      <c r="B19" s="5" t="n">
        <v>36886</v>
      </c>
      <c r="C19" s="5" t="n">
        <v>39296</v>
      </c>
    </row>
    <row r="20" spans="1:5">
      <c r="A20" s="4" t="s">
        <v>522</v>
      </c>
      <c r="B20" s="5" t="n">
        <v>39587</v>
      </c>
      <c r="C20" s="5" t="n">
        <v>37011</v>
      </c>
    </row>
    <row r="21" spans="1:5">
      <c r="A21" s="4" t="s">
        <v>1229</v>
      </c>
      <c r="B21" s="5" t="n">
        <v>20129</v>
      </c>
      <c r="C21" s="5" t="n">
        <v>22193</v>
      </c>
    </row>
    <row r="22" spans="1:5">
      <c r="A22" s="4" t="s">
        <v>1230</v>
      </c>
      <c r="B22" s="5" t="n">
        <v>6617</v>
      </c>
      <c r="C22" s="5" t="n">
        <v>5757</v>
      </c>
    </row>
    <row r="23" spans="1:5">
      <c r="A23" s="4" t="s">
        <v>78</v>
      </c>
      <c r="B23" s="5" t="n">
        <v>49727</v>
      </c>
      <c r="C23" s="5" t="n">
        <v>48357</v>
      </c>
    </row>
    <row r="24" spans="1:5">
      <c r="A24" s="4" t="s">
        <v>1231</v>
      </c>
      <c r="B24" s="6" t="n">
        <v>25341</v>
      </c>
      <c r="C24" s="6" t="n">
        <v>2527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38</v>
      </c>
      <c r="C2" s="2" t="s">
        <v>39</v>
      </c>
      <c r="D2" s="2" t="s">
        <v>81</v>
      </c>
    </row>
    <row r="3" spans="1:4">
      <c r="A3" s="3" t="s">
        <v>443</v>
      </c>
    </row>
    <row r="4" spans="1:4">
      <c r="A4" s="4" t="s">
        <v>83</v>
      </c>
      <c r="B4" s="6" t="n">
        <v>850475</v>
      </c>
      <c r="C4" s="6" t="n">
        <v>857532</v>
      </c>
      <c r="D4" s="6" t="n">
        <v>751563</v>
      </c>
    </row>
    <row r="5" spans="1:4">
      <c r="A5" s="4" t="s">
        <v>95</v>
      </c>
      <c r="B5" s="5" t="n">
        <v>32209</v>
      </c>
      <c r="C5" s="5" t="n">
        <v>45353</v>
      </c>
      <c r="D5" s="5" t="n">
        <v>31567</v>
      </c>
    </row>
    <row r="6" spans="1:4">
      <c r="A6" s="4" t="s">
        <v>1233</v>
      </c>
      <c r="B6" s="5" t="n">
        <v>-157</v>
      </c>
      <c r="C6" s="5" t="n">
        <v>3062</v>
      </c>
      <c r="D6" s="5" t="n">
        <v>-4162</v>
      </c>
    </row>
    <row r="7" spans="1:4">
      <c r="A7" s="4" t="s">
        <v>1234</v>
      </c>
      <c r="B7" s="5" t="n">
        <v>32052</v>
      </c>
      <c r="C7" s="5" t="n">
        <v>48415</v>
      </c>
      <c r="D7" s="5" t="n">
        <v>27405</v>
      </c>
    </row>
    <row r="8" spans="1:4">
      <c r="A8" s="4" t="s">
        <v>1235</v>
      </c>
      <c r="B8" s="5" t="n">
        <v>7826</v>
      </c>
      <c r="C8" s="5" t="n">
        <v>7001</v>
      </c>
      <c r="D8" s="5" t="n">
        <v>4109</v>
      </c>
    </row>
    <row r="9" spans="1:4">
      <c r="A9" s="4" t="s">
        <v>1236</v>
      </c>
      <c r="B9" s="5" t="n">
        <v>14905</v>
      </c>
      <c r="C9" s="5" t="n">
        <v>8297</v>
      </c>
      <c r="D9" s="5" t="n">
        <v>7807</v>
      </c>
    </row>
    <row r="10" spans="1:4">
      <c r="A10" s="4" t="s">
        <v>415</v>
      </c>
    </row>
    <row r="11" spans="1:4">
      <c r="A11" s="3" t="s">
        <v>443</v>
      </c>
    </row>
    <row r="12" spans="1:4">
      <c r="A12" s="4" t="s">
        <v>83</v>
      </c>
      <c r="B12" s="5" t="n">
        <v>303309</v>
      </c>
      <c r="C12" s="5" t="n">
        <v>268575</v>
      </c>
      <c r="D12" s="5" t="n">
        <v>243483</v>
      </c>
    </row>
    <row r="13" spans="1:4">
      <c r="A13" s="4" t="s">
        <v>95</v>
      </c>
      <c r="B13" s="5" t="n">
        <v>10884</v>
      </c>
      <c r="C13" s="5" t="n">
        <v>7526</v>
      </c>
      <c r="D13" s="5" t="n">
        <v>1992</v>
      </c>
    </row>
    <row r="14" spans="1:4">
      <c r="A14" s="4" t="s">
        <v>1233</v>
      </c>
      <c r="B14" s="5" t="n">
        <v>2103</v>
      </c>
      <c r="C14" s="5" t="n">
        <v>-3082</v>
      </c>
      <c r="D14" s="5" t="n">
        <v>-2891</v>
      </c>
    </row>
    <row r="15" spans="1:4">
      <c r="A15" s="4" t="s">
        <v>1234</v>
      </c>
      <c r="B15" s="5" t="n">
        <v>12987</v>
      </c>
      <c r="C15" s="5" t="n">
        <v>4444</v>
      </c>
      <c r="D15" s="5" t="n">
        <v>-899</v>
      </c>
    </row>
    <row r="16" spans="1:4">
      <c r="A16" s="4" t="s">
        <v>1235</v>
      </c>
      <c r="B16" s="5" t="n">
        <v>5093</v>
      </c>
      <c r="C16" s="5" t="n">
        <v>4438</v>
      </c>
      <c r="D16" s="5" t="n">
        <v>1174</v>
      </c>
    </row>
    <row r="17" spans="1:4">
      <c r="A17" s="4" t="s">
        <v>1236</v>
      </c>
      <c r="B17" s="5" t="n">
        <v>5248</v>
      </c>
      <c r="C17" s="5" t="n">
        <v>1220</v>
      </c>
      <c r="D17" s="5" t="n">
        <v>1219</v>
      </c>
    </row>
    <row r="18" spans="1:4">
      <c r="A18" s="4" t="s">
        <v>418</v>
      </c>
    </row>
    <row r="19" spans="1:4">
      <c r="A19" s="3" t="s">
        <v>443</v>
      </c>
    </row>
    <row r="20" spans="1:4">
      <c r="A20" s="4" t="s">
        <v>83</v>
      </c>
      <c r="B20" s="5" t="n">
        <v>104537</v>
      </c>
      <c r="C20" s="5" t="n">
        <v>104835</v>
      </c>
      <c r="D20" s="5" t="n">
        <v>100121</v>
      </c>
    </row>
    <row r="21" spans="1:4">
      <c r="A21" s="4" t="s">
        <v>95</v>
      </c>
      <c r="B21" s="5" t="n">
        <v>2720</v>
      </c>
      <c r="C21" s="5" t="n">
        <v>2855</v>
      </c>
      <c r="D21" s="5" t="n">
        <v>3550</v>
      </c>
    </row>
    <row r="22" spans="1:4">
      <c r="A22" s="4" t="s">
        <v>1233</v>
      </c>
      <c r="B22" s="5" t="n">
        <v>-335</v>
      </c>
      <c r="C22" s="5" t="n">
        <v>280</v>
      </c>
      <c r="D22" s="5" t="n">
        <v>-484</v>
      </c>
    </row>
    <row r="23" spans="1:4">
      <c r="A23" s="4" t="s">
        <v>1234</v>
      </c>
      <c r="B23" s="5" t="n">
        <v>2385</v>
      </c>
      <c r="C23" s="5" t="n">
        <v>3135</v>
      </c>
      <c r="D23" s="5" t="n">
        <v>3066</v>
      </c>
    </row>
    <row r="24" spans="1:4">
      <c r="A24" s="4" t="s">
        <v>1235</v>
      </c>
      <c r="B24" s="5" t="n">
        <v>1386</v>
      </c>
      <c r="C24" s="5" t="n">
        <v>1492</v>
      </c>
      <c r="D24" s="5" t="n">
        <v>1858</v>
      </c>
    </row>
    <row r="25" spans="1:4">
      <c r="A25" s="4" t="s">
        <v>1236</v>
      </c>
      <c r="B25" s="6" t="n">
        <v>324</v>
      </c>
      <c r="C25" s="6" t="n">
        <v>332</v>
      </c>
      <c r="D25" s="6" t="n">
        <v>32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7</v>
      </c>
      <c r="B1" s="2" t="s">
        <v>1238</v>
      </c>
      <c r="C1" s="2" t="s">
        <v>38</v>
      </c>
      <c r="D1" s="2" t="s">
        <v>39</v>
      </c>
      <c r="E1" s="2" t="s">
        <v>81</v>
      </c>
      <c r="F1" s="2" t="s">
        <v>1239</v>
      </c>
    </row>
    <row r="2" spans="1:6">
      <c r="A2" s="3" t="s">
        <v>443</v>
      </c>
    </row>
    <row r="3" spans="1:6">
      <c r="A3" s="4" t="s">
        <v>1240</v>
      </c>
      <c r="C3" s="6" t="n">
        <v>-1036</v>
      </c>
      <c r="D3" s="6" t="n">
        <v>1752</v>
      </c>
      <c r="E3" s="6" t="n">
        <v>1483</v>
      </c>
    </row>
    <row r="4" spans="1:6">
      <c r="A4" s="4" t="s">
        <v>415</v>
      </c>
    </row>
    <row r="5" spans="1:6">
      <c r="A5" s="3" t="s">
        <v>443</v>
      </c>
    </row>
    <row r="6" spans="1:6">
      <c r="A6" s="4" t="s">
        <v>1241</v>
      </c>
      <c r="F6" s="6" t="n">
        <v>100</v>
      </c>
    </row>
    <row r="7" spans="1:6">
      <c r="A7" s="4" t="s">
        <v>1240</v>
      </c>
      <c r="B7" s="6" t="n">
        <v>-4067</v>
      </c>
      <c r="C7" s="6" t="n">
        <v>-11420</v>
      </c>
      <c r="D7" s="6" t="n">
        <v>396</v>
      </c>
      <c r="E7" s="6" t="n">
        <v>4026</v>
      </c>
    </row>
    <row r="8" spans="1:6">
      <c r="A8" s="4" t="s">
        <v>1242</v>
      </c>
      <c r="B8" s="6" t="n">
        <v>689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1238</v>
      </c>
      <c r="C1" s="2" t="s">
        <v>38</v>
      </c>
      <c r="D1" s="2" t="s">
        <v>39</v>
      </c>
      <c r="E1" s="2" t="s">
        <v>81</v>
      </c>
    </row>
    <row r="2" spans="1:5">
      <c r="A2" s="3" t="s">
        <v>443</v>
      </c>
    </row>
    <row r="3" spans="1:5">
      <c r="A3" s="4" t="s">
        <v>1244</v>
      </c>
      <c r="C3" s="6" t="n">
        <v>73301</v>
      </c>
      <c r="D3" s="6" t="n">
        <v>71045</v>
      </c>
      <c r="E3" s="6" t="n">
        <v>41599</v>
      </c>
    </row>
    <row r="4" spans="1:5">
      <c r="A4" s="4" t="s">
        <v>1245</v>
      </c>
      <c r="C4" s="5" t="n">
        <v>-65920</v>
      </c>
      <c r="D4" s="5" t="n">
        <v>-68505</v>
      </c>
      <c r="E4" s="5" t="n">
        <v>-39067</v>
      </c>
    </row>
    <row r="5" spans="1:5">
      <c r="A5" s="4" t="s">
        <v>1246</v>
      </c>
      <c r="C5" s="5" t="n">
        <v>-7902</v>
      </c>
      <c r="D5" s="5" t="n">
        <v>-2878</v>
      </c>
      <c r="E5" s="5" t="n">
        <v>955</v>
      </c>
    </row>
    <row r="6" spans="1:5">
      <c r="A6" s="4" t="s">
        <v>178</v>
      </c>
      <c r="C6" s="5" t="n">
        <v>-1036</v>
      </c>
      <c r="D6" s="5" t="n">
        <v>1752</v>
      </c>
      <c r="E6" s="5" t="n">
        <v>1483</v>
      </c>
    </row>
    <row r="7" spans="1:5">
      <c r="A7" s="4" t="s">
        <v>415</v>
      </c>
    </row>
    <row r="8" spans="1:5">
      <c r="A8" s="3" t="s">
        <v>443</v>
      </c>
    </row>
    <row r="9" spans="1:5">
      <c r="A9" s="4" t="s">
        <v>1244</v>
      </c>
      <c r="C9" s="5" t="n">
        <v>13032</v>
      </c>
      <c r="D9" s="5" t="n">
        <v>14261</v>
      </c>
      <c r="E9" s="5" t="n">
        <v>4145</v>
      </c>
    </row>
    <row r="10" spans="1:5">
      <c r="A10" s="4" t="s">
        <v>1245</v>
      </c>
      <c r="C10" s="5" t="n">
        <v>-16342</v>
      </c>
      <c r="D10" s="5" t="n">
        <v>-12760</v>
      </c>
      <c r="E10" s="5" t="n">
        <v>2715</v>
      </c>
    </row>
    <row r="11" spans="1:5">
      <c r="A11" s="4" t="s">
        <v>1246</v>
      </c>
      <c r="C11" s="5" t="n">
        <v>-7548</v>
      </c>
      <c r="D11" s="5" t="n">
        <v>-2124</v>
      </c>
      <c r="E11" s="5" t="n">
        <v>-2163</v>
      </c>
    </row>
    <row r="12" spans="1:5">
      <c r="A12" s="4" t="s">
        <v>178</v>
      </c>
      <c r="B12" s="6" t="n">
        <v>-4067</v>
      </c>
      <c r="C12" s="5" t="n">
        <v>-11420</v>
      </c>
      <c r="D12" s="5" t="n">
        <v>396</v>
      </c>
      <c r="E12" s="5" t="n">
        <v>4026</v>
      </c>
    </row>
    <row r="13" spans="1:5">
      <c r="A13" s="4" t="s">
        <v>418</v>
      </c>
    </row>
    <row r="14" spans="1:5">
      <c r="A14" s="3" t="s">
        <v>443</v>
      </c>
    </row>
    <row r="15" spans="1:5">
      <c r="A15" s="4" t="s">
        <v>1244</v>
      </c>
      <c r="C15" s="5" t="n">
        <v>3469</v>
      </c>
      <c r="D15" s="5" t="n">
        <v>4986</v>
      </c>
      <c r="E15" s="5" t="n">
        <v>6506</v>
      </c>
    </row>
    <row r="16" spans="1:5">
      <c r="A16" s="4" t="s">
        <v>1245</v>
      </c>
      <c r="C16" s="5" t="n">
        <v>-3493</v>
      </c>
      <c r="D16" s="5" t="n">
        <v>-4395</v>
      </c>
      <c r="E16" s="5" t="n">
        <v>-1548</v>
      </c>
    </row>
    <row r="17" spans="1:5">
      <c r="A17" s="4" t="s">
        <v>1246</v>
      </c>
      <c r="C17" s="5" t="n">
        <v>-1678</v>
      </c>
      <c r="D17" s="5" t="n">
        <v>-1804</v>
      </c>
      <c r="E17" s="5" t="n">
        <v>-1971</v>
      </c>
    </row>
    <row r="18" spans="1:5">
      <c r="A18" s="4" t="s">
        <v>178</v>
      </c>
      <c r="C18" s="6" t="n">
        <v>-1779</v>
      </c>
      <c r="D18" s="6" t="n">
        <v>-1085</v>
      </c>
      <c r="E18" s="6" t="n">
        <v>265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38</v>
      </c>
    </row>
    <row r="3" spans="1:2">
      <c r="A3" s="3" t="s">
        <v>182</v>
      </c>
    </row>
    <row r="4" spans="1:2">
      <c r="A4" s="4" t="s">
        <v>45</v>
      </c>
      <c r="B4" s="4" t="s">
        <v>19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38</v>
      </c>
      <c r="C1" s="2" t="s">
        <v>39</v>
      </c>
    </row>
    <row r="2" spans="1:3">
      <c r="A2" s="3" t="s">
        <v>1248</v>
      </c>
    </row>
    <row r="3" spans="1:3">
      <c r="A3" s="4" t="s">
        <v>1249</v>
      </c>
      <c r="B3" s="6" t="n">
        <v>3669</v>
      </c>
      <c r="C3" s="6" t="n">
        <v>4303</v>
      </c>
    </row>
    <row r="4" spans="1:3">
      <c r="A4" s="4" t="s">
        <v>1250</v>
      </c>
      <c r="B4" s="5" t="n">
        <v>782</v>
      </c>
      <c r="C4" s="5" t="n">
        <v>500</v>
      </c>
    </row>
    <row r="5" spans="1:3">
      <c r="A5" s="4" t="s">
        <v>109</v>
      </c>
      <c r="B5" s="6" t="n">
        <v>4451</v>
      </c>
      <c r="C5" s="6" t="n">
        <v>480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38</v>
      </c>
      <c r="C2" s="2" t="s">
        <v>39</v>
      </c>
      <c r="D2" s="2" t="s">
        <v>81</v>
      </c>
    </row>
    <row r="3" spans="1:4">
      <c r="A3" s="3" t="s">
        <v>1248</v>
      </c>
    </row>
    <row r="4" spans="1:4">
      <c r="A4" s="4" t="s">
        <v>1249</v>
      </c>
      <c r="B4" s="6" t="n">
        <v>-1610</v>
      </c>
      <c r="C4" s="6" t="n">
        <v>-503</v>
      </c>
      <c r="D4" s="6" t="n">
        <v>-379</v>
      </c>
    </row>
    <row r="5" spans="1:4">
      <c r="A5" s="4" t="s">
        <v>1250</v>
      </c>
      <c r="B5" s="5" t="n">
        <v>111</v>
      </c>
      <c r="C5" s="5" t="n">
        <v>32</v>
      </c>
      <c r="D5" s="5" t="n">
        <v>89</v>
      </c>
    </row>
    <row r="6" spans="1:4">
      <c r="A6" s="4" t="s">
        <v>109</v>
      </c>
      <c r="B6" s="6" t="n">
        <v>-1499</v>
      </c>
      <c r="C6" s="6" t="n">
        <v>-471</v>
      </c>
      <c r="D6" s="6" t="n">
        <v>-29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38</v>
      </c>
      <c r="C1" s="2" t="s">
        <v>39</v>
      </c>
    </row>
    <row r="2" spans="1:3">
      <c r="A2" s="3" t="s">
        <v>1253</v>
      </c>
    </row>
    <row r="3" spans="1:3">
      <c r="A3" s="4" t="s">
        <v>49</v>
      </c>
      <c r="B3" s="6" t="n">
        <v>4702</v>
      </c>
      <c r="C3" s="6" t="n">
        <v>8677</v>
      </c>
    </row>
    <row r="4" spans="1:3">
      <c r="A4" s="4" t="s">
        <v>50</v>
      </c>
      <c r="B4" s="5" t="n">
        <v>252</v>
      </c>
      <c r="C4" s="5" t="n">
        <v>364</v>
      </c>
    </row>
    <row r="5" spans="1:3">
      <c r="A5" s="4" t="s">
        <v>109</v>
      </c>
      <c r="B5" s="6" t="n">
        <v>4954</v>
      </c>
      <c r="C5" s="6" t="n">
        <v>904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38</v>
      </c>
      <c r="C2" s="2" t="s">
        <v>39</v>
      </c>
      <c r="D2" s="2" t="s">
        <v>81</v>
      </c>
    </row>
    <row r="3" spans="1:4">
      <c r="A3" s="3" t="s">
        <v>1255</v>
      </c>
    </row>
    <row r="4" spans="1:4">
      <c r="A4" s="4" t="s">
        <v>1256</v>
      </c>
      <c r="B4" s="6" t="n">
        <v>24383</v>
      </c>
      <c r="C4" s="6" t="n">
        <v>38352</v>
      </c>
      <c r="D4" s="6" t="n">
        <v>27458</v>
      </c>
    </row>
    <row r="5" spans="1:4">
      <c r="A5" s="4" t="s">
        <v>1257</v>
      </c>
      <c r="B5" s="5" t="n">
        <v>200694</v>
      </c>
      <c r="C5" s="5" t="n">
        <v>195905</v>
      </c>
      <c r="D5" s="5" t="n">
        <v>195904</v>
      </c>
    </row>
    <row r="6" spans="1:4">
      <c r="A6" s="4" t="s">
        <v>1258</v>
      </c>
      <c r="B6" s="5" t="n">
        <v>95</v>
      </c>
      <c r="C6" s="5" t="n">
        <v>73</v>
      </c>
      <c r="D6" s="5" t="n">
        <v>56</v>
      </c>
    </row>
    <row r="7" spans="1:4">
      <c r="A7" s="4" t="s">
        <v>1259</v>
      </c>
      <c r="B7" s="5" t="n">
        <v>200789</v>
      </c>
      <c r="C7" s="5" t="n">
        <v>195978</v>
      </c>
      <c r="D7" s="5" t="n">
        <v>195960</v>
      </c>
    </row>
    <row r="8" spans="1:4">
      <c r="A8" s="4" t="s">
        <v>1260</v>
      </c>
      <c r="B8" s="7" t="n">
        <v>121.49</v>
      </c>
      <c r="C8" s="7" t="n">
        <v>195.77</v>
      </c>
      <c r="D8" s="7" t="n">
        <v>140.16</v>
      </c>
    </row>
    <row r="9" spans="1:4">
      <c r="A9" s="4" t="s">
        <v>1261</v>
      </c>
      <c r="B9" s="7" t="n">
        <v>121.43</v>
      </c>
      <c r="C9" s="7" t="n">
        <v>195.69</v>
      </c>
      <c r="D9" s="7" t="n">
        <v>140.1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38</v>
      </c>
      <c r="C2" s="2" t="s">
        <v>39</v>
      </c>
      <c r="D2" s="2" t="s">
        <v>81</v>
      </c>
    </row>
    <row r="3" spans="1:4">
      <c r="A3" s="4" t="s">
        <v>1263</v>
      </c>
    </row>
    <row r="4" spans="1:4">
      <c r="A4" s="3" t="s">
        <v>1264</v>
      </c>
    </row>
    <row r="5" spans="1:4">
      <c r="A5" s="4" t="s">
        <v>1265</v>
      </c>
      <c r="B5" s="6" t="n">
        <v>2845</v>
      </c>
      <c r="C5" s="6" t="n">
        <v>1272</v>
      </c>
      <c r="D5" s="6" t="n">
        <v>1631</v>
      </c>
    </row>
    <row r="6" spans="1:4">
      <c r="A6" s="4" t="s">
        <v>1266</v>
      </c>
      <c r="C6" s="5" t="n">
        <v>3944</v>
      </c>
      <c r="D6" s="5" t="n">
        <v>5740</v>
      </c>
    </row>
    <row r="7" spans="1:4">
      <c r="A7" s="4" t="s">
        <v>1267</v>
      </c>
    </row>
    <row r="8" spans="1:4">
      <c r="A8" s="3" t="s">
        <v>1264</v>
      </c>
    </row>
    <row r="9" spans="1:4">
      <c r="A9" s="4" t="s">
        <v>1266</v>
      </c>
      <c r="B9" s="6" t="n">
        <v>2533</v>
      </c>
      <c r="C9" s="6" t="n">
        <v>3031</v>
      </c>
      <c r="D9" s="6" t="n">
        <v>257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38</v>
      </c>
      <c r="C1" s="2" t="s">
        <v>39</v>
      </c>
    </row>
    <row r="2" spans="1:3">
      <c r="A2" s="4" t="s">
        <v>1263</v>
      </c>
    </row>
    <row r="3" spans="1:3">
      <c r="A3" s="3" t="s">
        <v>1264</v>
      </c>
    </row>
    <row r="4" spans="1:3">
      <c r="A4" s="4" t="s">
        <v>530</v>
      </c>
      <c r="B4" s="6" t="n">
        <v>744</v>
      </c>
      <c r="C4" s="6" t="n">
        <v>176</v>
      </c>
    </row>
    <row r="5" spans="1:3">
      <c r="A5" s="4" t="s">
        <v>1269</v>
      </c>
      <c r="C5" s="5" t="n">
        <v>213</v>
      </c>
    </row>
    <row r="6" spans="1:3">
      <c r="A6" s="4" t="s">
        <v>1267</v>
      </c>
    </row>
    <row r="7" spans="1:3">
      <c r="A7" s="3" t="s">
        <v>1264</v>
      </c>
    </row>
    <row r="8" spans="1:3">
      <c r="A8" s="4" t="s">
        <v>597</v>
      </c>
      <c r="C8" s="5" t="n">
        <v>212</v>
      </c>
    </row>
    <row r="9" spans="1:3">
      <c r="A9" s="4" t="s">
        <v>1269</v>
      </c>
      <c r="B9" s="6" t="n">
        <v>293</v>
      </c>
      <c r="C9" s="6" t="n">
        <v>2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38</v>
      </c>
      <c r="C2" s="2" t="s">
        <v>39</v>
      </c>
      <c r="D2" s="2" t="s">
        <v>81</v>
      </c>
    </row>
    <row r="3" spans="1:4">
      <c r="A3" s="3" t="s">
        <v>1271</v>
      </c>
    </row>
    <row r="4" spans="1:4">
      <c r="A4" s="4" t="s">
        <v>1272</v>
      </c>
      <c r="B4" s="6" t="n">
        <v>840</v>
      </c>
      <c r="C4" s="6" t="n">
        <v>1036</v>
      </c>
      <c r="D4" s="6" t="n">
        <v>956</v>
      </c>
    </row>
    <row r="5" spans="1:4">
      <c r="A5" s="4" t="s">
        <v>1273</v>
      </c>
      <c r="B5" s="5" t="n">
        <v>103</v>
      </c>
      <c r="C5" s="5" t="n">
        <v>98</v>
      </c>
      <c r="D5" s="5" t="n">
        <v>92</v>
      </c>
    </row>
    <row r="6" spans="1:4">
      <c r="A6" s="4" t="s">
        <v>109</v>
      </c>
      <c r="B6" s="6" t="n">
        <v>943</v>
      </c>
      <c r="C6" s="6" t="n">
        <v>1134</v>
      </c>
      <c r="D6" s="6" t="n">
        <v>104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38</v>
      </c>
      <c r="C2" s="2" t="s">
        <v>39</v>
      </c>
      <c r="D2" s="2" t="s">
        <v>81</v>
      </c>
    </row>
    <row r="3" spans="1:4">
      <c r="A3" s="3" t="s">
        <v>1275</v>
      </c>
    </row>
    <row r="4" spans="1:4">
      <c r="A4" s="4" t="s">
        <v>545</v>
      </c>
      <c r="B4" s="6" t="n">
        <v>72806</v>
      </c>
      <c r="C4" s="6" t="n">
        <v>65723</v>
      </c>
      <c r="D4" s="6" t="n">
        <v>57236</v>
      </c>
    </row>
    <row r="5" spans="1:4">
      <c r="A5" s="4" t="s">
        <v>1276</v>
      </c>
      <c r="B5" s="5" t="n">
        <v>38124</v>
      </c>
      <c r="C5" s="5" t="n">
        <v>5406</v>
      </c>
      <c r="D5" s="5" t="n">
        <v>8917</v>
      </c>
    </row>
    <row r="6" spans="1:4">
      <c r="A6" s="4" t="s">
        <v>1277</v>
      </c>
      <c r="B6" s="5" t="n">
        <v>1295</v>
      </c>
      <c r="C6" s="5" t="n">
        <v>647</v>
      </c>
      <c r="D6" s="5" t="n">
        <v>662</v>
      </c>
    </row>
    <row r="7" spans="1:4">
      <c r="A7" s="4" t="s">
        <v>551</v>
      </c>
      <c r="B7" s="5" t="n">
        <v>-615</v>
      </c>
      <c r="C7" s="5" t="n">
        <v>959</v>
      </c>
      <c r="D7" s="5" t="n">
        <v>-1162</v>
      </c>
    </row>
    <row r="8" spans="1:4">
      <c r="A8" s="4" t="s">
        <v>1278</v>
      </c>
      <c r="B8" s="5" t="n">
        <v>75</v>
      </c>
      <c r="C8" s="5" t="n">
        <v>71</v>
      </c>
      <c r="D8" s="5" t="n">
        <v>70</v>
      </c>
    </row>
    <row r="9" spans="1:4">
      <c r="A9" s="4" t="s">
        <v>547</v>
      </c>
      <c r="B9" s="5" t="n">
        <v>111685</v>
      </c>
      <c r="C9" s="5" t="n">
        <v>72806</v>
      </c>
      <c r="D9" s="5" t="n">
        <v>65723</v>
      </c>
    </row>
    <row r="10" spans="1:4">
      <c r="A10" s="4" t="s">
        <v>1043</v>
      </c>
    </row>
    <row r="11" spans="1:4">
      <c r="A11" s="3" t="s">
        <v>1275</v>
      </c>
    </row>
    <row r="12" spans="1:4">
      <c r="A12" s="4" t="s">
        <v>545</v>
      </c>
      <c r="B12" s="5" t="n">
        <v>70270</v>
      </c>
      <c r="C12" s="5" t="n">
        <v>63054</v>
      </c>
      <c r="D12" s="5" t="n">
        <v>54046</v>
      </c>
    </row>
    <row r="13" spans="1:4">
      <c r="A13" s="4" t="s">
        <v>1276</v>
      </c>
      <c r="B13" s="5" t="n">
        <v>38768</v>
      </c>
      <c r="C13" s="5" t="n">
        <v>6119</v>
      </c>
      <c r="D13" s="5" t="n">
        <v>10052</v>
      </c>
    </row>
    <row r="14" spans="1:4">
      <c r="A14" s="4" t="s">
        <v>551</v>
      </c>
      <c r="B14" s="5" t="n">
        <v>-483</v>
      </c>
      <c r="C14" s="5" t="n">
        <v>1026</v>
      </c>
      <c r="D14" s="5" t="n">
        <v>-1114</v>
      </c>
    </row>
    <row r="15" spans="1:4">
      <c r="A15" s="4" t="s">
        <v>1278</v>
      </c>
      <c r="B15" s="5" t="n">
        <v>75</v>
      </c>
      <c r="C15" s="5" t="n">
        <v>71</v>
      </c>
      <c r="D15" s="5" t="n">
        <v>70</v>
      </c>
    </row>
    <row r="16" spans="1:4">
      <c r="A16" s="4" t="s">
        <v>547</v>
      </c>
      <c r="B16" s="5" t="n">
        <v>108630</v>
      </c>
      <c r="C16" s="5" t="n">
        <v>70270</v>
      </c>
      <c r="D16" s="5" t="n">
        <v>63054</v>
      </c>
    </row>
    <row r="17" spans="1:4">
      <c r="A17" s="4" t="s">
        <v>1044</v>
      </c>
    </row>
    <row r="18" spans="1:4">
      <c r="A18" s="3" t="s">
        <v>1275</v>
      </c>
    </row>
    <row r="19" spans="1:4">
      <c r="A19" s="4" t="s">
        <v>545</v>
      </c>
      <c r="B19" s="5" t="n">
        <v>2536</v>
      </c>
      <c r="C19" s="5" t="n">
        <v>2669</v>
      </c>
      <c r="D19" s="5" t="n">
        <v>3190</v>
      </c>
    </row>
    <row r="20" spans="1:4">
      <c r="A20" s="4" t="s">
        <v>1276</v>
      </c>
      <c r="B20" s="5" t="n">
        <v>-644</v>
      </c>
      <c r="C20" s="5" t="n">
        <v>-713</v>
      </c>
      <c r="D20" s="5" t="n">
        <v>-1135</v>
      </c>
    </row>
    <row r="21" spans="1:4">
      <c r="A21" s="4" t="s">
        <v>1277</v>
      </c>
      <c r="B21" s="5" t="n">
        <v>1295</v>
      </c>
      <c r="C21" s="5" t="n">
        <v>647</v>
      </c>
      <c r="D21" s="5" t="n">
        <v>662</v>
      </c>
    </row>
    <row r="22" spans="1:4">
      <c r="A22" s="4" t="s">
        <v>551</v>
      </c>
      <c r="B22" s="5" t="n">
        <v>-132</v>
      </c>
      <c r="C22" s="5" t="n">
        <v>-67</v>
      </c>
      <c r="D22" s="5" t="n">
        <v>-48</v>
      </c>
    </row>
    <row r="23" spans="1:4">
      <c r="A23" s="4" t="s">
        <v>547</v>
      </c>
      <c r="B23" s="6" t="n">
        <v>3055</v>
      </c>
      <c r="C23" s="6" t="n">
        <v>2536</v>
      </c>
      <c r="D23" s="6" t="n">
        <v>266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38</v>
      </c>
    </row>
    <row r="3" spans="1:2">
      <c r="A3" s="3" t="s">
        <v>182</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7</v>
      </c>
      <c r="B1" s="2" t="s">
        <v>1</v>
      </c>
    </row>
    <row r="2" spans="1:2">
      <c r="B2" s="2" t="s">
        <v>38</v>
      </c>
    </row>
    <row r="3" spans="1:2">
      <c r="A3" s="3" t="s">
        <v>182</v>
      </c>
    </row>
    <row r="4" spans="1:2">
      <c r="A4" s="4" t="s">
        <v>5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38</v>
      </c>
    </row>
    <row r="3" spans="1:2">
      <c r="A3" s="3" t="s">
        <v>18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v>
      </c>
      <c r="B1" s="2" t="s">
        <v>38</v>
      </c>
      <c r="C1" s="2" t="s">
        <v>39</v>
      </c>
    </row>
    <row r="2" spans="1:3">
      <c r="A2" s="3" t="s">
        <v>40</v>
      </c>
    </row>
    <row r="3" spans="1:3">
      <c r="A3" s="4" t="s">
        <v>41</v>
      </c>
      <c r="B3" s="6" t="n">
        <v>118974</v>
      </c>
      <c r="C3" s="6" t="n">
        <v>120010</v>
      </c>
    </row>
    <row r="4" spans="1:3">
      <c r="A4" s="4" t="s">
        <v>42</v>
      </c>
      <c r="B4" s="5" t="n">
        <v>160785</v>
      </c>
      <c r="C4" s="5" t="n">
        <v>166148</v>
      </c>
    </row>
    <row r="5" spans="1:3">
      <c r="A5" s="4" t="s">
        <v>43</v>
      </c>
      <c r="B5" s="5" t="n">
        <v>98801</v>
      </c>
      <c r="C5" s="5" t="n">
        <v>98039</v>
      </c>
    </row>
    <row r="6" spans="1:3">
      <c r="A6" s="4" t="s">
        <v>44</v>
      </c>
      <c r="B6" s="5" t="n">
        <v>3436</v>
      </c>
      <c r="C6" s="5" t="n">
        <v>1332</v>
      </c>
    </row>
    <row r="7" spans="1:3">
      <c r="A7" s="4" t="s">
        <v>45</v>
      </c>
      <c r="B7" s="5" t="n">
        <v>4139</v>
      </c>
      <c r="C7" s="5" t="n">
        <v>1973</v>
      </c>
    </row>
    <row r="8" spans="1:3">
      <c r="A8" s="4" t="s">
        <v>46</v>
      </c>
      <c r="B8" s="5" t="n">
        <v>15305</v>
      </c>
      <c r="C8" s="5" t="n">
        <v>12328</v>
      </c>
    </row>
    <row r="9" spans="1:3">
      <c r="A9" s="4" t="s">
        <v>47</v>
      </c>
      <c r="B9" s="5" t="n">
        <v>401440</v>
      </c>
      <c r="C9" s="5" t="n">
        <v>399830</v>
      </c>
    </row>
    <row r="10" spans="1:3">
      <c r="A10" s="3" t="s">
        <v>48</v>
      </c>
    </row>
    <row r="11" spans="1:3">
      <c r="A11" s="4" t="s">
        <v>49</v>
      </c>
      <c r="B11" s="5" t="n">
        <v>189667</v>
      </c>
      <c r="C11" s="5" t="n">
        <v>187703</v>
      </c>
    </row>
    <row r="12" spans="1:3">
      <c r="A12" s="4" t="s">
        <v>50</v>
      </c>
      <c r="B12" s="5" t="n">
        <v>25754</v>
      </c>
      <c r="C12" s="5" t="n">
        <v>21449</v>
      </c>
    </row>
    <row r="13" spans="1:3">
      <c r="A13" s="4" t="s">
        <v>51</v>
      </c>
      <c r="B13" s="5" t="n">
        <v>4451</v>
      </c>
      <c r="C13" s="5" t="n">
        <v>4803</v>
      </c>
    </row>
    <row r="14" spans="1:3">
      <c r="A14" s="4" t="s">
        <v>45</v>
      </c>
      <c r="B14" s="5" t="n">
        <v>57304</v>
      </c>
      <c r="C14" s="5" t="n">
        <v>54332</v>
      </c>
    </row>
    <row r="15" spans="1:3">
      <c r="A15" s="4" t="s">
        <v>52</v>
      </c>
      <c r="B15" s="5" t="n">
        <v>26100</v>
      </c>
      <c r="C15" s="5" t="n">
        <v>25876</v>
      </c>
    </row>
    <row r="16" spans="1:3">
      <c r="A16" s="4" t="s">
        <v>53</v>
      </c>
      <c r="B16" s="5" t="n">
        <v>6612</v>
      </c>
      <c r="C16" s="5" t="n">
        <v>7194</v>
      </c>
    </row>
    <row r="17" spans="1:3">
      <c r="A17" s="4" t="s">
        <v>54</v>
      </c>
      <c r="B17" s="5" t="n">
        <v>309888</v>
      </c>
      <c r="C17" s="5" t="n">
        <v>301357</v>
      </c>
    </row>
    <row r="18" spans="1:3">
      <c r="A18" s="4" t="s">
        <v>55</v>
      </c>
      <c r="B18" s="5" t="n">
        <v>711328</v>
      </c>
      <c r="C18" s="5" t="n">
        <v>701187</v>
      </c>
    </row>
    <row r="19" spans="1:3">
      <c r="A19" s="3" t="s">
        <v>56</v>
      </c>
    </row>
    <row r="20" spans="1:3">
      <c r="A20" s="4" t="s">
        <v>57</v>
      </c>
      <c r="B20" s="5" t="n">
        <v>112951</v>
      </c>
      <c r="C20" s="5" t="n">
        <v>121931</v>
      </c>
    </row>
    <row r="21" spans="1:3">
      <c r="A21" s="4" t="s">
        <v>58</v>
      </c>
      <c r="B21" s="5" t="n">
        <v>38246</v>
      </c>
      <c r="C21" s="5" t="n">
        <v>36805</v>
      </c>
    </row>
    <row r="22" spans="1:3">
      <c r="A22" s="4" t="s">
        <v>59</v>
      </c>
      <c r="B22" s="5" t="n">
        <v>2104</v>
      </c>
      <c r="C22" s="5" t="n">
        <v>2576</v>
      </c>
    </row>
    <row r="23" spans="1:3">
      <c r="A23" s="4" t="s">
        <v>60</v>
      </c>
      <c r="B23" s="5" t="n">
        <v>9161</v>
      </c>
      <c r="C23" s="5" t="n">
        <v>7360</v>
      </c>
    </row>
    <row r="24" spans="1:3">
      <c r="A24" s="4" t="s">
        <v>61</v>
      </c>
      <c r="B24" s="5" t="n">
        <v>4637</v>
      </c>
      <c r="C24" s="5" t="n">
        <v>7681</v>
      </c>
    </row>
    <row r="25" spans="1:3">
      <c r="A25" s="4" t="s">
        <v>62</v>
      </c>
      <c r="B25" s="5" t="n">
        <v>29232</v>
      </c>
      <c r="C25" s="5" t="n">
        <v>29433</v>
      </c>
    </row>
    <row r="26" spans="1:3">
      <c r="A26" s="4" t="s">
        <v>63</v>
      </c>
      <c r="B26" s="5" t="n">
        <v>196331</v>
      </c>
      <c r="C26" s="5" t="n">
        <v>205786</v>
      </c>
    </row>
    <row r="27" spans="1:3">
      <c r="A27" s="3" t="s">
        <v>64</v>
      </c>
    </row>
    <row r="28" spans="1:3">
      <c r="A28" s="4" t="s">
        <v>58</v>
      </c>
      <c r="B28" s="5" t="n">
        <v>70384</v>
      </c>
      <c r="C28" s="5" t="n">
        <v>33465</v>
      </c>
    </row>
    <row r="29" spans="1:3">
      <c r="A29" s="4" t="s">
        <v>59</v>
      </c>
      <c r="B29" s="5" t="n">
        <v>3125</v>
      </c>
      <c r="C29" s="5" t="n">
        <v>2463</v>
      </c>
    </row>
    <row r="30" spans="1:3">
      <c r="A30" s="4" t="s">
        <v>60</v>
      </c>
      <c r="B30" s="5" t="n">
        <v>1141</v>
      </c>
      <c r="C30" s="5" t="n">
        <v>973</v>
      </c>
    </row>
    <row r="31" spans="1:3">
      <c r="A31" s="4" t="s">
        <v>65</v>
      </c>
      <c r="B31" s="5" t="n">
        <v>19476</v>
      </c>
      <c r="C31" s="5" t="n">
        <v>17170</v>
      </c>
    </row>
    <row r="32" spans="1:3">
      <c r="A32" s="4" t="s">
        <v>66</v>
      </c>
      <c r="B32" s="5" t="n">
        <v>4730</v>
      </c>
      <c r="C32" s="5" t="n">
        <v>9128</v>
      </c>
    </row>
    <row r="33" spans="1:3">
      <c r="A33" s="4" t="s">
        <v>67</v>
      </c>
      <c r="B33" s="5" t="n">
        <v>5075</v>
      </c>
      <c r="C33" s="5" t="n">
        <v>6405</v>
      </c>
    </row>
    <row r="34" spans="1:3">
      <c r="A34" s="4" t="s">
        <v>68</v>
      </c>
      <c r="B34" s="5" t="n">
        <v>103931</v>
      </c>
      <c r="C34" s="5" t="n">
        <v>69604</v>
      </c>
    </row>
    <row r="35" spans="1:3">
      <c r="A35" s="4" t="s">
        <v>69</v>
      </c>
      <c r="B35" s="5" t="n">
        <v>300262</v>
      </c>
      <c r="C35" s="5" t="n">
        <v>275390</v>
      </c>
    </row>
    <row r="36" spans="1:3">
      <c r="A36" s="3" t="s">
        <v>70</v>
      </c>
    </row>
    <row r="37" spans="1:3">
      <c r="A37" s="4" t="s">
        <v>71</v>
      </c>
      <c r="B37" s="5" t="n">
        <v>38730</v>
      </c>
      <c r="C37" s="5" t="n">
        <v>38730</v>
      </c>
    </row>
    <row r="38" spans="1:3">
      <c r="A38" s="4" t="s">
        <v>72</v>
      </c>
      <c r="B38" s="5" t="n">
        <v>135130</v>
      </c>
      <c r="C38" s="5" t="n">
        <v>55664</v>
      </c>
    </row>
    <row r="39" spans="1:3">
      <c r="A39" s="4" t="s">
        <v>73</v>
      </c>
      <c r="B39" s="5" t="n">
        <v>224285</v>
      </c>
      <c r="C39" s="5" t="n">
        <v>209702</v>
      </c>
    </row>
    <row r="40" spans="1:3">
      <c r="A40" s="4" t="s">
        <v>74</v>
      </c>
      <c r="B40" s="5" t="n">
        <v>-18284</v>
      </c>
      <c r="C40" s="5" t="n">
        <v>-3497</v>
      </c>
    </row>
    <row r="41" spans="1:3">
      <c r="A41" s="4" t="s">
        <v>75</v>
      </c>
      <c r="B41" s="5" t="n">
        <v>2819</v>
      </c>
      <c r="C41" s="5" t="n">
        <v>-65</v>
      </c>
    </row>
    <row r="42" spans="1:3">
      <c r="A42" s="4" t="s">
        <v>76</v>
      </c>
      <c r="B42" s="5" t="n">
        <v>382680</v>
      </c>
      <c r="C42" s="5" t="n">
        <v>300534</v>
      </c>
    </row>
    <row r="43" spans="1:3">
      <c r="A43" s="4" t="s">
        <v>77</v>
      </c>
      <c r="B43" s="5" t="n">
        <v>28386</v>
      </c>
      <c r="C43" s="5" t="n">
        <v>125263</v>
      </c>
    </row>
    <row r="44" spans="1:3">
      <c r="A44" s="4" t="s">
        <v>78</v>
      </c>
      <c r="B44" s="5" t="n">
        <v>411066</v>
      </c>
      <c r="C44" s="5" t="n">
        <v>425797</v>
      </c>
    </row>
    <row r="45" spans="1:3">
      <c r="A45" s="4" t="s">
        <v>79</v>
      </c>
      <c r="B45" s="6" t="n">
        <v>711328</v>
      </c>
      <c r="C45" s="6" t="n">
        <v>701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38</v>
      </c>
    </row>
    <row r="3" spans="1:2">
      <c r="A3" s="3" t="s">
        <v>182</v>
      </c>
    </row>
    <row r="4" spans="1:2">
      <c r="A4" s="4" t="s">
        <v>58</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v>
      </c>
      <c r="B1" s="2" t="s">
        <v>1</v>
      </c>
    </row>
    <row r="2" spans="1:2">
      <c r="B2" s="2" t="s">
        <v>38</v>
      </c>
    </row>
    <row r="3" spans="1:2">
      <c r="A3" s="3" t="s">
        <v>182</v>
      </c>
    </row>
    <row r="4" spans="1:2">
      <c r="A4" s="4" t="s">
        <v>59</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8</v>
      </c>
    </row>
    <row r="3" spans="1:2">
      <c r="A3" s="3" t="s">
        <v>182</v>
      </c>
    </row>
    <row r="4" spans="1:2">
      <c r="A4" s="4" t="s">
        <v>60</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8</v>
      </c>
    </row>
    <row r="3" spans="1:2">
      <c r="A3" s="3" t="s">
        <v>18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38</v>
      </c>
    </row>
    <row r="3" spans="1:2">
      <c r="A3" s="3" t="s">
        <v>18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38</v>
      </c>
    </row>
    <row r="3" spans="1:2">
      <c r="A3" s="3" t="s">
        <v>182</v>
      </c>
    </row>
    <row r="4" spans="1:2">
      <c r="A4" s="4" t="s">
        <v>70</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8</v>
      </c>
    </row>
    <row r="3" spans="1:2">
      <c r="A3" s="3" t="s">
        <v>18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38</v>
      </c>
    </row>
    <row r="3" spans="1:2">
      <c r="A3" s="3" t="s">
        <v>182</v>
      </c>
    </row>
    <row r="4" spans="1:2">
      <c r="A4" s="4" t="s">
        <v>13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38</v>
      </c>
    </row>
    <row r="3" spans="1:2">
      <c r="A3" s="3" t="s">
        <v>182</v>
      </c>
    </row>
    <row r="4" spans="1:2">
      <c r="A4" s="4" t="s">
        <v>83</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6</v>
      </c>
      <c r="B1" s="2" t="s">
        <v>1</v>
      </c>
    </row>
    <row r="2" spans="1:2">
      <c r="B2" s="2" t="s">
        <v>38</v>
      </c>
    </row>
    <row r="3" spans="1:2">
      <c r="A3" s="3" t="s">
        <v>182</v>
      </c>
    </row>
    <row r="4" spans="1:2">
      <c r="A4" s="4" t="s">
        <v>86</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38</v>
      </c>
      <c r="C2" s="2" t="s">
        <v>39</v>
      </c>
      <c r="D2" s="2" t="s">
        <v>81</v>
      </c>
    </row>
    <row r="3" spans="1:4">
      <c r="A3" s="3" t="s">
        <v>82</v>
      </c>
    </row>
    <row r="4" spans="1:4">
      <c r="A4" s="4" t="s">
        <v>83</v>
      </c>
      <c r="B4" s="6" t="n">
        <v>850475</v>
      </c>
      <c r="C4" s="6" t="n">
        <v>857532</v>
      </c>
      <c r="D4" s="6" t="n">
        <v>751563</v>
      </c>
    </row>
    <row r="5" spans="1:4">
      <c r="A5" s="4" t="s">
        <v>84</v>
      </c>
      <c r="B5" s="5" t="n">
        <v>-689094</v>
      </c>
      <c r="C5" s="5" t="n">
        <v>-669514</v>
      </c>
      <c r="D5" s="5" t="n">
        <v>-600073</v>
      </c>
    </row>
    <row r="6" spans="1:4">
      <c r="A6" s="4" t="s">
        <v>85</v>
      </c>
      <c r="B6" s="5" t="n">
        <v>161381</v>
      </c>
      <c r="C6" s="5" t="n">
        <v>188018</v>
      </c>
      <c r="D6" s="5" t="n">
        <v>151490</v>
      </c>
    </row>
    <row r="7" spans="1:4">
      <c r="A7" s="4" t="s">
        <v>86</v>
      </c>
      <c r="B7" s="5" t="n">
        <v>-116257</v>
      </c>
      <c r="C7" s="5" t="n">
        <v>-118651</v>
      </c>
      <c r="D7" s="5" t="n">
        <v>-108038</v>
      </c>
    </row>
    <row r="8" spans="1:4">
      <c r="A8" s="4" t="s">
        <v>87</v>
      </c>
      <c r="B8" s="5" t="n">
        <v>1739</v>
      </c>
      <c r="C8" s="5" t="n">
        <v>1642</v>
      </c>
      <c r="D8" s="5" t="n">
        <v>1906</v>
      </c>
    </row>
    <row r="9" spans="1:4">
      <c r="A9" s="4" t="s">
        <v>88</v>
      </c>
      <c r="B9" s="5" t="n">
        <v>-3738</v>
      </c>
      <c r="C9" s="5" t="n">
        <v>-1879</v>
      </c>
      <c r="D9" s="5" t="n">
        <v>-3325</v>
      </c>
    </row>
    <row r="10" spans="1:4">
      <c r="A10" s="4" t="s">
        <v>89</v>
      </c>
      <c r="B10" s="5" t="n">
        <v>-1499</v>
      </c>
      <c r="C10" s="5" t="n">
        <v>-471</v>
      </c>
      <c r="D10" s="5" t="n">
        <v>-290</v>
      </c>
    </row>
    <row r="11" spans="1:4">
      <c r="A11" s="4" t="s">
        <v>90</v>
      </c>
      <c r="B11" s="5" t="n">
        <v>41626</v>
      </c>
      <c r="C11" s="5" t="n">
        <v>68659</v>
      </c>
      <c r="D11" s="5" t="n">
        <v>41743</v>
      </c>
    </row>
    <row r="12" spans="1:4">
      <c r="A12" s="4" t="s">
        <v>91</v>
      </c>
      <c r="B12" s="5" t="n">
        <v>1363</v>
      </c>
      <c r="C12" s="5" t="n">
        <v>1146</v>
      </c>
      <c r="D12" s="5" t="n">
        <v>1076</v>
      </c>
    </row>
    <row r="13" spans="1:4">
      <c r="A13" s="4" t="s">
        <v>92</v>
      </c>
      <c r="B13" s="5" t="n">
        <v>-3429</v>
      </c>
      <c r="C13" s="5" t="n">
        <v>-4235</v>
      </c>
      <c r="D13" s="5" t="n">
        <v>-1334</v>
      </c>
    </row>
    <row r="14" spans="1:4">
      <c r="A14" s="4" t="s">
        <v>93</v>
      </c>
      <c r="B14" s="5" t="n">
        <v>39560</v>
      </c>
      <c r="C14" s="5" t="n">
        <v>65570</v>
      </c>
      <c r="D14" s="5" t="n">
        <v>41485</v>
      </c>
    </row>
    <row r="15" spans="1:4">
      <c r="A15" s="4" t="s">
        <v>94</v>
      </c>
      <c r="B15" s="5" t="n">
        <v>-7351</v>
      </c>
      <c r="C15" s="5" t="n">
        <v>-20217</v>
      </c>
      <c r="D15" s="5" t="n">
        <v>-9918</v>
      </c>
    </row>
    <row r="16" spans="1:4">
      <c r="A16" s="4" t="s">
        <v>95</v>
      </c>
      <c r="B16" s="5" t="n">
        <v>32209</v>
      </c>
      <c r="C16" s="5" t="n">
        <v>45353</v>
      </c>
      <c r="D16" s="5" t="n">
        <v>31567</v>
      </c>
    </row>
    <row r="17" spans="1:4">
      <c r="A17" s="3" t="s">
        <v>96</v>
      </c>
    </row>
    <row r="18" spans="1:4">
      <c r="A18" s="4" t="s">
        <v>97</v>
      </c>
      <c r="B18" s="5" t="n">
        <v>24383</v>
      </c>
      <c r="C18" s="5" t="n">
        <v>38352</v>
      </c>
      <c r="D18" s="5" t="n">
        <v>27458</v>
      </c>
    </row>
    <row r="19" spans="1:4">
      <c r="A19" s="4" t="s">
        <v>77</v>
      </c>
      <c r="B19" s="6" t="n">
        <v>7826</v>
      </c>
      <c r="C19" s="6" t="n">
        <v>7001</v>
      </c>
      <c r="D19" s="6" t="n">
        <v>4109</v>
      </c>
    </row>
    <row r="20" spans="1:4">
      <c r="A20" s="3" t="s">
        <v>98</v>
      </c>
    </row>
    <row r="21" spans="1:4">
      <c r="A21" s="4" t="s">
        <v>99</v>
      </c>
      <c r="B21" s="7" t="n">
        <v>121.49</v>
      </c>
      <c r="C21" s="7" t="n">
        <v>195.77</v>
      </c>
      <c r="D21" s="7" t="n">
        <v>140.16</v>
      </c>
    </row>
    <row r="22" spans="1:4">
      <c r="A22" s="4" t="s">
        <v>100</v>
      </c>
      <c r="B22" s="7" t="n">
        <v>121.43</v>
      </c>
      <c r="C22" s="7" t="n">
        <v>195.69</v>
      </c>
      <c r="D22" s="7" t="n">
        <v>140.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38</v>
      </c>
    </row>
    <row r="3" spans="1:2">
      <c r="A3" s="3" t="s">
        <v>18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38</v>
      </c>
    </row>
    <row r="3" spans="1:2">
      <c r="A3" s="3" t="s">
        <v>18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38</v>
      </c>
    </row>
    <row r="3" spans="1:2">
      <c r="A3" s="3" t="s">
        <v>182</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8</v>
      </c>
    </row>
    <row r="3" spans="1:2">
      <c r="A3" s="3" t="s">
        <v>182</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38</v>
      </c>
    </row>
    <row r="3" spans="1:2">
      <c r="A3" s="3" t="s">
        <v>182</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8</v>
      </c>
    </row>
    <row r="3" spans="1:2">
      <c r="A3" s="3" t="s">
        <v>182</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38</v>
      </c>
    </row>
    <row r="3" spans="1:2">
      <c r="A3" s="3" t="s">
        <v>227</v>
      </c>
    </row>
    <row r="4" spans="1:2">
      <c r="A4" s="4" t="s">
        <v>226</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v>
      </c>
      <c r="B1" s="2" t="s">
        <v>1</v>
      </c>
    </row>
    <row r="2" spans="1:2">
      <c r="B2" s="2" t="s">
        <v>38</v>
      </c>
    </row>
    <row r="3" spans="1:2">
      <c r="A3" s="3" t="s">
        <v>182</v>
      </c>
    </row>
    <row r="4" spans="1:2">
      <c r="A4" s="4" t="s">
        <v>51</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8</v>
      </c>
    </row>
    <row r="3" spans="1:2">
      <c r="A3" s="3" t="s">
        <v>182</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8</v>
      </c>
    </row>
    <row r="3" spans="1:2">
      <c r="A3" s="3" t="s">
        <v>182</v>
      </c>
    </row>
    <row r="4" spans="1:2">
      <c r="A4" s="4" t="s">
        <v>232</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38</v>
      </c>
      <c r="C2" s="2" t="s">
        <v>39</v>
      </c>
      <c r="D2" s="2" t="s">
        <v>81</v>
      </c>
    </row>
    <row r="3" spans="1:4">
      <c r="A3" s="3" t="s">
        <v>102</v>
      </c>
    </row>
    <row r="4" spans="1:4">
      <c r="A4" s="4" t="s">
        <v>95</v>
      </c>
      <c r="B4" s="6" t="n">
        <v>32209</v>
      </c>
      <c r="C4" s="6" t="n">
        <v>45353</v>
      </c>
      <c r="D4" s="6" t="n">
        <v>31567</v>
      </c>
    </row>
    <row r="5" spans="1:4">
      <c r="A5" s="3" t="s">
        <v>103</v>
      </c>
    </row>
    <row r="6" spans="1:4">
      <c r="A6" s="4" t="s">
        <v>104</v>
      </c>
      <c r="B6" s="5" t="n">
        <v>-1147</v>
      </c>
      <c r="C6" s="5" t="n">
        <v>3121</v>
      </c>
      <c r="D6" s="5" t="n">
        <v>1868</v>
      </c>
    </row>
    <row r="7" spans="1:4">
      <c r="A7" s="4" t="s">
        <v>105</v>
      </c>
      <c r="B7" s="5" t="n">
        <v>3130</v>
      </c>
      <c r="C7" s="5" t="n">
        <v>-4161</v>
      </c>
      <c r="D7" s="5" t="n">
        <v>401</v>
      </c>
    </row>
    <row r="8" spans="1:4">
      <c r="A8" s="4" t="s">
        <v>106</v>
      </c>
      <c r="B8" s="5" t="n">
        <v>1983</v>
      </c>
      <c r="C8" s="5" t="n">
        <v>-1040</v>
      </c>
      <c r="D8" s="5" t="n">
        <v>2269</v>
      </c>
    </row>
    <row r="9" spans="1:4">
      <c r="A9" s="3" t="s">
        <v>107</v>
      </c>
    </row>
    <row r="10" spans="1:4">
      <c r="A10" s="4" t="s">
        <v>108</v>
      </c>
      <c r="B10" s="5" t="n">
        <v>-2140</v>
      </c>
      <c r="C10" s="5" t="n">
        <v>4102</v>
      </c>
      <c r="D10" s="5" t="n">
        <v>-6431</v>
      </c>
    </row>
    <row r="11" spans="1:4">
      <c r="A11" s="4" t="s">
        <v>106</v>
      </c>
      <c r="B11" s="5" t="n">
        <v>-2140</v>
      </c>
      <c r="C11" s="5" t="n">
        <v>4102</v>
      </c>
      <c r="D11" s="5" t="n">
        <v>-6431</v>
      </c>
    </row>
    <row r="12" spans="1:4">
      <c r="A12" s="4" t="s">
        <v>109</v>
      </c>
      <c r="B12" s="5" t="n">
        <v>-157</v>
      </c>
      <c r="C12" s="5" t="n">
        <v>3062</v>
      </c>
      <c r="D12" s="5" t="n">
        <v>-4162</v>
      </c>
    </row>
    <row r="13" spans="1:4">
      <c r="A13" s="4" t="s">
        <v>110</v>
      </c>
      <c r="B13" s="5" t="n">
        <v>32052</v>
      </c>
      <c r="C13" s="5" t="n">
        <v>48415</v>
      </c>
      <c r="D13" s="5" t="n">
        <v>27405</v>
      </c>
    </row>
    <row r="14" spans="1:4">
      <c r="A14" s="3" t="s">
        <v>111</v>
      </c>
    </row>
    <row r="15" spans="1:4">
      <c r="A15" s="4" t="s">
        <v>97</v>
      </c>
      <c r="B15" s="5" t="n">
        <v>23386</v>
      </c>
      <c r="C15" s="5" t="n">
        <v>42073</v>
      </c>
      <c r="D15" s="5" t="n">
        <v>25727</v>
      </c>
    </row>
    <row r="16" spans="1:4">
      <c r="A16" s="4" t="s">
        <v>77</v>
      </c>
      <c r="B16" s="5" t="n">
        <v>8666</v>
      </c>
      <c r="C16" s="5" t="n">
        <v>6342</v>
      </c>
      <c r="D16" s="5" t="n">
        <v>1678</v>
      </c>
    </row>
    <row r="17" spans="1:4">
      <c r="A17" s="4" t="s">
        <v>110</v>
      </c>
      <c r="B17" s="6" t="n">
        <v>32052</v>
      </c>
      <c r="C17" s="6" t="n">
        <v>48415</v>
      </c>
      <c r="D17" s="6" t="n">
        <v>27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38</v>
      </c>
    </row>
    <row r="3" spans="1:2">
      <c r="A3" s="3" t="s">
        <v>182</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38</v>
      </c>
    </row>
    <row r="3" spans="1:2">
      <c r="A3" s="3" t="s">
        <v>182</v>
      </c>
    </row>
    <row r="4" spans="1:2">
      <c r="A4" s="4" t="s">
        <v>236</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8</v>
      </c>
    </row>
    <row r="3" spans="1:2">
      <c r="A3" s="3" t="s">
        <v>182</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38</v>
      </c>
    </row>
    <row r="3" spans="1:2">
      <c r="A3" s="3" t="s">
        <v>182</v>
      </c>
    </row>
    <row r="4" spans="1:2">
      <c r="A4" s="4" t="s">
        <v>241</v>
      </c>
      <c r="B4" s="4" t="s">
        <v>242</v>
      </c>
    </row>
    <row r="5" spans="1:2">
      <c r="A5" s="4" t="s">
        <v>243</v>
      </c>
      <c r="B5" s="4" t="s">
        <v>244</v>
      </c>
    </row>
    <row r="6" spans="1:2">
      <c r="A6" s="4" t="s">
        <v>245</v>
      </c>
      <c r="B6" s="4" t="s">
        <v>246</v>
      </c>
    </row>
    <row r="7" spans="1:2">
      <c r="A7" s="4" t="s">
        <v>41</v>
      </c>
      <c r="B7" s="4" t="s">
        <v>247</v>
      </c>
    </row>
    <row r="8" spans="1:2">
      <c r="A8" s="4" t="s">
        <v>43</v>
      </c>
      <c r="B8" s="4" t="s">
        <v>248</v>
      </c>
    </row>
    <row r="9" spans="1:2">
      <c r="A9" s="4" t="s">
        <v>49</v>
      </c>
      <c r="B9" s="4" t="s">
        <v>249</v>
      </c>
    </row>
    <row r="10" spans="1:2">
      <c r="A10" s="4" t="s">
        <v>50</v>
      </c>
      <c r="B10" s="4" t="s">
        <v>250</v>
      </c>
    </row>
    <row r="11" spans="1:2">
      <c r="A11" s="4" t="s">
        <v>199</v>
      </c>
      <c r="B11" s="4" t="s">
        <v>251</v>
      </c>
    </row>
    <row r="12" spans="1:2">
      <c r="A12" s="4" t="s">
        <v>252</v>
      </c>
      <c r="B12" s="4" t="s">
        <v>253</v>
      </c>
    </row>
    <row r="13" spans="1:2">
      <c r="A13" s="4" t="s">
        <v>224</v>
      </c>
      <c r="B13" s="4" t="s">
        <v>254</v>
      </c>
    </row>
    <row r="14" spans="1:2">
      <c r="A14" s="4" t="s">
        <v>58</v>
      </c>
      <c r="B14" s="4" t="s">
        <v>255</v>
      </c>
    </row>
    <row r="15" spans="1:2">
      <c r="A15" s="4" t="s">
        <v>256</v>
      </c>
      <c r="B15" s="4" t="s">
        <v>257</v>
      </c>
    </row>
    <row r="16" spans="1:2">
      <c r="A16" s="4" t="s">
        <v>258</v>
      </c>
      <c r="B16" s="4" t="s">
        <v>259</v>
      </c>
    </row>
    <row r="17" spans="1:2">
      <c r="A17" s="4" t="s">
        <v>204</v>
      </c>
      <c r="B17" s="4" t="s">
        <v>260</v>
      </c>
    </row>
    <row r="18" spans="1:2">
      <c r="A18" s="4" t="s">
        <v>220</v>
      </c>
      <c r="B18" s="4" t="s">
        <v>261</v>
      </c>
    </row>
    <row r="19" spans="1:2">
      <c r="A19" s="4" t="s">
        <v>70</v>
      </c>
      <c r="B19" s="4" t="s">
        <v>262</v>
      </c>
    </row>
    <row r="20" spans="1:2">
      <c r="A20" s="4" t="s">
        <v>130</v>
      </c>
      <c r="B20" s="4" t="s">
        <v>263</v>
      </c>
    </row>
    <row r="21" spans="1:2">
      <c r="A21" s="4" t="s">
        <v>264</v>
      </c>
      <c r="B21" s="4" t="s">
        <v>265</v>
      </c>
    </row>
    <row r="22" spans="1:2">
      <c r="A22" s="4" t="s">
        <v>266</v>
      </c>
      <c r="B22" s="4" t="s">
        <v>267</v>
      </c>
    </row>
    <row r="23" spans="1:2">
      <c r="A23" s="4" t="s">
        <v>209</v>
      </c>
      <c r="B23"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38</v>
      </c>
    </row>
    <row r="3" spans="1:2">
      <c r="A3" s="3" t="s">
        <v>18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38</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38</v>
      </c>
    </row>
    <row r="3" spans="1:2">
      <c r="A3" s="3" t="s">
        <v>182</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38</v>
      </c>
    </row>
    <row r="3" spans="1:2">
      <c r="A3" s="3" t="s">
        <v>182</v>
      </c>
    </row>
    <row r="4" spans="1:2">
      <c r="A4" s="4" t="s">
        <v>283</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38</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38</v>
      </c>
    </row>
    <row r="3" spans="1:2">
      <c r="A3" s="3" t="s">
        <v>182</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9"/>
    <col customWidth="1" max="2" min="2" width="11"/>
    <col customWidth="1" max="3" min="3" width="23"/>
    <col customWidth="1" max="4" min="4" width="25"/>
    <col customWidth="1" max="5" min="5" width="27"/>
    <col customWidth="1" max="6" min="6" width="25"/>
    <col customWidth="1" max="7" min="7" width="80"/>
    <col customWidth="1" max="8" min="8" width="38"/>
    <col customWidth="1" max="9" min="9" width="49"/>
    <col customWidth="1" max="10" min="10" width="34"/>
    <col customWidth="1" max="11" min="11" width="36"/>
    <col customWidth="1" max="12" min="12" width="60"/>
    <col customWidth="1" max="13" min="13" width="35"/>
  </cols>
  <sheetData>
    <row r="1" spans="1:13">
      <c r="A1" s="1" t="s">
        <v>112</v>
      </c>
      <c r="B1" s="2" t="s">
        <v>109</v>
      </c>
      <c r="C1" s="2" t="s">
        <v>113</v>
      </c>
      <c r="D1" s="2" t="s">
        <v>114</v>
      </c>
      <c r="E1" s="2" t="s">
        <v>115</v>
      </c>
      <c r="F1" s="2" t="s">
        <v>116</v>
      </c>
      <c r="G1" s="2" t="s">
        <v>117</v>
      </c>
      <c r="H1" s="2" t="s">
        <v>118</v>
      </c>
      <c r="I1" s="2" t="s">
        <v>119</v>
      </c>
      <c r="J1" s="2" t="s">
        <v>120</v>
      </c>
      <c r="K1" s="2" t="s">
        <v>121</v>
      </c>
      <c r="L1" s="2" t="s">
        <v>122</v>
      </c>
      <c r="M1" s="2" t="s">
        <v>123</v>
      </c>
    </row>
    <row r="2" spans="1:13">
      <c r="A2" s="4" t="s">
        <v>124</v>
      </c>
      <c r="B2" s="6" t="n">
        <v>367031</v>
      </c>
      <c r="C2" s="6" t="n">
        <v>38730</v>
      </c>
      <c r="D2" s="6" t="n">
        <v>56847</v>
      </c>
      <c r="E2" s="6" t="n">
        <v>151693</v>
      </c>
      <c r="F2" s="6" t="n">
        <v>-3505</v>
      </c>
      <c r="G2" s="6" t="n">
        <v>1976</v>
      </c>
      <c r="J2" s="6" t="n">
        <v>180</v>
      </c>
      <c r="K2" s="6" t="n">
        <v>2156</v>
      </c>
      <c r="L2" s="6" t="n">
        <v>245921</v>
      </c>
      <c r="M2" s="6" t="n">
        <v>121110</v>
      </c>
    </row>
    <row r="3" spans="1:13">
      <c r="A3" s="3" t="s">
        <v>125</v>
      </c>
    </row>
    <row r="4" spans="1:13">
      <c r="A4" s="4" t="s">
        <v>95</v>
      </c>
      <c r="B4" s="5" t="n">
        <v>31567</v>
      </c>
      <c r="E4" s="5" t="n">
        <v>27458</v>
      </c>
      <c r="L4" s="5" t="n">
        <v>27458</v>
      </c>
      <c r="M4" s="5" t="n">
        <v>4109</v>
      </c>
    </row>
    <row r="5" spans="1:13">
      <c r="A5" s="4" t="s">
        <v>126</v>
      </c>
      <c r="B5" s="5" t="n">
        <v>-4162</v>
      </c>
      <c r="G5" s="5" t="n">
        <v>1046</v>
      </c>
      <c r="H5" s="6" t="n">
        <v>-4463</v>
      </c>
      <c r="I5" s="6" t="n">
        <v>1686</v>
      </c>
      <c r="K5" s="5" t="n">
        <v>-1731</v>
      </c>
      <c r="L5" s="5" t="n">
        <v>-1731</v>
      </c>
      <c r="M5" s="5" t="n">
        <v>-2431</v>
      </c>
    </row>
    <row r="6" spans="1:13">
      <c r="A6" s="4" t="s">
        <v>127</v>
      </c>
      <c r="B6" s="5" t="n">
        <v>27405</v>
      </c>
      <c r="E6" s="5" t="n">
        <v>27458</v>
      </c>
      <c r="G6" s="5" t="n">
        <v>1046</v>
      </c>
      <c r="H6" s="5" t="n">
        <v>-4463</v>
      </c>
      <c r="I6" s="5" t="n">
        <v>1686</v>
      </c>
      <c r="K6" s="5" t="n">
        <v>-1731</v>
      </c>
      <c r="L6" s="5" t="n">
        <v>25727</v>
      </c>
      <c r="M6" s="5" t="n">
        <v>1678</v>
      </c>
    </row>
    <row r="7" spans="1:13">
      <c r="A7" s="4" t="s">
        <v>128</v>
      </c>
      <c r="B7" s="5" t="n">
        <v>-3</v>
      </c>
      <c r="F7" s="5" t="n">
        <v>-3</v>
      </c>
      <c r="L7" s="5" t="n">
        <v>-3</v>
      </c>
    </row>
    <row r="8" spans="1:13">
      <c r="A8" s="4" t="s">
        <v>129</v>
      </c>
      <c r="B8" s="5" t="n">
        <v>22</v>
      </c>
      <c r="D8" s="5" t="n">
        <v>7</v>
      </c>
      <c r="F8" s="5" t="n">
        <v>15</v>
      </c>
      <c r="L8" s="5" t="n">
        <v>22</v>
      </c>
    </row>
    <row r="9" spans="1:13">
      <c r="A9" s="4" t="s">
        <v>130</v>
      </c>
      <c r="B9" s="5" t="n">
        <v>-7807</v>
      </c>
      <c r="E9" s="5" t="n">
        <v>-5877</v>
      </c>
      <c r="L9" s="5" t="n">
        <v>-5877</v>
      </c>
      <c r="M9" s="5" t="n">
        <v>-1930</v>
      </c>
    </row>
    <row r="10" spans="1:13">
      <c r="A10" s="4" t="s">
        <v>131</v>
      </c>
      <c r="B10" s="5" t="n">
        <v>68</v>
      </c>
      <c r="J10" s="5" t="n">
        <v>68</v>
      </c>
      <c r="K10" s="5" t="n">
        <v>68</v>
      </c>
      <c r="L10" s="5" t="n">
        <v>68</v>
      </c>
    </row>
    <row r="11" spans="1:13">
      <c r="A11" s="4" t="s">
        <v>132</v>
      </c>
      <c r="E11" s="5" t="n">
        <v>2098</v>
      </c>
      <c r="G11" s="5" t="n">
        <v>-412</v>
      </c>
      <c r="I11" s="5" t="n">
        <v>-1686</v>
      </c>
      <c r="K11" s="5" t="n">
        <v>-2098</v>
      </c>
    </row>
    <row r="12" spans="1:13">
      <c r="A12" s="4" t="s">
        <v>133</v>
      </c>
      <c r="B12" s="5" t="n">
        <v>-1313</v>
      </c>
      <c r="D12" s="5" t="n">
        <v>-1182</v>
      </c>
      <c r="L12" s="5" t="n">
        <v>-1182</v>
      </c>
      <c r="M12" s="5" t="n">
        <v>-131</v>
      </c>
    </row>
    <row r="13" spans="1:13">
      <c r="A13" s="4" t="s">
        <v>134</v>
      </c>
      <c r="B13" s="5" t="n">
        <v>3</v>
      </c>
      <c r="D13" s="5" t="n">
        <v>-2</v>
      </c>
      <c r="E13" s="5" t="n">
        <v>5</v>
      </c>
      <c r="L13" s="5" t="n">
        <v>3</v>
      </c>
    </row>
    <row r="14" spans="1:13">
      <c r="A14" s="4" t="s">
        <v>135</v>
      </c>
      <c r="B14" s="5" t="n">
        <v>-9030</v>
      </c>
      <c r="D14" s="5" t="n">
        <v>-1177</v>
      </c>
      <c r="E14" s="5" t="n">
        <v>-3774</v>
      </c>
      <c r="F14" s="5" t="n">
        <v>12</v>
      </c>
      <c r="G14" s="5" t="n">
        <v>-412</v>
      </c>
      <c r="I14" s="5" t="n">
        <v>-1686</v>
      </c>
      <c r="J14" s="5" t="n">
        <v>68</v>
      </c>
      <c r="K14" s="5" t="n">
        <v>-2030</v>
      </c>
      <c r="L14" s="5" t="n">
        <v>-6969</v>
      </c>
      <c r="M14" s="5" t="n">
        <v>-2061</v>
      </c>
    </row>
    <row r="15" spans="1:13">
      <c r="A15" s="4" t="s">
        <v>136</v>
      </c>
      <c r="B15" s="5" t="n">
        <v>385406</v>
      </c>
      <c r="C15" s="5" t="n">
        <v>38730</v>
      </c>
      <c r="D15" s="5" t="n">
        <v>55670</v>
      </c>
      <c r="E15" s="5" t="n">
        <v>175377</v>
      </c>
      <c r="F15" s="5" t="n">
        <v>-3493</v>
      </c>
      <c r="G15" s="5" t="n">
        <v>2610</v>
      </c>
      <c r="H15" s="5" t="n">
        <v>-4463</v>
      </c>
      <c r="J15" s="5" t="n">
        <v>248</v>
      </c>
      <c r="K15" s="5" t="n">
        <v>-1605</v>
      </c>
      <c r="L15" s="5" t="n">
        <v>264679</v>
      </c>
      <c r="M15" s="5" t="n">
        <v>120727</v>
      </c>
    </row>
    <row r="16" spans="1:13">
      <c r="A16" s="3" t="s">
        <v>125</v>
      </c>
    </row>
    <row r="17" spans="1:13">
      <c r="A17" s="4" t="s">
        <v>95</v>
      </c>
      <c r="B17" s="5" t="n">
        <v>45353</v>
      </c>
      <c r="E17" s="5" t="n">
        <v>38352</v>
      </c>
      <c r="L17" s="5" t="n">
        <v>38352</v>
      </c>
      <c r="M17" s="5" t="n">
        <v>7001</v>
      </c>
    </row>
    <row r="18" spans="1:13">
      <c r="A18" s="4" t="s">
        <v>126</v>
      </c>
      <c r="B18" s="5" t="n">
        <v>3062</v>
      </c>
      <c r="G18" s="5" t="n">
        <v>-1843</v>
      </c>
      <c r="H18" s="5" t="n">
        <v>2936</v>
      </c>
      <c r="I18" s="5" t="n">
        <v>2628</v>
      </c>
      <c r="K18" s="5" t="n">
        <v>3721</v>
      </c>
      <c r="L18" s="5" t="n">
        <v>3721</v>
      </c>
      <c r="M18" s="5" t="n">
        <v>-659</v>
      </c>
    </row>
    <row r="19" spans="1:13">
      <c r="A19" s="4" t="s">
        <v>127</v>
      </c>
      <c r="B19" s="5" t="n">
        <v>48415</v>
      </c>
      <c r="E19" s="5" t="n">
        <v>38352</v>
      </c>
      <c r="G19" s="5" t="n">
        <v>-1843</v>
      </c>
      <c r="H19" s="5" t="n">
        <v>2936</v>
      </c>
      <c r="I19" s="5" t="n">
        <v>2628</v>
      </c>
      <c r="K19" s="5" t="n">
        <v>3721</v>
      </c>
      <c r="L19" s="5" t="n">
        <v>42073</v>
      </c>
      <c r="M19" s="5" t="n">
        <v>6342</v>
      </c>
    </row>
    <row r="20" spans="1:13">
      <c r="A20" s="4" t="s">
        <v>128</v>
      </c>
      <c r="B20" s="5" t="n">
        <v>-4</v>
      </c>
      <c r="F20" s="5" t="n">
        <v>-4</v>
      </c>
      <c r="L20" s="5" t="n">
        <v>-4</v>
      </c>
    </row>
    <row r="21" spans="1:13">
      <c r="A21" s="4" t="s">
        <v>130</v>
      </c>
      <c r="B21" s="5" t="n">
        <v>-8297</v>
      </c>
      <c r="E21" s="5" t="n">
        <v>-6269</v>
      </c>
      <c r="L21" s="5" t="n">
        <v>-6269</v>
      </c>
      <c r="M21" s="5" t="n">
        <v>-2028</v>
      </c>
    </row>
    <row r="22" spans="1:13">
      <c r="A22" s="4" t="s">
        <v>131</v>
      </c>
      <c r="B22" s="5" t="n">
        <v>85</v>
      </c>
      <c r="J22" s="5" t="n">
        <v>85</v>
      </c>
      <c r="K22" s="5" t="n">
        <v>85</v>
      </c>
      <c r="L22" s="5" t="n">
        <v>85</v>
      </c>
    </row>
    <row r="23" spans="1:13">
      <c r="A23" s="4" t="s">
        <v>132</v>
      </c>
      <c r="E23" s="5" t="n">
        <v>2266</v>
      </c>
      <c r="G23" s="5" t="n">
        <v>362</v>
      </c>
      <c r="I23" s="5" t="n">
        <v>-2628</v>
      </c>
      <c r="K23" s="5" t="n">
        <v>-2266</v>
      </c>
    </row>
    <row r="24" spans="1:13">
      <c r="A24" s="4" t="s">
        <v>133</v>
      </c>
      <c r="B24" s="5" t="n">
        <v>216</v>
      </c>
      <c r="D24" s="5" t="n">
        <v>-6</v>
      </c>
      <c r="L24" s="5" t="n">
        <v>-6</v>
      </c>
      <c r="M24" s="5" t="n">
        <v>222</v>
      </c>
    </row>
    <row r="25" spans="1:13">
      <c r="A25" s="4" t="s">
        <v>134</v>
      </c>
      <c r="B25" s="5" t="n">
        <v>-24</v>
      </c>
      <c r="D25" s="5" t="n">
        <v>0</v>
      </c>
      <c r="E25" s="5" t="n">
        <v>-24</v>
      </c>
      <c r="L25" s="5" t="n">
        <v>-24</v>
      </c>
    </row>
    <row r="26" spans="1:13">
      <c r="A26" s="4" t="s">
        <v>135</v>
      </c>
      <c r="B26" s="5" t="n">
        <v>-8024</v>
      </c>
      <c r="D26" s="5" t="n">
        <v>-6</v>
      </c>
      <c r="E26" s="5" t="n">
        <v>-4027</v>
      </c>
      <c r="F26" s="5" t="n">
        <v>-4</v>
      </c>
      <c r="G26" s="5" t="n">
        <v>362</v>
      </c>
      <c r="I26" s="5" t="n">
        <v>-2628</v>
      </c>
      <c r="J26" s="5" t="n">
        <v>85</v>
      </c>
      <c r="K26" s="5" t="n">
        <v>-2181</v>
      </c>
      <c r="L26" s="5" t="n">
        <v>-6218</v>
      </c>
      <c r="M26" s="5" t="n">
        <v>-1806</v>
      </c>
    </row>
    <row r="27" spans="1:13">
      <c r="A27" s="4" t="s">
        <v>137</v>
      </c>
      <c r="B27" s="5" t="n">
        <v>425797</v>
      </c>
      <c r="C27" s="5" t="n">
        <v>38730</v>
      </c>
      <c r="D27" s="5" t="n">
        <v>55664</v>
      </c>
      <c r="E27" s="5" t="n">
        <v>209702</v>
      </c>
      <c r="F27" s="5" t="n">
        <v>-3497</v>
      </c>
      <c r="G27" s="5" t="n">
        <v>1129</v>
      </c>
      <c r="H27" s="5" t="n">
        <v>-1527</v>
      </c>
      <c r="J27" s="5" t="n">
        <v>333</v>
      </c>
      <c r="K27" s="5" t="n">
        <v>-65</v>
      </c>
      <c r="L27" s="5" t="n">
        <v>300534</v>
      </c>
      <c r="M27" s="5" t="n">
        <v>125263</v>
      </c>
    </row>
    <row r="28" spans="1:13">
      <c r="A28" s="3" t="s">
        <v>125</v>
      </c>
    </row>
    <row r="29" spans="1:13">
      <c r="A29" s="4" t="s">
        <v>95</v>
      </c>
      <c r="B29" s="5" t="n">
        <v>32209</v>
      </c>
      <c r="E29" s="5" t="n">
        <v>24383</v>
      </c>
      <c r="L29" s="5" t="n">
        <v>24383</v>
      </c>
      <c r="M29" s="5" t="n">
        <v>7826</v>
      </c>
    </row>
    <row r="30" spans="1:13">
      <c r="A30" s="4" t="s">
        <v>126</v>
      </c>
      <c r="B30" s="5" t="n">
        <v>-157</v>
      </c>
      <c r="G30" s="5" t="n">
        <v>1214</v>
      </c>
      <c r="H30" s="5" t="n">
        <v>-1013</v>
      </c>
      <c r="I30" s="5" t="n">
        <v>-1198</v>
      </c>
      <c r="K30" s="5" t="n">
        <v>-997</v>
      </c>
      <c r="L30" s="5" t="n">
        <v>-997</v>
      </c>
      <c r="M30" s="5" t="n">
        <v>840</v>
      </c>
    </row>
    <row r="31" spans="1:13">
      <c r="A31" s="4" t="s">
        <v>127</v>
      </c>
      <c r="B31" s="5" t="n">
        <v>32052</v>
      </c>
      <c r="E31" s="5" t="n">
        <v>24383</v>
      </c>
      <c r="G31" s="5" t="n">
        <v>1214</v>
      </c>
      <c r="H31" s="5" t="n">
        <v>-1013</v>
      </c>
      <c r="I31" s="5" t="n">
        <v>-1198</v>
      </c>
      <c r="K31" s="5" t="n">
        <v>-997</v>
      </c>
      <c r="L31" s="5" t="n">
        <v>23386</v>
      </c>
      <c r="M31" s="5" t="n">
        <v>8666</v>
      </c>
    </row>
    <row r="32" spans="1:13">
      <c r="A32" s="4" t="s">
        <v>128</v>
      </c>
      <c r="B32" s="5" t="n">
        <v>-17706</v>
      </c>
      <c r="F32" s="5" t="n">
        <v>-17706</v>
      </c>
      <c r="L32" s="5" t="n">
        <v>-17706</v>
      </c>
    </row>
    <row r="33" spans="1:13">
      <c r="A33" s="4" t="s">
        <v>129</v>
      </c>
      <c r="B33" s="5" t="n">
        <v>-28</v>
      </c>
      <c r="D33" s="5" t="n">
        <v>18</v>
      </c>
      <c r="F33" s="5" t="n">
        <v>34</v>
      </c>
      <c r="J33" s="5" t="n">
        <v>-80</v>
      </c>
      <c r="K33" s="5" t="n">
        <v>-80</v>
      </c>
      <c r="L33" s="5" t="n">
        <v>-28</v>
      </c>
    </row>
    <row r="34" spans="1:13">
      <c r="A34" s="4" t="s">
        <v>130</v>
      </c>
      <c r="B34" s="5" t="n">
        <v>-14905</v>
      </c>
      <c r="E34" s="5" t="n">
        <v>-8816</v>
      </c>
      <c r="L34" s="5" t="n">
        <v>-8816</v>
      </c>
      <c r="M34" s="5" t="n">
        <v>-6089</v>
      </c>
    </row>
    <row r="35" spans="1:13">
      <c r="A35" s="4" t="s">
        <v>131</v>
      </c>
      <c r="B35" s="5" t="n">
        <v>108</v>
      </c>
      <c r="J35" s="5" t="n">
        <v>108</v>
      </c>
      <c r="K35" s="5" t="n">
        <v>108</v>
      </c>
      <c r="L35" s="5" t="n">
        <v>108</v>
      </c>
    </row>
    <row r="36" spans="1:13">
      <c r="A36" s="4" t="s">
        <v>132</v>
      </c>
      <c r="E36" s="5" t="n">
        <v>-982</v>
      </c>
      <c r="G36" s="5" t="n">
        <v>-216</v>
      </c>
      <c r="I36" s="5" t="n">
        <v>1198</v>
      </c>
      <c r="K36" s="5" t="n">
        <v>982</v>
      </c>
    </row>
    <row r="37" spans="1:13">
      <c r="A37" s="4" t="s">
        <v>138</v>
      </c>
      <c r="B37" s="5" t="n">
        <v>-14182</v>
      </c>
      <c r="D37" s="5" t="n">
        <v>79485</v>
      </c>
      <c r="F37" s="5" t="n">
        <v>2885</v>
      </c>
      <c r="G37" s="5" t="n">
        <v>-1116</v>
      </c>
      <c r="H37" s="5" t="n">
        <v>4006</v>
      </c>
      <c r="K37" s="5" t="n">
        <v>2890</v>
      </c>
      <c r="L37" s="5" t="n">
        <v>85260</v>
      </c>
      <c r="M37" s="5" t="n">
        <v>-99442</v>
      </c>
    </row>
    <row r="38" spans="1:13">
      <c r="A38" s="4" t="s">
        <v>133</v>
      </c>
      <c r="B38" s="5" t="n">
        <v>-75</v>
      </c>
      <c r="D38" s="5" t="n">
        <v>-37</v>
      </c>
      <c r="H38" s="5" t="n">
        <v>-19</v>
      </c>
      <c r="K38" s="5" t="n">
        <v>-19</v>
      </c>
      <c r="L38" s="5" t="n">
        <v>-56</v>
      </c>
      <c r="M38" s="5" t="n">
        <v>-19</v>
      </c>
    </row>
    <row r="39" spans="1:13">
      <c r="A39" s="4" t="s">
        <v>134</v>
      </c>
      <c r="B39" s="5" t="n">
        <v>5</v>
      </c>
      <c r="E39" s="5" t="n">
        <v>-2</v>
      </c>
      <c r="L39" s="5" t="n">
        <v>-2</v>
      </c>
      <c r="M39" s="5" t="n">
        <v>7</v>
      </c>
    </row>
    <row r="40" spans="1:13">
      <c r="A40" s="4" t="s">
        <v>135</v>
      </c>
      <c r="B40" s="5" t="n">
        <v>-46783</v>
      </c>
      <c r="D40" s="5" t="n">
        <v>79466</v>
      </c>
      <c r="E40" s="5" t="n">
        <v>-9800</v>
      </c>
      <c r="F40" s="5" t="n">
        <v>-14787</v>
      </c>
      <c r="G40" s="5" t="n">
        <v>-1332</v>
      </c>
      <c r="H40" s="5" t="n">
        <v>3987</v>
      </c>
      <c r="I40" s="6" t="n">
        <v>1198</v>
      </c>
      <c r="J40" s="5" t="n">
        <v>28</v>
      </c>
      <c r="K40" s="5" t="n">
        <v>3881</v>
      </c>
      <c r="L40" s="5" t="n">
        <v>58760</v>
      </c>
      <c r="M40" s="5" t="n">
        <v>-105543</v>
      </c>
    </row>
    <row r="41" spans="1:13">
      <c r="A41" s="4" t="s">
        <v>139</v>
      </c>
      <c r="B41" s="6" t="n">
        <v>411066</v>
      </c>
      <c r="C41" s="6" t="n">
        <v>38730</v>
      </c>
      <c r="D41" s="6" t="n">
        <v>135130</v>
      </c>
      <c r="E41" s="6" t="n">
        <v>224285</v>
      </c>
      <c r="F41" s="6" t="n">
        <v>-18284</v>
      </c>
      <c r="G41" s="6" t="n">
        <v>1011</v>
      </c>
      <c r="H41" s="6" t="n">
        <v>1447</v>
      </c>
      <c r="J41" s="6" t="n">
        <v>361</v>
      </c>
      <c r="K41" s="6" t="n">
        <v>2819</v>
      </c>
      <c r="L41" s="6" t="n">
        <v>382680</v>
      </c>
      <c r="M41" s="6" t="n">
        <v>28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8</v>
      </c>
    </row>
    <row r="3" spans="1:2">
      <c r="A3" s="3" t="s">
        <v>18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38</v>
      </c>
    </row>
    <row r="3" spans="1:2">
      <c r="A3" s="3" t="s">
        <v>182</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38</v>
      </c>
    </row>
    <row r="3" spans="1:2">
      <c r="A3" s="3" t="s">
        <v>182</v>
      </c>
    </row>
    <row r="4" spans="1:2">
      <c r="A4" s="4" t="s">
        <v>304</v>
      </c>
      <c r="B4"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38</v>
      </c>
    </row>
    <row r="3" spans="1:2">
      <c r="A3" s="3" t="s">
        <v>18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38</v>
      </c>
    </row>
    <row r="3" spans="1:2">
      <c r="A3" s="3" t="s">
        <v>18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38</v>
      </c>
    </row>
    <row r="3" spans="1:2">
      <c r="A3" s="3" t="s">
        <v>182</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38</v>
      </c>
    </row>
    <row r="3" spans="1:2">
      <c r="A3" s="3" t="s">
        <v>182</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38</v>
      </c>
    </row>
    <row r="3" spans="1:2">
      <c r="A3" s="3" t="s">
        <v>12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3" t="s">
        <v>125</v>
      </c>
    </row>
    <row r="10" spans="1:2">
      <c r="A10" s="4" t="s">
        <v>336</v>
      </c>
      <c r="B10" s="4" t="s">
        <v>337</v>
      </c>
    </row>
    <row r="11" spans="1:2">
      <c r="A11" s="4" t="s">
        <v>338</v>
      </c>
    </row>
    <row r="12" spans="1:2">
      <c r="A12" s="3" t="s">
        <v>125</v>
      </c>
    </row>
    <row r="13" spans="1:2">
      <c r="A13" s="4" t="s">
        <v>336</v>
      </c>
      <c r="B13" s="4" t="s">
        <v>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38</v>
      </c>
    </row>
    <row r="3" spans="1:2">
      <c r="A3" s="3" t="s">
        <v>182</v>
      </c>
    </row>
    <row r="4" spans="1:2">
      <c r="A4" s="4" t="s">
        <v>341</v>
      </c>
      <c r="B4" s="4" t="s">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38</v>
      </c>
    </row>
    <row r="3" spans="1:2">
      <c r="A3" s="3" t="s">
        <v>182</v>
      </c>
    </row>
    <row r="4" spans="1:2">
      <c r="A4" s="4" t="s">
        <v>344</v>
      </c>
      <c r="B4" s="4" t="s">
        <v>3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8</v>
      </c>
      <c r="C2" s="2" t="s">
        <v>39</v>
      </c>
      <c r="D2" s="2" t="s">
        <v>81</v>
      </c>
    </row>
    <row r="3" spans="1:4">
      <c r="A3" s="3" t="s">
        <v>141</v>
      </c>
    </row>
    <row r="4" spans="1:4">
      <c r="A4" s="4" t="s">
        <v>93</v>
      </c>
      <c r="B4" s="6" t="n">
        <v>39560</v>
      </c>
      <c r="C4" s="6" t="n">
        <v>65570</v>
      </c>
      <c r="D4" s="6" t="n">
        <v>41485</v>
      </c>
    </row>
    <row r="5" spans="1:4">
      <c r="A5" s="3" t="s">
        <v>142</v>
      </c>
    </row>
    <row r="6" spans="1:4">
      <c r="A6" s="4" t="s">
        <v>143</v>
      </c>
      <c r="B6" s="5" t="n">
        <v>45335</v>
      </c>
      <c r="C6" s="5" t="n">
        <v>36924</v>
      </c>
      <c r="D6" s="5" t="n">
        <v>33381</v>
      </c>
    </row>
    <row r="7" spans="1:4">
      <c r="A7" s="4" t="s">
        <v>144</v>
      </c>
      <c r="B7" s="5" t="n">
        <v>1840</v>
      </c>
      <c r="C7" s="5" t="n">
        <v>299</v>
      </c>
      <c r="D7" s="5" t="n">
        <v>164</v>
      </c>
    </row>
    <row r="8" spans="1:4">
      <c r="A8" s="4" t="s">
        <v>145</v>
      </c>
      <c r="B8" s="5" t="n">
        <v>-1345</v>
      </c>
      <c r="C8" s="5" t="n">
        <v>-1146</v>
      </c>
      <c r="D8" s="5" t="n">
        <v>-1061</v>
      </c>
    </row>
    <row r="9" spans="1:4">
      <c r="A9" s="4" t="s">
        <v>146</v>
      </c>
      <c r="B9" s="5" t="n">
        <v>1328</v>
      </c>
      <c r="C9" s="5" t="n">
        <v>805</v>
      </c>
      <c r="D9" s="5" t="n">
        <v>557</v>
      </c>
    </row>
    <row r="10" spans="1:4">
      <c r="A10" s="4" t="s">
        <v>89</v>
      </c>
      <c r="B10" s="5" t="n">
        <v>1499</v>
      </c>
      <c r="C10" s="5" t="n">
        <v>471</v>
      </c>
      <c r="D10" s="5" t="n">
        <v>290</v>
      </c>
    </row>
    <row r="11" spans="1:4">
      <c r="A11" s="4" t="s">
        <v>147</v>
      </c>
      <c r="B11" s="5" t="n">
        <v>-539</v>
      </c>
      <c r="C11" s="5" t="n">
        <v>-366</v>
      </c>
      <c r="D11" s="5" t="n">
        <v>-179</v>
      </c>
    </row>
    <row r="12" spans="1:4">
      <c r="A12" s="4" t="s">
        <v>148</v>
      </c>
      <c r="B12" s="5" t="n">
        <v>600</v>
      </c>
      <c r="C12" s="5" t="n">
        <v>881</v>
      </c>
      <c r="D12" s="5" t="n">
        <v>1113</v>
      </c>
    </row>
    <row r="13" spans="1:4">
      <c r="A13" s="4" t="s">
        <v>149</v>
      </c>
      <c r="B13" s="5" t="n">
        <v>4387</v>
      </c>
      <c r="C13" s="5" t="n">
        <v>-10051</v>
      </c>
      <c r="D13" s="5" t="n">
        <v>-28424</v>
      </c>
    </row>
    <row r="14" spans="1:4">
      <c r="A14" s="4" t="s">
        <v>150</v>
      </c>
      <c r="B14" s="5" t="n">
        <v>-1748</v>
      </c>
      <c r="C14" s="5" t="n">
        <v>-4739</v>
      </c>
      <c r="D14" s="5" t="n">
        <v>-4201</v>
      </c>
    </row>
    <row r="15" spans="1:4">
      <c r="A15" s="4" t="s">
        <v>151</v>
      </c>
      <c r="B15" s="5" t="n">
        <v>4016</v>
      </c>
      <c r="C15" s="5" t="n">
        <v>-1145</v>
      </c>
      <c r="D15" s="5" t="n">
        <v>6163</v>
      </c>
    </row>
    <row r="16" spans="1:4">
      <c r="A16" s="4" t="s">
        <v>152</v>
      </c>
      <c r="B16" s="5" t="n">
        <v>322</v>
      </c>
      <c r="C16" s="5" t="n">
        <v>280</v>
      </c>
      <c r="D16" s="5" t="n">
        <v>-2744</v>
      </c>
    </row>
    <row r="17" spans="1:4">
      <c r="A17" s="4" t="s">
        <v>153</v>
      </c>
      <c r="B17" s="5" t="n">
        <v>-559</v>
      </c>
      <c r="C17" s="5" t="n">
        <v>2860</v>
      </c>
      <c r="D17" s="5" t="n">
        <v>1243</v>
      </c>
    </row>
    <row r="18" spans="1:4">
      <c r="A18" s="4" t="s">
        <v>134</v>
      </c>
      <c r="B18" s="5" t="n">
        <v>-5374</v>
      </c>
      <c r="C18" s="5" t="n">
        <v>-5853</v>
      </c>
      <c r="D18" s="5" t="n">
        <v>8486</v>
      </c>
    </row>
    <row r="19" spans="1:4">
      <c r="A19" s="4" t="s">
        <v>154</v>
      </c>
      <c r="B19" s="5" t="n">
        <v>89322</v>
      </c>
      <c r="C19" s="5" t="n">
        <v>84790</v>
      </c>
      <c r="D19" s="5" t="n">
        <v>56273</v>
      </c>
    </row>
    <row r="20" spans="1:4">
      <c r="A20" s="4" t="s">
        <v>155</v>
      </c>
      <c r="B20" s="5" t="n">
        <v>898</v>
      </c>
      <c r="C20" s="5" t="n">
        <v>616</v>
      </c>
      <c r="D20" s="5" t="n">
        <v>399</v>
      </c>
    </row>
    <row r="21" spans="1:4">
      <c r="A21" s="4" t="s">
        <v>156</v>
      </c>
      <c r="B21" s="5" t="n">
        <v>492</v>
      </c>
      <c r="C21" s="5" t="n">
        <v>589</v>
      </c>
      <c r="D21" s="5" t="n">
        <v>589</v>
      </c>
    </row>
    <row r="22" spans="1:4">
      <c r="A22" s="4" t="s">
        <v>157</v>
      </c>
      <c r="B22" s="5" t="n">
        <v>-1273</v>
      </c>
      <c r="C22" s="5" t="n">
        <v>-774</v>
      </c>
      <c r="D22" s="5" t="n">
        <v>-509</v>
      </c>
    </row>
    <row r="23" spans="1:4">
      <c r="A23" s="4" t="s">
        <v>158</v>
      </c>
      <c r="B23" s="5" t="n">
        <v>-16138</v>
      </c>
      <c r="C23" s="5" t="n">
        <v>-14176</v>
      </c>
      <c r="D23" s="5" t="n">
        <v>-15153</v>
      </c>
    </row>
    <row r="24" spans="1:4">
      <c r="A24" s="4" t="s">
        <v>159</v>
      </c>
      <c r="B24" s="5" t="n">
        <v>73301</v>
      </c>
      <c r="C24" s="5" t="n">
        <v>71045</v>
      </c>
      <c r="D24" s="5" t="n">
        <v>41599</v>
      </c>
    </row>
    <row r="25" spans="1:4">
      <c r="A25" s="3" t="s">
        <v>160</v>
      </c>
    </row>
    <row r="26" spans="1:4">
      <c r="A26" s="4" t="s">
        <v>161</v>
      </c>
      <c r="B26" s="5" t="n">
        <v>-51989</v>
      </c>
      <c r="C26" s="5" t="n">
        <v>-61232</v>
      </c>
      <c r="D26" s="5" t="n">
        <v>-41144</v>
      </c>
    </row>
    <row r="27" spans="1:4">
      <c r="A27" s="4" t="s">
        <v>162</v>
      </c>
      <c r="B27" s="5" t="n">
        <v>-9202</v>
      </c>
      <c r="C27" s="5" t="n">
        <v>-7809</v>
      </c>
      <c r="D27" s="5" t="n">
        <v>-7922</v>
      </c>
    </row>
    <row r="28" spans="1:4">
      <c r="A28" s="4" t="s">
        <v>163</v>
      </c>
      <c r="B28" s="5" t="n">
        <v>-5046</v>
      </c>
      <c r="C28" s="5" t="n">
        <v>-304</v>
      </c>
      <c r="D28" s="5" t="n">
        <v>-3704</v>
      </c>
    </row>
    <row r="29" spans="1:4">
      <c r="A29" s="4" t="s">
        <v>164</v>
      </c>
      <c r="B29" s="5" t="n">
        <v>877</v>
      </c>
      <c r="C29" s="5" t="n">
        <v>1</v>
      </c>
      <c r="D29" s="5" t="n">
        <v>12514</v>
      </c>
    </row>
    <row r="30" spans="1:4">
      <c r="A30" s="4" t="s">
        <v>134</v>
      </c>
      <c r="B30" s="5" t="n">
        <v>-560</v>
      </c>
      <c r="C30" s="5" t="n">
        <v>839</v>
      </c>
      <c r="D30" s="5" t="n">
        <v>1189</v>
      </c>
    </row>
    <row r="31" spans="1:4">
      <c r="A31" s="4" t="s">
        <v>165</v>
      </c>
      <c r="B31" s="5" t="n">
        <v>-65920</v>
      </c>
      <c r="C31" s="5" t="n">
        <v>-68505</v>
      </c>
      <c r="D31" s="5" t="n">
        <v>-39067</v>
      </c>
    </row>
    <row r="32" spans="1:4">
      <c r="A32" s="3" t="s">
        <v>166</v>
      </c>
    </row>
    <row r="33" spans="1:4">
      <c r="A33" s="4" t="s">
        <v>167</v>
      </c>
      <c r="B33" s="5" t="n">
        <v>-3085</v>
      </c>
      <c r="C33" s="5" t="n">
        <v>-1875</v>
      </c>
      <c r="D33" s="5" t="n">
        <v>-12704</v>
      </c>
    </row>
    <row r="34" spans="1:4">
      <c r="A34" s="4" t="s">
        <v>168</v>
      </c>
      <c r="B34" s="5" t="n">
        <v>46053</v>
      </c>
      <c r="C34" s="5" t="n">
        <v>10698</v>
      </c>
      <c r="D34" s="5" t="n">
        <v>8350</v>
      </c>
    </row>
    <row r="35" spans="1:4">
      <c r="A35" s="4" t="s">
        <v>169</v>
      </c>
      <c r="B35" s="5" t="n">
        <v>-4200</v>
      </c>
      <c r="C35" s="5" t="n">
        <v>-2704</v>
      </c>
      <c r="D35" s="5" t="n">
        <v>14406</v>
      </c>
    </row>
    <row r="36" spans="1:4">
      <c r="A36" s="4" t="s">
        <v>170</v>
      </c>
      <c r="B36" s="5" t="n">
        <v>-17522</v>
      </c>
      <c r="C36" s="5" t="n">
        <v>-3</v>
      </c>
      <c r="D36" s="5" t="n">
        <v>-3</v>
      </c>
    </row>
    <row r="37" spans="1:4">
      <c r="A37" s="4" t="s">
        <v>171</v>
      </c>
      <c r="B37" s="5" t="n">
        <v>-1990</v>
      </c>
    </row>
    <row r="38" spans="1:4">
      <c r="A38" s="4" t="s">
        <v>172</v>
      </c>
      <c r="B38" s="5" t="n">
        <v>-11570</v>
      </c>
    </row>
    <row r="39" spans="1:4">
      <c r="A39" s="4" t="s">
        <v>173</v>
      </c>
      <c r="B39" s="5" t="n">
        <v>-8816</v>
      </c>
      <c r="C39" s="5" t="n">
        <v>-6269</v>
      </c>
      <c r="D39" s="5" t="n">
        <v>-5877</v>
      </c>
    </row>
    <row r="40" spans="1:4">
      <c r="A40" s="4" t="s">
        <v>174</v>
      </c>
      <c r="B40" s="5" t="n">
        <v>-6089</v>
      </c>
      <c r="C40" s="5" t="n">
        <v>-2028</v>
      </c>
      <c r="D40" s="5" t="n">
        <v>-1930</v>
      </c>
    </row>
    <row r="41" spans="1:4">
      <c r="A41" s="4" t="s">
        <v>175</v>
      </c>
      <c r="B41" s="5" t="n">
        <v>-644</v>
      </c>
      <c r="C41" s="5" t="n">
        <v>-713</v>
      </c>
      <c r="D41" s="5" t="n">
        <v>-1135</v>
      </c>
    </row>
    <row r="42" spans="1:4">
      <c r="A42" s="4" t="s">
        <v>134</v>
      </c>
      <c r="B42" s="5" t="n">
        <v>-39</v>
      </c>
      <c r="C42" s="5" t="n">
        <v>16</v>
      </c>
      <c r="D42" s="5" t="n">
        <v>-152</v>
      </c>
    </row>
    <row r="43" spans="1:4">
      <c r="A43" s="4" t="s">
        <v>176</v>
      </c>
      <c r="B43" s="5" t="n">
        <v>-7902</v>
      </c>
      <c r="C43" s="5" t="n">
        <v>-2878</v>
      </c>
      <c r="D43" s="5" t="n">
        <v>955</v>
      </c>
    </row>
    <row r="44" spans="1:4">
      <c r="A44" s="4" t="s">
        <v>177</v>
      </c>
      <c r="B44" s="5" t="n">
        <v>-515</v>
      </c>
      <c r="C44" s="5" t="n">
        <v>2090</v>
      </c>
      <c r="D44" s="5" t="n">
        <v>-2004</v>
      </c>
    </row>
    <row r="45" spans="1:4">
      <c r="A45" s="4" t="s">
        <v>178</v>
      </c>
      <c r="B45" s="5" t="n">
        <v>-1036</v>
      </c>
      <c r="C45" s="5" t="n">
        <v>1752</v>
      </c>
      <c r="D45" s="5" t="n">
        <v>1483</v>
      </c>
    </row>
    <row r="46" spans="1:4">
      <c r="A46" s="4" t="s">
        <v>179</v>
      </c>
      <c r="B46" s="5" t="n">
        <v>120010</v>
      </c>
      <c r="C46" s="5" t="n">
        <v>118258</v>
      </c>
      <c r="D46" s="5" t="n">
        <v>116775</v>
      </c>
    </row>
    <row r="47" spans="1:4">
      <c r="A47" s="4" t="s">
        <v>180</v>
      </c>
      <c r="B47" s="6" t="n">
        <v>118974</v>
      </c>
      <c r="C47" s="6" t="n">
        <v>120010</v>
      </c>
      <c r="D47" s="6" t="n">
        <v>1182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38</v>
      </c>
    </row>
    <row r="3" spans="1:2">
      <c r="A3" s="3" t="s">
        <v>182</v>
      </c>
    </row>
    <row r="4" spans="1:2">
      <c r="A4" s="4" t="s">
        <v>347</v>
      </c>
      <c r="B4" s="4" t="s">
        <v>3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38</v>
      </c>
    </row>
    <row r="3" spans="1:2">
      <c r="A3" s="3" t="s">
        <v>182</v>
      </c>
    </row>
    <row r="4" spans="1:2">
      <c r="A4" s="4" t="s">
        <v>350</v>
      </c>
      <c r="B4" s="4" t="s">
        <v>3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8</v>
      </c>
    </row>
    <row r="3" spans="1:2">
      <c r="A3" s="3" t="s">
        <v>18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38</v>
      </c>
    </row>
    <row r="3" spans="1:2">
      <c r="A3" s="3" t="s">
        <v>182</v>
      </c>
    </row>
    <row r="4" spans="1:2">
      <c r="A4" s="4" t="s">
        <v>362</v>
      </c>
      <c r="B4" s="4" t="s">
        <v>3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8</v>
      </c>
    </row>
    <row r="3" spans="1:2">
      <c r="A3" s="3" t="s">
        <v>182</v>
      </c>
    </row>
    <row r="4" spans="1:2">
      <c r="A4" s="4" t="s">
        <v>365</v>
      </c>
      <c r="B4" s="4" t="s">
        <v>3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38</v>
      </c>
    </row>
    <row r="3" spans="1:2">
      <c r="A3" s="3" t="s">
        <v>182</v>
      </c>
    </row>
    <row r="4" spans="1:2">
      <c r="A4" s="4" t="s">
        <v>368</v>
      </c>
      <c r="B4" s="4" t="s">
        <v>3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38</v>
      </c>
    </row>
    <row r="3" spans="1:2">
      <c r="A3" s="3" t="s">
        <v>182</v>
      </c>
    </row>
    <row r="4" spans="1:2">
      <c r="A4" s="4" t="s">
        <v>371</v>
      </c>
      <c r="B4" s="4" t="s">
        <v>3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38</v>
      </c>
    </row>
    <row r="3" spans="1:2">
      <c r="A3" s="3" t="s">
        <v>18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38</v>
      </c>
    </row>
    <row r="3" spans="1:2">
      <c r="A3" s="3" t="s">
        <v>182</v>
      </c>
    </row>
    <row r="4" spans="1:2">
      <c r="A4" s="4" t="s">
        <v>387</v>
      </c>
      <c r="B4" s="4" t="s">
        <v>3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8</v>
      </c>
    </row>
    <row r="3" spans="1:2">
      <c r="A3" s="3" t="s">
        <v>18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38</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38</v>
      </c>
    </row>
    <row r="3" spans="1:2">
      <c r="A3" s="3" t="s">
        <v>125</v>
      </c>
    </row>
    <row r="4" spans="1:2">
      <c r="A4" s="4" t="s">
        <v>413</v>
      </c>
      <c r="B4" s="4" t="s">
        <v>414</v>
      </c>
    </row>
    <row r="5" spans="1:2">
      <c r="A5" s="4" t="s">
        <v>415</v>
      </c>
    </row>
    <row r="6" spans="1:2">
      <c r="A6" s="3" t="s">
        <v>125</v>
      </c>
    </row>
    <row r="7" spans="1:2">
      <c r="A7" s="4" t="s">
        <v>416</v>
      </c>
      <c r="B7" s="4" t="s">
        <v>417</v>
      </c>
    </row>
    <row r="8" spans="1:2">
      <c r="A8" s="4" t="s">
        <v>418</v>
      </c>
    </row>
    <row r="9" spans="1:2">
      <c r="A9" s="3" t="s">
        <v>125</v>
      </c>
    </row>
    <row r="10" spans="1:2">
      <c r="A10" s="4" t="s">
        <v>416</v>
      </c>
      <c r="B10" s="4" t="s">
        <v>4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8</v>
      </c>
    </row>
    <row r="3" spans="1:2">
      <c r="A3" s="3" t="s">
        <v>18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8</v>
      </c>
    </row>
    <row r="3" spans="1:2">
      <c r="A3" s="3" t="s">
        <v>182</v>
      </c>
    </row>
    <row r="4" spans="1:2">
      <c r="A4" s="4" t="s">
        <v>426</v>
      </c>
      <c r="B4" s="4" t="s">
        <v>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38</v>
      </c>
    </row>
    <row r="3" spans="1:2">
      <c r="A3" s="3" t="s">
        <v>182</v>
      </c>
    </row>
    <row r="4" spans="1:2">
      <c r="A4" s="4" t="s">
        <v>429</v>
      </c>
      <c r="B4" s="4" t="s">
        <v>4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8</v>
      </c>
    </row>
    <row r="3" spans="1:2">
      <c r="A3" s="3" t="s">
        <v>18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38</v>
      </c>
    </row>
    <row r="3" spans="1:2">
      <c r="A3" s="3" t="s">
        <v>182</v>
      </c>
    </row>
    <row r="4" spans="1:2">
      <c r="A4" s="4" t="s">
        <v>439</v>
      </c>
      <c r="B4" s="4" t="s">
        <v>4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42</v>
      </c>
      <c r="C1" s="2" t="s">
        <v>39</v>
      </c>
    </row>
    <row r="2" spans="1:3">
      <c r="A2" s="3" t="s">
        <v>443</v>
      </c>
    </row>
    <row r="3" spans="1:3">
      <c r="A3" s="4" t="s">
        <v>444</v>
      </c>
      <c r="B3" s="4" t="s">
        <v>445</v>
      </c>
      <c r="C3" s="4" t="s">
        <v>446</v>
      </c>
    </row>
    <row r="4" spans="1:3">
      <c r="A4" s="4" t="s">
        <v>447</v>
      </c>
      <c r="B4" s="4" t="s">
        <v>4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4" t="s">
        <v>451</v>
      </c>
    </row>
    <row r="3" spans="1:2">
      <c r="A3" s="3" t="s">
        <v>443</v>
      </c>
    </row>
    <row r="4" spans="1:2">
      <c r="A4" s="4" t="s">
        <v>452</v>
      </c>
      <c r="B4" s="6"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38</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59</v>
      </c>
    </row>
    <row r="12" spans="1:2">
      <c r="A12" s="4" t="s">
        <v>461</v>
      </c>
    </row>
    <row r="13" spans="1:2">
      <c r="A13" s="3" t="s">
        <v>455</v>
      </c>
    </row>
    <row r="14" spans="1:2">
      <c r="A14" s="4" t="s">
        <v>456</v>
      </c>
      <c r="B14" s="4" t="s">
        <v>462</v>
      </c>
    </row>
    <row r="15" spans="1:2">
      <c r="A15" s="4" t="s">
        <v>463</v>
      </c>
    </row>
    <row r="16" spans="1:2">
      <c r="A16" s="3" t="s">
        <v>455</v>
      </c>
    </row>
    <row r="17" spans="1:2">
      <c r="A17" s="4" t="s">
        <v>456</v>
      </c>
      <c r="B17" s="4" t="s">
        <v>464</v>
      </c>
    </row>
    <row r="18" spans="1:2">
      <c r="A18" s="4" t="s">
        <v>465</v>
      </c>
    </row>
    <row r="19" spans="1:2">
      <c r="A19" s="3" t="s">
        <v>455</v>
      </c>
    </row>
    <row r="20" spans="1:2">
      <c r="A20" s="4" t="s">
        <v>456</v>
      </c>
      <c r="B20" s="4" t="s">
        <v>4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38</v>
      </c>
    </row>
    <row r="3" spans="1:2">
      <c r="A3" s="4" t="s">
        <v>468</v>
      </c>
    </row>
    <row r="4" spans="1:2">
      <c r="A4" s="3" t="s">
        <v>469</v>
      </c>
    </row>
    <row r="5" spans="1:2">
      <c r="A5" s="4" t="s">
        <v>470</v>
      </c>
      <c r="B5" s="4" t="s">
        <v>457</v>
      </c>
    </row>
    <row r="6" spans="1:2">
      <c r="A6" s="4" t="s">
        <v>471</v>
      </c>
    </row>
    <row r="7" spans="1:2">
      <c r="A7" s="3" t="s">
        <v>469</v>
      </c>
    </row>
    <row r="8" spans="1:2">
      <c r="A8" s="4" t="s">
        <v>470</v>
      </c>
      <c r="B8" s="4" t="s">
        <v>457</v>
      </c>
    </row>
    <row r="9" spans="1:2">
      <c r="A9" s="4" t="s">
        <v>472</v>
      </c>
    </row>
    <row r="10" spans="1:2">
      <c r="A10" s="3" t="s">
        <v>469</v>
      </c>
    </row>
    <row r="11" spans="1:2">
      <c r="A11" s="4" t="s">
        <v>470</v>
      </c>
      <c r="B11" s="4" t="s">
        <v>473</v>
      </c>
    </row>
    <row r="12" spans="1:2">
      <c r="A12" s="4" t="s">
        <v>474</v>
      </c>
    </row>
    <row r="13" spans="1:2">
      <c r="A13" s="3" t="s">
        <v>469</v>
      </c>
    </row>
    <row r="14" spans="1:2">
      <c r="A14" s="4" t="s">
        <v>470</v>
      </c>
      <c r="B14" s="4" t="s">
        <v>4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38</v>
      </c>
    </row>
    <row r="3" spans="1:2">
      <c r="A3" s="3" t="s">
        <v>182</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1</v>
      </c>
    </row>
    <row r="2" spans="1:2">
      <c r="B2" s="2" t="s">
        <v>477</v>
      </c>
    </row>
    <row r="3" spans="1:2">
      <c r="A3" s="3" t="s">
        <v>478</v>
      </c>
    </row>
    <row r="4" spans="1:2">
      <c r="A4" s="4" t="s">
        <v>479</v>
      </c>
      <c r="B4"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38</v>
      </c>
      <c r="C2" s="2" t="s">
        <v>39</v>
      </c>
      <c r="D2" s="2" t="s">
        <v>81</v>
      </c>
    </row>
    <row r="3" spans="1:4">
      <c r="A3" s="3" t="s">
        <v>481</v>
      </c>
    </row>
    <row r="4" spans="1:4">
      <c r="A4" s="4" t="s">
        <v>482</v>
      </c>
      <c r="B4" s="6" t="n">
        <v>850475</v>
      </c>
      <c r="C4" s="6" t="n">
        <v>857532</v>
      </c>
      <c r="D4" s="6" t="n">
        <v>751563</v>
      </c>
    </row>
    <row r="5" spans="1:4">
      <c r="A5" s="4" t="s">
        <v>483</v>
      </c>
      <c r="B5" s="5" t="n">
        <v>41626</v>
      </c>
      <c r="C5" s="5" t="n">
        <v>68659</v>
      </c>
      <c r="D5" s="5" t="n">
        <v>41743</v>
      </c>
    </row>
    <row r="6" spans="1:4">
      <c r="A6" s="4" t="s">
        <v>91</v>
      </c>
      <c r="B6" s="5" t="n">
        <v>1363</v>
      </c>
      <c r="C6" s="5" t="n">
        <v>1146</v>
      </c>
      <c r="D6" s="5" t="n">
        <v>1076</v>
      </c>
    </row>
    <row r="7" spans="1:4">
      <c r="A7" s="4" t="s">
        <v>92</v>
      </c>
      <c r="B7" s="5" t="n">
        <v>-3429</v>
      </c>
      <c r="C7" s="5" t="n">
        <v>-4235</v>
      </c>
      <c r="D7" s="5" t="n">
        <v>-1334</v>
      </c>
    </row>
    <row r="8" spans="1:4">
      <c r="A8" s="4" t="s">
        <v>484</v>
      </c>
      <c r="B8" s="5" t="n">
        <v>39560</v>
      </c>
      <c r="C8" s="5" t="n">
        <v>65570</v>
      </c>
      <c r="D8" s="5" t="n">
        <v>41485</v>
      </c>
    </row>
    <row r="9" spans="1:4">
      <c r="A9" s="4" t="s">
        <v>143</v>
      </c>
      <c r="B9" s="5" t="n">
        <v>45335</v>
      </c>
      <c r="C9" s="5" t="n">
        <v>36924</v>
      </c>
      <c r="D9" s="5" t="n">
        <v>33381</v>
      </c>
    </row>
    <row r="10" spans="1:4">
      <c r="A10" s="4" t="s">
        <v>485</v>
      </c>
      <c r="B10" s="5" t="n">
        <v>61233</v>
      </c>
      <c r="C10" s="5" t="n">
        <v>75585</v>
      </c>
      <c r="D10" s="5" t="n">
        <v>48886</v>
      </c>
    </row>
    <row r="11" spans="1:4">
      <c r="A11" s="4" t="s">
        <v>486</v>
      </c>
      <c r="B11" s="5" t="n">
        <v>711328</v>
      </c>
      <c r="C11" s="5" t="n">
        <v>701187</v>
      </c>
    </row>
    <row r="12" spans="1:4">
      <c r="A12" s="4" t="s">
        <v>487</v>
      </c>
      <c r="B12" s="5" t="n">
        <v>300262</v>
      </c>
      <c r="C12" s="5" t="n">
        <v>275390</v>
      </c>
    </row>
    <row r="13" spans="1:4">
      <c r="A13" s="4" t="s">
        <v>488</v>
      </c>
    </row>
    <row r="14" spans="1:4">
      <c r="A14" s="3" t="s">
        <v>481</v>
      </c>
    </row>
    <row r="15" spans="1:4">
      <c r="A15" s="4" t="s">
        <v>482</v>
      </c>
      <c r="B15" s="5" t="n">
        <v>850475</v>
      </c>
      <c r="C15" s="5" t="n">
        <v>857532</v>
      </c>
      <c r="D15" s="5" t="n">
        <v>751563</v>
      </c>
    </row>
    <row r="16" spans="1:4">
      <c r="A16" s="4" t="s">
        <v>489</v>
      </c>
    </row>
    <row r="17" spans="1:4">
      <c r="A17" s="3" t="s">
        <v>481</v>
      </c>
    </row>
    <row r="18" spans="1:4">
      <c r="A18" s="4" t="s">
        <v>482</v>
      </c>
      <c r="B18" s="5" t="n">
        <v>-858</v>
      </c>
      <c r="C18" s="5" t="n">
        <v>-786</v>
      </c>
      <c r="D18" s="5" t="n">
        <v>-1700</v>
      </c>
    </row>
    <row r="19" spans="1:4">
      <c r="A19" s="4" t="s">
        <v>483</v>
      </c>
      <c r="B19" s="5" t="n">
        <v>-8015</v>
      </c>
      <c r="C19" s="5" t="n">
        <v>-3248</v>
      </c>
      <c r="D19" s="5" t="n">
        <v>-2631</v>
      </c>
    </row>
    <row r="20" spans="1:4">
      <c r="A20" s="4" t="s">
        <v>143</v>
      </c>
      <c r="B20" s="5" t="n">
        <v>1147</v>
      </c>
      <c r="C20" s="5" t="n">
        <v>919</v>
      </c>
      <c r="D20" s="5" t="n">
        <v>305</v>
      </c>
    </row>
    <row r="21" spans="1:4">
      <c r="A21" s="4" t="s">
        <v>485</v>
      </c>
      <c r="B21" s="5" t="n">
        <v>8305</v>
      </c>
      <c r="C21" s="5" t="n">
        <v>-569</v>
      </c>
      <c r="D21" s="5" t="n">
        <v>1229</v>
      </c>
    </row>
    <row r="22" spans="1:4">
      <c r="A22" s="4" t="s">
        <v>486</v>
      </c>
      <c r="B22" s="5" t="n">
        <v>35610</v>
      </c>
      <c r="C22" s="5" t="n">
        <v>29388</v>
      </c>
    </row>
    <row r="23" spans="1:4">
      <c r="A23" s="4" t="s">
        <v>487</v>
      </c>
      <c r="B23" s="5" t="n">
        <v>19906</v>
      </c>
      <c r="C23" s="5" t="n">
        <v>19464</v>
      </c>
    </row>
    <row r="24" spans="1:4">
      <c r="A24" s="4" t="s">
        <v>490</v>
      </c>
    </row>
    <row r="25" spans="1:4">
      <c r="A25" s="3" t="s">
        <v>481</v>
      </c>
    </row>
    <row r="26" spans="1:4">
      <c r="A26" s="4" t="s">
        <v>482</v>
      </c>
      <c r="B26" s="5" t="n">
        <v>-858</v>
      </c>
      <c r="C26" s="5" t="n">
        <v>-786</v>
      </c>
      <c r="D26" s="5" t="n">
        <v>-1700</v>
      </c>
    </row>
    <row r="27" spans="1:4">
      <c r="A27" s="4" t="s">
        <v>491</v>
      </c>
    </row>
    <row r="28" spans="1:4">
      <c r="A28" s="3" t="s">
        <v>481</v>
      </c>
    </row>
    <row r="29" spans="1:4">
      <c r="A29" s="4" t="s">
        <v>482</v>
      </c>
      <c r="B29" s="5" t="n">
        <v>851333</v>
      </c>
      <c r="C29" s="5" t="n">
        <v>858318</v>
      </c>
      <c r="D29" s="5" t="n">
        <v>753263</v>
      </c>
    </row>
    <row r="30" spans="1:4">
      <c r="A30" s="4" t="s">
        <v>483</v>
      </c>
      <c r="B30" s="5" t="n">
        <v>49641</v>
      </c>
      <c r="C30" s="5" t="n">
        <v>71907</v>
      </c>
      <c r="D30" s="5" t="n">
        <v>44374</v>
      </c>
    </row>
    <row r="31" spans="1:4">
      <c r="A31" s="4" t="s">
        <v>143</v>
      </c>
      <c r="B31" s="5" t="n">
        <v>44188</v>
      </c>
      <c r="C31" s="5" t="n">
        <v>36005</v>
      </c>
      <c r="D31" s="5" t="n">
        <v>33076</v>
      </c>
    </row>
    <row r="32" spans="1:4">
      <c r="A32" s="4" t="s">
        <v>485</v>
      </c>
      <c r="B32" s="5" t="n">
        <v>52928</v>
      </c>
      <c r="C32" s="5" t="n">
        <v>76154</v>
      </c>
      <c r="D32" s="5" t="n">
        <v>47657</v>
      </c>
    </row>
    <row r="33" spans="1:4">
      <c r="A33" s="4" t="s">
        <v>486</v>
      </c>
      <c r="B33" s="5" t="n">
        <v>675718</v>
      </c>
      <c r="C33" s="5" t="n">
        <v>671799</v>
      </c>
    </row>
    <row r="34" spans="1:4">
      <c r="A34" s="4" t="s">
        <v>487</v>
      </c>
      <c r="B34" s="5" t="n">
        <v>280356</v>
      </c>
      <c r="C34" s="5" t="n">
        <v>255926</v>
      </c>
    </row>
    <row r="35" spans="1:4">
      <c r="A35" s="4" t="s">
        <v>492</v>
      </c>
    </row>
    <row r="36" spans="1:4">
      <c r="A36" s="3" t="s">
        <v>481</v>
      </c>
    </row>
    <row r="37" spans="1:4">
      <c r="A37" s="4" t="s">
        <v>482</v>
      </c>
      <c r="B37" s="5" t="n">
        <v>851333</v>
      </c>
      <c r="C37" s="5" t="n">
        <v>858318</v>
      </c>
      <c r="D37" s="5" t="n">
        <v>753263</v>
      </c>
    </row>
    <row r="38" spans="1:4">
      <c r="A38" s="4" t="s">
        <v>493</v>
      </c>
    </row>
    <row r="39" spans="1:4">
      <c r="A39" s="3" t="s">
        <v>481</v>
      </c>
    </row>
    <row r="40" spans="1:4">
      <c r="A40" s="4" t="s">
        <v>482</v>
      </c>
      <c r="B40" s="5" t="n">
        <v>-76265</v>
      </c>
      <c r="C40" s="5" t="n">
        <v>-75985</v>
      </c>
      <c r="D40" s="5" t="n">
        <v>-66817</v>
      </c>
    </row>
    <row r="41" spans="1:4">
      <c r="A41" s="4" t="s">
        <v>483</v>
      </c>
      <c r="B41" s="5" t="n">
        <v>-40</v>
      </c>
      <c r="C41" s="5" t="n">
        <v>-1392</v>
      </c>
      <c r="D41" s="5" t="n">
        <v>-22</v>
      </c>
    </row>
    <row r="42" spans="1:4">
      <c r="A42" s="4" t="s">
        <v>143</v>
      </c>
      <c r="B42" s="5" t="n">
        <v>37</v>
      </c>
      <c r="C42" s="5" t="n">
        <v>25</v>
      </c>
      <c r="D42" s="5" t="n">
        <v>10</v>
      </c>
    </row>
    <row r="43" spans="1:4">
      <c r="A43" s="4" t="s">
        <v>485</v>
      </c>
      <c r="B43" s="5" t="n">
        <v>25</v>
      </c>
      <c r="C43" s="5" t="n">
        <v>60</v>
      </c>
      <c r="D43" s="5" t="n">
        <v>50</v>
      </c>
    </row>
    <row r="44" spans="1:4">
      <c r="A44" s="4" t="s">
        <v>486</v>
      </c>
      <c r="B44" s="5" t="n">
        <v>-135955</v>
      </c>
      <c r="C44" s="5" t="n">
        <v>-76036</v>
      </c>
    </row>
    <row r="45" spans="1:4">
      <c r="A45" s="4" t="s">
        <v>487</v>
      </c>
      <c r="B45" s="5" t="n">
        <v>-60758</v>
      </c>
      <c r="C45" s="5" t="n">
        <v>-46590</v>
      </c>
    </row>
    <row r="46" spans="1:4">
      <c r="A46" s="4" t="s">
        <v>494</v>
      </c>
    </row>
    <row r="47" spans="1:4">
      <c r="A47" s="3" t="s">
        <v>481</v>
      </c>
    </row>
    <row r="48" spans="1:4">
      <c r="A48" s="4" t="s">
        <v>482</v>
      </c>
      <c r="B48" s="5" t="n">
        <v>-76265</v>
      </c>
      <c r="C48" s="5" t="n">
        <v>-75985</v>
      </c>
      <c r="D48" s="5" t="n">
        <v>-66817</v>
      </c>
    </row>
    <row r="49" spans="1:4">
      <c r="A49" s="4" t="s">
        <v>495</v>
      </c>
    </row>
    <row r="50" spans="1:4">
      <c r="A50" s="3" t="s">
        <v>481</v>
      </c>
    </row>
    <row r="51" spans="1:4">
      <c r="A51" s="4" t="s">
        <v>482</v>
      </c>
      <c r="B51" s="5" t="n">
        <v>900359</v>
      </c>
      <c r="C51" s="5" t="n">
        <v>908147</v>
      </c>
      <c r="D51" s="5" t="n">
        <v>794698</v>
      </c>
    </row>
    <row r="52" spans="1:4">
      <c r="A52" s="4" t="s">
        <v>483</v>
      </c>
      <c r="B52" s="5" t="n">
        <v>48251</v>
      </c>
      <c r="C52" s="5" t="n">
        <v>71598</v>
      </c>
      <c r="D52" s="5" t="n">
        <v>43511</v>
      </c>
    </row>
    <row r="53" spans="1:4">
      <c r="A53" s="4" t="s">
        <v>143</v>
      </c>
      <c r="B53" s="5" t="n">
        <v>43695</v>
      </c>
      <c r="C53" s="5" t="n">
        <v>35527</v>
      </c>
      <c r="D53" s="5" t="n">
        <v>32685</v>
      </c>
    </row>
    <row r="54" spans="1:4">
      <c r="A54" s="4" t="s">
        <v>485</v>
      </c>
      <c r="B54" s="5" t="n">
        <v>52340</v>
      </c>
      <c r="C54" s="5" t="n">
        <v>75431</v>
      </c>
      <c r="D54" s="5" t="n">
        <v>47114</v>
      </c>
    </row>
    <row r="55" spans="1:4">
      <c r="A55" s="4" t="s">
        <v>486</v>
      </c>
      <c r="B55" s="5" t="n">
        <v>767615</v>
      </c>
      <c r="C55" s="5" t="n">
        <v>709146</v>
      </c>
    </row>
    <row r="56" spans="1:4">
      <c r="A56" s="4" t="s">
        <v>487</v>
      </c>
      <c r="B56" s="5" t="n">
        <v>303295</v>
      </c>
      <c r="C56" s="5" t="n">
        <v>270492</v>
      </c>
    </row>
    <row r="57" spans="1:4">
      <c r="A57" s="4" t="s">
        <v>496</v>
      </c>
    </row>
    <row r="58" spans="1:4">
      <c r="A58" s="3" t="s">
        <v>481</v>
      </c>
    </row>
    <row r="59" spans="1:4">
      <c r="A59" s="4" t="s">
        <v>482</v>
      </c>
      <c r="B59" s="5" t="n">
        <v>839088</v>
      </c>
      <c r="C59" s="5" t="n">
        <v>846337</v>
      </c>
      <c r="D59" s="5" t="n">
        <v>741135</v>
      </c>
    </row>
    <row r="60" spans="1:4">
      <c r="A60" s="4" t="s">
        <v>497</v>
      </c>
    </row>
    <row r="61" spans="1:4">
      <c r="A61" s="3" t="s">
        <v>481</v>
      </c>
    </row>
    <row r="62" spans="1:4">
      <c r="A62" s="4" t="s">
        <v>482</v>
      </c>
      <c r="B62" s="5" t="n">
        <v>61271</v>
      </c>
      <c r="C62" s="5" t="n">
        <v>61810</v>
      </c>
      <c r="D62" s="5" t="n">
        <v>53563</v>
      </c>
    </row>
    <row r="63" spans="1:4">
      <c r="A63" s="4" t="s">
        <v>498</v>
      </c>
    </row>
    <row r="64" spans="1:4">
      <c r="A64" s="3" t="s">
        <v>481</v>
      </c>
    </row>
    <row r="65" spans="1:4">
      <c r="A65" s="4" t="s">
        <v>482</v>
      </c>
      <c r="B65" s="5" t="n">
        <v>484270</v>
      </c>
      <c r="C65" s="5" t="n">
        <v>527893</v>
      </c>
      <c r="D65" s="5" t="n">
        <v>447696</v>
      </c>
    </row>
    <row r="66" spans="1:4">
      <c r="A66" s="4" t="s">
        <v>483</v>
      </c>
      <c r="B66" s="5" t="n">
        <v>29607</v>
      </c>
      <c r="C66" s="5" t="n">
        <v>52930</v>
      </c>
      <c r="D66" s="5" t="n">
        <v>32803</v>
      </c>
    </row>
    <row r="67" spans="1:4">
      <c r="A67" s="4" t="s">
        <v>143</v>
      </c>
      <c r="B67" s="5" t="n">
        <v>33995</v>
      </c>
      <c r="C67" s="5" t="n">
        <v>26308</v>
      </c>
      <c r="D67" s="5" t="n">
        <v>24139</v>
      </c>
    </row>
    <row r="68" spans="1:4">
      <c r="A68" s="4" t="s">
        <v>485</v>
      </c>
      <c r="B68" s="5" t="n">
        <v>33210</v>
      </c>
      <c r="C68" s="5" t="n">
        <v>61236</v>
      </c>
      <c r="D68" s="5" t="n">
        <v>37063</v>
      </c>
    </row>
    <row r="69" spans="1:4">
      <c r="A69" s="4" t="s">
        <v>486</v>
      </c>
      <c r="B69" s="5" t="n">
        <v>473867</v>
      </c>
      <c r="C69" s="5" t="n">
        <v>413899</v>
      </c>
    </row>
    <row r="70" spans="1:4">
      <c r="A70" s="4" t="s">
        <v>487</v>
      </c>
      <c r="B70" s="5" t="n">
        <v>198581</v>
      </c>
      <c r="C70" s="5" t="n">
        <v>180260</v>
      </c>
    </row>
    <row r="71" spans="1:4">
      <c r="A71" s="4" t="s">
        <v>499</v>
      </c>
    </row>
    <row r="72" spans="1:4">
      <c r="A72" s="3" t="s">
        <v>481</v>
      </c>
    </row>
    <row r="73" spans="1:4">
      <c r="A73" s="4" t="s">
        <v>482</v>
      </c>
      <c r="B73" s="5" t="n">
        <v>468606</v>
      </c>
      <c r="C73" s="5" t="n">
        <v>514032</v>
      </c>
      <c r="D73" s="5" t="n">
        <v>437677</v>
      </c>
    </row>
    <row r="74" spans="1:4">
      <c r="A74" s="4" t="s">
        <v>500</v>
      </c>
    </row>
    <row r="75" spans="1:4">
      <c r="A75" s="3" t="s">
        <v>481</v>
      </c>
    </row>
    <row r="76" spans="1:4">
      <c r="A76" s="4" t="s">
        <v>482</v>
      </c>
      <c r="B76" s="5" t="n">
        <v>15664</v>
      </c>
      <c r="C76" s="5" t="n">
        <v>13861</v>
      </c>
      <c r="D76" s="5" t="n">
        <v>10019</v>
      </c>
    </row>
    <row r="77" spans="1:4">
      <c r="A77" s="4" t="s">
        <v>501</v>
      </c>
    </row>
    <row r="78" spans="1:4">
      <c r="A78" s="3" t="s">
        <v>481</v>
      </c>
    </row>
    <row r="79" spans="1:4">
      <c r="A79" s="4" t="s">
        <v>482</v>
      </c>
      <c r="B79" s="5" t="n">
        <v>311171</v>
      </c>
      <c r="C79" s="5" t="n">
        <v>275282</v>
      </c>
      <c r="D79" s="5" t="n">
        <v>247752</v>
      </c>
    </row>
    <row r="80" spans="1:4">
      <c r="A80" s="4" t="s">
        <v>483</v>
      </c>
      <c r="B80" s="5" t="n">
        <v>13922</v>
      </c>
      <c r="C80" s="5" t="n">
        <v>13735</v>
      </c>
      <c r="D80" s="5" t="n">
        <v>5624</v>
      </c>
    </row>
    <row r="81" spans="1:4">
      <c r="A81" s="4" t="s">
        <v>143</v>
      </c>
      <c r="B81" s="5" t="n">
        <v>7412</v>
      </c>
      <c r="C81" s="5" t="n">
        <v>7035</v>
      </c>
      <c r="D81" s="5" t="n">
        <v>6418</v>
      </c>
    </row>
    <row r="82" spans="1:4">
      <c r="A82" s="4" t="s">
        <v>485</v>
      </c>
      <c r="B82" s="5" t="n">
        <v>13597</v>
      </c>
      <c r="C82" s="5" t="n">
        <v>8611</v>
      </c>
      <c r="D82" s="5" t="n">
        <v>7979</v>
      </c>
    </row>
    <row r="83" spans="1:4">
      <c r="A83" s="4" t="s">
        <v>486</v>
      </c>
      <c r="B83" s="5" t="n">
        <v>218144</v>
      </c>
      <c r="C83" s="5" t="n">
        <v>218903</v>
      </c>
    </row>
    <row r="84" spans="1:4">
      <c r="A84" s="4" t="s">
        <v>487</v>
      </c>
      <c r="B84" s="5" t="n">
        <v>79632</v>
      </c>
      <c r="C84" s="5" t="n">
        <v>63217</v>
      </c>
    </row>
    <row r="85" spans="1:4">
      <c r="A85" s="4" t="s">
        <v>502</v>
      </c>
    </row>
    <row r="86" spans="1:4">
      <c r="A86" s="3" t="s">
        <v>481</v>
      </c>
    </row>
    <row r="87" spans="1:4">
      <c r="A87" s="4" t="s">
        <v>482</v>
      </c>
      <c r="B87" s="5" t="n">
        <v>303594</v>
      </c>
      <c r="C87" s="5" t="n">
        <v>267639</v>
      </c>
      <c r="D87" s="5" t="n">
        <v>242307</v>
      </c>
    </row>
    <row r="88" spans="1:4">
      <c r="A88" s="4" t="s">
        <v>503</v>
      </c>
    </row>
    <row r="89" spans="1:4">
      <c r="A89" s="3" t="s">
        <v>481</v>
      </c>
    </row>
    <row r="90" spans="1:4">
      <c r="A90" s="4" t="s">
        <v>482</v>
      </c>
      <c r="B90" s="5" t="n">
        <v>7577</v>
      </c>
      <c r="C90" s="5" t="n">
        <v>7643</v>
      </c>
      <c r="D90" s="5" t="n">
        <v>5445</v>
      </c>
    </row>
    <row r="91" spans="1:4">
      <c r="A91" s="4" t="s">
        <v>504</v>
      </c>
    </row>
    <row r="92" spans="1:4">
      <c r="A92" s="3" t="s">
        <v>481</v>
      </c>
    </row>
    <row r="93" spans="1:4">
      <c r="A93" s="4" t="s">
        <v>482</v>
      </c>
      <c r="B93" s="5" t="n">
        <v>104918</v>
      </c>
      <c r="C93" s="5" t="n">
        <v>104972</v>
      </c>
      <c r="D93" s="5" t="n">
        <v>99250</v>
      </c>
    </row>
    <row r="94" spans="1:4">
      <c r="A94" s="4" t="s">
        <v>483</v>
      </c>
      <c r="B94" s="5" t="n">
        <v>4722</v>
      </c>
      <c r="C94" s="5" t="n">
        <v>4933</v>
      </c>
      <c r="D94" s="5" t="n">
        <v>5084</v>
      </c>
    </row>
    <row r="95" spans="1:4">
      <c r="A95" s="4" t="s">
        <v>143</v>
      </c>
      <c r="B95" s="5" t="n">
        <v>2288</v>
      </c>
      <c r="C95" s="5" t="n">
        <v>2184</v>
      </c>
      <c r="D95" s="5" t="n">
        <v>2128</v>
      </c>
    </row>
    <row r="96" spans="1:4">
      <c r="A96" s="4" t="s">
        <v>485</v>
      </c>
      <c r="B96" s="5" t="n">
        <v>5533</v>
      </c>
      <c r="C96" s="5" t="n">
        <v>5584</v>
      </c>
      <c r="D96" s="5" t="n">
        <v>2072</v>
      </c>
    </row>
    <row r="97" spans="1:4">
      <c r="A97" s="4" t="s">
        <v>486</v>
      </c>
      <c r="B97" s="5" t="n">
        <v>75604</v>
      </c>
      <c r="C97" s="5" t="n">
        <v>76344</v>
      </c>
    </row>
    <row r="98" spans="1:4">
      <c r="A98" s="4" t="s">
        <v>487</v>
      </c>
      <c r="B98" s="5" t="n">
        <v>25082</v>
      </c>
      <c r="C98" s="5" t="n">
        <v>27015</v>
      </c>
    </row>
    <row r="99" spans="1:4">
      <c r="A99" s="4" t="s">
        <v>505</v>
      </c>
    </row>
    <row r="100" spans="1:4">
      <c r="A100" s="3" t="s">
        <v>481</v>
      </c>
    </row>
    <row r="101" spans="1:4">
      <c r="A101" s="4" t="s">
        <v>482</v>
      </c>
      <c r="B101" s="5" t="n">
        <v>66888</v>
      </c>
      <c r="C101" s="5" t="n">
        <v>64666</v>
      </c>
      <c r="D101" s="5" t="n">
        <v>61151</v>
      </c>
    </row>
    <row r="102" spans="1:4">
      <c r="A102" s="4" t="s">
        <v>506</v>
      </c>
    </row>
    <row r="103" spans="1:4">
      <c r="A103" s="3" t="s">
        <v>481</v>
      </c>
    </row>
    <row r="104" spans="1:4">
      <c r="A104" s="4" t="s">
        <v>482</v>
      </c>
      <c r="B104" s="5" t="n">
        <v>38030</v>
      </c>
      <c r="C104" s="5" t="n">
        <v>40306</v>
      </c>
      <c r="D104" s="5" t="n">
        <v>38099</v>
      </c>
    </row>
    <row r="105" spans="1:4">
      <c r="A105" s="4" t="s">
        <v>507</v>
      </c>
    </row>
    <row r="106" spans="1:4">
      <c r="A106" s="3" t="s">
        <v>481</v>
      </c>
    </row>
    <row r="107" spans="1:4">
      <c r="A107" s="4" t="s">
        <v>482</v>
      </c>
      <c r="B107" s="5" t="n">
        <v>27239</v>
      </c>
      <c r="C107" s="5" t="n">
        <v>26156</v>
      </c>
      <c r="D107" s="5" t="n">
        <v>25382</v>
      </c>
    </row>
    <row r="108" spans="1:4">
      <c r="A108" s="4" t="s">
        <v>483</v>
      </c>
      <c r="B108" s="5" t="n">
        <v>1430</v>
      </c>
      <c r="C108" s="5" t="n">
        <v>1701</v>
      </c>
      <c r="D108" s="5" t="n">
        <v>885</v>
      </c>
    </row>
    <row r="109" spans="1:4">
      <c r="A109" s="4" t="s">
        <v>143</v>
      </c>
      <c r="B109" s="5" t="n">
        <v>456</v>
      </c>
      <c r="C109" s="5" t="n">
        <v>453</v>
      </c>
      <c r="D109" s="5" t="n">
        <v>381</v>
      </c>
    </row>
    <row r="110" spans="1:4">
      <c r="A110" s="4" t="s">
        <v>485</v>
      </c>
      <c r="B110" s="5" t="n">
        <v>563</v>
      </c>
      <c r="C110" s="5" t="n">
        <v>663</v>
      </c>
      <c r="D110" s="5" t="n">
        <v>493</v>
      </c>
    </row>
    <row r="111" spans="1:4">
      <c r="A111" s="4" t="s">
        <v>486</v>
      </c>
      <c r="B111" s="5" t="n">
        <v>44058</v>
      </c>
      <c r="C111" s="5" t="n">
        <v>38689</v>
      </c>
    </row>
    <row r="112" spans="1:4">
      <c r="A112" s="4" t="s">
        <v>487</v>
      </c>
      <c r="B112" s="5" t="n">
        <v>37819</v>
      </c>
      <c r="C112" s="5" t="n">
        <v>32024</v>
      </c>
    </row>
    <row r="113" spans="1:4">
      <c r="A113" s="4" t="s">
        <v>508</v>
      </c>
    </row>
    <row r="114" spans="1:4">
      <c r="A114" s="3" t="s">
        <v>481</v>
      </c>
    </row>
    <row r="115" spans="1:4">
      <c r="A115" s="4" t="s">
        <v>482</v>
      </c>
      <c r="B115" s="5" t="n">
        <v>12245</v>
      </c>
      <c r="C115" s="5" t="n">
        <v>11981</v>
      </c>
      <c r="D115" s="5" t="n">
        <v>12128</v>
      </c>
    </row>
    <row r="116" spans="1:4">
      <c r="A116" s="4" t="s">
        <v>509</v>
      </c>
    </row>
    <row r="117" spans="1:4">
      <c r="A117" s="3" t="s">
        <v>481</v>
      </c>
    </row>
    <row r="118" spans="1:4">
      <c r="A118" s="4" t="s">
        <v>482</v>
      </c>
      <c r="B118" s="6" t="n">
        <v>14994</v>
      </c>
      <c r="C118" s="6" t="n">
        <v>14175</v>
      </c>
      <c r="D118" s="6" t="n">
        <v>132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8</v>
      </c>
      <c r="C2" s="2" t="s">
        <v>39</v>
      </c>
      <c r="D2" s="2" t="s">
        <v>81</v>
      </c>
    </row>
    <row r="3" spans="1:4">
      <c r="A3" s="3" t="s">
        <v>481</v>
      </c>
    </row>
    <row r="4" spans="1:4">
      <c r="A4" s="4" t="s">
        <v>83</v>
      </c>
      <c r="B4" s="6" t="n">
        <v>850475</v>
      </c>
      <c r="C4" s="6" t="n">
        <v>857532</v>
      </c>
      <c r="D4" s="6" t="n">
        <v>751563</v>
      </c>
    </row>
    <row r="5" spans="1:4">
      <c r="A5" s="4" t="s">
        <v>483</v>
      </c>
      <c r="B5" s="5" t="n">
        <v>41626</v>
      </c>
      <c r="C5" s="5" t="n">
        <v>68659</v>
      </c>
      <c r="D5" s="5" t="n">
        <v>41743</v>
      </c>
    </row>
    <row r="6" spans="1:4">
      <c r="A6" s="4" t="s">
        <v>486</v>
      </c>
      <c r="B6" s="5" t="n">
        <v>711328</v>
      </c>
      <c r="C6" s="5" t="n">
        <v>701187</v>
      </c>
    </row>
    <row r="7" spans="1:4">
      <c r="A7" s="4" t="s">
        <v>511</v>
      </c>
      <c r="B7" s="5" t="n">
        <v>300262</v>
      </c>
      <c r="C7" s="5" t="n">
        <v>275390</v>
      </c>
    </row>
    <row r="8" spans="1:4">
      <c r="A8" s="4" t="s">
        <v>489</v>
      </c>
    </row>
    <row r="9" spans="1:4">
      <c r="A9" s="3" t="s">
        <v>481</v>
      </c>
    </row>
    <row r="10" spans="1:4">
      <c r="A10" s="4" t="s">
        <v>83</v>
      </c>
      <c r="B10" s="5" t="n">
        <v>-858</v>
      </c>
      <c r="C10" s="5" t="n">
        <v>-786</v>
      </c>
      <c r="D10" s="5" t="n">
        <v>-1700</v>
      </c>
    </row>
    <row r="11" spans="1:4">
      <c r="A11" s="4" t="s">
        <v>483</v>
      </c>
      <c r="B11" s="5" t="n">
        <v>-8015</v>
      </c>
      <c r="C11" s="5" t="n">
        <v>-3248</v>
      </c>
      <c r="D11" s="5" t="n">
        <v>-2631</v>
      </c>
    </row>
    <row r="12" spans="1:4">
      <c r="A12" s="4" t="s">
        <v>486</v>
      </c>
      <c r="B12" s="5" t="n">
        <v>35610</v>
      </c>
      <c r="C12" s="5" t="n">
        <v>29388</v>
      </c>
    </row>
    <row r="13" spans="1:4">
      <c r="A13" s="4" t="s">
        <v>511</v>
      </c>
      <c r="B13" s="5" t="n">
        <v>19906</v>
      </c>
      <c r="C13" s="5" t="n">
        <v>19464</v>
      </c>
    </row>
    <row r="14" spans="1:4">
      <c r="A14" s="4" t="s">
        <v>512</v>
      </c>
      <c r="B14" s="5" t="n">
        <v>-1052</v>
      </c>
    </row>
    <row r="15" spans="1:4">
      <c r="A15" s="4" t="s">
        <v>513</v>
      </c>
      <c r="B15" s="5" t="n">
        <v>-5854</v>
      </c>
    </row>
    <row r="16" spans="1:4">
      <c r="A16" s="4" t="s">
        <v>514</v>
      </c>
    </row>
    <row r="17" spans="1:4">
      <c r="A17" s="3" t="s">
        <v>481</v>
      </c>
    </row>
    <row r="18" spans="1:4">
      <c r="A18" s="4" t="s">
        <v>83</v>
      </c>
      <c r="C18" s="5" t="n">
        <v>-1167</v>
      </c>
      <c r="D18" s="5" t="n">
        <v>-2121</v>
      </c>
    </row>
    <row r="19" spans="1:4">
      <c r="A19" s="4" t="s">
        <v>515</v>
      </c>
    </row>
    <row r="20" spans="1:4">
      <c r="A20" s="3" t="s">
        <v>481</v>
      </c>
    </row>
    <row r="21" spans="1:4">
      <c r="A21" s="4" t="s">
        <v>483</v>
      </c>
      <c r="C21" s="5" t="n">
        <v>-2057</v>
      </c>
      <c r="D21" s="6" t="n">
        <v>-2284</v>
      </c>
    </row>
    <row r="22" spans="1:4">
      <c r="A22" s="4" t="s">
        <v>516</v>
      </c>
    </row>
    <row r="23" spans="1:4">
      <c r="A23" s="3" t="s">
        <v>481</v>
      </c>
    </row>
    <row r="24" spans="1:4">
      <c r="A24" s="4" t="s">
        <v>486</v>
      </c>
      <c r="B24" s="5" t="n">
        <v>24878</v>
      </c>
      <c r="C24" s="5" t="n">
        <v>17789</v>
      </c>
    </row>
    <row r="25" spans="1:4">
      <c r="A25" s="4" t="s">
        <v>517</v>
      </c>
      <c r="B25" s="5" t="n">
        <v>8254</v>
      </c>
      <c r="C25" s="5" t="n">
        <v>3678</v>
      </c>
    </row>
    <row r="26" spans="1:4">
      <c r="A26" s="4" t="s">
        <v>518</v>
      </c>
    </row>
    <row r="27" spans="1:4">
      <c r="A27" s="3" t="s">
        <v>481</v>
      </c>
    </row>
    <row r="28" spans="1:4">
      <c r="A28" s="4" t="s">
        <v>511</v>
      </c>
      <c r="B28" s="6" t="n">
        <v>7123</v>
      </c>
      <c r="C28" s="6" t="n">
        <v>64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38</v>
      </c>
      <c r="C2" s="2" t="s">
        <v>39</v>
      </c>
      <c r="D2" s="2" t="s">
        <v>81</v>
      </c>
    </row>
    <row r="3" spans="1:4">
      <c r="A3" s="3" t="s">
        <v>520</v>
      </c>
    </row>
    <row r="4" spans="1:4">
      <c r="A4" s="4" t="s">
        <v>521</v>
      </c>
      <c r="B4" s="6" t="n">
        <v>850475</v>
      </c>
      <c r="C4" s="6" t="n">
        <v>857532</v>
      </c>
      <c r="D4" s="6" t="n">
        <v>751563</v>
      </c>
    </row>
    <row r="5" spans="1:4">
      <c r="A5" s="4" t="s">
        <v>522</v>
      </c>
      <c r="B5" s="5" t="n">
        <v>222033</v>
      </c>
      <c r="C5" s="5" t="n">
        <v>216346</v>
      </c>
    </row>
    <row r="6" spans="1:4">
      <c r="A6" s="4" t="s">
        <v>523</v>
      </c>
    </row>
    <row r="7" spans="1:4">
      <c r="A7" s="3" t="s">
        <v>520</v>
      </c>
    </row>
    <row r="8" spans="1:4">
      <c r="A8" s="4" t="s">
        <v>521</v>
      </c>
      <c r="B8" s="5" t="n">
        <v>167897</v>
      </c>
      <c r="C8" s="5" t="n">
        <v>135204</v>
      </c>
      <c r="D8" s="5" t="n">
        <v>116641</v>
      </c>
    </row>
    <row r="9" spans="1:4">
      <c r="A9" s="4" t="s">
        <v>522</v>
      </c>
      <c r="B9" s="5" t="n">
        <v>40555</v>
      </c>
      <c r="C9" s="5" t="n">
        <v>46264</v>
      </c>
    </row>
    <row r="10" spans="1:4">
      <c r="A10" s="4" t="s">
        <v>524</v>
      </c>
    </row>
    <row r="11" spans="1:4">
      <c r="A11" s="3" t="s">
        <v>520</v>
      </c>
    </row>
    <row r="12" spans="1:4">
      <c r="A12" s="4" t="s">
        <v>521</v>
      </c>
      <c r="B12" s="5" t="n">
        <v>158184</v>
      </c>
      <c r="C12" s="5" t="n">
        <v>156168</v>
      </c>
      <c r="D12" s="5" t="n">
        <v>150329</v>
      </c>
    </row>
    <row r="13" spans="1:4">
      <c r="A13" s="4" t="s">
        <v>522</v>
      </c>
      <c r="B13" s="5" t="n">
        <v>143701</v>
      </c>
      <c r="C13" s="5" t="n">
        <v>136105</v>
      </c>
    </row>
    <row r="14" spans="1:4">
      <c r="A14" s="4" t="s">
        <v>525</v>
      </c>
    </row>
    <row r="15" spans="1:4">
      <c r="A15" s="3" t="s">
        <v>520</v>
      </c>
    </row>
    <row r="16" spans="1:4">
      <c r="A16" s="4" t="s">
        <v>521</v>
      </c>
      <c r="B16" s="5" t="n">
        <v>136238</v>
      </c>
      <c r="C16" s="5" t="n">
        <v>155255</v>
      </c>
      <c r="D16" s="5" t="n">
        <v>135579</v>
      </c>
    </row>
    <row r="17" spans="1:4">
      <c r="A17" s="4" t="s">
        <v>526</v>
      </c>
    </row>
    <row r="18" spans="1:4">
      <c r="A18" s="3" t="s">
        <v>520</v>
      </c>
    </row>
    <row r="19" spans="1:4">
      <c r="A19" s="4" t="s">
        <v>521</v>
      </c>
      <c r="B19" s="5" t="n">
        <v>80868</v>
      </c>
      <c r="C19" s="5" t="n">
        <v>85229</v>
      </c>
      <c r="D19" s="5" t="n">
        <v>74820</v>
      </c>
    </row>
    <row r="20" spans="1:4">
      <c r="A20" s="4" t="s">
        <v>527</v>
      </c>
    </row>
    <row r="21" spans="1:4">
      <c r="A21" s="3" t="s">
        <v>520</v>
      </c>
    </row>
    <row r="22" spans="1:4">
      <c r="A22" s="4" t="s">
        <v>521</v>
      </c>
      <c r="B22" s="5" t="n">
        <v>307288</v>
      </c>
      <c r="C22" s="5" t="n">
        <v>325676</v>
      </c>
      <c r="D22" s="6" t="n">
        <v>274194</v>
      </c>
    </row>
    <row r="23" spans="1:4">
      <c r="A23" s="4" t="s">
        <v>522</v>
      </c>
      <c r="B23" s="6" t="n">
        <v>37777</v>
      </c>
      <c r="C23" s="6" t="n">
        <v>339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38</v>
      </c>
      <c r="C1" s="2" t="s">
        <v>39</v>
      </c>
    </row>
    <row r="2" spans="1:3">
      <c r="A2" s="3" t="s">
        <v>529</v>
      </c>
    </row>
    <row r="3" spans="1:3">
      <c r="A3" s="4" t="s">
        <v>530</v>
      </c>
      <c r="B3" s="6" t="n">
        <v>155283</v>
      </c>
      <c r="C3" s="6" t="n">
        <v>159868</v>
      </c>
    </row>
    <row r="4" spans="1:3">
      <c r="A4" s="4" t="s">
        <v>531</v>
      </c>
      <c r="B4" s="5" t="n">
        <v>1520</v>
      </c>
      <c r="C4" s="5" t="n">
        <v>1784</v>
      </c>
    </row>
    <row r="5" spans="1:3">
      <c r="A5" s="4" t="s">
        <v>532</v>
      </c>
      <c r="B5" s="5" t="n">
        <v>4280</v>
      </c>
      <c r="C5" s="5" t="n">
        <v>4909</v>
      </c>
    </row>
    <row r="6" spans="1:3">
      <c r="A6" s="4" t="s">
        <v>533</v>
      </c>
      <c r="B6" s="5" t="n">
        <v>-298</v>
      </c>
      <c r="C6" s="5" t="n">
        <v>-413</v>
      </c>
    </row>
    <row r="7" spans="1:3">
      <c r="A7" s="4" t="s">
        <v>109</v>
      </c>
      <c r="B7" s="6" t="n">
        <v>160785</v>
      </c>
      <c r="C7" s="6" t="n">
        <v>1661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38</v>
      </c>
      <c r="C1" s="2" t="s">
        <v>39</v>
      </c>
    </row>
    <row r="2" spans="1:3">
      <c r="A2" s="3" t="s">
        <v>535</v>
      </c>
    </row>
    <row r="3" spans="1:3">
      <c r="A3" s="4" t="s">
        <v>536</v>
      </c>
      <c r="B3" s="6" t="n">
        <v>22968</v>
      </c>
      <c r="C3" s="6" t="n">
        <v>21581</v>
      </c>
    </row>
    <row r="4" spans="1:3">
      <c r="A4" s="4" t="s">
        <v>537</v>
      </c>
      <c r="B4" s="5" t="n">
        <v>14427</v>
      </c>
      <c r="C4" s="5" t="n">
        <v>13885</v>
      </c>
    </row>
    <row r="5" spans="1:3">
      <c r="A5" s="4" t="s">
        <v>538</v>
      </c>
      <c r="B5" s="5" t="n">
        <v>58271</v>
      </c>
      <c r="C5" s="5" t="n">
        <v>59351</v>
      </c>
    </row>
    <row r="6" spans="1:3">
      <c r="A6" s="4" t="s">
        <v>539</v>
      </c>
      <c r="B6" s="5" t="n">
        <v>3135</v>
      </c>
      <c r="C6" s="5" t="n">
        <v>3222</v>
      </c>
    </row>
    <row r="7" spans="1:3">
      <c r="A7" s="4" t="s">
        <v>109</v>
      </c>
      <c r="B7" s="6" t="n">
        <v>98801</v>
      </c>
      <c r="C7" s="6" t="n">
        <v>980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8</v>
      </c>
      <c r="C2" s="2" t="s">
        <v>39</v>
      </c>
      <c r="D2" s="2" t="s">
        <v>81</v>
      </c>
    </row>
    <row r="3" spans="1:4">
      <c r="A3" s="3" t="s">
        <v>541</v>
      </c>
    </row>
    <row r="4" spans="1:4">
      <c r="A4" s="4" t="s">
        <v>542</v>
      </c>
      <c r="B4" s="6" t="n">
        <v>624878</v>
      </c>
      <c r="C4" s="6" t="n">
        <v>608280</v>
      </c>
      <c r="D4" s="6" t="n">
        <v>542319</v>
      </c>
    </row>
    <row r="5" spans="1:4">
      <c r="A5" s="4" t="s">
        <v>543</v>
      </c>
      <c r="B5" s="6" t="n">
        <v>5471</v>
      </c>
      <c r="C5" s="6" t="n">
        <v>5710</v>
      </c>
      <c r="D5" s="6" t="n">
        <v>48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38</v>
      </c>
      <c r="C2" s="2" t="s">
        <v>39</v>
      </c>
      <c r="D2" s="2" t="s">
        <v>81</v>
      </c>
    </row>
    <row r="3" spans="1:4">
      <c r="A3" s="3" t="s">
        <v>455</v>
      </c>
    </row>
    <row r="4" spans="1:4">
      <c r="A4" s="4" t="s">
        <v>545</v>
      </c>
      <c r="B4" s="6" t="n">
        <v>187703</v>
      </c>
      <c r="C4" s="6" t="n">
        <v>151707</v>
      </c>
    </row>
    <row r="5" spans="1:4">
      <c r="A5" s="4" t="s">
        <v>546</v>
      </c>
      <c r="B5" s="5" t="n">
        <v>1840</v>
      </c>
      <c r="C5" s="5" t="n">
        <v>299</v>
      </c>
      <c r="D5" s="6" t="n">
        <v>164</v>
      </c>
    </row>
    <row r="6" spans="1:4">
      <c r="A6" s="4" t="s">
        <v>547</v>
      </c>
      <c r="B6" s="5" t="n">
        <v>189667</v>
      </c>
      <c r="C6" s="5" t="n">
        <v>187703</v>
      </c>
      <c r="D6" s="5" t="n">
        <v>151707</v>
      </c>
    </row>
    <row r="7" spans="1:4">
      <c r="A7" s="4" t="s">
        <v>548</v>
      </c>
    </row>
    <row r="8" spans="1:4">
      <c r="A8" s="3" t="s">
        <v>455</v>
      </c>
    </row>
    <row r="9" spans="1:4">
      <c r="A9" s="4" t="s">
        <v>545</v>
      </c>
      <c r="B9" s="5" t="n">
        <v>561152</v>
      </c>
      <c r="C9" s="5" t="n">
        <v>506755</v>
      </c>
    </row>
    <row r="10" spans="1:4">
      <c r="A10" s="4" t="s">
        <v>549</v>
      </c>
      <c r="B10" s="5" t="n">
        <v>51545</v>
      </c>
      <c r="C10" s="5" t="n">
        <v>68414</v>
      </c>
    </row>
    <row r="11" spans="1:4">
      <c r="A11" s="4" t="s">
        <v>550</v>
      </c>
      <c r="B11" s="5" t="n">
        <v>26285</v>
      </c>
      <c r="C11" s="5" t="n">
        <v>19767</v>
      </c>
    </row>
    <row r="12" spans="1:4">
      <c r="A12" s="4" t="s">
        <v>551</v>
      </c>
      <c r="B12" s="5" t="n">
        <v>-3933</v>
      </c>
      <c r="C12" s="5" t="n">
        <v>5385</v>
      </c>
    </row>
    <row r="13" spans="1:4">
      <c r="A13" s="4" t="s">
        <v>552</v>
      </c>
      <c r="B13" s="5" t="n">
        <v>-124</v>
      </c>
      <c r="C13" s="5" t="n">
        <v>365</v>
      </c>
    </row>
    <row r="14" spans="1:4">
      <c r="A14" s="4" t="s">
        <v>547</v>
      </c>
      <c r="B14" s="5" t="n">
        <v>582355</v>
      </c>
      <c r="C14" s="5" t="n">
        <v>561152</v>
      </c>
      <c r="D14" s="5" t="n">
        <v>506755</v>
      </c>
    </row>
    <row r="15" spans="1:4">
      <c r="A15" s="4" t="s">
        <v>553</v>
      </c>
    </row>
    <row r="16" spans="1:4">
      <c r="A16" s="3" t="s">
        <v>455</v>
      </c>
    </row>
    <row r="17" spans="1:4">
      <c r="A17" s="4" t="s">
        <v>545</v>
      </c>
      <c r="B17" s="5" t="n">
        <v>-373449</v>
      </c>
      <c r="C17" s="5" t="n">
        <v>-355048</v>
      </c>
    </row>
    <row r="18" spans="1:4">
      <c r="A18" s="4" t="s">
        <v>554</v>
      </c>
      <c r="B18" s="5" t="n">
        <v>39590</v>
      </c>
      <c r="C18" s="5" t="n">
        <v>31957</v>
      </c>
    </row>
    <row r="19" spans="1:4">
      <c r="A19" s="4" t="s">
        <v>546</v>
      </c>
      <c r="B19" s="5" t="n">
        <v>1840</v>
      </c>
      <c r="C19" s="5" t="n">
        <v>299</v>
      </c>
    </row>
    <row r="20" spans="1:4">
      <c r="A20" s="4" t="s">
        <v>550</v>
      </c>
      <c r="B20" s="5" t="n">
        <v>-20385</v>
      </c>
      <c r="C20" s="5" t="n">
        <v>-17993</v>
      </c>
    </row>
    <row r="21" spans="1:4">
      <c r="A21" s="4" t="s">
        <v>551</v>
      </c>
      <c r="B21" s="5" t="n">
        <v>2337</v>
      </c>
      <c r="C21" s="5" t="n">
        <v>-3743</v>
      </c>
    </row>
    <row r="22" spans="1:4">
      <c r="A22" s="4" t="s">
        <v>134</v>
      </c>
      <c r="B22" s="5" t="n">
        <v>531</v>
      </c>
      <c r="C22" s="5" t="n">
        <v>395</v>
      </c>
    </row>
    <row r="23" spans="1:4">
      <c r="A23" s="4" t="s">
        <v>547</v>
      </c>
      <c r="B23" s="5" t="n">
        <v>-392688</v>
      </c>
      <c r="C23" s="5" t="n">
        <v>-373449</v>
      </c>
      <c r="D23" s="5" t="n">
        <v>-355048</v>
      </c>
    </row>
    <row r="24" spans="1:4">
      <c r="A24" s="4" t="s">
        <v>555</v>
      </c>
    </row>
    <row r="25" spans="1:4">
      <c r="A25" s="3" t="s">
        <v>455</v>
      </c>
    </row>
    <row r="26" spans="1:4">
      <c r="A26" s="4" t="s">
        <v>545</v>
      </c>
      <c r="B26" s="5" t="n">
        <v>31711</v>
      </c>
      <c r="C26" s="5" t="n">
        <v>30611</v>
      </c>
    </row>
    <row r="27" spans="1:4">
      <c r="A27" s="4" t="s">
        <v>547</v>
      </c>
      <c r="B27" s="5" t="n">
        <v>32062</v>
      </c>
      <c r="C27" s="5" t="n">
        <v>31711</v>
      </c>
      <c r="D27" s="5" t="n">
        <v>30611</v>
      </c>
    </row>
    <row r="28" spans="1:4">
      <c r="A28" s="4" t="s">
        <v>556</v>
      </c>
    </row>
    <row r="29" spans="1:4">
      <c r="A29" s="3" t="s">
        <v>455</v>
      </c>
    </row>
    <row r="30" spans="1:4">
      <c r="A30" s="4" t="s">
        <v>545</v>
      </c>
      <c r="B30" s="5" t="n">
        <v>31972</v>
      </c>
      <c r="C30" s="5" t="n">
        <v>30611</v>
      </c>
    </row>
    <row r="31" spans="1:4">
      <c r="A31" s="4" t="s">
        <v>549</v>
      </c>
      <c r="B31" s="5" t="n">
        <v>556</v>
      </c>
      <c r="C31" s="5" t="n">
        <v>1334</v>
      </c>
    </row>
    <row r="32" spans="1:4">
      <c r="A32" s="4" t="s">
        <v>550</v>
      </c>
      <c r="B32" s="5" t="n">
        <v>336</v>
      </c>
      <c r="C32" s="5" t="n">
        <v>143</v>
      </c>
    </row>
    <row r="33" spans="1:4">
      <c r="A33" s="4" t="s">
        <v>551</v>
      </c>
      <c r="B33" s="5" t="n">
        <v>-10</v>
      </c>
      <c r="C33" s="5" t="n">
        <v>26</v>
      </c>
    </row>
    <row r="34" spans="1:4">
      <c r="A34" s="4" t="s">
        <v>552</v>
      </c>
      <c r="B34" s="5" t="n">
        <v>141</v>
      </c>
      <c r="C34" s="5" t="n">
        <v>144</v>
      </c>
    </row>
    <row r="35" spans="1:4">
      <c r="A35" s="4" t="s">
        <v>547</v>
      </c>
      <c r="B35" s="5" t="n">
        <v>32323</v>
      </c>
      <c r="C35" s="5" t="n">
        <v>31972</v>
      </c>
      <c r="D35" s="5" t="n">
        <v>30611</v>
      </c>
    </row>
    <row r="36" spans="1:4">
      <c r="A36" s="4" t="s">
        <v>557</v>
      </c>
    </row>
    <row r="37" spans="1:4">
      <c r="A37" s="3" t="s">
        <v>455</v>
      </c>
    </row>
    <row r="38" spans="1:4">
      <c r="A38" s="4" t="s">
        <v>545</v>
      </c>
      <c r="B38" s="5" t="n">
        <v>-261</v>
      </c>
    </row>
    <row r="39" spans="1:4">
      <c r="A39" s="4" t="s">
        <v>546</v>
      </c>
      <c r="B39" s="5" t="n">
        <v>0</v>
      </c>
      <c r="C39" s="5" t="n">
        <v>261</v>
      </c>
    </row>
    <row r="40" spans="1:4">
      <c r="A40" s="4" t="s">
        <v>547</v>
      </c>
      <c r="B40" s="5" t="n">
        <v>-261</v>
      </c>
      <c r="C40" s="5" t="n">
        <v>-261</v>
      </c>
    </row>
    <row r="41" spans="1:4">
      <c r="A41" s="4" t="s">
        <v>558</v>
      </c>
    </row>
    <row r="42" spans="1:4">
      <c r="A42" s="3" t="s">
        <v>455</v>
      </c>
    </row>
    <row r="43" spans="1:4">
      <c r="A43" s="4" t="s">
        <v>545</v>
      </c>
      <c r="B43" s="5" t="n">
        <v>38560</v>
      </c>
      <c r="C43" s="5" t="n">
        <v>37147</v>
      </c>
    </row>
    <row r="44" spans="1:4">
      <c r="A44" s="4" t="s">
        <v>547</v>
      </c>
      <c r="B44" s="5" t="n">
        <v>49515</v>
      </c>
      <c r="C44" s="5" t="n">
        <v>38560</v>
      </c>
      <c r="D44" s="5" t="n">
        <v>37147</v>
      </c>
    </row>
    <row r="45" spans="1:4">
      <c r="A45" s="4" t="s">
        <v>559</v>
      </c>
    </row>
    <row r="46" spans="1:4">
      <c r="A46" s="3" t="s">
        <v>455</v>
      </c>
    </row>
    <row r="47" spans="1:4">
      <c r="A47" s="4" t="s">
        <v>545</v>
      </c>
      <c r="B47" s="5" t="n">
        <v>133154</v>
      </c>
      <c r="C47" s="5" t="n">
        <v>129637</v>
      </c>
    </row>
    <row r="48" spans="1:4">
      <c r="A48" s="4" t="s">
        <v>549</v>
      </c>
      <c r="B48" s="5" t="n">
        <v>1706</v>
      </c>
      <c r="C48" s="5" t="n">
        <v>1377</v>
      </c>
    </row>
    <row r="49" spans="1:4">
      <c r="A49" s="4" t="s">
        <v>550</v>
      </c>
      <c r="B49" s="5" t="n">
        <v>2448</v>
      </c>
      <c r="C49" s="5" t="n">
        <v>2091</v>
      </c>
    </row>
    <row r="50" spans="1:4">
      <c r="A50" s="4" t="s">
        <v>551</v>
      </c>
      <c r="B50" s="5" t="n">
        <v>-728</v>
      </c>
      <c r="C50" s="5" t="n">
        <v>1166</v>
      </c>
    </row>
    <row r="51" spans="1:4">
      <c r="A51" s="4" t="s">
        <v>552</v>
      </c>
      <c r="B51" s="5" t="n">
        <v>14067</v>
      </c>
      <c r="C51" s="5" t="n">
        <v>3065</v>
      </c>
    </row>
    <row r="52" spans="1:4">
      <c r="A52" s="4" t="s">
        <v>547</v>
      </c>
      <c r="B52" s="5" t="n">
        <v>145751</v>
      </c>
      <c r="C52" s="5" t="n">
        <v>133154</v>
      </c>
      <c r="D52" s="5" t="n">
        <v>129637</v>
      </c>
    </row>
    <row r="53" spans="1:4">
      <c r="A53" s="4" t="s">
        <v>560</v>
      </c>
    </row>
    <row r="54" spans="1:4">
      <c r="A54" s="3" t="s">
        <v>455</v>
      </c>
    </row>
    <row r="55" spans="1:4">
      <c r="A55" s="4" t="s">
        <v>545</v>
      </c>
      <c r="B55" s="5" t="n">
        <v>-94594</v>
      </c>
      <c r="C55" s="5" t="n">
        <v>-92490</v>
      </c>
    </row>
    <row r="56" spans="1:4">
      <c r="A56" s="4" t="s">
        <v>554</v>
      </c>
      <c r="B56" s="5" t="n">
        <v>3837</v>
      </c>
      <c r="C56" s="5" t="n">
        <v>3166</v>
      </c>
    </row>
    <row r="57" spans="1:4">
      <c r="A57" s="4" t="s">
        <v>546</v>
      </c>
      <c r="B57" s="5" t="n">
        <v>210</v>
      </c>
      <c r="C57" s="5" t="n">
        <v>38</v>
      </c>
    </row>
    <row r="58" spans="1:4">
      <c r="A58" s="4" t="s">
        <v>550</v>
      </c>
      <c r="B58" s="5" t="n">
        <v>-2186</v>
      </c>
      <c r="C58" s="5" t="n">
        <v>-2001</v>
      </c>
    </row>
    <row r="59" spans="1:4">
      <c r="A59" s="4" t="s">
        <v>551</v>
      </c>
      <c r="B59" s="5" t="n">
        <v>429</v>
      </c>
      <c r="C59" s="5" t="n">
        <v>-735</v>
      </c>
    </row>
    <row r="60" spans="1:4">
      <c r="A60" s="4" t="s">
        <v>134</v>
      </c>
      <c r="B60" s="5" t="n">
        <v>210</v>
      </c>
      <c r="C60" s="5" t="n">
        <v>166</v>
      </c>
    </row>
    <row r="61" spans="1:4">
      <c r="A61" s="4" t="s">
        <v>547</v>
      </c>
      <c r="B61" s="5" t="n">
        <v>-96236</v>
      </c>
      <c r="C61" s="5" t="n">
        <v>-94594</v>
      </c>
      <c r="D61" s="5" t="n">
        <v>-92490</v>
      </c>
    </row>
    <row r="62" spans="1:4">
      <c r="A62" s="4" t="s">
        <v>561</v>
      </c>
    </row>
    <row r="63" spans="1:4">
      <c r="A63" s="3" t="s">
        <v>455</v>
      </c>
    </row>
    <row r="64" spans="1:4">
      <c r="A64" s="4" t="s">
        <v>545</v>
      </c>
      <c r="B64" s="5" t="n">
        <v>69435</v>
      </c>
      <c r="C64" s="5" t="n">
        <v>51442</v>
      </c>
    </row>
    <row r="65" spans="1:4">
      <c r="A65" s="4" t="s">
        <v>547</v>
      </c>
      <c r="B65" s="5" t="n">
        <v>71220</v>
      </c>
      <c r="C65" s="5" t="n">
        <v>69435</v>
      </c>
      <c r="D65" s="5" t="n">
        <v>51442</v>
      </c>
    </row>
    <row r="66" spans="1:4">
      <c r="A66" s="4" t="s">
        <v>562</v>
      </c>
    </row>
    <row r="67" spans="1:4">
      <c r="A67" s="3" t="s">
        <v>455</v>
      </c>
    </row>
    <row r="68" spans="1:4">
      <c r="A68" s="4" t="s">
        <v>545</v>
      </c>
      <c r="B68" s="5" t="n">
        <v>230081</v>
      </c>
      <c r="C68" s="5" t="n">
        <v>201568</v>
      </c>
    </row>
    <row r="69" spans="1:4">
      <c r="A69" s="4" t="s">
        <v>549</v>
      </c>
      <c r="B69" s="5" t="n">
        <v>2440</v>
      </c>
      <c r="C69" s="5" t="n">
        <v>178</v>
      </c>
    </row>
    <row r="70" spans="1:4">
      <c r="A70" s="4" t="s">
        <v>550</v>
      </c>
      <c r="B70" s="5" t="n">
        <v>14767</v>
      </c>
      <c r="C70" s="5" t="n">
        <v>12012</v>
      </c>
    </row>
    <row r="71" spans="1:4">
      <c r="A71" s="4" t="s">
        <v>551</v>
      </c>
      <c r="B71" s="5" t="n">
        <v>-1990</v>
      </c>
      <c r="C71" s="5" t="n">
        <v>2445</v>
      </c>
    </row>
    <row r="72" spans="1:4">
      <c r="A72" s="4" t="s">
        <v>552</v>
      </c>
      <c r="B72" s="5" t="n">
        <v>30198</v>
      </c>
      <c r="C72" s="5" t="n">
        <v>37902</v>
      </c>
    </row>
    <row r="73" spans="1:4">
      <c r="A73" s="4" t="s">
        <v>547</v>
      </c>
      <c r="B73" s="5" t="n">
        <v>245962</v>
      </c>
      <c r="C73" s="5" t="n">
        <v>230081</v>
      </c>
      <c r="D73" s="5" t="n">
        <v>201568</v>
      </c>
    </row>
    <row r="74" spans="1:4">
      <c r="A74" s="4" t="s">
        <v>563</v>
      </c>
    </row>
    <row r="75" spans="1:4">
      <c r="A75" s="3" t="s">
        <v>455</v>
      </c>
    </row>
    <row r="76" spans="1:4">
      <c r="A76" s="4" t="s">
        <v>545</v>
      </c>
      <c r="B76" s="5" t="n">
        <v>-160646</v>
      </c>
      <c r="C76" s="5" t="n">
        <v>-150126</v>
      </c>
    </row>
    <row r="77" spans="1:4">
      <c r="A77" s="4" t="s">
        <v>554</v>
      </c>
      <c r="B77" s="5" t="n">
        <v>25128</v>
      </c>
      <c r="C77" s="5" t="n">
        <v>19396</v>
      </c>
    </row>
    <row r="78" spans="1:4">
      <c r="A78" s="4" t="s">
        <v>546</v>
      </c>
      <c r="B78" s="5" t="n">
        <v>41</v>
      </c>
    </row>
    <row r="79" spans="1:4">
      <c r="A79" s="4" t="s">
        <v>550</v>
      </c>
      <c r="B79" s="5" t="n">
        <v>-9868</v>
      </c>
      <c r="C79" s="5" t="n">
        <v>-10907</v>
      </c>
    </row>
    <row r="80" spans="1:4">
      <c r="A80" s="4" t="s">
        <v>551</v>
      </c>
      <c r="B80" s="5" t="n">
        <v>1242</v>
      </c>
      <c r="C80" s="5" t="n">
        <v>-1920</v>
      </c>
    </row>
    <row r="81" spans="1:4">
      <c r="A81" s="4" t="s">
        <v>134</v>
      </c>
      <c r="B81" s="5" t="n">
        <v>37</v>
      </c>
      <c r="C81" s="5" t="n">
        <v>111</v>
      </c>
    </row>
    <row r="82" spans="1:4">
      <c r="A82" s="4" t="s">
        <v>547</v>
      </c>
      <c r="B82" s="5" t="n">
        <v>-174742</v>
      </c>
      <c r="C82" s="5" t="n">
        <v>-160646</v>
      </c>
      <c r="D82" s="5" t="n">
        <v>-150126</v>
      </c>
    </row>
    <row r="83" spans="1:4">
      <c r="A83" s="4" t="s">
        <v>564</v>
      </c>
    </row>
    <row r="84" spans="1:4">
      <c r="A84" s="3" t="s">
        <v>455</v>
      </c>
    </row>
    <row r="85" spans="1:4">
      <c r="A85" s="4" t="s">
        <v>545</v>
      </c>
      <c r="B85" s="5" t="n">
        <v>20545</v>
      </c>
      <c r="C85" s="5" t="n">
        <v>16922</v>
      </c>
    </row>
    <row r="86" spans="1:4">
      <c r="A86" s="4" t="s">
        <v>547</v>
      </c>
      <c r="B86" s="5" t="n">
        <v>22709</v>
      </c>
      <c r="C86" s="5" t="n">
        <v>20545</v>
      </c>
      <c r="D86" s="5" t="n">
        <v>16922</v>
      </c>
    </row>
    <row r="87" spans="1:4">
      <c r="A87" s="4" t="s">
        <v>565</v>
      </c>
    </row>
    <row r="88" spans="1:4">
      <c r="A88" s="3" t="s">
        <v>455</v>
      </c>
    </row>
    <row r="89" spans="1:4">
      <c r="A89" s="4" t="s">
        <v>545</v>
      </c>
      <c r="B89" s="5" t="n">
        <v>138466</v>
      </c>
      <c r="C89" s="5" t="n">
        <v>129327</v>
      </c>
    </row>
    <row r="90" spans="1:4">
      <c r="A90" s="4" t="s">
        <v>549</v>
      </c>
      <c r="B90" s="5" t="n">
        <v>4345</v>
      </c>
      <c r="C90" s="5" t="n">
        <v>4563</v>
      </c>
    </row>
    <row r="91" spans="1:4">
      <c r="A91" s="4" t="s">
        <v>550</v>
      </c>
      <c r="B91" s="5" t="n">
        <v>8594</v>
      </c>
      <c r="C91" s="5" t="n">
        <v>5240</v>
      </c>
    </row>
    <row r="92" spans="1:4">
      <c r="A92" s="4" t="s">
        <v>551</v>
      </c>
      <c r="B92" s="5" t="n">
        <v>-928</v>
      </c>
      <c r="C92" s="5" t="n">
        <v>1357</v>
      </c>
    </row>
    <row r="93" spans="1:4">
      <c r="A93" s="4" t="s">
        <v>552</v>
      </c>
      <c r="B93" s="5" t="n">
        <v>9259</v>
      </c>
      <c r="C93" s="5" t="n">
        <v>8459</v>
      </c>
    </row>
    <row r="94" spans="1:4">
      <c r="A94" s="4" t="s">
        <v>547</v>
      </c>
      <c r="B94" s="5" t="n">
        <v>142548</v>
      </c>
      <c r="C94" s="5" t="n">
        <v>138466</v>
      </c>
      <c r="D94" s="5" t="n">
        <v>129327</v>
      </c>
    </row>
    <row r="95" spans="1:4">
      <c r="A95" s="4" t="s">
        <v>566</v>
      </c>
    </row>
    <row r="96" spans="1:4">
      <c r="A96" s="3" t="s">
        <v>455</v>
      </c>
    </row>
    <row r="97" spans="1:4">
      <c r="A97" s="4" t="s">
        <v>545</v>
      </c>
      <c r="B97" s="5" t="n">
        <v>-117921</v>
      </c>
      <c r="C97" s="5" t="n">
        <v>-112405</v>
      </c>
    </row>
    <row r="98" spans="1:4">
      <c r="A98" s="4" t="s">
        <v>554</v>
      </c>
      <c r="B98" s="5" t="n">
        <v>10625</v>
      </c>
      <c r="C98" s="5" t="n">
        <v>9395</v>
      </c>
    </row>
    <row r="99" spans="1:4">
      <c r="A99" s="4" t="s">
        <v>546</v>
      </c>
      <c r="B99" s="5" t="n">
        <v>6</v>
      </c>
    </row>
    <row r="100" spans="1:4">
      <c r="A100" s="4" t="s">
        <v>550</v>
      </c>
      <c r="B100" s="5" t="n">
        <v>-8331</v>
      </c>
      <c r="C100" s="5" t="n">
        <v>-5085</v>
      </c>
    </row>
    <row r="101" spans="1:4">
      <c r="A101" s="4" t="s">
        <v>551</v>
      </c>
      <c r="B101" s="5" t="n">
        <v>666</v>
      </c>
      <c r="C101" s="5" t="n">
        <v>-1088</v>
      </c>
    </row>
    <row r="102" spans="1:4">
      <c r="A102" s="4" t="s">
        <v>134</v>
      </c>
      <c r="B102" s="5" t="n">
        <v>284</v>
      </c>
      <c r="C102" s="5" t="n">
        <v>118</v>
      </c>
    </row>
    <row r="103" spans="1:4">
      <c r="A103" s="4" t="s">
        <v>547</v>
      </c>
      <c r="B103" s="5" t="n">
        <v>-119839</v>
      </c>
      <c r="C103" s="5" t="n">
        <v>-117921</v>
      </c>
      <c r="D103" s="5" t="n">
        <v>-112405</v>
      </c>
    </row>
    <row r="104" spans="1:4">
      <c r="A104" s="4" t="s">
        <v>567</v>
      </c>
    </row>
    <row r="105" spans="1:4">
      <c r="A105" s="3" t="s">
        <v>455</v>
      </c>
    </row>
    <row r="106" spans="1:4">
      <c r="A106" s="4" t="s">
        <v>545</v>
      </c>
      <c r="B106" s="5" t="n">
        <v>27452</v>
      </c>
      <c r="C106" s="5" t="n">
        <v>15585</v>
      </c>
    </row>
    <row r="107" spans="1:4">
      <c r="A107" s="4" t="s">
        <v>547</v>
      </c>
      <c r="B107" s="5" t="n">
        <v>14161</v>
      </c>
      <c r="C107" s="5" t="n">
        <v>27452</v>
      </c>
      <c r="D107" s="5" t="n">
        <v>15585</v>
      </c>
    </row>
    <row r="108" spans="1:4">
      <c r="A108" s="4" t="s">
        <v>568</v>
      </c>
    </row>
    <row r="109" spans="1:4">
      <c r="A109" s="3" t="s">
        <v>455</v>
      </c>
    </row>
    <row r="110" spans="1:4">
      <c r="A110" s="4" t="s">
        <v>545</v>
      </c>
      <c r="B110" s="5" t="n">
        <v>27479</v>
      </c>
      <c r="C110" s="5" t="n">
        <v>15612</v>
      </c>
    </row>
    <row r="111" spans="1:4">
      <c r="A111" s="4" t="s">
        <v>549</v>
      </c>
      <c r="B111" s="5" t="n">
        <v>42498</v>
      </c>
      <c r="C111" s="5" t="n">
        <v>60962</v>
      </c>
    </row>
    <row r="112" spans="1:4">
      <c r="A112" s="4" t="s">
        <v>550</v>
      </c>
      <c r="B112" s="5" t="n">
        <v>140</v>
      </c>
      <c r="C112" s="5" t="n">
        <v>281</v>
      </c>
    </row>
    <row r="113" spans="1:4">
      <c r="A113" s="4" t="s">
        <v>551</v>
      </c>
      <c r="B113" s="5" t="n">
        <v>-277</v>
      </c>
      <c r="C113" s="5" t="n">
        <v>391</v>
      </c>
    </row>
    <row r="114" spans="1:4">
      <c r="A114" s="4" t="s">
        <v>552</v>
      </c>
      <c r="B114" s="5" t="n">
        <v>-53789</v>
      </c>
      <c r="C114" s="5" t="n">
        <v>-49205</v>
      </c>
    </row>
    <row r="115" spans="1:4">
      <c r="A115" s="4" t="s">
        <v>547</v>
      </c>
      <c r="B115" s="5" t="n">
        <v>15771</v>
      </c>
      <c r="C115" s="5" t="n">
        <v>27479</v>
      </c>
      <c r="D115" s="5" t="n">
        <v>15612</v>
      </c>
    </row>
    <row r="116" spans="1:4">
      <c r="A116" s="4" t="s">
        <v>569</v>
      </c>
    </row>
    <row r="117" spans="1:4">
      <c r="A117" s="3" t="s">
        <v>455</v>
      </c>
    </row>
    <row r="118" spans="1:4">
      <c r="A118" s="4" t="s">
        <v>545</v>
      </c>
      <c r="B118" s="5" t="n">
        <v>-27</v>
      </c>
      <c r="C118" s="5" t="n">
        <v>-27</v>
      </c>
    </row>
    <row r="119" spans="1:4">
      <c r="A119" s="4" t="s">
        <v>546</v>
      </c>
      <c r="B119" s="5" t="n">
        <v>1583</v>
      </c>
    </row>
    <row r="120" spans="1:4">
      <c r="A120" s="4" t="s">
        <v>547</v>
      </c>
      <c r="B120" s="6" t="n">
        <v>-1610</v>
      </c>
      <c r="C120" s="6" t="n">
        <v>-27</v>
      </c>
      <c r="D120" s="6" t="n">
        <v>-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38</v>
      </c>
      <c r="C2" s="2" t="s">
        <v>39</v>
      </c>
    </row>
    <row r="3" spans="1:3">
      <c r="A3" s="3" t="s">
        <v>455</v>
      </c>
    </row>
    <row r="4" spans="1:3">
      <c r="A4" s="4" t="s">
        <v>571</v>
      </c>
      <c r="B4" s="6" t="n">
        <v>1840</v>
      </c>
      <c r="C4" s="6" t="n">
        <v>299</v>
      </c>
    </row>
    <row r="5" spans="1:3">
      <c r="A5" s="4" t="s">
        <v>572</v>
      </c>
    </row>
    <row r="6" spans="1:3">
      <c r="A6" s="3" t="s">
        <v>455</v>
      </c>
    </row>
    <row r="7" spans="1:3">
      <c r="A7" s="4" t="s">
        <v>571</v>
      </c>
      <c r="B7" s="5" t="n">
        <v>257</v>
      </c>
    </row>
    <row r="8" spans="1:3">
      <c r="A8" s="4" t="s">
        <v>573</v>
      </c>
    </row>
    <row r="9" spans="1:3">
      <c r="A9" s="3" t="s">
        <v>455</v>
      </c>
    </row>
    <row r="10" spans="1:3">
      <c r="A10" s="4" t="s">
        <v>571</v>
      </c>
      <c r="B10" s="6" t="n">
        <v>15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38</v>
      </c>
      <c r="C1" s="2" t="s">
        <v>39</v>
      </c>
      <c r="D1" s="2" t="s">
        <v>81</v>
      </c>
    </row>
    <row r="2" spans="1:4">
      <c r="A2" s="3" t="s">
        <v>455</v>
      </c>
    </row>
    <row r="3" spans="1:4">
      <c r="A3" s="4" t="s">
        <v>575</v>
      </c>
      <c r="B3" s="6" t="n">
        <v>2715</v>
      </c>
      <c r="C3" s="6" t="n">
        <v>2332</v>
      </c>
      <c r="D3" s="6" t="n">
        <v>2456</v>
      </c>
    </row>
    <row r="4" spans="1:4">
      <c r="A4" s="4" t="s">
        <v>558</v>
      </c>
    </row>
    <row r="5" spans="1:4">
      <c r="A5" s="3" t="s">
        <v>455</v>
      </c>
    </row>
    <row r="6" spans="1:4">
      <c r="A6" s="4" t="s">
        <v>575</v>
      </c>
      <c r="B6" s="5" t="n">
        <v>1002</v>
      </c>
      <c r="C6" s="5" t="n">
        <v>1084</v>
      </c>
      <c r="D6" s="5" t="n">
        <v>1158</v>
      </c>
    </row>
    <row r="7" spans="1:4">
      <c r="A7" s="4" t="s">
        <v>561</v>
      </c>
    </row>
    <row r="8" spans="1:4">
      <c r="A8" s="3" t="s">
        <v>455</v>
      </c>
    </row>
    <row r="9" spans="1:4">
      <c r="A9" s="4" t="s">
        <v>575</v>
      </c>
      <c r="B9" s="5" t="n">
        <v>1664</v>
      </c>
      <c r="C9" s="5" t="n">
        <v>1182</v>
      </c>
      <c r="D9" s="5" t="n">
        <v>1207</v>
      </c>
    </row>
    <row r="10" spans="1:4">
      <c r="A10" s="4" t="s">
        <v>564</v>
      </c>
    </row>
    <row r="11" spans="1:4">
      <c r="A11" s="3" t="s">
        <v>455</v>
      </c>
    </row>
    <row r="12" spans="1:4">
      <c r="A12" s="4" t="s">
        <v>575</v>
      </c>
      <c r="B12" s="6" t="n">
        <v>49</v>
      </c>
      <c r="C12" s="6" t="n">
        <v>66</v>
      </c>
      <c r="D12" s="6" t="n">
        <v>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38</v>
      </c>
    </row>
    <row r="3" spans="1:2">
      <c r="A3" s="3" t="s">
        <v>182</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38</v>
      </c>
      <c r="C2" s="2" t="s">
        <v>39</v>
      </c>
    </row>
    <row r="3" spans="1:3">
      <c r="A3" s="3" t="s">
        <v>577</v>
      </c>
    </row>
    <row r="4" spans="1:3">
      <c r="A4" s="4" t="s">
        <v>545</v>
      </c>
      <c r="B4" s="6" t="n">
        <v>21449</v>
      </c>
      <c r="C4" s="6" t="n">
        <v>19077</v>
      </c>
    </row>
    <row r="5" spans="1:3">
      <c r="A5" s="4" t="s">
        <v>547</v>
      </c>
      <c r="B5" s="5" t="n">
        <v>25754</v>
      </c>
      <c r="C5" s="5" t="n">
        <v>21449</v>
      </c>
    </row>
    <row r="6" spans="1:3">
      <c r="A6" s="4" t="s">
        <v>548</v>
      </c>
    </row>
    <row r="7" spans="1:3">
      <c r="A7" s="3" t="s">
        <v>577</v>
      </c>
    </row>
    <row r="8" spans="1:3">
      <c r="A8" s="4" t="s">
        <v>545</v>
      </c>
      <c r="B8" s="5" t="n">
        <v>66933</v>
      </c>
      <c r="C8" s="5" t="n">
        <v>61126</v>
      </c>
    </row>
    <row r="9" spans="1:3">
      <c r="A9" s="4" t="s">
        <v>578</v>
      </c>
      <c r="B9" s="5" t="n">
        <v>7335</v>
      </c>
      <c r="C9" s="5" t="n">
        <v>5096</v>
      </c>
    </row>
    <row r="10" spans="1:3">
      <c r="A10" s="4" t="s">
        <v>579</v>
      </c>
      <c r="B10" s="5" t="n">
        <v>2353</v>
      </c>
      <c r="C10" s="5" t="n">
        <v>2075</v>
      </c>
    </row>
    <row r="11" spans="1:3">
      <c r="A11" s="4" t="s">
        <v>550</v>
      </c>
      <c r="B11" s="5" t="n">
        <v>5815</v>
      </c>
      <c r="C11" s="5" t="n">
        <v>1879</v>
      </c>
    </row>
    <row r="12" spans="1:3">
      <c r="A12" s="4" t="s">
        <v>551</v>
      </c>
      <c r="B12" s="5" t="n">
        <v>-77</v>
      </c>
      <c r="C12" s="5" t="n">
        <v>119</v>
      </c>
    </row>
    <row r="13" spans="1:3">
      <c r="A13" s="4" t="s">
        <v>552</v>
      </c>
      <c r="B13" s="5" t="n">
        <v>356</v>
      </c>
      <c r="C13" s="5" t="n">
        <v>396</v>
      </c>
    </row>
    <row r="14" spans="1:3">
      <c r="A14" s="4" t="s">
        <v>547</v>
      </c>
      <c r="B14" s="5" t="n">
        <v>71085</v>
      </c>
      <c r="C14" s="5" t="n">
        <v>66933</v>
      </c>
    </row>
    <row r="15" spans="1:3">
      <c r="A15" s="4" t="s">
        <v>553</v>
      </c>
    </row>
    <row r="16" spans="1:3">
      <c r="A16" s="3" t="s">
        <v>577</v>
      </c>
    </row>
    <row r="17" spans="1:3">
      <c r="A17" s="4" t="s">
        <v>545</v>
      </c>
      <c r="B17" s="5" t="n">
        <v>-45484</v>
      </c>
      <c r="C17" s="5" t="n">
        <v>-42049</v>
      </c>
    </row>
    <row r="18" spans="1:3">
      <c r="A18" s="4" t="s">
        <v>580</v>
      </c>
      <c r="B18" s="5" t="n">
        <v>5745</v>
      </c>
      <c r="C18" s="5" t="n">
        <v>4967</v>
      </c>
    </row>
    <row r="19" spans="1:3">
      <c r="A19" s="4" t="s">
        <v>550</v>
      </c>
      <c r="B19" s="5" t="n">
        <v>-5794</v>
      </c>
      <c r="C19" s="5" t="n">
        <v>-1867</v>
      </c>
    </row>
    <row r="20" spans="1:3">
      <c r="A20" s="4" t="s">
        <v>551</v>
      </c>
      <c r="B20" s="5" t="n">
        <v>30</v>
      </c>
      <c r="C20" s="5" t="n">
        <v>-57</v>
      </c>
    </row>
    <row r="21" spans="1:3">
      <c r="A21" s="4" t="s">
        <v>134</v>
      </c>
      <c r="B21" s="5" t="n">
        <v>-74</v>
      </c>
      <c r="C21" s="5" t="n">
        <v>278</v>
      </c>
    </row>
    <row r="22" spans="1:3">
      <c r="A22" s="4" t="s">
        <v>547</v>
      </c>
      <c r="B22" s="5" t="n">
        <v>-45331</v>
      </c>
      <c r="C22" s="5" t="n">
        <v>-45484</v>
      </c>
    </row>
    <row r="23" spans="1:3">
      <c r="A23" s="4" t="s">
        <v>581</v>
      </c>
    </row>
    <row r="24" spans="1:3">
      <c r="A24" s="3" t="s">
        <v>577</v>
      </c>
    </row>
    <row r="25" spans="1:3">
      <c r="A25" s="4" t="s">
        <v>545</v>
      </c>
      <c r="B25" s="5" t="n">
        <v>11732</v>
      </c>
      <c r="C25" s="5" t="n">
        <v>11275</v>
      </c>
    </row>
    <row r="26" spans="1:3">
      <c r="A26" s="4" t="s">
        <v>547</v>
      </c>
      <c r="B26" s="5" t="n">
        <v>13840</v>
      </c>
      <c r="C26" s="5" t="n">
        <v>11732</v>
      </c>
    </row>
    <row r="27" spans="1:3">
      <c r="A27" s="4" t="s">
        <v>582</v>
      </c>
    </row>
    <row r="28" spans="1:3">
      <c r="A28" s="3" t="s">
        <v>577</v>
      </c>
    </row>
    <row r="29" spans="1:3">
      <c r="A29" s="4" t="s">
        <v>545</v>
      </c>
      <c r="B29" s="5" t="n">
        <v>53391</v>
      </c>
      <c r="C29" s="5" t="n">
        <v>50677</v>
      </c>
    </row>
    <row r="30" spans="1:3">
      <c r="A30" s="4" t="s">
        <v>578</v>
      </c>
      <c r="B30" s="5" t="n">
        <v>890</v>
      </c>
      <c r="C30" s="5" t="n">
        <v>864</v>
      </c>
    </row>
    <row r="31" spans="1:3">
      <c r="A31" s="4" t="s">
        <v>550</v>
      </c>
      <c r="B31" s="5" t="n">
        <v>5475</v>
      </c>
      <c r="C31" s="5" t="n">
        <v>1597</v>
      </c>
    </row>
    <row r="32" spans="1:3">
      <c r="A32" s="4" t="s">
        <v>551</v>
      </c>
      <c r="B32" s="5" t="n">
        <v>-53</v>
      </c>
      <c r="C32" s="5" t="n">
        <v>90</v>
      </c>
    </row>
    <row r="33" spans="1:3">
      <c r="A33" s="4" t="s">
        <v>552</v>
      </c>
      <c r="B33" s="5" t="n">
        <v>5147</v>
      </c>
      <c r="C33" s="5" t="n">
        <v>3357</v>
      </c>
    </row>
    <row r="34" spans="1:3">
      <c r="A34" s="4" t="s">
        <v>547</v>
      </c>
      <c r="B34" s="5" t="n">
        <v>53900</v>
      </c>
      <c r="C34" s="5" t="n">
        <v>53391</v>
      </c>
    </row>
    <row r="35" spans="1:3">
      <c r="A35" s="4" t="s">
        <v>583</v>
      </c>
    </row>
    <row r="36" spans="1:3">
      <c r="A36" s="3" t="s">
        <v>577</v>
      </c>
    </row>
    <row r="37" spans="1:3">
      <c r="A37" s="4" t="s">
        <v>545</v>
      </c>
      <c r="B37" s="5" t="n">
        <v>-41659</v>
      </c>
      <c r="C37" s="5" t="n">
        <v>-39402</v>
      </c>
    </row>
    <row r="38" spans="1:3">
      <c r="A38" s="4" t="s">
        <v>580</v>
      </c>
      <c r="B38" s="5" t="n">
        <v>3884</v>
      </c>
      <c r="C38" s="5" t="n">
        <v>3567</v>
      </c>
    </row>
    <row r="39" spans="1:3">
      <c r="A39" s="4" t="s">
        <v>550</v>
      </c>
      <c r="B39" s="5" t="n">
        <v>-5454</v>
      </c>
      <c r="C39" s="5" t="n">
        <v>-1587</v>
      </c>
    </row>
    <row r="40" spans="1:3">
      <c r="A40" s="4" t="s">
        <v>551</v>
      </c>
      <c r="B40" s="5" t="n">
        <v>16</v>
      </c>
      <c r="C40" s="5" t="n">
        <v>-40</v>
      </c>
    </row>
    <row r="41" spans="1:3">
      <c r="A41" s="4" t="s">
        <v>134</v>
      </c>
      <c r="B41" s="5" t="n">
        <v>-13</v>
      </c>
      <c r="C41" s="5" t="n">
        <v>237</v>
      </c>
    </row>
    <row r="42" spans="1:3">
      <c r="A42" s="4" t="s">
        <v>547</v>
      </c>
      <c r="B42" s="5" t="n">
        <v>-40060</v>
      </c>
      <c r="C42" s="5" t="n">
        <v>-41659</v>
      </c>
    </row>
    <row r="43" spans="1:3">
      <c r="A43" s="4" t="s">
        <v>584</v>
      </c>
    </row>
    <row r="44" spans="1:3">
      <c r="A44" s="3" t="s">
        <v>577</v>
      </c>
    </row>
    <row r="45" spans="1:3">
      <c r="A45" s="4" t="s">
        <v>545</v>
      </c>
      <c r="B45" s="5" t="n">
        <v>5965</v>
      </c>
      <c r="C45" s="5" t="n">
        <v>5045</v>
      </c>
    </row>
    <row r="46" spans="1:3">
      <c r="A46" s="4" t="s">
        <v>547</v>
      </c>
      <c r="B46" s="5" t="n">
        <v>6866</v>
      </c>
      <c r="C46" s="5" t="n">
        <v>5965</v>
      </c>
    </row>
    <row r="47" spans="1:3">
      <c r="A47" s="4" t="s">
        <v>585</v>
      </c>
    </row>
    <row r="48" spans="1:3">
      <c r="A48" s="3" t="s">
        <v>577</v>
      </c>
    </row>
    <row r="49" spans="1:3">
      <c r="A49" s="4" t="s">
        <v>545</v>
      </c>
      <c r="B49" s="5" t="n">
        <v>7261</v>
      </c>
      <c r="C49" s="5" t="n">
        <v>5223</v>
      </c>
    </row>
    <row r="50" spans="1:3">
      <c r="A50" s="4" t="s">
        <v>579</v>
      </c>
      <c r="B50" s="5" t="n">
        <v>2353</v>
      </c>
      <c r="C50" s="5" t="n">
        <v>2075</v>
      </c>
    </row>
    <row r="51" spans="1:3">
      <c r="A51" s="4" t="s">
        <v>552</v>
      </c>
      <c r="B51" s="5" t="n">
        <v>-37</v>
      </c>
      <c r="C51" s="5" t="n">
        <v>-37</v>
      </c>
    </row>
    <row r="52" spans="1:3">
      <c r="A52" s="4" t="s">
        <v>547</v>
      </c>
      <c r="B52" s="5" t="n">
        <v>9577</v>
      </c>
      <c r="C52" s="5" t="n">
        <v>7261</v>
      </c>
    </row>
    <row r="53" spans="1:3">
      <c r="A53" s="4" t="s">
        <v>586</v>
      </c>
    </row>
    <row r="54" spans="1:3">
      <c r="A54" s="3" t="s">
        <v>577</v>
      </c>
    </row>
    <row r="55" spans="1:3">
      <c r="A55" s="4" t="s">
        <v>545</v>
      </c>
      <c r="B55" s="5" t="n">
        <v>-1296</v>
      </c>
      <c r="C55" s="5" t="n">
        <v>-178</v>
      </c>
    </row>
    <row r="56" spans="1:3">
      <c r="A56" s="4" t="s">
        <v>580</v>
      </c>
      <c r="B56" s="5" t="n">
        <v>1414</v>
      </c>
      <c r="C56" s="5" t="n">
        <v>1118</v>
      </c>
    </row>
    <row r="57" spans="1:3">
      <c r="A57" s="4" t="s">
        <v>134</v>
      </c>
      <c r="B57" s="5" t="n">
        <v>1</v>
      </c>
    </row>
    <row r="58" spans="1:3">
      <c r="A58" s="4" t="s">
        <v>547</v>
      </c>
      <c r="B58" s="5" t="n">
        <v>-2711</v>
      </c>
      <c r="C58" s="5" t="n">
        <v>-1296</v>
      </c>
    </row>
    <row r="59" spans="1:3">
      <c r="A59" s="4" t="s">
        <v>587</v>
      </c>
    </row>
    <row r="60" spans="1:3">
      <c r="A60" s="3" t="s">
        <v>577</v>
      </c>
    </row>
    <row r="61" spans="1:3">
      <c r="A61" s="4" t="s">
        <v>545</v>
      </c>
      <c r="B61" s="5" t="n">
        <v>2988</v>
      </c>
      <c r="C61" s="5" t="n">
        <v>1881</v>
      </c>
    </row>
    <row r="62" spans="1:3">
      <c r="A62" s="4" t="s">
        <v>547</v>
      </c>
      <c r="B62" s="5" t="n">
        <v>4033</v>
      </c>
      <c r="C62" s="5" t="n">
        <v>2988</v>
      </c>
    </row>
    <row r="63" spans="1:3">
      <c r="A63" s="4" t="s">
        <v>588</v>
      </c>
    </row>
    <row r="64" spans="1:3">
      <c r="A64" s="3" t="s">
        <v>577</v>
      </c>
    </row>
    <row r="65" spans="1:3">
      <c r="A65" s="4" t="s">
        <v>545</v>
      </c>
      <c r="B65" s="5" t="n">
        <v>2988</v>
      </c>
      <c r="C65" s="5" t="n">
        <v>1881</v>
      </c>
    </row>
    <row r="66" spans="1:3">
      <c r="A66" s="4" t="s">
        <v>578</v>
      </c>
      <c r="B66" s="5" t="n">
        <v>5817</v>
      </c>
      <c r="C66" s="5" t="n">
        <v>4080</v>
      </c>
    </row>
    <row r="67" spans="1:3">
      <c r="A67" s="4" t="s">
        <v>550</v>
      </c>
      <c r="B67" s="5" t="n">
        <v>0</v>
      </c>
      <c r="C67" s="5" t="n">
        <v>0</v>
      </c>
    </row>
    <row r="68" spans="1:3">
      <c r="A68" s="4" t="s">
        <v>551</v>
      </c>
      <c r="B68" s="5" t="n">
        <v>-2</v>
      </c>
      <c r="C68" s="5" t="n">
        <v>2</v>
      </c>
    </row>
    <row r="69" spans="1:3">
      <c r="A69" s="4" t="s">
        <v>552</v>
      </c>
      <c r="B69" s="5" t="n">
        <v>-4764</v>
      </c>
      <c r="C69" s="5" t="n">
        <v>-2975</v>
      </c>
    </row>
    <row r="70" spans="1:3">
      <c r="A70" s="4" t="s">
        <v>547</v>
      </c>
      <c r="B70" s="5" t="n">
        <v>4039</v>
      </c>
      <c r="C70" s="5" t="n">
        <v>2988</v>
      </c>
    </row>
    <row r="71" spans="1:3">
      <c r="A71" s="4" t="s">
        <v>589</v>
      </c>
    </row>
    <row r="72" spans="1:3">
      <c r="A72" s="3" t="s">
        <v>577</v>
      </c>
    </row>
    <row r="73" spans="1:3">
      <c r="A73" s="4" t="s">
        <v>134</v>
      </c>
      <c r="B73" s="5" t="n">
        <v>6</v>
      </c>
    </row>
    <row r="74" spans="1:3">
      <c r="A74" s="4" t="s">
        <v>547</v>
      </c>
      <c r="B74" s="5" t="n">
        <v>-6</v>
      </c>
    </row>
    <row r="75" spans="1:3">
      <c r="A75" s="4" t="s">
        <v>527</v>
      </c>
    </row>
    <row r="76" spans="1:3">
      <c r="A76" s="3" t="s">
        <v>577</v>
      </c>
    </row>
    <row r="77" spans="1:3">
      <c r="A77" s="4" t="s">
        <v>545</v>
      </c>
      <c r="B77" s="5" t="n">
        <v>764</v>
      </c>
      <c r="C77" s="5" t="n">
        <v>876</v>
      </c>
    </row>
    <row r="78" spans="1:3">
      <c r="A78" s="4" t="s">
        <v>547</v>
      </c>
      <c r="B78" s="5" t="n">
        <v>1015</v>
      </c>
      <c r="C78" s="5" t="n">
        <v>764</v>
      </c>
    </row>
    <row r="79" spans="1:3">
      <c r="A79" s="4" t="s">
        <v>590</v>
      </c>
    </row>
    <row r="80" spans="1:3">
      <c r="A80" s="3" t="s">
        <v>577</v>
      </c>
    </row>
    <row r="81" spans="1:3">
      <c r="A81" s="4" t="s">
        <v>545</v>
      </c>
      <c r="B81" s="5" t="n">
        <v>3293</v>
      </c>
      <c r="C81" s="5" t="n">
        <v>3345</v>
      </c>
    </row>
    <row r="82" spans="1:3">
      <c r="A82" s="4" t="s">
        <v>578</v>
      </c>
      <c r="B82" s="5" t="n">
        <v>628</v>
      </c>
      <c r="C82" s="5" t="n">
        <v>152</v>
      </c>
    </row>
    <row r="83" spans="1:3">
      <c r="A83" s="4" t="s">
        <v>550</v>
      </c>
      <c r="B83" s="5" t="n">
        <v>340</v>
      </c>
      <c r="C83" s="5" t="n">
        <v>282</v>
      </c>
    </row>
    <row r="84" spans="1:3">
      <c r="A84" s="4" t="s">
        <v>551</v>
      </c>
      <c r="B84" s="5" t="n">
        <v>-22</v>
      </c>
      <c r="C84" s="5" t="n">
        <v>27</v>
      </c>
    </row>
    <row r="85" spans="1:3">
      <c r="A85" s="4" t="s">
        <v>552</v>
      </c>
      <c r="B85" s="5" t="n">
        <v>10</v>
      </c>
      <c r="C85" s="5" t="n">
        <v>51</v>
      </c>
    </row>
    <row r="86" spans="1:3">
      <c r="A86" s="4" t="s">
        <v>547</v>
      </c>
      <c r="B86" s="5" t="n">
        <v>3569</v>
      </c>
      <c r="C86" s="5" t="n">
        <v>3293</v>
      </c>
    </row>
    <row r="87" spans="1:3">
      <c r="A87" s="4" t="s">
        <v>591</v>
      </c>
    </row>
    <row r="88" spans="1:3">
      <c r="A88" s="3" t="s">
        <v>577</v>
      </c>
    </row>
    <row r="89" spans="1:3">
      <c r="A89" s="4" t="s">
        <v>545</v>
      </c>
      <c r="B89" s="5" t="n">
        <v>-2529</v>
      </c>
      <c r="C89" s="5" t="n">
        <v>-2469</v>
      </c>
    </row>
    <row r="90" spans="1:3">
      <c r="A90" s="4" t="s">
        <v>580</v>
      </c>
      <c r="B90" s="5" t="n">
        <v>447</v>
      </c>
      <c r="C90" s="5" t="n">
        <v>282</v>
      </c>
    </row>
    <row r="91" spans="1:3">
      <c r="A91" s="4" t="s">
        <v>550</v>
      </c>
      <c r="B91" s="5" t="n">
        <v>-340</v>
      </c>
      <c r="C91" s="5" t="n">
        <v>-280</v>
      </c>
    </row>
    <row r="92" spans="1:3">
      <c r="A92" s="4" t="s">
        <v>551</v>
      </c>
      <c r="B92" s="5" t="n">
        <v>14</v>
      </c>
      <c r="C92" s="5" t="n">
        <v>-17</v>
      </c>
    </row>
    <row r="93" spans="1:3">
      <c r="A93" s="4" t="s">
        <v>134</v>
      </c>
      <c r="B93" s="5" t="n">
        <v>-68</v>
      </c>
      <c r="C93" s="5" t="n">
        <v>41</v>
      </c>
    </row>
    <row r="94" spans="1:3">
      <c r="A94" s="4" t="s">
        <v>547</v>
      </c>
      <c r="B94" s="6" t="n">
        <v>-2554</v>
      </c>
      <c r="C94" s="6" t="n">
        <v>-25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38</v>
      </c>
      <c r="C2" s="2" t="s">
        <v>39</v>
      </c>
    </row>
    <row r="3" spans="1:3">
      <c r="A3" s="3" t="s">
        <v>593</v>
      </c>
    </row>
    <row r="4" spans="1:3">
      <c r="A4" s="4" t="s">
        <v>109</v>
      </c>
      <c r="B4" s="6" t="n">
        <v>4139</v>
      </c>
      <c r="C4" s="6" t="n">
        <v>1973</v>
      </c>
    </row>
    <row r="5" spans="1:3">
      <c r="A5" s="3" t="s">
        <v>594</v>
      </c>
    </row>
    <row r="6" spans="1:3">
      <c r="A6" s="4" t="s">
        <v>109</v>
      </c>
      <c r="B6" s="5" t="n">
        <v>57304</v>
      </c>
      <c r="C6" s="5" t="n">
        <v>54332</v>
      </c>
    </row>
    <row r="7" spans="1:3">
      <c r="A7" s="4" t="s">
        <v>595</v>
      </c>
    </row>
    <row r="8" spans="1:3">
      <c r="A8" s="3" t="s">
        <v>593</v>
      </c>
    </row>
    <row r="9" spans="1:3">
      <c r="A9" s="4" t="s">
        <v>596</v>
      </c>
      <c r="B9" s="5" t="n">
        <v>3759</v>
      </c>
      <c r="C9" s="5" t="n">
        <v>763</v>
      </c>
    </row>
    <row r="10" spans="1:3">
      <c r="A10" s="4" t="s">
        <v>597</v>
      </c>
      <c r="B10" s="5" t="n">
        <v>346</v>
      </c>
      <c r="C10" s="5" t="n">
        <v>530</v>
      </c>
    </row>
    <row r="11" spans="1:3">
      <c r="A11" s="3" t="s">
        <v>594</v>
      </c>
    </row>
    <row r="12" spans="1:3">
      <c r="A12" s="4" t="s">
        <v>598</v>
      </c>
      <c r="B12" s="5" t="n">
        <v>807</v>
      </c>
      <c r="C12" s="5" t="n">
        <v>2735</v>
      </c>
    </row>
    <row r="13" spans="1:3">
      <c r="A13" s="4" t="s">
        <v>597</v>
      </c>
      <c r="B13" s="5" t="n">
        <v>231</v>
      </c>
      <c r="C13" s="5" t="n">
        <v>256</v>
      </c>
    </row>
    <row r="14" spans="1:3">
      <c r="A14" s="4" t="s">
        <v>599</v>
      </c>
      <c r="B14" s="5" t="n">
        <v>1372</v>
      </c>
      <c r="C14" s="5" t="n">
        <v>1182</v>
      </c>
    </row>
    <row r="15" spans="1:3">
      <c r="A15" s="4" t="s">
        <v>533</v>
      </c>
      <c r="B15" s="5" t="n">
        <v>-842</v>
      </c>
      <c r="C15" s="5" t="n">
        <v>-2722</v>
      </c>
    </row>
    <row r="16" spans="1:3">
      <c r="A16" s="4" t="s">
        <v>600</v>
      </c>
    </row>
    <row r="17" spans="1:3">
      <c r="A17" s="3" t="s">
        <v>593</v>
      </c>
    </row>
    <row r="18" spans="1:3">
      <c r="A18" s="4" t="s">
        <v>601</v>
      </c>
      <c r="B18" s="5" t="n">
        <v>34</v>
      </c>
      <c r="C18" s="5" t="n">
        <v>680</v>
      </c>
    </row>
    <row r="19" spans="1:3">
      <c r="A19" s="4" t="s">
        <v>602</v>
      </c>
    </row>
    <row r="20" spans="1:3">
      <c r="A20" s="3" t="s">
        <v>594</v>
      </c>
    </row>
    <row r="21" spans="1:3">
      <c r="A21" s="4" t="s">
        <v>603</v>
      </c>
      <c r="B21" s="6" t="n">
        <v>55736</v>
      </c>
      <c r="C21" s="6" t="n">
        <v>528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8</v>
      </c>
      <c r="C1" s="2" t="s">
        <v>39</v>
      </c>
    </row>
    <row r="2" spans="1:3">
      <c r="A2" s="4" t="s">
        <v>605</v>
      </c>
    </row>
    <row r="3" spans="1:3">
      <c r="A3" s="3" t="s">
        <v>606</v>
      </c>
    </row>
    <row r="4" spans="1:3">
      <c r="A4" s="4" t="s">
        <v>603</v>
      </c>
      <c r="B4" s="6" t="n">
        <v>23825</v>
      </c>
      <c r="C4" s="6" t="n">
        <v>24208</v>
      </c>
    </row>
    <row r="5" spans="1:3">
      <c r="A5" s="4" t="s">
        <v>607</v>
      </c>
    </row>
    <row r="6" spans="1:3">
      <c r="A6" s="3" t="s">
        <v>606</v>
      </c>
    </row>
    <row r="7" spans="1:3">
      <c r="A7" s="4" t="s">
        <v>603</v>
      </c>
      <c r="B7" s="5" t="n">
        <v>10788</v>
      </c>
      <c r="C7" s="5" t="n">
        <v>13183</v>
      </c>
    </row>
    <row r="8" spans="1:3">
      <c r="A8" s="4" t="s">
        <v>608</v>
      </c>
    </row>
    <row r="9" spans="1:3">
      <c r="A9" s="3" t="s">
        <v>606</v>
      </c>
    </row>
    <row r="10" spans="1:3">
      <c r="A10" s="4" t="s">
        <v>603</v>
      </c>
      <c r="B10" s="6" t="n">
        <v>16206</v>
      </c>
      <c r="C10" s="6" t="n">
        <v>92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8</v>
      </c>
      <c r="C2" s="2" t="s">
        <v>39</v>
      </c>
      <c r="D2" s="2" t="s">
        <v>81</v>
      </c>
    </row>
    <row r="3" spans="1:4">
      <c r="A3" s="3" t="s">
        <v>610</v>
      </c>
    </row>
    <row r="4" spans="1:4">
      <c r="A4" s="4" t="s">
        <v>611</v>
      </c>
      <c r="B4" s="6" t="n">
        <v>624</v>
      </c>
      <c r="C4" s="6" t="n">
        <v>584</v>
      </c>
      <c r="D4" s="6" t="n">
        <v>5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38</v>
      </c>
      <c r="C2" s="2" t="s">
        <v>39</v>
      </c>
      <c r="D2" s="2" t="s">
        <v>81</v>
      </c>
    </row>
    <row r="3" spans="1:4">
      <c r="A3" s="3" t="s">
        <v>610</v>
      </c>
    </row>
    <row r="4" spans="1:4">
      <c r="A4" s="4" t="s">
        <v>613</v>
      </c>
      <c r="B4" s="6" t="n">
        <v>877</v>
      </c>
      <c r="C4" s="6" t="n">
        <v>1</v>
      </c>
      <c r="D4" s="6" t="n">
        <v>12514</v>
      </c>
    </row>
    <row r="5" spans="1:4">
      <c r="A5" s="4" t="s">
        <v>614</v>
      </c>
      <c r="B5" s="5" t="n">
        <v>554</v>
      </c>
      <c r="C5" s="5" t="n">
        <v>1</v>
      </c>
      <c r="D5" s="5" t="n">
        <v>393</v>
      </c>
    </row>
    <row r="6" spans="1:4">
      <c r="A6" s="4" t="s">
        <v>615</v>
      </c>
      <c r="B6" s="6" t="n">
        <v>10</v>
      </c>
      <c r="C6" s="6" t="n">
        <v>0</v>
      </c>
      <c r="D6" s="6" t="n">
        <v>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38</v>
      </c>
      <c r="C1" s="2" t="s">
        <v>39</v>
      </c>
    </row>
    <row r="2" spans="1:3">
      <c r="A2" s="3" t="s">
        <v>593</v>
      </c>
    </row>
    <row r="3" spans="1:3">
      <c r="A3" s="4" t="s">
        <v>46</v>
      </c>
      <c r="B3" s="6" t="n">
        <v>15305</v>
      </c>
      <c r="C3" s="6" t="n">
        <v>12328</v>
      </c>
    </row>
    <row r="4" spans="1:3">
      <c r="A4" s="3" t="s">
        <v>594</v>
      </c>
    </row>
    <row r="5" spans="1:3">
      <c r="A5" s="4" t="s">
        <v>617</v>
      </c>
      <c r="B5" s="5" t="n">
        <v>6612</v>
      </c>
      <c r="C5" s="5" t="n">
        <v>7194</v>
      </c>
    </row>
    <row r="6" spans="1:3">
      <c r="A6" s="4" t="s">
        <v>618</v>
      </c>
    </row>
    <row r="7" spans="1:3">
      <c r="A7" s="3" t="s">
        <v>593</v>
      </c>
    </row>
    <row r="8" spans="1:3">
      <c r="A8" s="4" t="s">
        <v>46</v>
      </c>
      <c r="B8" s="5" t="n">
        <v>4966</v>
      </c>
      <c r="C8" s="5" t="n">
        <v>4682</v>
      </c>
    </row>
    <row r="9" spans="1:3">
      <c r="A9" s="4" t="s">
        <v>619</v>
      </c>
    </row>
    <row r="10" spans="1:3">
      <c r="A10" s="3" t="s">
        <v>593</v>
      </c>
    </row>
    <row r="11" spans="1:3">
      <c r="A11" s="4" t="s">
        <v>46</v>
      </c>
      <c r="B11" s="5" t="n">
        <v>3100</v>
      </c>
      <c r="C11" s="5" t="n">
        <v>3806</v>
      </c>
    </row>
    <row r="12" spans="1:3">
      <c r="A12" s="3" t="s">
        <v>594</v>
      </c>
    </row>
    <row r="13" spans="1:3">
      <c r="A13" s="4" t="s">
        <v>617</v>
      </c>
      <c r="B13" s="5" t="n">
        <v>4631</v>
      </c>
      <c r="C13" s="5" t="n">
        <v>5342</v>
      </c>
    </row>
    <row r="14" spans="1:3">
      <c r="A14" s="4" t="s">
        <v>620</v>
      </c>
    </row>
    <row r="15" spans="1:3">
      <c r="A15" s="3" t="s">
        <v>593</v>
      </c>
    </row>
    <row r="16" spans="1:3">
      <c r="A16" s="4" t="s">
        <v>46</v>
      </c>
      <c r="B16" s="5" t="n">
        <v>736</v>
      </c>
      <c r="C16" s="5" t="n">
        <v>764</v>
      </c>
    </row>
    <row r="17" spans="1:3">
      <c r="A17" s="4" t="s">
        <v>527</v>
      </c>
    </row>
    <row r="18" spans="1:3">
      <c r="A18" s="3" t="s">
        <v>593</v>
      </c>
    </row>
    <row r="19" spans="1:3">
      <c r="A19" s="4" t="s">
        <v>46</v>
      </c>
      <c r="B19" s="5" t="n">
        <v>6503</v>
      </c>
      <c r="C19" s="5" t="n">
        <v>3076</v>
      </c>
    </row>
    <row r="20" spans="1:3">
      <c r="A20" s="3" t="s">
        <v>594</v>
      </c>
    </row>
    <row r="21" spans="1:3">
      <c r="A21" s="4" t="s">
        <v>617</v>
      </c>
      <c r="B21" s="6" t="n">
        <v>1981</v>
      </c>
      <c r="C21" s="6" t="n">
        <v>18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8</v>
      </c>
      <c r="C1" s="2" t="s">
        <v>39</v>
      </c>
    </row>
    <row r="2" spans="1:3">
      <c r="A2" s="3" t="s">
        <v>622</v>
      </c>
    </row>
    <row r="3" spans="1:3">
      <c r="A3" s="4" t="s">
        <v>57</v>
      </c>
      <c r="B3" s="6" t="n">
        <v>112951</v>
      </c>
      <c r="C3" s="6" t="n">
        <v>121931</v>
      </c>
    </row>
    <row r="4" spans="1:3">
      <c r="A4" s="4" t="s">
        <v>623</v>
      </c>
    </row>
    <row r="5" spans="1:3">
      <c r="A5" s="3" t="s">
        <v>622</v>
      </c>
    </row>
    <row r="6" spans="1:3">
      <c r="A6" s="4" t="s">
        <v>57</v>
      </c>
      <c r="B6" s="5" t="n">
        <v>68758</v>
      </c>
      <c r="C6" s="5" t="n">
        <v>73945</v>
      </c>
    </row>
    <row r="7" spans="1:3">
      <c r="A7" s="4" t="s">
        <v>624</v>
      </c>
    </row>
    <row r="8" spans="1:3">
      <c r="A8" s="3" t="s">
        <v>622</v>
      </c>
    </row>
    <row r="9" spans="1:3">
      <c r="A9" s="4" t="s">
        <v>57</v>
      </c>
      <c r="B9" s="5" t="n">
        <v>17855</v>
      </c>
      <c r="C9" s="5" t="n">
        <v>18293</v>
      </c>
    </row>
    <row r="10" spans="1:3">
      <c r="A10" s="4" t="s">
        <v>625</v>
      </c>
    </row>
    <row r="11" spans="1:3">
      <c r="A11" s="3" t="s">
        <v>622</v>
      </c>
    </row>
    <row r="12" spans="1:3">
      <c r="A12" s="4" t="s">
        <v>57</v>
      </c>
      <c r="B12" s="5" t="n">
        <v>18279</v>
      </c>
      <c r="C12" s="5" t="n">
        <v>12484</v>
      </c>
    </row>
    <row r="13" spans="1:3">
      <c r="A13" s="4" t="s">
        <v>626</v>
      </c>
    </row>
    <row r="14" spans="1:3">
      <c r="A14" s="3" t="s">
        <v>622</v>
      </c>
    </row>
    <row r="15" spans="1:3">
      <c r="A15" s="4" t="s">
        <v>57</v>
      </c>
      <c r="B15" s="6" t="n">
        <v>8059</v>
      </c>
      <c r="C15" s="6" t="n">
        <v>172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38</v>
      </c>
      <c r="C1" s="2" t="s">
        <v>39</v>
      </c>
    </row>
    <row r="2" spans="1:3">
      <c r="A2" s="3" t="s">
        <v>628</v>
      </c>
    </row>
    <row r="3" spans="1:3">
      <c r="A3" s="4" t="s">
        <v>629</v>
      </c>
      <c r="B3" s="6" t="n">
        <v>-740</v>
      </c>
      <c r="C3" s="6" t="n">
        <v>-499</v>
      </c>
    </row>
    <row r="4" spans="1:3">
      <c r="A4" s="4" t="s">
        <v>630</v>
      </c>
      <c r="B4" s="5" t="n">
        <v>3055</v>
      </c>
      <c r="C4" s="5" t="n">
        <v>2536</v>
      </c>
    </row>
    <row r="5" spans="1:3">
      <c r="A5" s="4" t="s">
        <v>631</v>
      </c>
    </row>
    <row r="6" spans="1:3">
      <c r="A6" s="3" t="s">
        <v>628</v>
      </c>
    </row>
    <row r="7" spans="1:3">
      <c r="A7" s="4" t="s">
        <v>630</v>
      </c>
      <c r="B7" s="5" t="n">
        <v>662</v>
      </c>
      <c r="C7" s="5" t="n">
        <v>657</v>
      </c>
    </row>
    <row r="8" spans="1:3">
      <c r="A8" s="4" t="s">
        <v>632</v>
      </c>
    </row>
    <row r="9" spans="1:3">
      <c r="A9" s="3" t="s">
        <v>628</v>
      </c>
    </row>
    <row r="10" spans="1:3">
      <c r="A10" s="4" t="s">
        <v>630</v>
      </c>
      <c r="B10" s="5" t="n">
        <v>1766</v>
      </c>
      <c r="C10" s="5" t="n">
        <v>1176</v>
      </c>
    </row>
    <row r="11" spans="1:3">
      <c r="A11" s="4" t="s">
        <v>633</v>
      </c>
    </row>
    <row r="12" spans="1:3">
      <c r="A12" s="3" t="s">
        <v>628</v>
      </c>
    </row>
    <row r="13" spans="1:3">
      <c r="A13" s="4" t="s">
        <v>630</v>
      </c>
      <c r="B13" s="6" t="n">
        <v>1367</v>
      </c>
      <c r="C13" s="6" t="n">
        <v>12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38</v>
      </c>
      <c r="C1" s="2" t="s">
        <v>39</v>
      </c>
    </row>
    <row r="2" spans="1:3">
      <c r="A2" s="3" t="s">
        <v>635</v>
      </c>
    </row>
    <row r="3" spans="1:3">
      <c r="A3" s="4" t="s">
        <v>636</v>
      </c>
      <c r="B3" s="6" t="n">
        <v>6367</v>
      </c>
      <c r="C3" s="6" t="n">
        <v>5513</v>
      </c>
    </row>
    <row r="4" spans="1:3">
      <c r="A4" s="4" t="s">
        <v>631</v>
      </c>
    </row>
    <row r="5" spans="1:3">
      <c r="A5" s="3" t="s">
        <v>635</v>
      </c>
    </row>
    <row r="6" spans="1:3">
      <c r="A6" s="4" t="s">
        <v>636</v>
      </c>
      <c r="B6" s="5" t="n">
        <v>1826</v>
      </c>
      <c r="C6" s="5" t="n">
        <v>1737</v>
      </c>
    </row>
    <row r="7" spans="1:3">
      <c r="A7" s="4" t="s">
        <v>632</v>
      </c>
    </row>
    <row r="8" spans="1:3">
      <c r="A8" s="3" t="s">
        <v>635</v>
      </c>
    </row>
    <row r="9" spans="1:3">
      <c r="A9" s="4" t="s">
        <v>636</v>
      </c>
      <c r="B9" s="5" t="n">
        <v>3007</v>
      </c>
      <c r="C9" s="5" t="n">
        <v>2863</v>
      </c>
    </row>
    <row r="10" spans="1:3">
      <c r="A10" s="4" t="s">
        <v>633</v>
      </c>
    </row>
    <row r="11" spans="1:3">
      <c r="A11" s="3" t="s">
        <v>635</v>
      </c>
    </row>
    <row r="12" spans="1:3">
      <c r="A12" s="4" t="s">
        <v>636</v>
      </c>
      <c r="B12" s="6" t="n">
        <v>1534</v>
      </c>
      <c r="C12" s="6" t="n">
        <v>9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8</v>
      </c>
      <c r="C2" s="2" t="s">
        <v>39</v>
      </c>
      <c r="D2" s="2" t="s">
        <v>81</v>
      </c>
    </row>
    <row r="3" spans="1:4">
      <c r="A3" s="3" t="s">
        <v>638</v>
      </c>
    </row>
    <row r="4" spans="1:4">
      <c r="A4" s="4" t="s">
        <v>639</v>
      </c>
      <c r="B4" s="6" t="n">
        <v>7879</v>
      </c>
      <c r="C4" s="6" t="n">
        <v>7461</v>
      </c>
      <c r="D4" s="6" t="n">
        <v>68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06:24:21Z</dcterms:created>
  <dcterms:modified xmlns:dcterms="http://purl.org/dc/terms/" xmlns:xsi="http://www.w3.org/2001/XMLSchema-instance" xsi:type="dcterms:W3CDTF">2019-07-10T06:24:21Z</dcterms:modified>
</cp:coreProperties>
</file>